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toc" sheetId="6" r:id="rId6"/>
    <s:sheet name="Consolidated Statements of Cash" sheetId="7" r:id="rId7"/>
    <s:sheet name="Basis of Presentation" sheetId="8" r:id="rId8"/>
    <s:sheet name="Investment Securities" sheetId="9" r:id="rId9"/>
    <s:sheet name="Loans Held-for-Sale" sheetId="10" r:id="rId10"/>
    <s:sheet name="Loans with Government Guarantee" sheetId="11" r:id="rId11"/>
    <s:sheet name="Loans Held-for-Investment" sheetId="12" r:id="rId12"/>
    <s:sheet name="Variable Interest Entities (VIE" sheetId="13" r:id="rId13"/>
    <s:sheet name="Mortgage Servicing Rights" sheetId="14" r:id="rId14"/>
    <s:sheet name="Derivative Financial Instrument" sheetId="15" r:id="rId15"/>
    <s:sheet name="Federal Home Loan Bank Advances" sheetId="16" r:id="rId16"/>
    <s:sheet name="Long-Term Debt" sheetId="17" r:id="rId17"/>
    <s:sheet name="Representation and Warranty Res" sheetId="18" r:id="rId18"/>
    <s:sheet name="Stockholders' Equity" sheetId="19" r:id="rId19"/>
    <s:sheet name="Earnings (Loss) Per Share" sheetId="20" r:id="rId20"/>
    <s:sheet name="Income Taxes" sheetId="21" r:id="rId21"/>
    <s:sheet name="Regulatory Matters" sheetId="22" r:id="rId22"/>
    <s:sheet name="Legal Proceedings, Contingencie" sheetId="23" r:id="rId23"/>
    <s:sheet name="Fair Value Measurements" sheetId="24" r:id="rId24"/>
    <s:sheet name="Segment Information" sheetId="25" r:id="rId25"/>
    <s:sheet name="Recently Issued Accounting Pron" sheetId="26" r:id="rId26"/>
    <s:sheet name="Restatement of Consolidated Sta" sheetId="27" r:id="rId27"/>
    <s:sheet name="Recently Issued Accounting Pr28" sheetId="28" r:id="rId28"/>
    <s:sheet name="Investment Securities (Tables)" sheetId="29" r:id="rId29"/>
    <s:sheet name="Loans Held-for-Investment (Tabl" sheetId="30" r:id="rId30"/>
    <s:sheet name="Variable Interest Entities (V31" sheetId="31" r:id="rId31"/>
    <s:sheet name="Mortgage Servicing Rights (Tabl" sheetId="32" r:id="rId32"/>
    <s:sheet name="Derivative Financial Instrume33" sheetId="33" r:id="rId33"/>
    <s:sheet name="Federal Home Loan Bank Advanc34" sheetId="34" r:id="rId34"/>
    <s:sheet name="Long-Term Debt (Tables)" sheetId="35" r:id="rId35"/>
    <s:sheet name="Representation and Warranty R36" sheetId="36" r:id="rId36"/>
    <s:sheet name="Stockholders' Equity (Tables)" sheetId="37" r:id="rId37"/>
    <s:sheet name="Earnings (Loss) Per Share (Tabl" sheetId="38" r:id="rId38"/>
    <s:sheet name="Income Taxes (Tables)" sheetId="39" r:id="rId39"/>
    <s:sheet name="Regulatory Matters (Tables)" sheetId="40" r:id="rId40"/>
    <s:sheet name="Legal Proceedings, Contingenc41" sheetId="41" r:id="rId41"/>
    <s:sheet name="Fair Value Measurements (Tables" sheetId="42" r:id="rId42"/>
    <s:sheet name="Segment Information (Tables)" sheetId="43" r:id="rId43"/>
    <s:sheet name="Restatement of Consolidated S44" sheetId="44" r:id="rId44"/>
    <s:sheet name="Investment Securities (Details)" sheetId="45" r:id="rId45"/>
    <s:sheet name="Investment Securities (Availabl" sheetId="46" r:id="rId46"/>
    <s:sheet name="Investment Securities (Contract" sheetId="47" r:id="rId47"/>
    <s:sheet name="Loans Held-for-Sale (Details)" sheetId="48" r:id="rId48"/>
    <s:sheet name="Loans with Government Guarant49" sheetId="49" r:id="rId49"/>
    <s:sheet name="Loans Held-for-Investment (Deta" sheetId="50" r:id="rId50"/>
    <s:sheet name="Loans Held-for-Investment (Allo" sheetId="51" r:id="rId51"/>
    <s:sheet name="Loans Held-for-Investment (Al52" sheetId="52" r:id="rId52"/>
    <s:sheet name="Loans Held-for-Investment (Past" sheetId="53" r:id="rId53"/>
    <s:sheet name="Loans Held-for-Investment (Trou" sheetId="54" r:id="rId54"/>
    <s:sheet name="Loans Held-for-Investment (Tr55" sheetId="55" r:id="rId55"/>
    <s:sheet name="Loans Held-for-Investment (Impa" sheetId="56" r:id="rId56"/>
    <s:sheet name="Loans Held-for-Investment (Cred" sheetId="57" r:id="rId57"/>
    <s:sheet name="Variable Interest Entities (V58" sheetId="58" r:id="rId58"/>
    <s:sheet name="Variable Interest Entities (V59" sheetId="59" r:id="rId59"/>
    <s:sheet name="Mortgage Servicing Rights (Deta" sheetId="60" r:id="rId60"/>
    <s:sheet name="Mortgage Servicing Rights (Inco" sheetId="61" r:id="rId61"/>
    <s:sheet name="Mortgage Servicing Rights (Sche" sheetId="62" r:id="rId62"/>
    <s:sheet name="Derivative Financial Instrume63" sheetId="63" r:id="rId63"/>
    <s:sheet name="Derivative Financial Instrume64" sheetId="64" r:id="rId64"/>
    <s:sheet name="Derivative Financial Instrume65" sheetId="65" r:id="rId65"/>
    <s:sheet name="Derivative Financial Instrume66" sheetId="66" r:id="rId66"/>
    <s:sheet name="Federal Home Loan Bank Advanc67" sheetId="67" r:id="rId67"/>
    <s:sheet name="Federal Home Loan Bank Advanc68" sheetId="68" r:id="rId68"/>
    <s:sheet name="Federal Home Loan Bank Advanc69" sheetId="69" r:id="rId69"/>
    <s:sheet name="Long Term Debt (Details)" sheetId="70" r:id="rId70"/>
    <s:sheet name="Representation and Warranty R71" sheetId="71" r:id="rId71"/>
    <s:sheet name="Stockholders' Equity (Details)" sheetId="72" r:id="rId72"/>
    <s:sheet name="Stockholders' Equity (Preferred" sheetId="73" r:id="rId73"/>
    <s:sheet name="Stockholders' Equity (Accumulat" sheetId="74" r:id="rId74"/>
    <s:sheet name="Earnings (Loss) Per Share (Deta" sheetId="75" r:id="rId75"/>
    <s:sheet name="Earnings (Loss) Per Share (Anti" sheetId="76" r:id="rId76"/>
    <s:sheet name="Income Taxes (Details)" sheetId="77" r:id="rId77"/>
    <s:sheet name="Regulatory Matters (Details)" sheetId="78" r:id="rId78"/>
    <s:sheet name="Legal Proceedings, Contingenc79" sheetId="79" r:id="rId79"/>
    <s:sheet name="Fair Value Measurements (Narrat" sheetId="80" r:id="rId80"/>
    <s:sheet name="Fair Value Measurements (Assets" sheetId="81" r:id="rId81"/>
    <s:sheet name="Fair Value Measurements (Fair V" sheetId="82" r:id="rId82"/>
    <s:sheet name="Fair Value Measurements (Level " sheetId="83" r:id="rId83"/>
    <s:sheet name="Fair Value Measurements (Fair84" sheetId="84" r:id="rId84"/>
    <s:sheet name="Fair Value Measurements (Asse85" sheetId="85" r:id="rId85"/>
    <s:sheet name="Fair Value Measurements (Asse86" sheetId="86" r:id="rId86"/>
    <s:sheet name="Fair Value Measurements (Fair87" sheetId="87" r:id="rId87"/>
    <s:sheet name="Fair Value Measurements (Fair88" sheetId="88" r:id="rId88"/>
    <s:sheet name="Segment Information (Details)" sheetId="89" r:id="rId89"/>
    <s:sheet name="Restatement of Consolidated S90" sheetId="90" r:id="rId90"/>
  </s:sheets>
  <s:definedNames/>
  <s:calcPr calcId="124519" calcMode="auto" fullCalcOnLoad="1"/>
</s:workbook>
</file>

<file path=xl/sharedStrings.xml><?xml version="1.0" encoding="utf-8"?>
<sst xmlns="http://schemas.openxmlformats.org/spreadsheetml/2006/main" uniqueCount="1206">
  <si>
    <t>Document and Entity Information - shares</t>
  </si>
  <si>
    <t>6 Months Ended</t>
  </si>
  <si>
    <t>Jun. 30, 2015</t>
  </si>
  <si>
    <t>Aug. 04, 2015</t>
  </si>
  <si>
    <t>Document and Entity Information [Abstract]</t>
  </si>
  <si>
    <t>Entity Registrant Name</t>
  </si>
  <si>
    <t>FLAGSTAR BANCORP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Statements of Financial Condition (Unaudited) - USD ($) $ in Millions</t>
  </si>
  <si>
    <t>Dec. 31, 2014</t>
  </si>
  <si>
    <t>Cash and cash equivalents</t>
  </si>
  <si>
    <t>Cash</t>
  </si>
  <si>
    <t>Interest-earning deposits</t>
  </si>
  <si>
    <t>Total cash and cash equivalents</t>
  </si>
  <si>
    <t>Investment securities</t>
  </si>
  <si>
    <t>Loans held-for-sale ($2,005 and $1,196 measured at fair value, respectively)</t>
  </si>
  <si>
    <t>Loans with government guarantees</t>
  </si>
  <si>
    <t>Loans held-for-investment, net</t>
  </si>
  <si>
    <t>Loans held-for-investment ($182 and $211 measured at fair value, respectively)</t>
  </si>
  <si>
    <t>Less: allowance for loan losses</t>
  </si>
  <si>
    <t>Total loans held-for-investment, net</t>
  </si>
  <si>
    <t>Mortgage servicing rights</t>
  </si>
  <si>
    <t>Federal Home Loan Bank stock</t>
  </si>
  <si>
    <t>Premises and equipment, net</t>
  </si>
  <si>
    <t>Net deferred tax asset</t>
  </si>
  <si>
    <t>Other assets</t>
  </si>
  <si>
    <t>Total assets</t>
  </si>
  <si>
    <t>Deposits</t>
  </si>
  <si>
    <t>Noninterest bearing</t>
  </si>
  <si>
    <t>Interest bearing</t>
  </si>
  <si>
    <t>Total deposits</t>
  </si>
  <si>
    <t>Federal Home Loan Bank advances (includes both short-term and long-term)</t>
  </si>
  <si>
    <t>Long-term debt ($36 and $84 measured at fair value, respectively)</t>
  </si>
  <si>
    <t>Representation and warranty reserve</t>
  </si>
  <si>
    <t>Other liabilities ($84 and $82 measured at fair value, respectively)</t>
  </si>
  <si>
    <t>Total liabilities</t>
  </si>
  <si>
    <t>Stockholders’ Equity</t>
  </si>
  <si>
    <t>Preferred stock $0.01 par value, liquidation value $1,000 per share, 25,000,000 shares authorized; 266,657 issued and outstanding, respectively</t>
  </si>
  <si>
    <t>Common stock $0.01 par value, 70,000,000 shares authorized; 56,436,026 and 56,332,307 shares issued and outstanding, respectively</t>
  </si>
  <si>
    <t>Additional paid in capital</t>
  </si>
  <si>
    <t>Accumulated other comprehensive income</t>
  </si>
  <si>
    <t>Accumulated deficit</t>
  </si>
  <si>
    <t>Total stockholders’ equity</t>
  </si>
  <si>
    <t>Total liabilities and stockholders’ equity</t>
  </si>
  <si>
    <t>Consolidated Statements of Financial Condition (Unaudited) (Parenthetical) - USD ($) $ in Millions</t>
  </si>
  <si>
    <t>Assets</t>
  </si>
  <si>
    <t>Loans held-for-sale, fair value</t>
  </si>
  <si>
    <t>Loans held-for-investment, fair value</t>
  </si>
  <si>
    <t>Liabilities and Stockholders’ Equity</t>
  </si>
  <si>
    <t>Long-term debt, fair value</t>
  </si>
  <si>
    <t>Other liabilities, fair value</t>
  </si>
  <si>
    <t>Stockholders' Equity</t>
  </si>
  <si>
    <t>Preferred stock, par value (in usd per share)</t>
  </si>
  <si>
    <t>Preferred stock, liquidation value per shar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naudited) - USD ($) $ in Millions</t>
  </si>
  <si>
    <t>3 Months Ended</t>
  </si>
  <si>
    <t>Jun. 30, 2014</t>
  </si>
  <si>
    <t>Interest Income</t>
  </si>
  <si>
    <t>Loans</t>
  </si>
  <si>
    <t>Investment securities available-for-sale</t>
  </si>
  <si>
    <t>Interest-earning deposits and other</t>
  </si>
  <si>
    <t>Total interest income</t>
  </si>
  <si>
    <t>Interest Expense</t>
  </si>
  <si>
    <t>Federal Home Loan Bank advances</t>
  </si>
  <si>
    <t>Other</t>
  </si>
  <si>
    <t>Total interest expense</t>
  </si>
  <si>
    <t>Net interest income</t>
  </si>
  <si>
    <t>(Benefit) provision for loan losses</t>
  </si>
  <si>
    <t>Net interest income after provision for loan losses</t>
  </si>
  <si>
    <t>Noninterest Income</t>
  </si>
  <si>
    <t>Net gain on loan sales</t>
  </si>
  <si>
    <t>Loan fees and charges</t>
  </si>
  <si>
    <t>Deposit fees and charges</t>
  </si>
  <si>
    <t>Loan administration income</t>
  </si>
  <si>
    <t>Net return on the mortgage servicing asset</t>
  </si>
  <si>
    <t>Net (loss) gain on sale of assets</t>
  </si>
  <si>
    <t>Representation and warranty benefit (provision)</t>
  </si>
  <si>
    <t>Other noninterest (loss) income</t>
  </si>
  <si>
    <t>Total noninterest income</t>
  </si>
  <si>
    <t>Noninterest Expense</t>
  </si>
  <si>
    <t>Compensation and benefits</t>
  </si>
  <si>
    <t>Commissions</t>
  </si>
  <si>
    <t>Occupancy and equipment</t>
  </si>
  <si>
    <t>Asset resolution</t>
  </si>
  <si>
    <t>Federal insurance premiums</t>
  </si>
  <si>
    <t>Loan processing expense</t>
  </si>
  <si>
    <t>Legal and professional expense</t>
  </si>
  <si>
    <t>Other noninterest expense</t>
  </si>
  <si>
    <t>Total noninterest expense</t>
  </si>
  <si>
    <t>Income (loss) before income taxes</t>
  </si>
  <si>
    <t>Provision (benefit) for income taxes</t>
  </si>
  <si>
    <t>Net income (loss)</t>
  </si>
  <si>
    <t>Preferred stock accretion</t>
  </si>
  <si>
    <t>Net income (loss) from continuing operations</t>
  </si>
  <si>
    <t>Income (loss) per share</t>
  </si>
  <si>
    <t>Basic (in dollars per share)</t>
  </si>
  <si>
    <t>Diluted (in dollars per share)</t>
  </si>
  <si>
    <t>Weighted average shares outstanding</t>
  </si>
  <si>
    <t>Basic (in shares)</t>
  </si>
  <si>
    <t>Diluted (in shares)</t>
  </si>
  <si>
    <t>Consolidated Statements of Comprehensive Income (Loss) (Unaudited) - USD ($) $ in Millions</t>
  </si>
  <si>
    <t>Comprehensive Income (Loss)</t>
  </si>
  <si>
    <t>Unrealized (loss) gain</t>
  </si>
  <si>
    <t>Reclassification of net loss on the sale</t>
  </si>
  <si>
    <t>Total investment securities available-for-sale, before tax</t>
  </si>
  <si>
    <t>Other comprehensive income, deferred tax expense</t>
  </si>
  <si>
    <t>Other comprehensive income, net of tax</t>
  </si>
  <si>
    <t>Comprehensive income (loss)</t>
  </si>
  <si>
    <t>Consolidated Statements of Stockholders' Equity (Unaudited) - USD ($) $ in Millions</t>
  </si>
  <si>
    <t>Total</t>
  </si>
  <si>
    <t>Preferred Stock</t>
  </si>
  <si>
    <t>Common Stock</t>
  </si>
  <si>
    <t>Additional Paid in Capital</t>
  </si>
  <si>
    <t>Accumulated Other Comprehensive Income (Loss)</t>
  </si>
  <si>
    <t>Retained Earnings (Accumulated Deficit)</t>
  </si>
  <si>
    <t>Beginning balance at Dec. 31, 2013</t>
  </si>
  <si>
    <t>Increase (Decrease) in Stockholders' Equity [Roll Forward]</t>
  </si>
  <si>
    <t>Net loss</t>
  </si>
  <si>
    <t>Total other comprehensive income</t>
  </si>
  <si>
    <t>Accretion of preferred stock</t>
  </si>
  <si>
    <t>Stock-based compensation</t>
  </si>
  <si>
    <t>Ending balance at Jun. 30, 2014</t>
  </si>
  <si>
    <t>Beginning balance at Dec. 31, 2014</t>
  </si>
  <si>
    <t>Ending balance at Jun. 30, 2015</t>
  </si>
  <si>
    <t>Consolidated Statements of Cash Flows (Unaudited) - USD ($) $ in Millions</t>
  </si>
  <si>
    <t>Operating Activities</t>
  </si>
  <si>
    <t>Adjustments to reconcile net income (loss) to net cash used in operating activities:</t>
  </si>
  <si>
    <t>Representation and warranty (benefit) provision</t>
  </si>
  <si>
    <t>Depreciation and amortization</t>
  </si>
  <si>
    <t>Deferred income taxes</t>
  </si>
  <si>
    <t>Changes in fair value of MSRs, DOJ litigation settlement liability and long-term debt</t>
  </si>
  <si>
    <t>Premium, change in fair value, and other non-cash changes</t>
  </si>
  <si>
    <t>Net gain on loan and asset sales</t>
  </si>
  <si>
    <t>Proceeds from sales of loans held-for-sale (HFS)</t>
  </si>
  <si>
    <t>Origination and repurchase of loans, net of principal repayments</t>
  </si>
  <si>
    <t>Increase in accrued interest receivable</t>
  </si>
  <si>
    <t>Decrease (increase) in other assets, excludes purchase of other investments</t>
  </si>
  <si>
    <t>Net charge-offs in representation and warranty reserve</t>
  </si>
  <si>
    <t>Increase in other liabilities</t>
  </si>
  <si>
    <t>Net cash used in operating activities</t>
  </si>
  <si>
    <t>Investing Activities</t>
  </si>
  <si>
    <t>Proceeds from sale of available-for-sale securities including loans that have been securitized</t>
  </si>
  <si>
    <t>Collection of principal on investment securities available-for-sale</t>
  </si>
  <si>
    <t>Purchase of investment securities available-for-sale and other</t>
  </si>
  <si>
    <t>Proceeds received from the sale of held-for-investment loans (HFI)</t>
  </si>
  <si>
    <t>Origination and purchase of loans HFI, net of principal repayments</t>
  </si>
  <si>
    <t>Purchase of bank owned life insurance</t>
  </si>
  <si>
    <t>Proceeds from the disposition of repossessed assets</t>
  </si>
  <si>
    <t>Redemption of Federal Home Loan Bank stock</t>
  </si>
  <si>
    <t>Acquisitions of premises and equipment, net of proceeds</t>
  </si>
  <si>
    <t>Proceeds from the sale of mortgage servicing rights</t>
  </si>
  <si>
    <t>Net cash provided by investing activities</t>
  </si>
  <si>
    <t>Financing Activities</t>
  </si>
  <si>
    <t>Net increase in deposit accounts</t>
  </si>
  <si>
    <t>Proceeds from increases in Federal Home Loan Bank advances</t>
  </si>
  <si>
    <t>Repayment of Federal Home Loan Bank advances</t>
  </si>
  <si>
    <t>Repayment of trust preferred securities and long-term debt</t>
  </si>
  <si>
    <t>Net (reduction) receipt of payments of loans serviced for others</t>
  </si>
  <si>
    <t>Net receipt of escrow payments</t>
  </si>
  <si>
    <t>Net cash provided by financing activities</t>
  </si>
  <si>
    <t>Net increase (decrease) in cash and cash equivalents</t>
  </si>
  <si>
    <t>Beginning cash and cash equivalents</t>
  </si>
  <si>
    <t>Ending cash and cash equivalents</t>
  </si>
  <si>
    <t>Supplemental disclosure of cash flow information</t>
  </si>
  <si>
    <t>Interest paid on deposits and other borrowings</t>
  </si>
  <si>
    <t>Income tax payments</t>
  </si>
  <si>
    <t>Non-cash reclassification of loans HFI to loans HFS</t>
  </si>
  <si>
    <t>Non-cash reclassification of loans HFS to HFI</t>
  </si>
  <si>
    <t>Non-cash reclassification of loans HFS to AFS securities</t>
  </si>
  <si>
    <t>Mortgage servicing rights resulting from sale or securitization of loans</t>
  </si>
  <si>
    <t>Non-cash reclassification of loans with government guarantee to other assets</t>
  </si>
  <si>
    <t>As Restated</t>
  </si>
  <si>
    <t>Basis of Presentation</t>
  </si>
  <si>
    <t>Organization, Consolidation and Presentation of Financial Statements [Abstract]</t>
  </si>
  <si>
    <t>Basis of Presentation The accompanying financial statements of Flagstar Bancorp, Inc. ("Flagstar" or the "Company"), including its wholly owned principal subsidiary, Flagstar Bank, FSB (the "Bank"), have been prepared using U.S. generally accepted accounting principles ("GAAP") for interim financial statements. These consolidated financial statements do not include all of the information and footnotes required by GAAP for a full year presentation and certain disclosures have been condensed or omitted in accordance with rules and regulations of the Securities and Exchange Commission. These interim financial statements are unaudited and include, in the opinion of the Company, all adjustments necessary for a fair presentation of the results for the periods indicated, which are not necessarily indicative of results which may be expected for the full year. These consolidated financial statements and notes should be read in conjunction with the consolidated financial statements and footnotes thereto included in the Company's Annual Report on Form 10-K for the year ended December 31, 2014 , which is available on the Company’s website, at flagstar.com, and on the SEC website, at sec.gov. Certain prior period amounts have been reclassified to conform to the current period presentation.</t>
  </si>
  <si>
    <t>Investment Securities</t>
  </si>
  <si>
    <t>Investments, Debt and Equity Securities [Abstract]</t>
  </si>
  <si>
    <t xml:space="preserve">Investment Securities As of June 30, 2015 and December 31, 2014 , investment securities were comprised of the following. Amortized Cost Gross Unrealized Gains Gross Unrealized Losses Fair Value (Dollars in millions) June 30, 2015 Available-for-sale securities Agency $ 904 $ 6 $ (3 ) $ 907 Agency-collateralized mortgage obligations 1,358 11 (4 ) 1,365 Total available-for-sale securities $ 2,262 $ 17 $ (7 ) $ 2,272 December 31, 2014 Available-for-sale securities Agency $ 925 $ 6 $ (2 ) $ 929 Agency-collateralized mortgage obligations 734 8 (1 ) 741 Municipal obligations 2 — — 2 Total available-for-sale securities $ 1,661 $ 14 $ (3 ) $ 1,672 Available-for-sale securities Securities available-for-sale are carried at fair value, with unrealized gains reported as a component of other comprehensive income and unrealized losses reported as a component of other comprehensive income to the extent they are temporary in nature. Credit related declines in the securities are classified as other-than-temporary impairments ("OTTI") and are reported as a separate component of noninterest income within the Consolidated Statement of Operations. An impaired investment security is considered to be other than temporary if (1) the Company intends to sell the security; (2) it is more likely than not the Company will be required to sell the security before recovery of its amortized cost basis; or (3) the present value of expected cash flows is not sufficient to recover all contractually required principal and interest payments. The Company purchased $72 million and $724 million of investment securities, which included agency securities, comprised of mortgage-backed securities and collateralized mortgage obligations during the three and six months ended June 30, 2015 , respectively. The Company purchased $464 million and $669 million of investment securities, which included agency securities comprised of mortgage-backed securities during the three and six months ended June 30, 2014 , respectively. The following table summarizes by duration the unrealized loss positions on investment securities available-for-sale. Unrealized Loss Position with Duration 12 Months and Over Unrealized Loss Position with Duration Under 12 Months Fair Value Number of Securities Unrealized Loss Fair Value Number of Securities Unrealized Loss Type of Security (Dollars in millions) June 30, 2015 Agency $ 13 3 $ (1 ) $ 244 16 $ (2 ) Agency-collateralized mortgage obligations — — — 460 35 (4 ) December 31, 2014 Agency $ 53 6 $ — $ 305 21 $ (2 ) Agency-collateralized mortgage obligations 98 10 (1 ) 38 4 — Gains (losses) on sales of available-for-sale securities are reported in net gain on securities available-for-sale in the Consolidated Statements of Operations. During the three and six months ended June 30, 2015 , there were no sales of investment securities except those related to loans that had been securitized for sale in the normal course of business, compared to $40 million and $58 million , respectively, sales of investment securities, resulting in a gain of $1 million during both the three and six months ended June 30, 2014 . The amortized cost and estimated fair value of securities, excluding trading securities, at June 30, 2015 , are presented below by contractual maturity. Expected maturities may differ from contractual maturities because issuers may have the right to call or prepay obligations. Investment Securities Available-for-Sale Amortized Cost Fair Value Weighted-Average Yield June 30, 2015 (Dollars in millions) Due in one year or less $ — $ — — % Due after one year through five years 10 10 2.05 % Due after five years through 10 years 83 83 2.39 % Due after 10 years 2,169 2,179 2.57 % Total $ 2,262 $ 2,272 </t>
  </si>
  <si>
    <t>Loans Held-for-Sale</t>
  </si>
  <si>
    <t>Receivables Held-for-sale [Abstract]</t>
  </si>
  <si>
    <t>Loans Held-for-Sale Essentially all of our mortgage loans originated as loans held-for-sale are sold into the secondary market on a whole loan basis or by securitizing the loans into securities. At June 30, 2015 and December 31, 2014 , loans held-for-sale totaled $2.0 billion and $1.2 billion , respectively. For the three and six months ended June 30, 2015 , the Company reported net gain on loan sales of $83 million and $174 million , respectively, as compared to $55 million and $100 million net gain on loan sales during the three and six months ended June 30, 2014, respectively. At June 30, 2015 and December 31, 2014 , $33 million and $48 million , respectively, of loans held-for-sale were recorded at lower of cost or fair value. The remainder of the loans in the portfolio are recorded at fair value as the Company elected the fair value option.</t>
  </si>
  <si>
    <t>Loans with Government Guarantees</t>
  </si>
  <si>
    <t>Loans and Leases Receivable Disclosure [Abstract]</t>
  </si>
  <si>
    <t>Loans with Government Guarantees Substantially all of loans with government guarantees continue to be insured or guaranteed by the FHA. These loans earn interest at a rate based upon the 10 -year U.S. Treasury note rate at the time the underlying loan becomes delinquent, which is not paid until claimed. At June 30, 2015 , loans with government guarantees actually repurchased totaled $592 million and were classified as loans with government guarantees. At December 31, 2014 , loans with government guarantees actually repurchased totaled $1.1 billion and were classified as loans with government guarantees. The Company adopted ASU Update No. 2014-14, Receivables - Troubled Debt Restructuring by Creditors (Subtopic 310-40) in the first quarter 2015 at which time repossessed assets and the associated claims were recorded separately from the associated loans. At June 30, 2015 , repossessed assets and the associated claims recorded in other assets totaled $267 million and at December 31, 2014 repossessed assets and the associated claims were $373 million included in loans with government guarantees.</t>
  </si>
  <si>
    <t>Loans Held-for-Investment</t>
  </si>
  <si>
    <t>Receivables [Abstract]</t>
  </si>
  <si>
    <t>Loans Held-for-Investment Loans held-for-investment are summarized as follows. June 30, December 31, (Dollars in millions) Consumer loans Residential first mortgage $ 2,495 $ 2,193 Second mortgage 143 149 HELOC 422 257 Other 31 31 Total consumer loans 3,091 2,630 Commercial loans Commercial real estate 629 620 Commercial and industrial 412 429 Warehouse lending 1,203 769 Total commercial loans 2,244 1,818 Total loans held-for-investment 5,335 4,448 Less allowance for loan losses (222 ) (297 ) Loans held-for-investment, net $ 5,113 $ 4,151 During the second quarter 2015, the Company sold interest-only residential first mortgage loans with unpaid principal balances totaling $386 million , along with $70 million of nonperforming and troubled debt restructured first mortgage loans. Upon a change in the Company’s intent, the loans were transferred to held-for-sale and subsequently sold resulting in a loss on sale of $1 million during the three months ended June 30, 2015 . At December 31, 2014 , the Company had $350 million of troubled debt restructured residential first mortgage loans with a specifically identified reserve of $76 million . During the first quarter 2015, the Company re-measured this specifically identified reserve relating to the troubled debt restructured loans, resulting in a $36 million reduction in reserve based on a change in expected future cash flows. During the first quarter 2015, the Company changed its intent to hold these loans for investment and instead decided to hold these loans for sale. The loans for which the intent changed had an approximate unpaid principal balance of $331 million , including approximately $291 million of troubled debt restructured residential first mortgage loans, and $30 million in specifically identified reserves at the time this intent was changed. These loans were transferred to loans held-for-sale and subsequently sold resulting in a loss on sale of less than $1 million during the first quarter 2015. During the six months ended June 30, 2014 , the Company sold nonperforming, troubled debt restructured residential first mortgage and residential first mortgage jumbo loans with unpaid principal balances totaling $547 million . A portion of the allowance for loan losses associated with these loans was reduced, resulting in a $2 million reduction in allowance. Upon a change in the Company’s intent, the loans were transferred to held-for-sale and subsequently sold resulting in a gain on sale of $5 million . During the six months ended June 30, 2015 , the Company purchased $197 million of HELOC loans with a premium of $7 million . The Company has pledged certain loans held-for-investment, loans held-for-sale, and loans with government guarantees to collateralize lines of credit and/or borrowings with the Federal Reserve Bank of Chicago and the Federal Home Loan Bank of Indianapolis. At June 30, 2015 and December 31, 2014 , the Company pledged $5.0 billion and $4.1 billion , respectively. The allowance for loan losses by class of loan is summarized in the following table. Residential First Mortgage Second Mortgage HELOC Other Consumer Commercial Real Estate Commercial and Industrial Warehouse Lending Total (Dollars in millions) Three Months Ended June 30, 2015 Beginning balance allowance for loan losses $ 188 $ 12 $ 21 $ — $ 16 $ 12 $ 4 $ 253 Charge-offs (1) (19 ) (1 ) — (1 ) — — — (21 ) Recoveries 1 1 — 1 — — — 3 Provision (benefit) (19 ) 2 4 1 (1 ) — — (13 ) Ending balance allowance for loan losses $ 151 $ 14 $ 25 $ 1 $ 15 $ 12 $ 4 $ 222 Three Months Ended June 30, 2014 Beginning balance allowance for loan losses $ 255 $ 14 $ 12 $ 1 $ 18 $ 5 $ 2 $ 307 Charge-offs (1) (5 ) (1 ) (1 ) (1 ) (2 ) — — (10 ) Recoveries 1 — — — 2 — — 3 Provision (benefit) (2 ) 1 3 2 1 — 1 6 Ending balance allowance for loan losses $ 249 $ 14 $ 14 $ 2 $ 19 $ 5 $ 3 $ 306 Six Months Ended June 30, 2015 Beginning balance allowance for loan losses $ 234 $ 12 $ 19 $ 1 $ 17 $ 11 $ 3 $ 297 Charge-offs (1) (60 ) (2 ) (1 ) (1 ) — — — (64 ) Recoveries 2 1 — 1 2 — — 6 Provision (benefit) (25 ) 3 7 — (4 ) 1 1 (17 ) Ending balance allowance for loan losses $ 151 $ 14 $ 25 $ 1 $ 15 $ 12 $ 4 $ 222 Six Months Ended June 30, 2014 Beginning balance allowance for loan losses $ 162 $ 12 $ 8 $ 2 $ 19 $ 3 $ 1 $ 207 Charge-offs (1) (17 ) (2 ) (4 ) (1 ) (2 ) — — (26 ) Recoveries 2 — — 1 3 — — 6 Provision (benefit) 102 4 10 — (1 ) 2 2 119 Ending balance allowance for loan losses $ 249 $ 14 $ 14 $ 2 $ 19 $ 5 $ 3 $ 306 (1) Includes charge-offs of $15 million and $36 million related to the sale of loans during the three months ended June 30, 2015 and June 30, 2014 , respectively, and $51 million and $2 million related to the sale of loans during the six months ended June 30, 2015 and June 30, 2014 , respectively. The loans held-for-investment and allowance for loan losses by class of loan is summarized in the following table. Residential First Mortgage Second Mortgage HELOC Other Consumer Commercial Real Estate Commercial and Industrial Warehouse Lending Total (Dollars in millions) June 30, 2015 Loans held-for-investment Individually evaluated $ 94 $ 30 $ 2 $ — $ — $ — $ — $ 126 Collectively evaluated (1) 2,360 65 327 31 629 412 1,203 5,027 Total loans $ 2,454 $ 95 $ 329 $ 31 $ 629 $ 412 $ 1,203 $ 5,153 Allowance for loan losses Individually evaluated $ 14 $ 8 $ 1 $ — $ — $ — $ — $ 23 Collectively evaluated (1) 137 6 24 1 15 12 4 199 Total allowance for loan losses $ 151 $ 14 $ 25 $ 1 $ 15 $ 12 $ 4 $ 222 December 31, 2014 Loans held-for-investment Individually evaluated $ 385 $ 31 $ 1 $ — $ — $ — $ — $ 417 Collectively evaluated (1) 1,782 65 124 31 620 429 769 3,820 Total loans $ 2,167 $ 96 $ 125 $ 31 $ 620 $ 429 $ 769 $ 4,237 Allowance for loan losses Individually evaluated $ 82 $ 5 $ 1 $ — $ — $ — $ — $ 88 Collectively evaluated (1) 152 7 18 1 17 11 3 209 Total allowance for loan losses $ 234 $ 12 $ 19 $ 1 $ 17 $ 11 $ 3 $ 297 (1) Excludes loans carried under the fair value option. The allowance for loan losses, other than for loans that have been identified for individual evaluation for impairment, is determined on a loan pool basis by grouping loan types with similar risk characteristics to determine the Company's best estimate of incurred losses. Management evaluates the results of the allowance for loan losses model and makes qualitative adjustments to the results of the model when it is determined that model results do not reflect all losses inherent in the loan portfolios due to changes in recent economic trends and conditions, or other relevant factors. For those loans not individually evaluated for impairment, management has sub-divided the commercial and consumer loans into portfolios with common risk characteristics. The following table sets forth the loans held-for-investment aging analysis as of June 30, 2015 and December 31, 2014 , of past due and current loans. 30-59 Days Past Due 60-89 Days Past Due 90 Days or Greater Past Due Total Past Due Current Total Investment Loans (Dollars in millions) June 30, 2015 Consumer loans Residential first mortgage $ 7 $ 4 $ 57 $ 68 $ 2,427 $ 2,495 Second mortgage 1 1 2 4 139 143 HELOC 2 1 6 9 413 422 Other — — — — 31 31 Total consumer loans 10 6 65 81 3,010 3,091 Commercial loans Commercial real estate — — — — 629 629 Commercial and industrial — — — — 412 412 Warehouse lending — — — — 1,203 1,203 Total commercial loans — — — — 2,244 2,244 Total loans (1) $ 10 $ 6 $ 65 $ 81 $ 5,254 $ 5,335 December 31, 2014 Consumer loans Residential first mortgage $ 29 $ 8 $ 115 $ 152 $ 2,041 $ 2,193 Second mortgage 1 1 2 4 145 149 HELOC 4 1 3 8 249 257 Other — — — — 31 31 Total consumer loans 34 10 120 164 2,466 2,630 Commercial loans Commercial real estate — — — — 620 620 Commercial and industrial — — — — 429 429 Warehouse lending — — — — 769 769 Total commercial loans — — — — 1,818 1,818 Total loans (1) $ 34 $ 10 $ 120 $ 164 $ 4,284 $ 4,448 (1) Includes $7 million and $5 million of loans 90 days or greater past due accounted for under the fair value option at June 30, 2015 and December 31, 2014 , respectively. Loans held-for-investment and loans held-for-sale on which interest accruals have been discontinued totaled approximately $79 million and $135 million at June 30, 2015 and December 31, 2014 , respectively, and $120 million at June 30, 2014 . Interest income is recognized on impaired loans using a cost recovery method unless amounts contractually due are not in doubt. Interest that would have been accrued on impaired loans totaled approximately $1 million and $3 million during the three and six months ended June 30, 2015 , respectively, and $2 million and $3 million during the three and six months ended June 30, 2014, respectively. At June 30, 2015 and December 31, 2014 , the Company had no loans 90 days past due and still accruing. Troubled Debt Restructuring The Company may modify certain loans in both consumer and commercial loan portfolios to retain customers or to maximize collection of the outstanding loan balance. The Company has programs designed to assist borrowers by extending payment dates or reducing the borrower's contractual payments. All loan modifications are made on a case-by-case basis. The Company's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TDRs and are included in nonaccrual loans if the loan was nonperforming prior to the restructuring. These loans will continue on nonaccrual status until the borrower has established a willingness and ability to make the restructured payments for at least six months, after which they will begin to accrue interest. The following table provides a summary of TDRs outstanding by type and performing status. TDRs Performing Nonperforming Total June 30, 2015 (Dollars in millions) Consumer loans Residential first mortgage $ 53 $ 19 $ 72 Second mortgage 35 1 36 HELOC 20 4 24 Total TDRs (1)(2) $ 108 $ 24 $ 132 December 31, 2014 Consumer loans Residential first mortgage $ 306 $ 44 $ 350 Second mortgage 35 1 36 HELOC 20 1 21 Total consumer loans 361 46 407 Commercial loans Commercial real estate 1 — 1 Total TDRs (1)(2) $ 362 $ 46 $ 408 (1) The allowance for loan losses on consumer TDR loans totaled $16 million and $81 million at June 30, 2015 and December 31, 2014 , respectively. (2) Includes $30 million of TDR loans accounted for under the fair value option at both June 30, 2015 and December 31, 2014 . Some loan modifications classified as TDRs may not ultimately result in the full collection of principal and interest, as modified, but may give rise to potential incremental losses. Such losses are factored into the Company's allowance for loan losses estimate. Management evaluates loans for impairment both collectively and individually depending on the risk characteristics underlying the loan and the availability of data. The Company measures impairment using the discounted cash flow method for performing TDRs and measures impairment based on collateral values for re-defaulted TDRs. The following table provides a summary of newly modified TDRs and TDR loans in the past 12 months that have subsequently defaulted during the three and six months ended June 30, 2015 and 2014 . All TDR classes within consumer and commercial loan portfolios are considered subsequently defaulted when greater than 90 days past due. Number of Accounts Pre-Modification Unpaid Principal Balance Post-Modification Unpaid Principal Balance (1) Increase (Decrease) in Allowance at Modification Three Months Ended June 30, 2015 (Dollars in millions) Residential first mortgages 77 $ 23 $ 22 $ (2 ) Second mortgages 35 1 1 — HELOC (2) 122 8 7 — Consumer 3 — — — Total TDR loans 237 $ 32 $ 30 $ (2 ) Three Months Ended June 30, 2014 Residential first mortgages 46 $ 13 $ 13 $ 1 Second mortgages 112 3 3 — HELOC (2) 6 — — — Total TDR loans 164 $ 16 $ 16 $ 1 Six Months Ended June 30, 2015 Residential first mortgages 191 $ 53 $ 52 $ (1 ) Second mortgages 68 3 2 — HELOC (2) 158 8 7 — Consumer 3 — — — Total TDR loans 420 $ 64 $ 61 $ (1 ) Six Months Ended June 30, 2014 Residential first mortgages 71 $ 20 $ 19 $ 1 Second mortgages 206 6 6 — HELOC (2) 15 1 1 — Total TDR loans 292 $ 27 $ 26 $ 1 TDRs that subsequently defaulted in previous 12 months Number of Accounts Unpaid Principal Balance Increase in Allowance at Subsequent Default Three Months Ended June 30, 2015 (Dollars in millions) Second mortgages 1 $ — $ — Total TDR loans 1 $ — $ — Three Months Ended June 30, 2014 Residential first mortgages 1 $ — $ — Second mortgages 10 — — Total TDR loans 11 $ — $ — Six Months Ended June 30, 2015 Second mortgages 1 $ — $ — Total TDR loans 1 $ — $ — Six Months Ended June 30, 2014 Residential first mortgages 2 $ — $ — Second mortgages 13 — — HELOC (2) 5 — — Total TDR loans 20 $ — $ — (1) Post-modification balances include past due amounts that are capitalized at modification date. (2) HELOC post-modification unpaid principal balance reflects write downs. The following table presents impaired loans and the associated allowance: June 30, 2015 December 31, 2014 Recorded Investment Unpaid Principal Balance Related Allowance Recorded Investment Unpaid Principal Balance Related Allowance (Dollars in millions) With no related allowance recorded Consumer loans Residential first mortgage loans $ 21 $ 24 $ — $ 63 $ 78 $ — Second mortgage — 4 — 1 6 — HELOC — 1 — — 1 — $ 21 $ 29 $ — $ 64 $ 85 $ — With an allowance recorded Consumer loans Residential first mortgage $ 73 $ 78 $ 15 $ 321 $ 326 $ 82 Second mortgage 30 30 8 29 29 6 HELOC 2 2 1 1 1 1 $ 105 $ 110 $ 24 $ 351 $ 356 $ 89 Total Consumer loans Residential first mortgage $ 94 $ 102 $ 15 $ 384 $ 404 $ 82 Second mortgage 30 34 8 30 35 6 HELOC 2 3 1 1 2 1 Total impaired loans $ 126 $ 139 $ 24 $ 415 $ 441 $ 89 The following table presents average impaired loans and the interest income recognized: Three Months Ended June 30, Six Months Ended June 30, 2015 2014 2015 2014 Average Recorded Investment Interest Income Recognized Average Recorded Investment Interest Income Recognized Average Recorded Investment Interest Income Recognized Average Recorded Investment Interest Income Recognized (Dollars in millions) Consumer loans Residential first mortgage $ 116 $ 1 $ 405 $ 3 $ 210 $ 2 $ 409 $ 5 Second mortgage 31 — 28 — 31 1 27 1 HELOC 2 — 1 — 2 — — — Commercial loans Commercial real estate — — 1 — — — 2 — Total impaired loans $ 149 $ 1 $ 435 $ 3 $ 243 $ 3 $ 438 $ 6 Credit Quality The Company utilizes an internal risk rating system in accordance with the Rating Credit Risk booklet of the Comptroller's Handbook, April 2011 and the Uniform Retail Credit classification and Account Management Policy issued June 20, 2000 by the Federal Financial Institution Examination Council (FFIEC) which is applied to all consumer and commercial loans. Commercial credits are classified using a risk-based approach by assigning a risk rating individually to each loan.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of the deal, and financial reporting requirements. The underlying collateral is also rated based on the specific type of collateral and corresponding LTV. The combination of the borrower and collateral risk ratings result in the final rating for the borrowing relationship. Descriptions of the Company's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the deficiencies are not corrected. For HELOC loans and other consumer loans, the Company evaluates credit quality based on the aging and status of payment activity and includes all nonperforming loans.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of the deal, and financial reporting requirements. The underlying collateral is also rated based on the specific type of collateral and corresponding LTV. The combination of the borrower and collateral risk ratings result in the final rating for the borrowing relationship. Consumer Loans The same rating principles are used for consumer and commercial loans, but the principles are applied differently for consumer loans. Consumer loans consists of open and closed end loans extended to individuals for household, family, and other personal expenditures, and includes consumer loans,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the Company assigns risk ratings to consumer loans in the following manner: • Consumer loans are classified as Watch once the loan becomes 60 days past due. • Open and closed-end consumer loans 90 days or more past due are classified Substandard. Commercial Credit Loans Commercial Real Estate Commercial and Industrial Warehouse Total Commercial June 30, 2015 (Dollars in millions) Grade Pass $ 582 $ 366 $ 1,069 $ 2,017 Watch 41 19 117 177 Special mention 6 — 17 23 Substandard — 27 — 27 Total loans $ 629 $ 412 $ 1,203 $ 2,244 December 31, 2014 Pass $ 578 $ 398 $ 650 $ 1,626 Watch 29 10 119 158 Special mention 2 — — 2 Substandard 11 21 — 32 Total loans $ 620 $ 429 $ 769 $ 1,818 Consumer Credit Loans Residential First Mortgage Second Mortgage HELOC Other Consumer Total June 30, 2015 (Dollars in millions) Grade Pass $ 2,380 $ 106 $ 394 $ 31 $ 2,911 Watch 56 35 22 — 113 Substandard 59 2 6 — 67 Total loans $ 2,495 $ 143 $ 422 $ 31 $ 3,091 December 31, 2014 Pass $ 1,764 $ 111 $ 233 $ 31 $ 2,139 Watch 314 36 21 — 371 Substandard 115 2 3 — 120 Total loans $ 2,193 $ 149 $ 257 $ 31 $ 2,630</t>
  </si>
  <si>
    <t>Variable Interest Entities (VIEs)</t>
  </si>
  <si>
    <t>Disclosure of Transfer of Securitizations or Asset-backed Financing Financial Assets Accounted for as Sale [Abstract]</t>
  </si>
  <si>
    <t>Variable Interest Entities ("VIEs") Due to the Assured Settlement Agreement in 2013, the Company became the primary beneficiary and reconsolidated the FSTAR 2005-1 and the FSTAR 2006-2 HELOC securitization trust's assets and liabilities. The Company had elected the fair value option for these assets and liabilities. The Company has consolidated VIEs, which consist of the HELOC securitization trusts formed in 2006. The Company has determined the trust is VIEs and has concluded that the Company is the primary beneficiary of this trust because it has the power to direct the activities of the entity that most significantly affect the entity's economic performance and has either the obligation to absorb losses of the entity that could potentially be significant to the VIE or the right to receive benefits from the entity that could potentially be significant to the VIE. The Company has the power to select the servicer of the whole loans held in the HELOC securitization trust. The beneficial owners of the trust can look only to the assets of the securitization trust for satisfaction of the debt issued by the securitization trust. In June 2015, the Company executed a clean-up call of the FSTAR 2005-1 long-term debt associated with the HELOC securitization trust. The transaction resulted in a cash payment of $24 million to the debt bondholders. After payment of the debt, the FSTAR 2005-1 HELOC securitization trust has been dissolved as of second quarter 2015. The following table provides a summary of the classifications of consolidated VIE assets and liabilities included in the Consolidated Financial Statements. 2005-1 2006-2 Total June 30, 2015 (Dollars in millions) HELOC Securitizations Assets Loans held-for-investment $ — $ 61 $ 61 Liabilities Long-term debt $ — $ 36 $ 36 2005-1 2006-2 Total December 31, 2014 (Dollars in millions) HELOC Securitizations Assets Loans held-for-investment $ 63 $ 69 $ 132 Liabilities Long-term debt $ 42 $ 42 $ 84 The economic performance of the VIE is most significantly impacted by the performance of the underlying loans. The principal risks to which the entities were exposed include credit risk and interest-rate risk. FSTAR 2007-1 mortgage securitization trust is an unconsolidated VIE. The Company has a continuing involvement, but is not the primary beneficiary and de-recognized the assets upon transfer. In accordance with the settlement agreement with MBIA, there is no further recourse to the Company related to FSTAR 2007-1. At June 30, 2015 and December 31, 2014 , the FSTAR 2007-1 mortgage securitization trust included 3,303 loans and 3,624 loans, respectively, with an aggregate principal balance of $128 million and $141 million , respectively.</t>
  </si>
  <si>
    <t>Mortgage Servicing Rights</t>
  </si>
  <si>
    <t>Transfers and Servicing [Abstract]</t>
  </si>
  <si>
    <t>Mortgage Servicing Rights The Company has investments in mortgage servicing rights ("MSRs") to support mortgage strategies and to deploy capital at acceptable returns. The Company also utilizes derivatives and other fair value assets as economic hedges to offset changes in the fair value of the MSRs resulting from the actual or anticipated changes in prepayments stemming from changing interest rate environments. The Company's portfolio of MSRs is highly sensitive to movements in interest rates. The primary risk associated with MSRs is the potential value as a result of higher than anticipated prepayments due to loan refinancing prompted, in part, by declining interest rates. Conversely, these assets generally increase in value in a rising interest rate environment to the extent that prepayments are slower than anticipated. There is also a risk of valuation decline due to higher than expected increases in default rates, which the Company does not believe can be effectively hedged. See Note 8 of the Notes to the Consolidated Financial Statements, herein, for additional information regarding the instruments utilized to hedge the risks of MSRs. Changes in the carrying value of residential first mortgage MSRs, accounted for at fair value, were as follows. Three Months Ended June 30, Six Months Ended June 30, 2015 2014 2015 2014 (Dollars in millions) Balance at beginning of period $ 279 $ 320 $ 258 $ 285 Additions from loans sold with servicing retained 77 68 146 119 Reductions from sales (49 ) (85 ) (71 ) (91 ) Changes in fair value due to (1) Decrease in MSR due to pay-offs, pay-downs and run-off (11 ) (7 ) (26 ) (12 ) Changes in valuation inputs or assumptions (2) 21 (7 ) 10 (12 ) Fair value of MSRs at end of period $ 317 $ 289 $ 317 $ 289 (1) Changes in fair value are included within net return on mortgage servicing asset on the Consolidated Statements of Operations. (2) Represents estimated MSR value change resulting primarily from market-driven changes in interest rates. The fair value of residential MSRs is estimated using a valuation model that calculates the present value of estimated future net servicing cash flows, taking into consideration expected mortgage loan prepayment rates, discount rates, servicing costs, and other economic factors, which are determined based on current market conditions. The Company obtains independent third-party valuations of its residential MSRs on a quarterly basis to assess the reasonableness of the fair value calculated by the valuation model. In certain circumstances, based on the probability of the completion of a sale of MSRs pursuant to a bona-fide purchase offer, the Company considers the bid price of that offer and identifiable transaction costs in comparison to the calculated fair value and may adjust the estimate of fair value to reflect the terms of the pending transaction. The following table summarizes income and fees associated with the mortgage servicing asset. Three Months Ended June 30, Six Months Ended June 30, 2015 2014 2015 2014 (Dollars in millions) Income on mortgage servicing asset Servicing fees, ancillary income and late fees (1) $ 17 $ 17 $ 34 $ 34 Fair value adjustments (2) 12 (14 ) (14 ) (24 ) (Loss) gain on hedging activity (3) (14 ) 5 (5 ) 10 Net transaction costs (6 ) (3 ) (8 ) 1 Total income on mortgage servicing asset, included in net return on mortgage servicing asset $ 9 $ 5 $ 7 $ 21 (1) Servicing fees are recorded on the accrual basis. Ancillary income and late fees are recorded on cash basis. (2) Includes a $2 million gain related to the sale of MSRs during the three and six months ended June 30, 2015 . (3) Changes in the derivatives utilized as economic hedges to offset changes in fair value of the MSRs. Contractual servicing and subservicing fees . Contractual servicing and subservicing fees, including late fees and other ancillary income, for each type of loan serviced are presented below. Contractual servicing fees are included within net return on mortgage servicing asset on the Consolidated Statements of Operations. Contractual subservicing fees including late fees and other ancillary income are included within loan administration income on the Consolidated Statements of Operations. Subservicing fee income is recorded for fees earned, net of third-party subservicing costs, for loans subserviced. The following table summarizes income and fees associated with the mortgage loans subserviced. Three Months Ended June 30, Six Months Ended June 30, 2015 2014 2015 2014 (Dollars in millions) Income on mortgage loans subserviced Servicing fees, ancillary income and late fees (1) $ 9 $ 7 $ 16 $ 14 Other servicing charges (2 ) (1 ) (5 ) (1 ) Total income on mortgage loans subserviced, included in loan administration $ 7 $ 6 $ 11 $ 13 (1) Servicing fees are recorded on the accrual basis. Ancillary income and late fees are recorded on cash basis. The following table summarizes the hypothetical effect on the fair value of servicing rights carried at fair value using adverse changes of 10 percent and 20 percent to the weighted-average of certain significant assumptions used in valuing these assets. June 30, 2015 December 31, 2014 Fair value due to Fair value due to Actual 10% adverse change 20% adverse change Actual 10% adverse change 20% adverse change (Dollars in millions) Option adjusted spread 8.19 % $ 310 $ 303 8.88 % $ 250 $ 243 Constant prepayment rate 12.26 % 309 301 14.98 % 253 245 Weighted average cost to service per loan $ 72.15 314 311 $ 74.49 258 255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impacting the fair value constant on the fair value of the servicing rights. In practice, changes in one assumption generally impacts other assumptions, which may either magnify or counteract the effect of the change.</t>
  </si>
  <si>
    <t>Derivative Financial Instruments</t>
  </si>
  <si>
    <t>Derivative Instruments and Hedging Activities Disclosure [Abstract]</t>
  </si>
  <si>
    <t>Derivative Financial Instruments The Company maintains a derivative portfolio of interest rate swaps, futures and forward commitments used to manage exposure to changes in interest rates, MSR asset values and to meet the needs of customers. The Company also enters into interest rate lock commitments, which are commitments to originate mortgage loans whereby the interest rate on the loan is determined prior to funding and the customers have locked into that interest rate. Market risk on interest rate lock commitments and mortgage loans held-for-sale is managed using corresponding forward sale commitments. The Company is exposed to credit loss in the event of nonperformance by the counterparties to its various derivative financial instruments. The Company believes that the credit risk inherent in all its derivative contracts is minimal based on credit standards and the netting and collateral provisions of the interest rate swap agreements. The contracts in this portfolio do not qualify for hedge accounting and are marked-to-market through earnings and included in other assets and other liabilities at fair value on the Consolidated Statements of Financial Condition, after taking into account the effects of legally enforceable bilateral collateral and master netting agreements. Fair values of derivative instruments represent the net unrealized gains or losses on such contracts and are recorded in the consolidated balance sheets. Changes in fair value are recognized in the consolidated statements of income. The net gains recognized in income on derivative instruments, net of the impact of offsetting positions, were as follows. Three Months Ended June 30, Six Months Ended June 30, Location of Gain/(Loss) 2015 2014 2015 2014 (Dollars in millions) U.S. Treasury and euro dollars futures Net return on mortgage servicing asset $ (3 ) $ 3 $ 3 $ 6 Swap futures Net return on mortgage servicing asset (9 ) — (8 ) — Mortgage backed securities forwards Net return on mortgage servicing asset (2 ) 2 — 4 Rate lock commitments and forward agency and loan sales Net gain on loan sales 9 (2 ) 20 (7 ) Interest rate swaps Other noninterest income — 1 — 1 Total derivative gain (loss) $ (5 ) $ 4 $ 15 $ 4 The Company had the following derivative financial instruments. Notional Amount Fair Value Expiration Dates (Dollars in millions) June 30, 2015 Assets (1) U.S. Treasury and euro dollar futures $ 552 $ 1 2016-2020 Mortgage backed securities forwards 35 — 2016 Swap futures 132 3 2015-2035 Rate lock commitments 4,654 33 2016 Forward agency and loan sales 2,099 14 2016 Interest rate swaps 357 6 2016-2021 Total derivative assets $ 7,829 $ 57 Liabilities (2) U.S. Treasury and euro dollar futures $ 414 $ — 2016-2020 Mortgage backed securities forwards 135 1 2016 Swap futures 25 1 2030-2035 Rate lock commitments 538 3 2016 Forward agency and loan sales 2,326 7 2016 Interest rate swaps 346 6 2016-2021 Total derivative liabilities $ 3,784 $ 18 December 31, 2014 Assets (1) Mortgage servicing rights U.S. Treasury and euro dollar futures $ 2,530 $ 7 2015-2020 Mortgage backed securities forwards 161 2 2015 Rate lock commitments 2,604 31 2015 Forward agency and loan sales 194 — 2015 Interest rate swaps 355 6 2015-2021 Total derivative assets $ 5,844 $ 46 Liabilities (2) Mortgage servicing rights U.S. Treasury and euro dollar futures $ 687 $ 1 2015-2020 Rate lock commitments 22 — 2015 Forward agency and loan sales 2,789 13 2015 Interest rate swaps 367 6 2015-2021 Total derivative liabilities $ 3,865 $ 20 (1) Asset derivatives are included in "other assets" on the Consolidated Statements of Financial Condition. (2) Liability derivatives are included in "other liabilities" on the Consolidated Statements of Financial Condition. The following tables present the derivatives subject to a master netting arrangement, including the cash pledged as collateral. June 30, 2015 Gross Amounts Not Offset in the Statement of Financial Position Economic Undesignated Hedges Gross Amount Gross Amounts Offset in the Statement of Financial Position Net Amount Presented in the Statement of Financial Position Financial Instruments Cash Collateral Net Amount (Dollars in millions) Assets Swap futures $ 4 $ 1 $ 3 $ — $ — $ 3 U.S. Treasury swap and euro dollar futures 10 — 10 — 9 1 Interest rate swaps 7 — 7 — 1 6 Total derivative assets $ 21 $ 1 $ 20 $ — $ 10 $ 10 Liabilities Mortgage backed securities forwards $ 13 $ — $ 13 $ — $ 12 $ 1 Interest rate swaps 6 — 6 — — 6 Total derivative liabilities $ 19 $ — $ 19 $ — $ 12 $ 7 December 31, 2014 Gross Amounts Not Offset in the Statement of Financial Position Economic Undesignated Hedges Gross Amount Gross Amounts Offset in the Statement of Financial Position Net Amount Presented in the Statement of Financial Position Financial Instruments Cash Collateral Net Amount (Dollars in millions) Assets U.S. Treasury swap and euro dollar futures $ 18 $ 1 $ 17 $ — $ 10 $ 7 Mortgage backed securities forwards 26 — 26 — 24 2 Interest rate swaps 8 — 8 — 2 6 Total derivative assets $ 52 $ 1 $ 51 $ — $ 36 $ 15 Liabilities Interest rate swaps $ 6 $ — $ 6 $ — $ — $ 6 The Company pledged a total of $10 million of cash collateral to counterparties and had an obligation to return cash of $12 million at June 30, 2015 for derivative activities. The Company pledged a total of $36 million of investment securities and cash collateral to counterparties at December 31, 2014 for derivative activities. The net cash pledged was restricted and is included in other assets on the Consolidated Statements of Financial Condition.</t>
  </si>
  <si>
    <t>Federal Home Loan Bank Advances</t>
  </si>
  <si>
    <t>Advances from Federal Home Loan Banks [Abstract]</t>
  </si>
  <si>
    <t>Federal Home Loan Bank Advances The portfolio of Federal Home Loan Bank advances includes short-term fixed rate advances and long-term fixed rate advances. The following is a breakdown of the advances outstanding. June 30, 2015 December 31, 2014 Amount Rate Amount Rate (Dollars in millions) Short-term fixed rate term advances $ 1,323 0.18 % $ 214 0.26 % Long-term fixed rate term advances 875 1.64 % 300 1.36 % Total $ 2,198 0.76 % $ 514 0.90 % At June 30, 2015 , the Company had the authority and approval from the Federal Home Loan Bank to utilize a line of credit of up to $7.0 billion and the Company may access that line to the extent that collateral is provided. At June 30, 2015 , the Company had $2.2 billion of advances outstanding and an additional $1.2 billion of collaterized borrowing capacity available at Federal Home Loan Bank. The advances are collateralized by non-delinquent single-family residential first mortgage loans, loans with government guarantees, certain other loans and investment securities. Three Months Ended June 30, Six Months Ended June 30, 2015 2014 2015 2014 (Dollars in millions) Maximum outstanding at any month end $ 2,198 $ 1,300 $ 2,198 $ 1,300 Average outstanding balance 1,828 1,100 1,497 994 Average remaining borrowing capacity 1,503 1,667 1,697 1,734 Weighted-average interest rate 0.90 % 0.22 % 0.97 % 0.23 % The following outlines the Company’s Federal Home Loan Bank advance final maturity dates as of June 30, 2015 . June 30, 2015 (Dollars in millions) 2015 $ 1,273 2016 175 2017 — 2018 125 Thereafter 625 Total $ 2,198</t>
  </si>
  <si>
    <t>Long-Term Debt</t>
  </si>
  <si>
    <t>Debt Disclosure [Abstract]</t>
  </si>
  <si>
    <t>Long-Term Debt The Company sponsored nine trust subsidiaries, including the consolidated VIEs, which issued trust preferred securities to third-party investors and loaned the proceeds to the Company in the form of junior subordinated notes included in long-term debt. The notes held by each trust are the sole assets of that trust. Distributions on the trust preferred securities of each trust are payable quarterly at a rate equal to the interest being earned by the trust on the notes held by these trusts. The following table presents the carrying value on each junior subordinated note and VIE, along with the related interest rates of the long-term debt as of the dates indicated. June 30, 2015 December 31, 2014 (Dollars in millions) Trust Preferred Securities Floating Three Month LIBOR Plus 3.25%, matures 2032 $ 26 3.53 % $ 26 3.50 % Plus 3.25%, matures 2033 26 3.53 % 26 3.48 % Plus 3.25%, matures 2033 26 3.52 % 26 3.51 % Plus 2.00%, matures 2035 26 2.28 % 26 2.23 % Plus 2.00%, matures 2035 26 2.28 % 26 2.23 % Plus 1.75%, matures 2035 51 2.04 % 51 1.99 % Plus 1.50%, matures 2035 25 1.78 % 25 1.73 % Plus 1.45%, matures 2037 25 1.74 % 25 1.69 % Plus 2.50%, matures 2037 16 2.78 % 16 2.74 % Subtotal $ 247 $ 247 Notes associated with consolidated VIEs Floating One Month LIBOR Plus 0.46% (1) , matures 2018 (3) — 42 Plus 0.16% (2) , matures 2019 (4) 36 42 Total long-term debt $ 283 $ 331 (1) The Note accrued interest at a rate equal to the least of (i) one -month LIBOR plus 0.46 percent (ii) the net weighted average coupon, and (iii) 16.00 percent . (2) The interest rate for the notes may adjust monthly and will be subject to (i) a cap based on the weighted average of the loan rates on the mortgage loans, minus the rates at which certain fees and expenses of the issuing entity are calculated and minus any required spread and adjusted for actual days and (ii) a fixed cap of 16.00 percent . (3) In June 2015, the Company exercised a clean-up of the outstanding debt. The par value for the debt was $43 million at December 31, 2014 . (4) The par value for the debt was $37 million and $45 million , respectively, at June 30, 2015 and December 31, 2014 . At June 30, 2015 and December 31, 2014 the three -month LIBOR interest rate was 0.28 percent and 0.26 percent , respectively. At June 30, 2015 the one -month LIBOR interest rate was 0.19 percent , compared to 0.17 percent at December 31, 2014 . Trust Preferred Securities The trust preferred securities outstanding are callable by the Company and are junior subordinated notes. The interest is payable quarterly; however, the Company may defer interest payments for up to 20 quarters without default or penalty. In January 2012, the Company exercised its contractual rights to defer its interest payments with respect to trust preferred securities. The payments are periodically evaluated and will be reinstated when appropriate, subject to the provisions of the Company's Supervisory Agreement and Consent Order. At June 30, 2015 , the Company has deferred for 14 quarters and has $24 million accrued for these deferred interest payments. Notes Associated with Consolidated VIEs As previously discussed in Note 6 of the Notes to the Consolidated Financial Statements, herein, the Company determined it was the primary beneficiary of VIEs associated with HELOC securitizations and such VIEs proceeds from the HELOC assets are therefore consolidated in the Consolidated Financial Statements. The assets in the securitization trust are utilized to repay the outstanding debt of the securitization trust. The Company has elected the fair value option for the debt and changes in fair value are recorded to "other noninterest income" on the Consolidated Statements of Operations. Fair value is estimated using quantitative models which incorporate observable and, in some instances, unobservable inputs including security prices, interest rate yield curves, option volatility, currency, commodity or equity rates, and correlations between these inputs. The Company also considers the impact of its own observable credit spreads in the secondary bond markets in determining the discount rate used to value these liabilities. See Note 17 of the Notes to the Consolidated Financial Statements, herein, for additional recurring fair value disclosures. The final legal maturity of the long-term debt associated with the VIE is June 2019; however ,this debt agreement has a contractual provision that allows for a clean-up call of the debt when less than 10 percent of the balance remains outstanding.</t>
  </si>
  <si>
    <t>Representation and Warranty Reserve</t>
  </si>
  <si>
    <t>Representation and Warranty Reserve Disclosures [Abstract]</t>
  </si>
  <si>
    <t>Representation and Warranty Reserve The following table shows the activity in the representation and warranty reserve. Three Months Ended June 30, Six Months Ended June 30, 2015 2014 2015 2014 (Dollars in millions) Balance, beginning of period $ 53 $ 48 $ 53 $ 54 Provision Charged to gain on sale for current loan sales 2 2 4 3 Charged to representation and warranty reserve - change in estimate (5 ) 5 (7 ) 4 Total (3 ) 7 (3 ) 7 Charge-offs, net (2 ) (5 ) (2 ) (11 ) Balance, end of period $ 48 $ 50 $ 48 $ 50 At the time a loan is sold, an estimate of the fair value of such loss associated with the mortgage loans is recorded in the representation and warranty reserve in the Consolidated Statements of Financial Condition and charged against the net gain on loan sales in the Consolidated Statements of Operations. Subsequent to the sale, the liability is re-measured on an ongoing basis based on an estimate of probable future losses. Changes in the estimate are recorded in the representation and warranty provision on the Consolidated Statements of Operations.</t>
  </si>
  <si>
    <t>Stockholders' Equity Note [Abstract]</t>
  </si>
  <si>
    <t>Stockholders’ Equity Preferred Stock and Other Warrants On January 30, 2009, the Company sold to the U.S. Treasury 266,657 shares of Series C fixed rate cumulative non-convertible perpetual preferred stock ("Series C Preferred Stock") and a warrant to purchase up to approximately 1 million shares of Common Stock at an exercise price of $62.00 per share (the "Warrant") for $267 million . The issuance and the sale of the Series C Preferred Stock and Warrant were exempt from the registration requirements of the Securities Act of 1933, as amended. The Series C Preferred Stock qualifies as Tier 1 capital and currently pays cumulative dividends quarterly at a rate of 9 percent per annum. The Warrant is exercisable through 2019. In 2013 the U.S. Treasury sold the Series C Preferred Stock and Warrants which are now held by unrelated third-party investors and are no longer held by the U.S. government under the TARP Capital Purchase Program. The warrants are valued utilizing the equity method. Preferred stock with a par value of $0.01 and a liquidation value of $1,000 and additional paid in capital attributable to preferred stock at June 30, 2015 is summarized as follows. Rate Earliest Redemption Date Shares Outstanding Preferred Shares Additional Paid in Capital (Dollars in millions) Series C Preferred Stock 9.0 % 1/31/2012 266,657 $ — $ 267 At June 30, 2015 , the Company has deferred $71 million of dividend payments on the Series C Preferred Stock. Accumulated Other Comprehensive Income (Loss) The following table sets forth the components in accumulated other comprehensive income (loss) for investment securities available-for-sale. Available-for-Sale Securities (Dollars in millions) Accumulated other comprehensive income (loss) Balance at December 31, 2014, net of tax $ 8 Net unrealized loss, net of tax — Balance at June 30, 2015, net of tax (1) $ 8 Balance at December 31, 2013, net of tax $ (5 ) Net unrealized gain, net of tax 13 Net realized gains reclassified into earnings, net of tax (1 ) Balance at June 30, 2014, net of tax $ 7 (1) For the period ended June 30, 2015 , there were no reclassifications out of accumulated other comprehensive income (loss) into earnings.</t>
  </si>
  <si>
    <t>Earnings (Loss) Per Share</t>
  </si>
  <si>
    <t>Earnings Per Share [Abstract]</t>
  </si>
  <si>
    <t>Earnings (Loss) Per Share Basic earnings (loss) per share, excluding dilution, are computed by dividing (loss) earnings available to common stockholders by the weighted average number of shares of common stock outstanding during the period. Diluted (loss) earnings per share reflect the potential dilution that could occur if securities or other contracts to issue common stock were exercised and converted into common stock or resulted in the issuance of common stock that could then share in the earnings of the Company. The following table sets forth the computation of basic and diluted (loss) earnings per share of common stock. Three Months Ended June 30, Six Months Ended June 30, 2015 2014 2015 2014 (Dollars in millions, except share data) Net income (loss) $ 46 $ 26 $ 78 $ (52 ) Less: preferred stock dividend/accretion — — — (1 ) Net income (loss) from continuing operations 46 26 78 (53 ) Deferred cumulative preferred stock dividends (7 ) (7 ) (15 ) (13 ) Net income (loss) applicable to common stock $ 39 $ 19 $ 63 $ (66 ) Weighted average shares Weighted average common shares outstanding 56,436,026 56,230,458 56,410,880 56,212,422 Effect of dilutive securities Warrants (1) 299,391 314,693 266,118 — Stock-based awards 429,655 276,951 294,135 — Weighted average diluted common shares 57,165,072 56,822,102 56,971,133 56,212,422 Earnings (loss) per common share Net income (loss) applicable to common stock $ 0.69 $ 0.33 $ 1.12 $ (1.17 ) Effect of dilutive securities Stock-based awards (0.01 ) — (0.01 ) — Diluted earnings (loss) per share $ 0.68 $ 0.33 $ 1.11 $ (1.17 ) (1) Includes the May Warrants at an exercise price of $10.00 per share and a fair value of $7 million at June 30, 2015 . The six months ended June 30, 2014 diluted loss per share calculation excludes all common stock equivalents, including 1,334,045 shares pertaining to warrants and 276,951 shares pertaining to stock based awards. The inclusion of these securities would be anti-dilutive. Under the terms of the Series C Preferred Stock the Company may defer dividend payments. The Company elected to defer dividend payments beginning with the February 2012 dividend. Although not included in quarterly net income (loss) from continuing operations, the deferral still impacts net income (loss) applicable to common stock for the purpose of calculating earnings per share, as shown above. The cumulative amount in arrears as of June 30, 2015 is $71 million .</t>
  </si>
  <si>
    <t>Income Taxes</t>
  </si>
  <si>
    <t>Income Tax Disclosure [Abstract]</t>
  </si>
  <si>
    <t>Income Taxes The provision for income taxes in interim periods requires the Company to make a best estimate of the effective tax rate expected to be applicable for the full year. This estimated effective tax rate is then applied to interim consolidated pre-tax operating income to determine the interim provision for income taxes. Three Months Ended June 30, Six Months Ended June 30, 2015 2014 2015 2014 (Dollars in millions) Provision (benefit) for income taxes $ 28 $ 12 $ 46 $ (28 ) Effective tax provision (benefit) rate 37.2 % 31.8 % 37.0 % (34.7 )% As of each reporting date, the Company considers both positive and negative evidence, including any annual limitations to the realization of the Company's net operating loss carryforwards, that could impact the view with regard to realization of deferred tax assets. The Company continues to believe it is more likely than not that the benefit for federal deferred tax assets will be realized. The Company continues to believe it is more likely than not that the benefit for certain state deferred tax assets will not be realized. In recognition of this risk, the Company continues to provide a partial valuation allowance on the deferred tax assets relating to state deferred tax assets. The Company believes that it is unlikely that the unrecognized tax benefits will change by a material amount during the next 12 months . The Company recognizes interest and penalties related to unrecognized tax benefits in income tax expense.</t>
  </si>
  <si>
    <t>Regulatory Matters</t>
  </si>
  <si>
    <t>Regulatory Capital Requirements [Abstract]</t>
  </si>
  <si>
    <t>Regulatory Matters Regulatory Capital Under capital adequacy guidelines and the regulatory framework for prompt corrective action, the Company and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about components, risk weightings, and other factors. Failure to meet minimum capital requirements can initiate certain mandatory, and possibly additional discretionary actions by regulators that could have a material effect on the Consolidated Financial Statements. On January 1, 2015, the Basel III rules became effective and include transition provisions through 2018. Under Basel III, Total capital consists of two tiers of capital, Tier 1 and Tier 2. Tier 1 capital is further composed of common equity Tier 1 capital and additional Tier 1 capital. To be categorized as "well capitalized," the Company and the Bank must maintain minimum tangible capital, Tier 1 capital, common equity Tier 1, and total capital ratios as set forth in the table below. The Company and the Bank are considered "well capitalized" at both June 30, 2015 and December 31, 2014 . There have been no conditions or events that management believes have changed the Company's or the Bank’s category. The following table shows the regulatory capital ratios as of the dates indicated. Bancorp Actual For Capital Adequacy Purposes Well Capitalized Under Prompt Corrective Action Provisions Amount Ratio Amount Ratio Amount Ratio (Dollars in millions) June 30, 2015 (1) Tangible capital (to tangible assets) $ 1,309 11.47 % N/A N/A N/A N/A Tier 1 capital (to adjusted tangible assets) 1,309 11.47 % $ 456 4.0 % $ 570 5.0 % Common equity Tier 1 capital (to RWA) 954 14.56 % 295 4.5 % 426 6.5 % Tier 1 capital (to risk-weighted assets) 1,309 19.97 % 393 6.0 % 524 8.0 % Total capital (to risk-weighted assets) 1,396 21.30 % 524 8.0 % 655 10.0 % December 31, 2014 Tangible capital (to tangible assets) $ 1,184 12.59 % N/A N/A N/A N/A Tier 1 capital (to adjusted tangible assets) 1,184 12.59 % $ 376 4.0 % $ 470 5.0 % Tier 1 capital (to risk-weighted assets) 1,184 22.81 % 208 4.0 % 311 6.0 % Total capital (to risk-weighted assets) 1,252 24.12 % 415 8.0 % 519 10.0 % N/A - Not applicable. (1) On January 1, 2015, the Basel III rules became effective, subject to transition provisions primarily related to regulatory deductions and adjustments impacting common equity Tier 1 capital and Tier 1 capital. The Company and the Bank reported under Basel I (which included the Market Risk Final Rules) at December 31, 2014. Bank Actual For Capital Adequacy Purposes Well Capitalized Under Prompt Corrective Action Provisions Amount Ratio Amount Ratio Amount Ratio (Dollars in millions) June 30, 2015 (1) Tangible capital (to tangible assets) $ 1,337 11.70 % N/A N/A N/A N/A Tier 1 capital (to adjusted tangible assets) 1,337 11.70 % $ 457 4.0 % $ 571 5.0 % Common equity tier 1 capital (to RWA) 1,337 20.35 % 296 4.5 % 427 6.5 % Tier 1 capital (to risk-weighted assets) 1,337 20.35 % 394 6.0 % 526 8.0 % Total capital (to risk-weighted assets) 1,423 21.66 % 526 8.0 % 657 10.0 % December 31, 2014 Tangible capital (to tangible assets) $ 1,167 12.43 % N/A N/A N/A N/A Tier 1 capital (to adjusted tangible assets) 1,167 12.43 % $ 376 4.0 % $ 470 5.0 % Tier 1 capital (to risk-weighted assets) 1,167 22.54 % 207 4.0 % 311 6.0 % Total capital (to risk-weighted assets) 1,235 23.85 % 414 8.0 % 518 10.0 % (1) On January 1, 2015, the Basel III rules became effective, subject to transition provisions primarily related to regulatory deductions and adjustments impacting common equity Tier 1 capital and Tier 1 capital. The Company and the Bank reported under Basel I (which included the Market Risk Final Rules) at December 31, 2014.</t>
  </si>
  <si>
    <t>Legal Proceedings, Contingencies and Commitments</t>
  </si>
  <si>
    <t>Commitments and Contingencies Disclosure [Abstract]</t>
  </si>
  <si>
    <t>Legal Proceedings, Contingencies and Commitments Legal Proceedings The Company and its subsidiaries are subject to various pending or threatened legal proceedings arising out of the normal course of business operations. In addition, the Bank is routinely named in civil actions throughout the country by borrowers and former borrowers relating to the origination, purchase, sale, and servicing of mortgage loans. From time to time, governmental agencies also conduct investigations or examinations of various mortgage-related practices of the Bank. In the course of such investigations or examinations, the Bank cooperates with such agencies and provides information as requested. The Company assesses the liabilities and loss contingencies in connection with such pending or threatened legal and regulatory proceedings on at least a quarterly basis and establishes accruals when the Company believes it is probable that a loss may be incurred and that the amount of such loss can be reasonably estimated. Once established, litigation accruals are adjusted, as appropriate, in light of additional information. Management does not believe that the amount of any reasonably possible losses in excess of any amounts accrued with respect to ongoing proceedings or any other known claims, including the matters described below, will be material to the Company’s financial statements, or that the ultimate outcome of these actions will have a material adverse effect on its financial condition, results of operations or cash flows. The Company previously disclosed that it was a defendant in a shareholder derivative lawsuit filed in 2013. That lawsuit focused on the events that led up to the Company's 2012 DOJ litigation settlement, as well as the settlement itself. The lawsuit alleged breaches of fiduciary duties and unjust enrichment by several current and former members of the Company's board of directors and executive officers and requested unspecified monetary damages. This matter has since settled and did not have a material effect on the Company’s Consolidated Financial Statements or the Notes thereto. DOJ litigation settlement Per the February 2012 DOJ litigation settlement, the Company is required to make future additional payments contingent upon the occurrence of certain future events. The Company elected the fair value option to account for this liability and uses a weighted average discounted cash flow model to measure fair value. The fair value of the DOJ litigation settlement liability was $84 million and $82 million at June 30, 2015 and December 31, 2014 , respectively, using a discount rate of 8.0 percent and 8.7 percent at June 30, 2015 and December 31, 2014 , respectively. The undiscounted amount of the DOJ litigation settlement liability remains at $118 million at June 30, 2015 . The DOJ litigation settlement does not have any effect on FHA insured loans in the Company's portfolio, including loans classified as loans with government guarantees as discussed in Note 4 to the Consolidated Financial Statements, herein. At both June 30, 2015 and December 31, 2014 , the Company's total accrual for contingent liabilities was $86 million , including the legal proceedings and fair value liability relating to the DOJ litigation settlement. Commitments A summary of the contractual amount of significant commitments is as follows. June 30, 2015 December 31, 2014 (Dollars in millions) Commitments to extend credit Mortgage loans (interest-rate lock commitments) $ 5,276 $ 2,172 HELOC commitments 119 88 Other consumer commitments 25 7 Warehouse loan commitments 754 827 Standby and commercial letters of credit 11 10 Commercial and industrial commitments 157 276 Other commercial commitments 396 169 Commitments to extend credit are agreements to lend. Since many of these commitments expire without being drawn upon, the total commitment amounts do not necessarily represent future cash flow requirements. The Company enters into mortgage interest-rate lock commitments with its customers. These commitments are considered to be derivative instruments and changes in the fair value of these commitments are recorded in the Consolidated Statements of Financial Condition as other asset. Further discussion on derivative instruments is included in Note 8 - Derivative Financial Instruments. The Company has unfunded commitments under its contractual arrangement with the HELOC securitization trusts to fund future advances on the underlying HELOC. Refer to further discussion of this issue as presented in Note 6 of the Notes to the Consolidated Financial Statements, herein.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instruments involve, to varying degrees, elements of credit and interest rate risk beyond the amount recognized on the Consolidated Statements of Financial Condition. The contractual amounts of those instruments reflect the extent of involvement the Company has in particular classes of financial instruments. The Company's exposure to credit losses in the event of nonperformance by the other party to the financial instrument for commitments to extend credit and standby letters of credit is represented by the contractual amount of those instruments. The Company utilizes the same credit policies in making commitments and conditional obligations as it does for balance sheet instruments. Commitments to extend credit are agreements to lend to a customer as long as there is not a violation of any condition established in the contract.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of the counterparties. The Company maintains a reserve for letters of credit which is included in other liabilities, which represents the estimate for probable credit losses inherent in unfunded commitments to extend credit. Unfunded commitments to extend credit include unfunded loans with available balances, new commitments to lend that are not yet funded, and standby and commercial letters of credit. The balance of $2 million and $1 million for June 30, 2015 and December 31, 2014 , respectively, is reflected in other liabilities on the Consolidated Statements of Financial Condition.</t>
  </si>
  <si>
    <t>Fair Value Measurements</t>
  </si>
  <si>
    <t>Fair Value Disclosures [Abstract]</t>
  </si>
  <si>
    <t>Fair Value Measurements The Company utilizes fair value measurements to record certain assets and liabilities at fair value.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the Company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the Company's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The following is a description of the valuation methodologies used for instruments measured at fair value, as well as the general classification of such instruments pursuant to the valuation hierarchy. Assets Investment securities available-for-sale. These securities are comprised of U.S. government sponsored agencies and municipal obligations. The Company measures fair value using prices obtained from pricing services. A review is performed on the security prices received from the pricing services, which includes discussion and analysis of the inputs used by the pricing services to value our securitie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to determine fair value. U.S. government sponsored agency mortgage backed securities are classified within level 2 of the valuation hierarchy, U.S. government sponsored collateralized mortgage obligation securities are classified within level 2 of the valuation hierarchy and all other debt securities are classified within level 3 of the valuation hierarchy. Loans held-for-sale. The Company generally estimates the fair value of loans held-for-sale based on quoted market prices for securities backed by similar types of loans. Where quoted market prices were available, such market prices were utilized as estimates for fair values. Otherwise, the fair value of loans was computed by discounting cash flows using observable inputs inclusive of interest rates, prepayment speeds and loss assumptions for similar collateral. These loans are classified as level 2. Loans held-for-investment. Loans held-for-investment are generally recorded at amortized cost. Such loans are not recorded at fair value on a recurring basis. However, from time to time, a loan becomes impaired when it is probable that payment of interest and principal will not be made in accordance with the contractual terms of the loan agreement. Once a loan is identified as impaired, the fair value of the impaired loan is estimated using one of several methods, including collateral value, market value of similar debt, or discounted cash flows. The fair value of the underlying collateral is determined, where possible, using market prices derived from appraisals or broker price opinions which are considered to be level 3. The Company records the impaired loans as a non-recurring level 3 valuation. Fair value may also be measured using the present value of expected cash flows discounted at the loan's effective interest rate. The Company records the fair value of loans using the discounted present value of expected cash flows as non-recurring level 3 valuation. Loans held-for-investment that are recorded at fair value on a recurring basis are loans that were previously recorded as loans held-for-sale but subsequently transferred to the held-for-investment category. As the Company selected the fair value option for the held-for-sale loans, they continue to be reported at fair value and measured consistent with the level 2 methodology for loans held-for-sale. The HELOC loans associated with the FSTAR 2005-1 and FSTAR 2006-2 securitization trusts have been recorded in the Consolidated Financial Statement as loans held-for-investment at fair value. The Company records these loans as a recurring level 3 valuation. Also included in loans held-for-investment are the second mortgage loans associated with the previous FSTAR 2006-1 mortgage securitization trust. The loans are carried at fair value and valued using a discounted estimated net future cash flow model and therefore classified within the level 3 valuation hierarchy as the model utilizes significant inputs which are unobservable. See Note 6 - Variable Interest Entities ("VIEs") for additional information. Repossessed assets. Repossessed assets are measured and reported at fair value through a charge-off to the allowance for loan losses based upon the fair value of the repossessed asset. The fair value of repossessed assets, upon initial recognition, are estimated using level 3 inputs based on customized discounting criteria. The significant unobservable inputs used in the level 3 fair value measurements of the Company's impaired loans and repossessed assets primarily relate to internal valuations or analysis. Mortgage Servicing Rights ("MSRs"). The current market for MSRs is not sufficiently liquid to provide participants with quoted market prices. Therefore, the Company uses an option-adjusted spread valuation approach to determine the fair value of MSRs. This approach consists of projecting servicing cash flows under multiple interest rate scenarios and discounting these cash flows using risk-adjusted discount rates. The key assumptions used in the valuation of MSRs include mortgage prepayment speeds and discount rates. Management obtains third-party valuations of the MSR portfolio on a quarterly basis from independent valuation experts to assess the reasonableness of the fair value calculated by its internal valuation model. In certain circumstances, based on the probability of the completion of a sale of MSRs pursuant to a bona-fide purchase offer, the Company considers the bid price of that offer and identifiable transaction costs in comparison to the calculated fair value and may adjust the estimate of fair value to reflect the terms of the pending transaction. Due to the nature of the valuation inputs, MSRs are classified within level 3 of the valuation hierarchy. Other investments. The fair value of the reverse repurchase agreement is determined by cost, which approximates the fair value. The reverse repurchase agreement is guaranteed by a third party and secured by level 2 government and agency securities which are unobservable by the Company, which are held by a third party. In case of default, the Company would receive the collateral from the third party. The reverse repurchase agreement is included in other assets on the Consolidated Statements of Financial Condition. Derivative financial instruments. Certain classes of derivative contracts are listed on an exchange and are actively traded, and they are therefore classified within level 1 of the valuation hierarchy. These include U.S. Treasury futures and U.S. Treasury options. The Company's forward loan sale commitments, swap futures and interest rate swaps are valued based on quoted prices for similar assets in an active market with inputs that are observable and are classified within level 2 of the valuation hierarchy. Rate lock commitments are valued using internal models with significant unobservable market parameters and therefore are classified within level 3 of the valuation hierarchy. The Company assessed the significance of the impact of the credit valuation adjustments on the overall valuation of its derivative positions and determined that the credit valuation adjustments were not significant to the overall valuation of its derivatives. The derivatives are reported in either other assets or other liabilities on the Consolidated Statements of Financial Condition. Liabilities Warrants. Warrant liabilities are valued using a binomial lattice model and are classified within level 2 of the valuation hierarchy. Significant observable inputs include expected volatility, a risk free rate and an expected life. Warrant liabilities are reported in "other liabilities" on the Consolidated Statements of Financial Condition. Long-term debt. The Company records the long-term debt associated with the FSTAR 2005-1 and FSTAR 2006-2 HELOC securitization trusts at fair value. The fair value of the debt is estimated using quantitative models which incorporate observable and, in some instances, unobservable inputs including security prices, interest rate yield curves, option volatility, currency, commodity or equity rates and correlations between these inputs. The Company also considers the impact of its own credit spreads in determining the discount rate used to value these liabilities. The credit spread is determined by reference to observable spreads in the secondary bond markets, which are considered to be level 3. The Company records this debt as a recurring level 3 valuation. Litigation settlement. Upon settlement of the DOJ litigation settlement, we elected the fair value option to account for the liability representing the remaining future payments. As of June 30, 2015 the fair value totaled $84 million for which we use a discounted cash flow model to determine the current fair value. The model utilizes our forecast and considers multiple scenarios and possible outcomes that impact the timing of the additional payments which are discounted using a risk free rate adjusted for nonperformance risk that represents our credit risk. These scenarios are probability weighted and consider the view of an independent market participant to estimate the most likely fair value of the liability. The liability is classified within level 3 of the valuation hierarchy as the projections of earnings and growth rate assumptions are unobservable inputs which affect the estimated timing of the cash flow payments. The Company considers factors which could affect those projections from the perspective of a market participant, which is incorporated into the assessment of fair value. The litigation settlement is included in other liabilities on the Consolidated Statements of Financial Condition and changes in the fair value of the litigation settlement will be recorded each quarter in other noninterest expense on the Consolidated Statements of Operations. Assets and liabilities measured at fair value on a recurring basis The following tables present the financial instruments carried at fair value as of June 30, 2015 and December 31, 2014 , by caption on the Consolidated Statement of Financial Condition and by level in the valuation hierarchy (as described above). Level 1 Level 2 Level 3 Total Fair Value June 30, 2015 (Dollars in millions) Investment securities available-for-sale Agency $ — $ 907 $ — $ 907 Agency-collateralized mortgage obligations — 1,365 — 1,365 Loans held-for-sale Residential first mortgage loans — 2,005 — 2,005 Loans held-for-investment Residential first mortgage loans — 41 — 41 Second mortgage loans — — 48 48 HELOC loans — — 93 93 Mortgage servicing rights — — 317 317 Derivative assets Rate lock commitments — — 33 33 Swap futures — 2 — 2 U.S. Treasury and euro dollar futures 1 — — 1 Forward agency and loans sales — 14 — 14 Interest rate swaps — 6 — 6 Total derivative assets 1 22 33 56 Other investments — — 100 100 Total assets at fair value $ 1 $ 4,340 $ 591 $ 4,932 Derivative liabilities Rate lock commitments $ — $ — $ (3 ) $ (3 ) Forward agency and loans sales — (7 ) — (7 ) Mortgage backed securities forwards (1 ) — — (1 ) Interest rate swaps — (6 ) — (6 ) Total derivative liabilities (1 ) (13 ) (3 ) (17 ) Warrant liabilities — (7 ) — (7 ) Long-term debt — — (36 ) (36 ) DOJ litigation settlement — — (84 ) (84 ) Total liabilities at fair value $ (1 ) $ (20 ) $ (123 ) $ (144 ) Level 1 Level 2 Level 3 Total Fair Value December 31, 2014 (Dollars in millions) Investment securities available-for-sale Agency $ — $ 929 $ — $ 929 Agency-collateralized mortgage obligations — 741 — 741 Municipal obligations — — 2 2 Loans held-for-sale Residential first mortgage loans — 1,196 — 1,196 Loans held-for-investment Residential first mortgage loans — 26 — 26 Second mortgage loans — — 53 53 HELOC loans — — 132 132 Mortgage servicing rights — — 258 258 Derivative assets U.S. Treasury and euro dollar futures 7 — — 7 Rate lock commitments — — 31 31 Mortgage backed securities forwards 2 — — 2 Interest rate swaps — 6 — 6 Total derivative assets 9 6 31 46 Other investments — — 100 100 Total assets at fair value $ 9 $ 2,898 $ 576 $ 3,483 Derivative liabilities Forward agency and loan sales $ — $ (13 ) $ — $ (13 ) U.S. Treasury and euro dollar futures (1 ) — — (1 ) Interest rate swaps — (6 ) — (6 ) Total derivative liabilities (1 ) (19 ) — (20 ) Warrant liabilities — (6 ) — (6 ) Long-term debt — — (84 ) (84 ) DOJ litigation settlement — — (82 ) (82 ) Total liabilities at fair value $ (1 ) $ (25 ) $ (166 ) $ (192 ) The Company had no transfers of assets or liabilities recorded at fair value between fair value levels during the three and six months ended June 30, 2015 and 2014 . A determination to classify a financial instrument within level 3 of the valuation hierarchy is based upon the significance of the unobservable inputs to the overall fair value measurement. The Company manages the risk associated with the mortgage servicing rights and rate lock commitments through hedging U.S Treasury futures, forward agency and loans sales, and interest rate swaps. If the market for an instrument becomes more liquid or active and pricing models become available which allow for readily observable inputs, the Company will transfer the instruments from level 3 to level 2 valuation hierarchy. The assets and/or liabilities transferred are valued at the end of the period. Gains and losses in the tables do not reflect the effect of the Company's risk management activities related to such level 3 instruments. Fair value measurements using significant unobservable inputs The tables below include a roll forward of the Consolidated Statement of Financial Condition amounts for the three and six months ended June 30, 2015 and 2014 (including the change in fair value) for financial instruments classified by the Company within level 3 of the valuation hierarchy. Recorded in Earnings Recorded in OCI Three Months Ended June 30, 2015 Balance at Beginning of Period Total Unrealized Gains / (Losses) Total Realized Gains / (Losses) Total Unrealized Gains / (Losses) Purchases / Originations Sales Settlements Balance at End of Period Changes in Unrealized Gains / (Losses) Held at End of Period (3) Assets (Dollars in millions) Other investments $ 100 $ — $ — $ — $ — $ — $ — $ 100 $ — Loans held-for-investment Second mortgage loans 50 2 — — — — (4 ) 48 2 HELOC loans 113 (2 ) — — — — (18 ) 93 1 Mortgage servicing rights 279 10 — — 77 (49 ) — 317 21 Totals $ 542 $ 10 $ — $ — $ 77 $ (49 ) $ (22 ) $ 558 $ 24 Liabilities Long-term debt $ (70 ) $ — $ (1 ) $ — $ — $ 24 $ 11 $ (36 ) $ — DOJ litigation settlement (82 ) (2 ) — — — — — (84 ) (2 ) Totals $ (152 ) $ (2 ) $ (1 ) $ — $ — $ 24 $ 11 $ (120 ) $ (2 ) Derivative financial instruments (net) Rate lock commitments $ 55 $ (30 ) $ — $ — $ 93 $ (75 ) $ (13 ) $ 30 $ (2 ) Three Months Ended June 30, 2014 Assets Loans held-for-investment Second mortgage loans $ 62 $ 1 $ — $ — $ — $ — $ (4 ) $ 59 $ 1 HELOC loans 151 (1 ) 1 — — — (5 ) 146 7 Mortgage servicing rights 320 (14 ) — — 69 (85 ) — 290 (9 ) Totals $ 533 $ (14 ) $ 1 $ — $ 69 $ (85 ) $ (9 ) $ 495 $ (1 ) Liabilities Long-term debt $ (102 ) $ — $ (2 ) $ — $ — $ — $ 6 $ (98 ) $ 2 DOJ litigation settlement (94 ) 16 — — — — — (78 ) 16 Totals $ (196 ) $ 16 $ (2 ) $ — $ — $ — $ 6 $ (176 ) $ 18 Derivative financial instruments (net) Rate lock commitments $ 21 $ 66 $ — $ — $ 78 $ (94 ) $ (20 ) $ 51 $ 24 Recorded in Earnings Recorded in OCI Six Months Ended June 30, 2015 Balance at Beginning of Period Total Unrealized Gains / (Losses) Total Realized Gains / (Losses) Total Unrealized Gains / (Losses) Purchases / Originations Sales Settlements Balance at End of Period Changes In Unrealized Held at End of Period (3) Assets (Dollars in millions) Other investments $ 100 $ — $ — $ — $ — $ — $ — $ 100 $ — Investment securities available-for-sale (1)(2) Municipal obligation 2 — — — — — (2 ) — — Loans held-for-investment Second mortgage loans 53 2 1 — — — (8 ) 48 1 HELOC loans 132 (6 ) — — — — (33 ) 93 3 Mortgage servicing rights 258 (16 ) — — 146 (71 ) — 317 15 Totals $ 545 $ (20 ) $ 1 $ — $ 146 $ (71 ) $ (43 ) $ 558 $ 19 Liabilities Long-term debt $ (84 ) $ — $ (3 ) $ — $ — $ 24 $ 27 $ (36 ) $ — DOJ litigation (82 ) (2 ) — — — — — (84 ) (2 ) Totals $ (166 ) $ (2 ) $ (3 ) $ — $ — $ 24 $ 27 $ (120 ) $ (2 ) Derivative financial instruments (net) Rate lock commitments $ 31 $ 7 $ — $ — $ 191 $ (172 ) $ (27 ) $ 30 $ 15 Six Months Ended June 30, 2014 Assets Loans held-for-investment Second mortgage loans $ 65 $ — $ 1 $ — $ — $ — $ (7 ) $ 59 $ 1 HELOC loans 155 (3 ) 3 — — — (9 ) 146 14 Mortgage servicing rights 285 (24 ) — — 120 (91 ) — 290 (11 ) Totals $ 505 $ (27 ) $ 4 $ — $ 120 $ (91 ) $ (16 ) $ 495 $ 4 Liabilities Long-term debt $ (106 ) $ — $ (3 ) $ — $ — $ — $ 11 $ (98 ) $ 3 DOJ litigation (93 ) 15 — — — — — (78 ) 15 Totals $ (199 ) $ 15 $ (3 ) $ — $ — $ — $ 11 $ (176 ) $ 18 Derivative financial instruments (net) Rate lock commitments $ 10 $ 99 $ — $ — $ 137 $ (158 ) $ (37 ) $ 51 $ 23 (1) Realized gains (losses), including unrealized losses deemed other-than-temporary and related to credit issues, are reported in noninterest income. (2) U.S. government agency investment securities available-for-sale are valued predominantly using quoted broker/dealer prices with adjustments to reflect for any assumptions a willing market participant would include in its valuation. Non-agency CMOs classified as available-for-sale are valued using internal valuation models and pricing information from third parties. (3) Reflects the changes in the unrealized gains (losses) related to financial instruments held at the end of the period. The following tables present the quantitative information about recurring level 3 fair value financial instruments and the fair value measurements as of June 30, 2015 and December 31, 2014 . Fair Value Valuation Technique Unobservable Input Range (Weighted Average) June 30, 2015 (Dollars in millions) Assets Second mortgage loans $ 48 Discounted cash flows Discount rate 7.2% - 10.8% (9.0%) HELOC loans $ 93 Discounted cash flows Loss severity on defaulted balance 32.5% - 48.7% (40.6%) Mortgage servicing rights $ 317 Discounted cash flows Option adjusted spread 6.6% - 9.8% (8.2%) Liabilities Long-term debt $ (36 ) Discounted cash flows Discount rate 7.2% - 10.8% (9.0%) DOJ litigation settlement $ (84 ) Discounted cash flows Asset growth rate 4.4% - 6.6% (5.5%) Derivative financial instruments Rate lock commitments $ 30 Consensus pricing Origination pull-through rate 67.4% - 101.0% (84.2%) Fair Value Valuation Technique Unobservable Input Range (Weighted Average) December 31, 2014 (Dollars in millions) Assets Second mortgage loans $ 53 Discounted cash flows Discount rate 7.2% - 10.8% (9.0%) HELOC loans $ 132 Discounted cash flows Yield 8.0% - 12.0% (10.0%) Mortgage servicing rights $ 258 Discounted cash flows Option adjusted spread 7.1% - 10.7% (8.9%) Liabilities Long-term debt $ (84 ) Discounted cash flows Discount rate 6.4% - 9.6% (8.0%) DOJ litigation settlement $ (82 ) Discounted cash flows Asset growth rate 4.4% - 6.6% (5.5%) Derivative financial instruments Rate lock commitments $ 31 Consensus pricing Origination pull-through rate 66.2% - 99.3% (82.7%) Recurring Significant Unobservable Inputs The significant unobservable inputs used in the fair value measurement of the second mortgage loans associated with the FSTAR 2006-1 mortgage securitization trust are discount rates, prepayment rates, and default rates. Significant increases (decreases) in the discount rate in isolation would result in a significantly lower (higher) fair value measurement. Increases in prepay rates in isolation result in a higher fair value and increases (decreases) in default rates in isolation result in a (higher) lower fair value. At June 30, 2015 , the significant unobservable inputs used in the fair value measurement of the HELOC loans are loss severity on defaulted balance and the weighted average discount rate. For the HELOC loans, increases (decreases) in the loss severity on defaulted balance, in isolation, would result in a lower (higher) fair value measurement; increases (decreases) in the weighted average discount rate, in isolation, would lower (higher) fair value measurement. For the notes (liability), increases (decreases) in the discount rate in isolation would result in a lower (higher) fair value measurement; increases (decreases) in prepayment rates in isolation results in a shorter (longer) weighted average life and ultimately a higher (lower) fair value measurement. In June 2015, the Company executed a clean-up call of the FSTAR 2005-1 long-term debt associated with the HELOC securitization trust. After payment of the debt, the FSTAR 2005-1 HELOC securitization trust has been dissolved as of June 30, 2015. The significant unobservable inputs used in the fair value measurement of the MSRs are option adjusted spreads, prepayment rates, and cost to service. Significant increases (decreases) in all three assumptions in isolation would result in a significantly lower (higher) fair value measurement. The key economic assumptions used in determining the fair value of those MSRs capitalized during the three and six months ended June 30, 2015 and 2014 periods were as follows. Three Months Ended June 30, Six Months Ended June 30, 2015 2014 2015 2014 Weighted-average life (in years) 8.4 8.2 7.9 8.0 Weighted-average constant prepayment rate 9.3 % 11.3 % 11.4 % 11.7 % Weighted-average discount rate 10.7 % 12.4 % 10.8 % 12.2 % The key economic assumptions reflected in the overall fair value of the entire portfolio of MSRs were as follows. June 30, December 31, Weighted-average life (in years) 7.6 6.6 Weighted-average constant prepayment rate 12.3 % 15.0 % Weighted-average discount rate 10.4 % 10.9 % The significant unobservable input used in the fair value measurement of the rate lock commitments is the pull through rate. The pull through rate is a statistical analysis of the Company's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would result in a significantly higher (lower) fair value measurement. The significant unobservable inputs used in the fair value measurement of the DOJ litigation settlement are future balance sheet and growth rate projections for overall asset growth, MSR growth, peer group return on assets and return on assets improvement. The current assumptions are based on management's approved, strategic performance targets beyond the current strategic modeling horizon (2015). The Bank's target asset growth rate post-2015 is based on growth in the balance sheet. Significant increases (decreases) in the Bank's growth rate in isolation could result in a significantly lower (higher) fair value measurement. Significant increases (decreases) in the Bank's MSR growth rate in isolation could result in a marginally lower (higher) fair value measurement. Significant increases (decreases) in the peer group's return on assets improvement in isolation could result in a marginally higher (lower) fair value measurement. Significant increases (decreases) in the Bank's return on assets in isolation could result in a marginally higher (lower) fair value measurement. Assets and Liabilities Measured at Fair Value on a Non-recurring Basis The Company also has assets that under certain conditions are subject to measurement at fair value on a non-recurring basis. These assets are measured at the lower of cost or fair value and had a fair value below cost at the end of the period as summarized below. Level 3 (1) (Dollars in millions) June 30, 2015 Impaired loans held-for-investment (2) Residential first mortgage loans $ 42 Repossessed assets (3) 18 Totals $ 60 December 31, 2014 Impaired loans held-for-investment (2) Residential first mortgage loans $ 74 Repossessed assets (3) 19 Totals $ 93 (1) The fair values are obtained at various dates during the three months ended June 30, 2015 and December 31, 2014 , respectively. (2) The Company recorded $21 million and $56 million in fair value losses on impaired loans (included in provision for loan losses on Consolidated Statements of Operations) during the three and six months ended June 30, 2015 , respectively, compared to $17 million and $27 million in fair value losses on impaired loans during the three and six months ended June 30, 2014 , respectively. (3) The Company recorded $0 million and $1 million in losses related to write downs of repossessed assets based on the estimated fair value of the specific assets during the three and six months ended June 30, 2015 , respectively, and recognized net gain of $1 million and $1 million on sales of repossessed assets (both write downs and net gains/losses are included in assets resolution expense on the Consolidated Statements of Operations) during the three and six months ended June 30, 2015 , respectively. The Company recorded $2 million and $2 million in losses related to write downs of repossessed assets based on the estimated fair value of the specific assets during the three and six months ended June 30, 2014 , respectively, and recognized net losses of $2 million and $3 million on sales of repossessed assets during the three and six months ended June 30, 2014 , respectively. The following tables present the quantitative information about non-recurring level 3 fair value financial instruments and the fair value measurements as of June 30, 2015 and December 31, 2014 . Fair Value Valuation Technique Unobservable Input Range (Weighted Average) June 30, 2015 (Dollars in millions) Impaired loans held-for-investment Residential first mortgage loans $ 42 Fair value of collateral Loss severity discount 35% - 45% (44.2%) Repossessed assets $ 18 Fair value of collateral Loss severity discount 0% - 99% (50.5%) Fair Value Valuation Technique Unobservable Input Range (Weighted Average) December 31, 2014 (Dollars in millions) Impaired loans held-for-investment Residential first mortgage loans $ 74 Fair value of collateral Loss severity discount 35% - 47% (36.9%) Repossessed assets $ 19 Fair value of collateral Loss severity discount 7% - 100% (45.4%) Non-Recurring Significant Unobservable Inputs The significant unobservable inputs used in the fair value measurement of the impaired loans and repossessed assets are appraisals or other third-party price opinions which incorporate measures such as recent sales prices for comparable properties. Fair Value of Financial Instruments The following tables present the carrying amount and estimated fair value of financial instruments that are carried either at fair value, cost, or amortized cost. June 30, 2015 Estimated Fair Value Carrying Value Total Level 1 Level 2 Level 3 (Dollars in millions) Financial Instruments Assets Cash and cash equivalents $ 246 $ 246 $ 246 $ — $ — Other investments 100 100 — — 100 Investment securities available-for-sale 2,272 2,272 — 2,272 — Loans held-for-sale 2,038 2,053 — 2,053 — Loans with government guarantees 592 573 — 573 — Loans held-for-investment, net 5,113 5,033 — 41 4,992 Repossessed assets 18 18 — — 18 Federal Home Loan Bank stock 113 113 — 113 — Mortgage servicing rights 317 317 — — 317 Bank owned life insurance 150 150 — 150 — Other assets, foreclosure claims 267 267 — 267 — Derivative Financial Instruments U.S. Treasury and euro dollar futures 1 1 1 — — Rate lock commitments 33 33 — — 33 Swap futures 2 2 — 2 — Forward agency and loan sales 14 14 — 14 — Interest rate swaps 6 6 — 6 — Liabilities Retail deposits Demand deposits and savings accounts (4,986 ) (4,732 ) — (4,732 ) — Certificates of deposit (767 ) (770 ) — (770 ) — Government deposits (970 ) (953 ) — (953 ) — Company controlled deposits (925 ) (883 ) — (883 ) — Federal Home Loan Bank advances (2,198 ) (2,191 ) — (2,191 ) — Long-term debt (283 ) (127 ) — (91 ) (36 ) Warrant liabilities (7 ) (7 ) — (7 ) — Litigation settlement (84 ) (84 ) — — (84 ) Derivative Financial Instruments Rate lock commitments (3 ) (3 ) — — (3 ) Forward agency and loan sales (7 ) (7 ) — (7 ) — Mortgage backed securities forwards (1 ) (1 ) (1 ) — — Interest rate swaps (6 ) (6 ) — (6 ) — December 31, 2014 Estimated Fair Value Carrying Value Total Level 1 Level 2 Level 3 (Dollars in millions) Financial Instruments Assets Cash and cash equivalents $ 136 $ 136 $ 136 $ — $ — Other investments 100 100 — — 100 Investment securities available-for-sale 1,672 1,672 — 1,670 2 Loans held-for-sale 1,244 1,196 — 1,196 — Loans with government guarantees 1,128 1,094 — 1,094 — Loans held-for-investment, net 4,151 3,998 — 26 3,972 Repossessed assets 19 19 — — 19 Federal Home Loan Bank stock 155 155 155 — — Mortgage servicing rights 258 258 — — 258 Derivative Financial Instruments Interest rate swaps 6 6 — 6 — U.S. Treasury futures 7 7 7 — — Rate lock commitments 31 31 — — 31 Agency forwards 2 2 2 — — Liabilities Retail deposits Demand deposits and savings accounts (4,565 ) (4,291 ) — (4,291 ) — Certificates of deposit (813 ) (816 ) — (816 ) — Government deposits (918 ) (884 ) — (884 ) — Company controlled deposits (773 ) (770 ) — (770 ) — Federal Home Loan Bank advances (514 ) (514 ) (514 ) — — Long-term debt (331 ) (172 ) — (88 ) (84 ) Warrant liabilities (6 ) (6 ) — (6 ) — Litigation settlement (82 ) (82 ) — — (82 ) Derivative Financial Instruments Interest rate swaps (6 ) (6 ) — (6 ) — U.S. Treasury futures (1 ) (1 ) (1 ) — — Forward agency and loan sales (13 ) (13 ) — (13 ) — The methods and assumptions used by the Company in estimating fair value of financial instruments which are required for disclosure only, are as follows: Cash and cash equivalents. Due to their short-term nature, the carrying amount of cash and cash equivalents approximates fair value. Loans with government guarantees. The fair value is estimated by using internally developed discounted cash flow models using market interest rate inputs as well as management’s best estimate of spreads for similar collateral. Loans held-for-investment. The fair value is estimated using internally developed discounted cash flow models using market interest rate inputs as well as management’s best estimate of spreads for similar collateral. Federal Home Loan Bank stock. No secondary market exists for Federal Home Loan Bank stock. The stock is bought and sold at par by the Federal Home Loan Bank. Management believes that the recorded value equals the fair value. Bank owned life insurance. The fair value of bank owned life insurance policies is based on the cash surrender values of the policies as reported by the insurance companies. Other assets, foreclosure claims. The fair value of foreclosure claims with government guarantees approximates the carrying amount. Deposit accounts. The fair value of deposits with no defined maturity is estimated based on a discounted cash flow model that incorporates current market rates for similar products and expected attrition. The fair value of fixed-maturity certificates of deposit is estimated using the rates currently offered</t>
  </si>
  <si>
    <t>Segment Information</t>
  </si>
  <si>
    <t>Segment Reporting [Abstract]</t>
  </si>
  <si>
    <t>Segment Information The Company's operations are conducted through four operating segments: Mortgage Originations, Mortgage Servicing, Community Banking and Other, which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The Mortgage Originations segment originates, acquires and sells one-to-four family residential mortgage loans. The origination and acquisition of mortgage loans comprises the majority of the lending activity. Mortgage loans are originated through home loan centers, national call centers, the Internet and unaffiliated banks and mortgage banking and brokerage companies, where the net interest income and the gains from sales associated with these loans are recognized in the Mortgage Originations segment. The Mortgage Servicing segment services and sub-services mortgage loans, on a fee basis, for others. Also, the Mortgage Servicing segment services, on a fee basis, residential mortgages held-for-investment by the Community Banking segment and mortgage servicing rights held by the Other segment. The Mortgage Servicing segment may also collect ancillary fees, such as late fees, and earns income through the use of noninterest-bearing escrows. The Community Banking segment originates loans, provides deposits and fee based services to consumer, business, and mortgage lending customers through its Branch Banking, Business, and Commercial Banking, Government Banking, Warehouse Lending and Held-for-Investment Portfolio groups. Products offered through these teams include checking accounts, savings accounts, money market accounts, certificates of deposit, other services, consumer loans, commercial loans, and warehouse lines of credit. Other financial services available to consumer and commercial customers include lines of credit, revolving credit, customized treasury management solutions, equipment leasing, inventory, and accounts receivable lending and capital markets services such as interest rate risk protection products. The Other segment includes the treasury functions, funding revenue associated with stockholders' equity, the impact of interest rate risk management, the impact of balance sheet funding activities, and miscellaneous other expenses of a corporate nature. Treasury functions include administering the investment securities portfolios, balance sheet funding, interest rate risk management and MSR asset valuation, certain derivative and sales into the secondary market. In addition, the Other segment includes revenue and expenses related to treasury and corporate assets and liabilities and equity not directly assigned or allocated to the Mortgage Originations, Mortgage Servicing or Community Banking operating segments. Revenues are comprised of net interest income (before the provision for loan losses) and noninterest income. Noninterest expenses are fully allocated to each operating segment. Allocation methodologies may be subject to periodic adjustment as the internal management accounting system is revised and the business or product lines within the segments change. Also, because the development and application of these methodologies is a dynamic process, the financial results presented may be periodically revised. The following tables present financial information by business segment for the periods indicated. Three Months Ended June 30, 2015 Mortgage Origination Mortgage Servicing Community Banking Other Total Summary of Operations (Dollars in millions) Net interest income $ 19 $ 3 $ 43 $ 8 $ 73 Net gain (loss) on loan sales 88 — (5 ) — 83 Representation and warranty reserve - change in estimate — 5 — — 5 Other noninterest income 18 14 1 5 38 Total net interest income and noninterest income 125 22 39 13 199 Benefit for loan losses — — 13 — 13 Asset resolution — (5 ) — — (5 ) Depreciation and amortization expense (1 ) (1 ) (1 ) (4 ) (7 ) Other noninterest expense (54 ) (32 ) (38 ) (2 ) (126 ) Total noninterest expense (55 ) (38 ) (39 ) (6 ) (138 ) Income (loss) before federal income taxes 70 (16 ) 13 7 74 Provision for federal income taxes — — — 28 28 Net income (loss) $ 70 $ (16 ) $ 13 $ (21 ) $ 46 Intersegment revenue $ 11 $ (1 ) $ (5 ) $ (5 ) $ — Average balances Loans held-for-sale $ 2,173 $ — $ 45 $ — $ 2,218 Loans with government guarantees — 630 — — 630 Loans held-for-investment 2 — 4,831 105 4,938 Total assets 2,268 986 4,803 3,754 11,811 Interest-bearing deposits — — 6,130 — 6,130 Three Months Ended June 30, 2014 Mortgage Origination Mortgage Servicing Community Banking Other Total Summary of Operations (Dollars in millions) Net interest income $ 14 $ 6 $ 38 $ 5 $ 63 Net gain (loss) on loan sales 56 — (1 ) — 55 Representation and warranty reserve - change in estimate — (5 ) — — (5 ) Other noninterest income 14 21 12 6 53 Total net interest income and noninterest income 84 22 49 11 166 Provision for loan losses — — (6 ) — (6 ) Asset resolution — (18 ) — — (18 ) Depreciation and amortization expense — (2 ) (1 ) (3 ) (6 ) Other noninterest expense (47 ) (12 ) (37 ) (2 ) (98 ) Total noninterest expense (47 ) (32 ) (38 ) (5 ) (122 ) Income (loss) before federal income taxes 37 (10 ) 5 6 38 Provision for federal income taxes — — — 12 12 Net income (loss) $ 37 $ (10 ) $ 5 $ (6 ) $ 26 Intersegment revenue $ 2 $ 4 $ (1 ) $ (5 ) $ — Average balances Loans held-for-sale $ 1,407 $ — $ 110 $ — $ 1,517 Loans with government guarantees — 1,238 — — 1,238 Loans held-for-investment — — 3,903 — 3,903 Total assets 1,567 1,364 3,763 3,090 9,784 Interest-bearing deposits — — 5,446 — 5,446 Six Months Ended June 30, 2015 Mortgage Origination Mortgage Servicing Community Banking Other Total Summary of Operations (Dollars in millions) Net interest income $ 35 $ 7 $ 81 $ 15 $ 138 Net gain (loss) on loan sales 183 — (9 ) — 174 Representation and warranty reserve - change in estimate 1 6 — — 7 Other noninterest income (loss) 35 27 8 (6 ) 64 Total net interest income and noninterest income 254 40 80 9 383 Benefit for loan losses — — 17 — 17 Asset resolution — (12 ) (1 ) — (13 ) Depreciation and amortization expense (1 ) (2 ) (3 ) (5 ) (11 ) Other noninterest expense (110 ) (59 ) (78 ) (5 ) (252 ) Total noninterest expense (111 ) (73 ) (82 ) (10 ) (276 ) Income (loss) before federal income taxes 143 (33 ) 15 (1 ) 124 Provision for federal income taxes — — — 46 46 Net income (loss) $ 143 $ (33 ) $ 15 $ (47 ) $ 78 Intersegment revenue $ 19 $ 1 $ (10 ) $ (10 ) $ — Average balances Loans held-for-sale $ 1,988 $ — $ 43 $ — $ 2,031 Loans with government guarantees — 747 — — 747 Loans held-for-investment 2 — 4,500 115 4,617 Total assets 2,122 1,077 4,457 3,680 11,336 Interest-bearing deposits — — 6,058 — 6,058 Six Months Ended June 30, 2014 Mortgage Origination Mortgage Servicing Community Banking Other Total Summary of Operations (Dollars in millions) Net interest income $ 26 $ 11 $ 73 $ 11 $ 121 Net gain (loss) on loan sales 103 — (3 ) — 100 Representation and warranty reserve - change in estimate — (4 ) — — (4 ) Other noninterest income (loss) 26 35 (2 ) 22 81 Total net interest income and noninterest income 155 42 68 33 298 Provision for loan losses — — (119 ) — (119 ) Asset resolution — (28 ) (1 ) — (29 ) Depreciation and amortization expense (1 ) (3 ) (2 ) (6 ) (12 ) Other noninterest expense (99 ) (35 ) (78 ) (6 ) (218 ) Total noninterest expense (100 ) (66 ) (81 ) (12 ) (259 ) Income (loss) before federal income taxes 55 (24 ) (132 ) 21 (80 ) Benefit for federal income taxes — — — (28 ) (28 ) Net income (loss) $ 55 $ (24 ) $ (132 ) $ 49 $ (52 ) Intersegment revenue $ 6 $ 9 $ (3 ) $ (12 ) $ — Average balances Loans held-for-sale $ 1,314 $ — $ 94 $ — $ 1,408 Loans with government guarantees — 1,254 — — 1,254 Loans held-for-investment — — 3,884 — 3,884 Total assets 1,466 1,389 3,844 2,848 9,547 Interest-bearing deposits — — 5,339 — 5,339</t>
  </si>
  <si>
    <t>Recently Issued Accounting Pronouncements</t>
  </si>
  <si>
    <t>Accounting Policies [Abstract]</t>
  </si>
  <si>
    <t>Recently Issued Accounting Pronouncements In May 2014, the FASB issued ASU No. 2014-09, "Revenue from Contracts with Customers (Topic 606)." Under the amended guidance, an entity should recognize revenue to depict the transfer of promised goods or services to customers in an amount that reflects the consideration to which the entity expects to be entitled in exchange for those goods or services. The FASB has voted to approve a one-year deferral of the effective date from January 1, 2017 to January 1, 2018, while allowing for early adoption as of January 1, 2017. Management is currently evaluating this guidance and does not expect this guidance to have a material impact on the Company’s Consolidated Financial Statements, but significant disclosures to the Notes thereto will be required. In January 2015, the FASB issued ASU No. 2015-01, Income Statement - Extraordinary and Unusual items (Subtopic 22-20). The adoption of this guidance is not expected to have a material effect on the Company’s Consolidated Financial Statements or the Notes thereto. In February 2015, the FASB issued ASU No. 2015-02, Consolidation (Topic 810) - Amendments to the Consolidation Analysis. Under the amended guidance all reporting entities are within the scope of Subtopic 810-10, Consolidation - Overall, including limited partnerships and similar legal entities, unless a scope exception applies. The presumption that a general partner controls a limited partnership has been eliminated. The ASU is effective for the annual period ending after December 15, 2015, and all reporting periods thereafter. The adoption of this guidance is not expected to have a material effect on the Company’s Consolidated Financial Statements or the Notes thereto. In April 2015, the FASB issued ASU No. 2015-03, Interest-Imputation of Interest (Subtopic 835-30). The amendments will require that debt issuance costs related to a recognized debt liability be presented in the balance sheet as a direct deduction from the carrying amount of that debt liability, consistent with debt discounts. The ASU is effective prospectively or retrospectively for annual and interim periods beginning after December 15, 2015. The adoption of this guidance is not expected to have a material effect on the Company’s Consolidated Financial Statements or the Notes thereto. In April 2015, the FASB issued ASU No. 2015-05, Intangibles - Goodwill and Other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licenses. If it does not include a software license, the customer should account for the arrangement as a service contract. The ASU is effective for the annual period ending after December 15, 2015, and all reporting periods thereafter. The adoption of this guidance is not expected to have a material effect on the Company’s Consolidated Financial Statements or the Notes thereto. In May 2015, the FASB issued ASU No. 2015-07, Disclosures for Investments in Certain Entities that Calculate Net Asset Value per Share (or its equivalent). The amendments in this ASU remove the requirement to categorize within the fair value hierarchy all investments for which fair value is measured using the net asset value per share practical expedient pursuant to ASC 820, Fair Value Measurement. Instead, those investments must be included as a reconciling line item so that the total fair value amount of investments in the disclosure is consistent with the amount on the balance sheet. Further, the ASU specifies that for purposes of calculating historical earnings per unit under the two-class method, the earnings (losses) of a transferred business before the date of a dropdown transaction should be allocated entirely to the general partner. ASU 2015-07 is effective for interim and annual periods beginning after December 15, 2015 and early adoption is permitted. This guidance is not expected to have a material impact on the Company’s Consolidated Financial Statements or the Notes thereto.</t>
  </si>
  <si>
    <t>Restatement of Consolidated Statements of Cash Flows</t>
  </si>
  <si>
    <t>Accounting Changes and Error Corrections [Abstract]</t>
  </si>
  <si>
    <t xml:space="preserve">Restatement of Consolidated Statements of Cash Flows The Company reclassified the reporting of certain cash flows from operating, financing, and investing activities in the Consolidated Statements of Cash Flows for each of the quarterly periods in the year ended 2014 . The primary cause of the reclassifications related to cash flows associated with our nonperforming loan sales that occurred throughout 2014, which were presented as cash flows provided by operating activities but should have been included in cash flows provided by investing activities consistent with the original balance sheet classification rather than their classification at the time of sale per ASC 230-45-12. These reclassifications have no impact on the total cash flows for the periods impacted or on the beginning or ending cash balances for any of these periods. We will continue to revise future quarters to restate the 2014 Consolidated Statements of Cash Flows as those quarters are presented. The Company has included the comparison of the as stated and restated amounts for the period ended June 30, 2014 , herein. Six Months Ended June 30, 2014 (Unaudited) (Unaudited) As Restated As Reported Operating Activities Net loss $ (52 ) $ (52 ) Adjustments to reconcile net loss to net cash used in operating activities: Provision for loan losses 119 119 Representation and warranty provision 4 4 Depreciation and amortization 11 11 Loss on fair value of mortgage servicing rights * 24 Loss on fair value of long-term debt * 3 Deferred income taxes (21 ) * Changes in fair value of MSRs, DOJ litigation settlement liability and long-term debt 12 * Premium, change in fair value, and other non-cash changes (378 ) * Net transaction costs on sales of mortgage servicing rights * (1 ) Net gain on investment securities * (1 ) Net gain on loan and asset sales (107 ) (109 ) Net change in: Proceeds from sales of loans held-for-sale ("HFS") 7,323 7,819 Origination and repurchase of loans, net of principal repayments (10,565 ) (11,393 ) Decrease in repurchase loans with government guarantees, net of claims received * 56 Increase in accrued interest receivable (10 ) (10 ) Increase in other assets, excludes purchase of other investments (17 ) (21 ) Increase in payable for mortgage repurchase option * 2 Net charge-offs in representation and warranty reserve (11 ) (11 ) Increase (decrease) in other liabilities 10 (6 ) Net cash used in operating activities (3,682 ) (3,566 ) Investing Activities Proceeds from sale of available-for-sale securities including loans that have been securitized 4,168 * Proceeds received from sale of investment securities available-for-sale * 4,025 Collection of principal on investment securities available-for-sale 69 * Repayment of investment securities available-for-sale * 69 Purchase of investment securities available-for-sale and other (669 ) (669 ) Proceeds received from the sale of held-for-investment loans ("HFI") 35 * Origination and purchase of loans HFI, net of principal repayments (679 ) * Net change from sales of loans held-for-investment * (282 ) Principal repayments net of origination of loans held-for-investment * (319 ) Proceeds from the disposition of repossessed assets 21 21 Acquisitions of premises and equipment, net of proceeds (16 ) (16 ) Proceeds from the sale of mortgage servicing rights 104 88 Net cash provided by investing activities 3,033 2,917 Financing Activities Net increase in deposit accounts 504 504 Net increase in Federal Home Loan Bank Advances * 44 Proceeds from increases in Federal Home Loan Bank Advances 10,110 * Repayment of Federal Home Loan Bank advances (10,066 ) * Repayment of trust preferred securities and long-term debt (11 ) (11 ) Net receipt of payments of loans serviced for others 31 31 Net receipt of escrow payments 3 3 Net cash provided by financing activities 571 571 Net decrease in cash and cash equivalents (78 ) (78 ) Beginning cash and cash equivalents 281 281 Ending cash and cash equivalents $ 203 $ 203 Supplemental disclosure of cash flow information Interest paid on deposits and other borrowings $ 14 $ 14 Income tax payments $ — $ — Non-cash reclassification of loans originated HFI to loans HFS $ 314 $ 289 Non-cash reclassification of mortgage loans originated HFS to HFI $ 7 $ 7 Non-cash reclassification of mortgage loans HFS to AFS securities $ 4,120 * Mortgage servicing rights resulting from sale or securitization of loans $ 120 $ 120 Loans held-for-investment transferred to repossessed assets * $ 33 * Line item caption changes. Activity has been reported under a new caption. </t>
  </si>
  <si>
    <t>Recently Issued Accounting Pronouncements (Policies)</t>
  </si>
  <si>
    <t>Investment Securities (Tables)</t>
  </si>
  <si>
    <t>Schedule of Trading and Available-for-sale Securities</t>
  </si>
  <si>
    <t>As of June 30, 2015 and December 31, 2014 , investment securities were comprised of the following. Amortized Cost Gross Unrealized Gains Gross Unrealized Losses Fair Value (Dollars in millions) June 30, 2015 Available-for-sale securities Agency $ 904 $ 6 $ (3 ) $ 907 Agency-collateralized mortgage obligations 1,358 11 (4 ) 1,365 Total available-for-sale securities $ 2,262 $ 17 $ (7 ) $ 2,272 December 31, 2014 Available-for-sale securities Agency $ 925 $ 6 $ (2 ) $ 929 Agency-collateralized mortgage obligations 734 8 (1 ) 741 Municipal obligations 2 — — 2 Total available-for-sale securities $ 1,661 $ 14 $ (3 ) $ 1,672</t>
  </si>
  <si>
    <t>Available-for-sale Securities, Continuous Unrealized Loss Position, Fair Value</t>
  </si>
  <si>
    <t>The following table summarizes by duration the unrealized loss positions on investment securities available-for-sale. Unrealized Loss Position with Duration 12 Months and Over Unrealized Loss Position with Duration Under 12 Months Fair Value Number of Securities Unrealized Loss Fair Value Number of Securities Unrealized Loss Type of Security (Dollars in millions) June 30, 2015 Agency $ 13 3 $ (1 ) $ 244 16 $ (2 ) Agency-collateralized mortgage obligations — — — 460 35 (4 ) December 31, 2014 Agency $ 53 6 $ — $ 305 21 $ (2 ) Agency-collateralized mortgage obligations 98 10 (1 ) 38 4 —</t>
  </si>
  <si>
    <t>Schedule of Available-for-sale Securities, by Contractual Maturity Date</t>
  </si>
  <si>
    <t xml:space="preserve">The amortized cost and estimated fair value of securities, excluding trading securities, at June 30, 2015 , are presented below by contractual maturity. Expected maturities may differ from contractual maturities because issuers may have the right to call or prepay obligations. Investment Securities Available-for-Sale Amortized Cost Fair Value Weighted-Average Yield June 30, 2015 (Dollars in millions) Due in one year or less $ — $ — — % Due after one year through five years 10 10 2.05 % Due after five years through 10 years 83 83 2.39 % Due after 10 years 2,169 2,179 2.57 % Total $ 2,262 $ 2,272 </t>
  </si>
  <si>
    <t>Loans Held-for-Investment (Tables)</t>
  </si>
  <si>
    <t>Schedule of Loans Held-for-investment</t>
  </si>
  <si>
    <t>Loans held-for-investment are summarized as follows. June 30, December 31, (Dollars in millions) Consumer loans Residential first mortgage $ 2,495 $ 2,193 Second mortgage 143 149 HELOC 422 257 Other 31 31 Total consumer loans 3,091 2,630 Commercial loans Commercial real estate 629 620 Commercial and industrial 412 429 Warehouse lending 1,203 769 Total commercial loans 2,244 1,818 Total loans held-for-investment 5,335 4,448 Less allowance for loan losses (222 ) (297 ) Loans held-for-investment, net $ 5,113 $ 4,151</t>
  </si>
  <si>
    <t>Allowance for Loan Losses</t>
  </si>
  <si>
    <t xml:space="preserve">The allowance for loan losses by class of loan is summarized in the following table. Residential First Mortgage Second Mortgage HELOC Other Consumer Commercial Real Estate Commercial and Industrial Warehouse Lending Total (Dollars in millions) Three Months Ended June 30, 2015 Beginning balance allowance for loan losses $ 188 $ 12 $ 21 $ — $ 16 $ 12 $ 4 $ 253 Charge-offs (1) (19 ) (1 ) — (1 ) — — — (21 ) Recoveries 1 1 — 1 — — — 3 Provision (benefit) (19 ) 2 4 1 (1 ) — — (13 ) Ending balance allowance for loan losses $ 151 $ 14 $ 25 $ 1 $ 15 $ 12 $ 4 $ 222 Three Months Ended June 30, 2014 Beginning balance allowance for loan losses $ 255 $ 14 $ 12 $ 1 $ 18 $ 5 $ 2 $ 307 Charge-offs (1) (5 ) (1 ) (1 ) (1 ) (2 ) — — (10 ) Recoveries 1 — — — 2 — — 3 Provision (benefit) (2 ) 1 3 2 1 — 1 6 Ending balance allowance for loan losses $ 249 $ 14 $ 14 $ 2 $ 19 $ 5 $ 3 $ 306 Six Months Ended June 30, 2015 Beginning balance allowance for loan losses $ 234 $ 12 $ 19 $ 1 $ 17 $ 11 $ 3 $ 297 Charge-offs (1) (60 ) (2 ) (1 ) (1 ) — — — (64 ) Recoveries 2 1 — 1 2 — — 6 Provision (benefit) (25 ) 3 7 — (4 ) 1 1 (17 ) Ending balance allowance for loan losses $ 151 $ 14 $ 25 $ 1 $ 15 $ 12 $ 4 $ 222 Six Months Ended June 30, 2014 Beginning balance allowance for loan losses $ 162 $ 12 $ 8 $ 2 $ 19 $ 3 $ 1 $ 207 Charge-offs (1) (17 ) (2 ) (4 ) (1 ) (2 ) — — (26 ) Recoveries 2 — — 1 3 — — 6 Provision (benefit) 102 4 10 — (1 ) 2 2 119 Ending balance allowance for loan losses $ 249 $ 14 $ 14 $ 2 $ 19 $ 5 $ 3 $ 306 (1) Includes charge-offs of $15 million and $36 million related to the sale of loans during the three months ended June 30, 2015 and June 30, 2014 , respectively, and $51 million and $2 million related to the sale of loans during the six months ended June 30, 2015 and June 30, 2014 , respectively. The loans held-for-investment and allowance for loan losses by class of loan is summarized in the following table. Residential First Mortgage Second Mortgage HELOC Other Consumer Commercial Real Estate Commercial and Industrial Warehouse Lending Total (Dollars in millions) June 30, 2015 Loans held-for-investment Individually evaluated $ 94 $ 30 $ 2 $ — $ — $ — $ — $ 126 Collectively evaluated (1) 2,360 65 327 31 629 412 1,203 5,027 Total loans $ 2,454 $ 95 $ 329 $ 31 $ 629 $ 412 $ 1,203 $ 5,153 Allowance for loan losses Individually evaluated $ 14 $ 8 $ 1 $ — $ — $ — $ — $ 23 Collectively evaluated (1) 137 6 24 1 15 12 4 199 Total allowance for loan losses $ 151 $ 14 $ 25 $ 1 $ 15 $ 12 $ 4 $ 222 December 31, 2014 Loans held-for-investment Individually evaluated $ 385 $ 31 $ 1 $ — $ — $ — $ — $ 417 Collectively evaluated (1) 1,782 65 124 31 620 429 769 3,820 Total loans $ 2,167 $ 96 $ 125 $ 31 $ 620 $ 429 $ 769 $ 4,237 Allowance for loan losses Individually evaluated $ 82 $ 5 $ 1 $ — $ — $ — $ — $ 88 Collectively evaluated (1) 152 7 18 1 17 11 3 209 Total allowance for loan losses $ 234 $ 12 $ 19 $ 1 $ 17 $ 11 $ 3 $ 297 (1) Excludes loans carried under the fair value option. </t>
  </si>
  <si>
    <t>Past Due Loans</t>
  </si>
  <si>
    <t>The following table sets forth the loans held-for-investment aging analysis as of June 30, 2015 and December 31, 2014 , of past due and current loans. 30-59 Days Past Due 60-89 Days Past Due 90 Days or Greater Past Due Total Past Due Current Total Investment Loans (Dollars in millions) June 30, 2015 Consumer loans Residential first mortgage $ 7 $ 4 $ 57 $ 68 $ 2,427 $ 2,495 Second mortgage 1 1 2 4 139 143 HELOC 2 1 6 9 413 422 Other — — — — 31 31 Total consumer loans 10 6 65 81 3,010 3,091 Commercial loans Commercial real estate — — — — 629 629 Commercial and industrial — — — — 412 412 Warehouse lending — — — — 1,203 1,203 Total commercial loans — — — — 2,244 2,244 Total loans (1) $ 10 $ 6 $ 65 $ 81 $ 5,254 $ 5,335 December 31, 2014 Consumer loans Residential first mortgage $ 29 $ 8 $ 115 $ 152 $ 2,041 $ 2,193 Second mortgage 1 1 2 4 145 149 HELOC 4 1 3 8 249 257 Other — — — — 31 31 Total consumer loans 34 10 120 164 2,466 2,630 Commercial loans Commercial real estate — — — — 620 620 Commercial and industrial — — — — 429 429 Warehouse lending — — — — 769 769 Total commercial loans — — — — 1,818 1,818 Total loans (1) $ 34 $ 10 $ 120 $ 164 $ 4,284 $ 4,448 (1) Includes $7 million and $5 million of loans 90 days or greater past due accounted for under the fair value option at June 30, 2015 and December 31, 2014 , respectively.</t>
  </si>
  <si>
    <t>Troubled Debt Restructurings</t>
  </si>
  <si>
    <t xml:space="preserve">The following table provides a summary of TDRs outstanding by type and performing status. TDRs Performing Nonperforming Total June 30, 2015 (Dollars in millions) Consumer loans Residential first mortgage $ 53 $ 19 $ 72 Second mortgage 35 1 36 HELOC 20 4 24 Total TDRs (1)(2) $ 108 $ 24 $ 132 December 31, 2014 Consumer loans Residential first mortgage $ 306 $ 44 $ 350 Second mortgage 35 1 36 HELOC 20 1 21 Total consumer loans 361 46 407 Commercial loans Commercial real estate 1 — 1 Total TDRs (1)(2) $ 362 $ 46 $ 408 (1) The allowance for loan losses on consumer TDR loans totaled $16 million and $81 million at June 30, 2015 and December 31, 2014 , respectively. (2) Includes $30 million of TDR loans accounted for under the fair value option at both June 30, 2015 and December 31, 2014 The following table provides a summary of newly modified TDRs and TDR loans in the past 12 months that have subsequently defaulted during the three and six months ended June 30, 2015 and 2014 . All TDR classes within consumer and commercial loan portfolios are considered subsequently defaulted when greater than 90 days past due. Number of Accounts Pre-Modification Unpaid Principal Balance Post-Modification Unpaid Principal Balance (1) Increase (Decrease) in Allowance at Modification Three Months Ended June 30, 2015 (Dollars in millions) Residential first mortgages 77 $ 23 $ 22 $ (2 ) Second mortgages 35 1 1 — HELOC (2) 122 8 7 — Consumer 3 — — — Total TDR loans 237 $ 32 $ 30 $ (2 ) Three Months Ended June 30, 2014 Residential first mortgages 46 $ 13 $ 13 $ 1 Second mortgages 112 3 3 — HELOC (2) 6 — — — Total TDR loans 164 $ 16 $ 16 $ 1 Six Months Ended June 30, 2015 Residential first mortgages 191 $ 53 $ 52 $ (1 ) Second mortgages 68 3 2 — HELOC (2) 158 8 7 — Consumer 3 — — — Total TDR loans 420 $ 64 $ 61 $ (1 ) Six Months Ended June 30, 2014 Residential first mortgages 71 $ 20 $ 19 $ 1 Second mortgages 206 6 6 — HELOC (2) 15 1 1 — Total TDR loans 292 $ 27 $ 26 $ 1 TDRs that subsequently defaulted in previous 12 months Number of Accounts Unpaid Principal Balance Increase in Allowance at Subsequent Default Three Months Ended June 30, 2015 (Dollars in millions) Second mortgages 1 $ — $ — Total TDR loans 1 $ — $ — Three Months Ended June 30, 2014 Residential first mortgages 1 $ — $ — Second mortgages 10 — — Total TDR loans 11 $ — $ — Six Months Ended June 30, 2015 Second mortgages 1 $ — $ — Total TDR loans 1 $ — $ — Six Months Ended June 30, 2014 Residential first mortgages 2 $ — $ — Second mortgages 13 — — HELOC (2) 5 — — Total TDR loans 20 $ — $ — (1) Post-modification balances include past due amounts that are capitalized at modification date. (2) HELOC post-modification unpaid principal balance reflects write downs. </t>
  </si>
  <si>
    <t>Impaired Loans</t>
  </si>
  <si>
    <t>The following table presents impaired loans and the associated allowance: June 30, 2015 December 31, 2014 Recorded Investment Unpaid Principal Balance Related Allowance Recorded Investment Unpaid Principal Balance Related Allowance (Dollars in millions) With no related allowance recorded Consumer loans Residential first mortgage loans $ 21 $ 24 $ — $ 63 $ 78 $ — Second mortgage — 4 — 1 6 — HELOC — 1 — — 1 — $ 21 $ 29 $ — $ 64 $ 85 $ — With an allowance recorded Consumer loans Residential first mortgage $ 73 $ 78 $ 15 $ 321 $ 326 $ 82 Second mortgage 30 30 8 29 29 6 HELOC 2 2 1 1 1 1 $ 105 $ 110 $ 24 $ 351 $ 356 $ 89 Total Consumer loans Residential first mortgage $ 94 $ 102 $ 15 $ 384 $ 404 $ 82 Second mortgage 30 34 8 30 35 6 HELOC 2 3 1 1 2 1 Total impaired loans $ 126 $ 139 $ 24 $ 415 $ 441 $ 89 The following table presents average impaired loans and the interest income recognized: Three Months Ended June 30, Six Months Ended June 30, 2015 2014 2015 2014 Average Recorded Investment Interest Income Recognized Average Recorded Investment Interest Income Recognized Average Recorded Investment Interest Income Recognized Average Recorded Investment Interest Income Recognized (Dollars in millions) Consumer loans Residential first mortgage $ 116 $ 1 $ 405 $ 3 $ 210 $ 2 $ 409 $ 5 Second mortgage 31 — 28 — 31 1 27 1 HELOC 2 — 1 — 2 — — — Commercial loans Commercial real estate — — 1 — — — 2 — Total impaired loans $ 149 $ 1 $ 435 $ 3 $ 243 $ 3 $ 438 $ 6</t>
  </si>
  <si>
    <t>Loan Credit Quality Indicators</t>
  </si>
  <si>
    <t>Commercial Credit Loans Commercial Real Estate Commercial and Industrial Warehouse Total Commercial June 30, 2015 (Dollars in millions) Grade Pass $ 582 $ 366 $ 1,069 $ 2,017 Watch 41 19 117 177 Special mention 6 — 17 23 Substandard — 27 — 27 Total loans $ 629 $ 412 $ 1,203 $ 2,244 December 31, 2014 Pass $ 578 $ 398 $ 650 $ 1,626 Watch 29 10 119 158 Special mention 2 — — 2 Substandard 11 21 — 32 Total loans $ 620 $ 429 $ 769 $ 1,818 Consumer Credit Loans Residential First Mortgage Second Mortgage HELOC Other Consumer Total June 30, 2015 (Dollars in millions) Grade Pass $ 2,380 $ 106 $ 394 $ 31 $ 2,911 Watch 56 35 22 — 113 Substandard 59 2 6 — 67 Total loans $ 2,495 $ 143 $ 422 $ 31 $ 3,091 December 31, 2014 Pass $ 1,764 $ 111 $ 233 $ 31 $ 2,139 Watch 314 36 21 — 371 Substandard 115 2 3 — 120 Total loans $ 2,193 $ 149 $ 257 $ 31 $ 2,630</t>
  </si>
  <si>
    <t>Variable Interest Entities (VIEs) (Tables)</t>
  </si>
  <si>
    <t>Variable Interest Entity, Primary Beneficiary</t>
  </si>
  <si>
    <t>Variable Interest Entity [Line Items]</t>
  </si>
  <si>
    <t>Summary of Classifications of Consolidated VIEs</t>
  </si>
  <si>
    <t>The following table provides a summary of the classifications of consolidated VIE assets and liabilities included in the Consolidated Financial Statements. 2005-1 2006-2 Total June 30, 2015 (Dollars in millions) HELOC Securitizations Assets Loans held-for-investment $ — $ 61 $ 61 Liabilities Long-term debt $ — $ 36 $ 36 2005-1 2006-2 Total December 31, 2014 (Dollars in millions) HELOC Securitizations Assets Loans held-for-investment $ 63 $ 69 $ 132 Liabilities Long-term debt $ 42 $ 42 $ 84</t>
  </si>
  <si>
    <t>Mortgage Servicing Rights (Tables)</t>
  </si>
  <si>
    <t>Schedule of Servicing Assets at Fair Value</t>
  </si>
  <si>
    <t>Changes in the carrying value of residential first mortgage MSRs, accounted for at fair value, were as follows. Three Months Ended June 30, Six Months Ended June 30, 2015 2014 2015 2014 (Dollars in millions) Balance at beginning of period $ 279 $ 320 $ 258 $ 285 Additions from loans sold with servicing retained 77 68 146 119 Reductions from sales (49 ) (85 ) (71 ) (91 ) Changes in fair value due to (1) Decrease in MSR due to pay-offs, pay-downs and run-off (11 ) (7 ) (26 ) (12 ) Changes in valuation inputs or assumptions (2) 21 (7 ) 10 (12 ) Fair value of MSRs at end of period $ 317 $ 289 $ 317 $ 289 (1) Changes in fair value are included within net return on mortgage servicing asset on the Consolidated Statements of Operations. (2) Represents estimated MSR value change resulting primarily from market-driven changes in interest rates</t>
  </si>
  <si>
    <t>Schedule of Servicing Assets at Fair Value, Servicing Fees</t>
  </si>
  <si>
    <t>The following table summarizes income and fees associated with the mortgage servicing asset. Three Months Ended June 30, Six Months Ended June 30, 2015 2014 2015 2014 (Dollars in millions) Income on mortgage servicing asset Servicing fees, ancillary income and late fees (1) $ 17 $ 17 $ 34 $ 34 Fair value adjustments (2) 12 (14 ) (14 ) (24 ) (Loss) gain on hedging activity (3) (14 ) 5 (5 ) 10 Net transaction costs (6 ) (3 ) (8 ) 1 Total income on mortgage servicing asset, included in net return on mortgage servicing asset $ 9 $ 5 $ 7 $ 21 (1) Servicing fees are recorded on the accrual basis. Ancillary income and late fees are recorded on cash basis. (2) Includes a $2 million gain related to the sale of MSRs during the three and six months ended June 30, 2015 . (3) Changes in the derivatives utilized as economic hedges to offset changes in fair value of the MSRs. Contractual servicing and subservicing fees . Contractual servicing and subservicing fees, including late fees and other ancillary income, for each type of loan serviced are presented below. Contractual servicing fees are included within net return on mortgage servicing asset on the Consolidated Statements of Operations. Contractual subservicing fees including late fees and other ancillary income are included within loan administration income on the Consolidated Statements of Operations. Subservicing fee income is recorded for fees earned, net of third-party subservicing costs, for loans subserviced. The following table summarizes income and fees associated with the mortgage loans subserviced. Three Months Ended June 30, Six Months Ended June 30, 2015 2014 2015 2014 (Dollars in millions) Income on mortgage loans subserviced Servicing fees, ancillary income and late fees (1) $ 9 $ 7 $ 16 $ 14 Other servicing charges (2 ) (1 ) (5 ) (1 ) Total income on mortgage loans subserviced, included in loan administration $ 7 $ 6 $ 11 $ 13 (1) Servicing fees are recorded on the accrual basis. Ancillary income and late fees are recorded on cash basis.</t>
  </si>
  <si>
    <t>Schedule of Sensitivity Analysis of Fair Value</t>
  </si>
  <si>
    <t>The following table summarizes the hypothetical effect on the fair value of servicing rights carried at fair value using adverse changes of 10 percent and 20 percent to the weighted-average of certain significant assumptions used in valuing these assets. June 30, 2015 December 31, 2014 Fair value due to Fair value due to Actual 10% adverse change 20% adverse change Actual 10% adverse change 20% adverse change (Dollars in millions) Option adjusted spread 8.19 % $ 310 $ 303 8.88 % $ 250 $ 243 Constant prepayment rate 12.26 % 309 301 14.98 % 253 245 Weighted average cost to service per loan $ 72.15 314 311 $ 74.49 258 255</t>
  </si>
  <si>
    <t>Derivative Financial Instruments (Tables)</t>
  </si>
  <si>
    <t>Schedule of Changes in Fair Value of Derivative Instruments</t>
  </si>
  <si>
    <t>The net gains recognized in income on derivative instruments, net of the impact of offsetting positions, were as follows. Three Months Ended June 30, Six Months Ended June 30, Location of Gain/(Loss) 2015 2014 2015 2014 (Dollars in millions) U.S. Treasury and euro dollars futures Net return on mortgage servicing asset $ (3 ) $ 3 $ 3 $ 6 Swap futures Net return on mortgage servicing asset (9 ) — (8 ) — Mortgage backed securities forwards Net return on mortgage servicing asset (2 ) 2 — 4 Rate lock commitments and forward agency and loan sales Net gain on loan sales 9 (2 ) 20 (7 ) Interest rate swaps Other noninterest income — 1 — 1 Total derivative gain (loss) $ (5 ) $ 4 $ 15 $ 4</t>
  </si>
  <si>
    <t>Schedule of Derivative Financial Instruments</t>
  </si>
  <si>
    <t>The Company had the following derivative financial instruments. Notional Amount Fair Value Expiration Dates (Dollars in millions) June 30, 2015 Assets (1) U.S. Treasury and euro dollar futures $ 552 $ 1 2016-2020 Mortgage backed securities forwards 35 — 2016 Swap futures 132 3 2015-2035 Rate lock commitments 4,654 33 2016 Forward agency and loan sales 2,099 14 2016 Interest rate swaps 357 6 2016-2021 Total derivative assets $ 7,829 $ 57 Liabilities (2) U.S. Treasury and euro dollar futures $ 414 $ — 2016-2020 Mortgage backed securities forwards 135 1 2016 Swap futures 25 1 2030-2035 Rate lock commitments 538 3 2016 Forward agency and loan sales 2,326 7 2016 Interest rate swaps 346 6 2016-2021 Total derivative liabilities $ 3,784 $ 18 December 31, 2014 Assets (1) Mortgage servicing rights U.S. Treasury and euro dollar futures $ 2,530 $ 7 2015-2020 Mortgage backed securities forwards 161 2 2015 Rate lock commitments 2,604 31 2015 Forward agency and loan sales 194 — 2015 Interest rate swaps 355 6 2015-2021 Total derivative assets $ 5,844 $ 46 Liabilities (2) Mortgage servicing rights U.S. Treasury and euro dollar futures $ 687 $ 1 2015-2020 Rate lock commitments 22 — 2015 Forward agency and loan sales 2,789 13 2015 Interest rate swaps 367 6 2015-2021 Total derivative liabilities $ 3,865 $ 20 (1) Asset derivatives are included in "other assets" on the Consolidated Statements of Financial Condition. (2) Liability derivatives are included in "other liabilities" on the Consolidated Statements of Financial Condition.</t>
  </si>
  <si>
    <t>Offsetting of Derivatives</t>
  </si>
  <si>
    <t>The following tables present the derivatives subject to a master netting arrangement, including the cash pledged as collateral. June 30, 2015 Gross Amounts Not Offset in the Statement of Financial Position Economic Undesignated Hedges Gross Amount Gross Amounts Offset in the Statement of Financial Position Net Amount Presented in the Statement of Financial Position Financial Instruments Cash Collateral Net Amount (Dollars in millions) Assets Swap futures $ 4 $ 1 $ 3 $ — $ — $ 3 U.S. Treasury swap and euro dollar futures 10 — 10 — 9 1 Interest rate swaps 7 — 7 — 1 6 Total derivative assets $ 21 $ 1 $ 20 $ — $ 10 $ 10 Liabilities Mortgage backed securities forwards $ 13 $ — $ 13 $ — $ 12 $ 1 Interest rate swaps 6 — 6 — — 6 Total derivative liabilities $ 19 $ — $ 19 $ — $ 12 $ 7 December 31, 2014 Gross Amounts Not Offset in the Statement of Financial Position Economic Undesignated Hedges Gross Amount Gross Amounts Offset in the Statement of Financial Position Net Amount Presented in the Statement of Financial Position Financial Instruments Cash Collateral Net Amount (Dollars in millions) Assets U.S. Treasury swap and euro dollar futures $ 18 $ 1 $ 17 $ — $ 10 $ 7 Mortgage backed securities forwards 26 — 26 — 24 2 Interest rate swaps 8 — 8 — 2 6 Total derivative assets $ 52 $ 1 $ 51 $ — $ 36 $ 15 Liabilities Interest rate swaps $ 6 $ — $ 6 $ — $ — $ 6</t>
  </si>
  <si>
    <t>Federal Home Loan Bank Advances (Tables)</t>
  </si>
  <si>
    <t>Schedule of FHLB Advances, by Interest Rate Type</t>
  </si>
  <si>
    <t>The following is a breakdown of the advances outstanding. June 30, 2015 December 31, 2014 Amount Rate Amount Rate (Dollars in millions) Short-term fixed rate term advances $ 1,323 0.18 % $ 214 0.26 % Long-term fixed rate term advances 875 1.64 % 300 1.36 % Total $ 2,198 0.76 % $ 514 0.90 %</t>
  </si>
  <si>
    <t>Schedule of FHLB Advances, Disclosures</t>
  </si>
  <si>
    <t xml:space="preserve"> Three Months Ended June 30, Six Months Ended June 30, 2015 2014 2015 2014 (Dollars in millions) Maximum outstanding at any month end $ 2,198 $ 1,300 $ 2,198 $ 1,300 Average outstanding balance 1,828 1,100 1,497 994 Average remaining borrowing capacity 1,503 1,667 1,697 1,734 Weighted-average interest rate 0.90 % 0.22 % 0.97 % 0.23 %</t>
  </si>
  <si>
    <t>Schedule of FHLB, Advances, Maturity Summary</t>
  </si>
  <si>
    <t>The following outlines the Company’s Federal Home Loan Bank advance final maturity dates as of June 30, 2015 . June 30, 2015 (Dollars in millions) 2015 $ 1,273 2016 175 2017 — 2018 125 Thereafter 625 Total $ 2,198</t>
  </si>
  <si>
    <t>Long-Term Debt (Tables)</t>
  </si>
  <si>
    <t>Schedule of Long-Term Debt Instruments</t>
  </si>
  <si>
    <t xml:space="preserve">The following table presents the carrying value on each junior subordinated note and VIE, along with the related interest rates of the long-term debt as of the dates indicated. June 30, 2015 December 31, 2014 (Dollars in millions) Trust Preferred Securities Floating Three Month LIBOR Plus 3.25%, matures 2032 $ 26 3.53 % $ 26 3.50 % Plus 3.25%, matures 2033 26 3.53 % 26 3.48 % Plus 3.25%, matures 2033 26 3.52 % 26 3.51 % Plus 2.00%, matures 2035 26 2.28 % 26 2.23 % Plus 2.00%, matures 2035 26 2.28 % 26 2.23 % Plus 1.75%, matures 2035 51 2.04 % 51 1.99 % Plus 1.50%, matures 2035 25 1.78 % 25 1.73 % Plus 1.45%, matures 2037 25 1.74 % 25 1.69 % Plus 2.50%, matures 2037 16 2.78 % 16 2.74 % Subtotal $ 247 $ 247 Notes associated with consolidated VIEs Floating One Month LIBOR Plus 0.46% (1) , matures 2018 (3) — 42 Plus 0.16% (2) , matures 2019 (4) 36 42 Total long-term debt $ 283 $ 331 (1) The Note accrued interest at a rate equal to the least of (i) one -month LIBOR plus 0.46 percent (ii) the net weighted average coupon, and (iii) 16.00 percent . (2) The interest rate for the notes may adjust monthly and will be subject to (i) a cap based on the weighted average of the loan rates on the mortgage loans, minus the rates at which certain fees and expenses of the issuing entity are calculated and minus any required spread and adjusted for actual days and (ii) a fixed cap of 16.00 percent . (3) In June 2015, the Company exercised a clean-up of the outstanding debt. The par value for the debt was $43 million at December 31, 2014 . (4) The par value for the debt was $37 million and $45 million , respectively, at June 30, 2015 and December 31, 2014 . </t>
  </si>
  <si>
    <t>Representation and Warranty Reserve (Tables)</t>
  </si>
  <si>
    <t>Schedule of Representation and Warranty Reserve Activity</t>
  </si>
  <si>
    <t>The following table shows the activity in the representation and warranty reserve. Three Months Ended June 30, Six Months Ended June 30, 2015 2014 2015 2014 (Dollars in millions) Balance, beginning of period $ 53 $ 48 $ 53 $ 54 Provision Charged to gain on sale for current loan sales 2 2 4 3 Charged to representation and warranty reserve - change in estimate (5 ) 5 (7 ) 4 Total (3 ) 7 (3 ) 7 Charge-offs, net (2 ) (5 ) (2 ) (11 ) Balance, end of period $ 48 $ 50 $ 48 $ 50</t>
  </si>
  <si>
    <t>Stockholders' Equity (Tables)</t>
  </si>
  <si>
    <t>Schedule of Stock by Class</t>
  </si>
  <si>
    <t>Preferred stock with a par value of $0.01 and a liquidation value of $1,000 and additional paid in capital attributable to preferred stock at June 30, 2015 is summarized as follows. Rate Earliest Redemption Date Shares Outstanding Preferred Shares Additional Paid in Capital (Dollars in millions) Series C Preferred Stock 9.0 % 1/31/2012 266,657 $ — $ 267</t>
  </si>
  <si>
    <t>Schedule of Accumulated Other Comprehensive Income (Loss)</t>
  </si>
  <si>
    <t>The following table sets forth the components in accumulated other comprehensive income (loss) for investment securities available-for-sale. Available-for-Sale Securities (Dollars in millions) Accumulated other comprehensive income (loss) Balance at December 31, 2014, net of tax $ 8 Net unrealized loss, net of tax — Balance at June 30, 2015, net of tax (1) $ 8 Balance at December 31, 2013, net of tax $ (5 ) Net unrealized gain, net of tax 13 Net realized gains reclassified into earnings, net of tax (1 ) Balance at June 30, 2014, net of tax $ 7 (1) For the period ended June 30, 2015 , there were no reclassifications out of accumulated other comprehensive income (loss) into earnings.</t>
  </si>
  <si>
    <t>Earnings (Loss) Per Share (Tables)</t>
  </si>
  <si>
    <t>Schedule of Earnings (Loss) Per Share, Basic and Diluted</t>
  </si>
  <si>
    <t xml:space="preserve">The following table sets forth the computation of basic and diluted (loss) earnings per share of common stock. Three Months Ended June 30, Six Months Ended June 30, 2015 2014 2015 2014 (Dollars in millions, except share data) Net income (loss) $ 46 $ 26 $ 78 $ (52 ) Less: preferred stock dividend/accretion — — — (1 ) Net income (loss) from continuing operations 46 26 78 (53 ) Deferred cumulative preferred stock dividends (7 ) (7 ) (15 ) (13 ) Net income (loss) applicable to common stock $ 39 $ 19 $ 63 $ (66 ) Weighted average shares Weighted average common shares outstanding 56,436,026 56,230,458 56,410,880 56,212,422 Effect of dilutive securities Warrants (1) 299,391 314,693 266,118 — Stock-based awards 429,655 276,951 294,135 — Weighted average diluted common shares 57,165,072 56,822,102 56,971,133 56,212,422 Earnings (loss) per common share Net income (loss) applicable to common stock $ 0.69 $ 0.33 $ 1.12 $ (1.17 ) Effect of dilutive securities Stock-based awards (0.01 ) — (0.01 ) — Diluted earnings (loss) per share $ 0.68 $ 0.33 $ 1.11 $ (1.17 ) (1) Includes the May Warrants at an exercise price of $10.00 per share and a fair value of $7 million at June 30, 2015 . </t>
  </si>
  <si>
    <t>Income Taxes (Tables)</t>
  </si>
  <si>
    <t>Schedule of Components of Income Tax Provision (Benefit)</t>
  </si>
  <si>
    <t xml:space="preserve"> Three Months Ended June 30, Six Months Ended June 30, 2015 2014 2015 2014 (Dollars in millions) Provision (benefit) for income taxes $ 28 $ 12 $ 46 $ (28 ) Effective tax provision (benefit) rate 37.2 % 31.8 % 37.0 % (34.7 )%</t>
  </si>
  <si>
    <t>Regulatory Matters (Tables)</t>
  </si>
  <si>
    <t>Schedule of Regulatory Capital Ratios</t>
  </si>
  <si>
    <t>The following table shows the regulatory capital ratios as of the dates indicated. Bancorp Actual For Capital Adequacy Purposes Well Capitalized Under Prompt Corrective Action Provisions Amount Ratio Amount Ratio Amount Ratio (Dollars in millions) June 30, 2015 (1) Tangible capital (to tangible assets) $ 1,309 11.47 % N/A N/A N/A N/A Tier 1 capital (to adjusted tangible assets) 1,309 11.47 % $ 456 4.0 % $ 570 5.0 % Common equity Tier 1 capital (to RWA) 954 14.56 % 295 4.5 % 426 6.5 % Tier 1 capital (to risk-weighted assets) 1,309 19.97 % 393 6.0 % 524 8.0 % Total capital (to risk-weighted assets) 1,396 21.30 % 524 8.0 % 655 10.0 % December 31, 2014 Tangible capital (to tangible assets) $ 1,184 12.59 % N/A N/A N/A N/A Tier 1 capital (to adjusted tangible assets) 1,184 12.59 % $ 376 4.0 % $ 470 5.0 % Tier 1 capital (to risk-weighted assets) 1,184 22.81 % 208 4.0 % 311 6.0 % Total capital (to risk-weighted assets) 1,252 24.12 % 415 8.0 % 519 10.0 % N/A - Not applicable. (1) On January 1, 2015, the Basel III rules became effective, subject to transition provisions primarily related to regulatory deductions and adjustments impacting common equity Tier 1 capital and Tier 1 capital. The Company and the Bank reported under Basel I (which included the Market Risk Final Rules) at December 31, 2014. Bank Actual For Capital Adequacy Purposes Well Capitalized Under Prompt Corrective Action Provisions Amount Ratio Amount Ratio Amount Ratio (Dollars in millions) June 30, 2015 (1) Tangible capital (to tangible assets) $ 1,337 11.70 % N/A N/A N/A N/A Tier 1 capital (to adjusted tangible assets) 1,337 11.70 % $ 457 4.0 % $ 571 5.0 % Common equity tier 1 capital (to RWA) 1,337 20.35 % 296 4.5 % 427 6.5 % Tier 1 capital (to risk-weighted assets) 1,337 20.35 % 394 6.0 % 526 8.0 % Total capital (to risk-weighted assets) 1,423 21.66 % 526 8.0 % 657 10.0 % December 31, 2014 Tangible capital (to tangible assets) $ 1,167 12.43 % N/A N/A N/A N/A Tier 1 capital (to adjusted tangible assets) 1,167 12.43 % $ 376 4.0 % $ 470 5.0 % Tier 1 capital (to risk-weighted assets) 1,167 22.54 % 207 4.0 % 311 6.0 % Total capital (to risk-weighted assets) 1,235 23.85 % 414 8.0 % 518 10.0 % (1) On January 1, 2015, the Basel III rules became effective, subject to transition provisions primarily related to regulatory deductions and adjustments impacting common equity Tier 1 capital and Tier 1 capital. The Company and the Bank reported under Basel I (which included the Market Risk Final Rules) at December 31, 2014.</t>
  </si>
  <si>
    <t>Legal Proceedings, Contingencies and Commitments (Tables)</t>
  </si>
  <si>
    <t>Summary of Contractual Amount of Significant Commitments</t>
  </si>
  <si>
    <t>A summary of the contractual amount of significant commitments is as follows. June 30, 2015 December 31, 2014 (Dollars in millions) Commitments to extend credit Mortgage loans (interest-rate lock commitments) $ 5,276 $ 2,172 HELOC commitments 119 88 Other consumer commitments 25 7 Warehouse loan commitments 754 827 Standby and commercial letters of credit 11 10 Commercial and industrial commitments 157 276 Other commercial commitments 396 169</t>
  </si>
  <si>
    <t>Fair Value Measurements (Tables)</t>
  </si>
  <si>
    <t>Schedule of Fair Value, Assets and Liabilities Measured on Recurring Basis</t>
  </si>
  <si>
    <t>The following tables present the financial instruments carried at fair value as of June 30, 2015 and December 31, 2014 , by caption on the Consolidated Statement of Financial Condition and by level in the valuation hierarchy (as described above). Level 1 Level 2 Level 3 Total Fair Value June 30, 2015 (Dollars in millions) Investment securities available-for-sale Agency $ — $ 907 $ — $ 907 Agency-collateralized mortgage obligations — 1,365 — 1,365 Loans held-for-sale Residential first mortgage loans — 2,005 — 2,005 Loans held-for-investment Residential first mortgage loans — 41 — 41 Second mortgage loans — — 48 48 HELOC loans — — 93 93 Mortgage servicing rights — — 317 317 Derivative assets Rate lock commitments — — 33 33 Swap futures — 2 — 2 U.S. Treasury and euro dollar futures 1 — — 1 Forward agency and loans sales — 14 — 14 Interest rate swaps — 6 — 6 Total derivative assets 1 22 33 56 Other investments — — 100 100 Total assets at fair value $ 1 $ 4,340 $ 591 $ 4,932 Derivative liabilities Rate lock commitments $ — $ — $ (3 ) $ (3 ) Forward agency and loans sales — (7 ) — (7 ) Mortgage backed securities forwards (1 ) — — (1 ) Interest rate swaps — (6 ) — (6 ) Total derivative liabilities (1 ) (13 ) (3 ) (17 ) Warrant liabilities — (7 ) — (7 ) Long-term debt — — (36 ) (36 ) DOJ litigation settlement — — (84 ) (84 ) Total liabilities at fair value $ (1 ) $ (20 ) $ (123 ) $ (144 ) Level 1 Level 2 Level 3 Total Fair Value December 31, 2014 (Dollars in millions) Investment securities available-for-sale Agency $ — $ 929 $ — $ 929 Agency-collateralized mortgage obligations — 741 — 741 Municipal obligations — — 2 2 Loans held-for-sale Residential first mortgage loans — 1,196 — 1,196 Loans held-for-investment Residential first mortgage loans — 26 — 26 Second mortgage loans — — 53 53 HELOC loans — — 132 132 Mortgage servicing rights — — 258 258 Derivative assets U.S. Treasury and euro dollar futures 7 — — 7 Rate lock commitments — — 31 31 Mortgage backed securities forwards 2 — — 2 Interest rate swaps — 6 — 6 Total derivative assets 9 6 31 46 Other investments — — 100 100 Total assets at fair value $ 9 $ 2,898 $ 576 $ 3,483 Derivative liabilities Forward agency and loan sales $ — $ (13 ) $ — $ (13 ) U.S. Treasury and euro dollar futures (1 ) — — (1 ) Interest rate swaps — (6 ) — (6 ) Total derivative liabilities (1 ) (19 ) — (20 ) Warrant liabilities — (6 ) — (6 ) Long-term debt — — (84 ) (84 ) DOJ litigation settlement — — (82 ) (82 ) Total liabilities at fair value $ (1 ) $ (25 ) $ (166 ) $ (192 )</t>
  </si>
  <si>
    <t>Fair Value, Assets and Liabilities Measured on Recurring Basis, Unobservable Input Reconciliation</t>
  </si>
  <si>
    <t>The tables below include a roll forward of the Consolidated Statement of Financial Condition amounts for the three and six months ended June 30, 2015 and 2014 (including the change in fair value) for financial instruments classified by the Company within level 3 of the valuation hierarchy. Recorded in Earnings Recorded in OCI Three Months Ended June 30, 2015 Balance at Beginning of Period Total Unrealized Gains / (Losses) Total Realized Gains / (Losses) Total Unrealized Gains / (Losses) Purchases / Originations Sales Settlements Balance at End of Period Changes in Unrealized Gains / (Losses) Held at End of Period (3) Assets (Dollars in millions) Other investments $ 100 $ — $ — $ — $ — $ — $ — $ 100 $ — Loans held-for-investment Second mortgage loans 50 2 — — — — (4 ) 48 2 HELOC loans 113 (2 ) — — — — (18 ) 93 1 Mortgage servicing rights 279 10 — — 77 (49 ) — 317 21 Totals $ 542 $ 10 $ — $ — $ 77 $ (49 ) $ (22 ) $ 558 $ 24 Liabilities Long-term debt $ (70 ) $ — $ (1 ) $ — $ — $ 24 $ 11 $ (36 ) $ — DOJ litigation settlement (82 ) (2 ) — — — — — (84 ) (2 ) Totals $ (152 ) $ (2 ) $ (1 ) $ — $ — $ 24 $ 11 $ (120 ) $ (2 ) Derivative financial instruments (net) Rate lock commitments $ 55 $ (30 ) $ — $ — $ 93 $ (75 ) $ (13 ) $ 30 $ (2 ) Three Months Ended June 30, 2014 Assets Loans held-for-investment Second mortgage loans $ 62 $ 1 $ — $ — $ — $ — $ (4 ) $ 59 $ 1 HELOC loans 151 (1 ) 1 — — — (5 ) 146 7 Mortgage servicing rights 320 (14 ) — — 69 (85 ) — 290 (9 ) Totals $ 533 $ (14 ) $ 1 $ — $ 69 $ (85 ) $ (9 ) $ 495 $ (1 ) Liabilities Long-term debt $ (102 ) $ — $ (2 ) $ — $ — $ — $ 6 $ (98 ) $ 2 DOJ litigation settlement (94 ) 16 — — — — — (78 ) 16 Totals $ (196 ) $ 16 $ (2 ) $ — $ — $ — $ 6 $ (176 ) $ 18 Derivative financial instruments (net) Rate lock commitments $ 21 $ 66 $ — $ — $ 78 $ (94 ) $ (20 ) $ 51 $ 24 Recorded in Earnings Recorded in OCI Six Months Ended June 30, 2015 Balance at Beginning of Period Total Unrealized Gains / (Losses) Total Realized Gains / (Losses) Total Unrealized Gains / (Losses) Purchases / Originations Sales Settlements Balance at End of Period Changes In Unrealized Held at End of Period (3) Assets (Dollars in millions) Other investments $ 100 $ — $ — $ — $ — $ — $ — $ 100 $ — Investment securities available-for-sale (1)(2) Municipal obligation 2 — — — — — (2 ) — — Loans held-for-investment Second mortgage loans 53 2 1 — — — (8 ) 48 1 HELOC loans 132 (6 ) — — — — (33 ) 93 3 Mortgage servicing rights 258 (16 ) — — 146 (71 ) — 317 15 Totals $ 545 $ (20 ) $ 1 $ — $ 146 $ (71 ) $ (43 ) $ 558 $ 19 Liabilities Long-term debt $ (84 ) $ — $ (3 ) $ — $ — $ 24 $ 27 $ (36 ) $ — DOJ litigation (82 ) (2 ) — — — — — (84 ) (2 ) Totals $ (166 ) $ (2 ) $ (3 ) $ — $ — $ 24 $ 27 $ (120 ) $ (2 ) Derivative financial instruments (net) Rate lock commitments $ 31 $ 7 $ — $ — $ 191 $ (172 ) $ (27 ) $ 30 $ 15 Six Months Ended June 30, 2014 Assets Loans held-for-investment Second mortgage loans $ 65 $ — $ 1 $ — $ — $ — $ (7 ) $ 59 $ 1 HELOC loans 155 (3 ) 3 — — — (9 ) 146 14 Mortgage servicing rights 285 (24 ) — — 120 (91 ) — 290 (11 ) Totals $ 505 $ (27 ) $ 4 $ — $ 120 $ (91 ) $ (16 ) $ 495 $ 4 Liabilities Long-term debt $ (106 ) $ — $ (3 ) $ — $ — $ — $ 11 $ (98 ) $ 3 DOJ litigation (93 ) 15 — — — — — (78 ) 15 Totals $ (199 ) $ 15 $ (3 ) $ — $ — $ — $ 11 $ (176 ) $ 18 Derivative financial instruments (net) Rate lock commitments $ 10 $ 99 $ — $ — $ 137 $ (158 ) $ (37 ) $ 51 $ 23 (1) Realized gains (losses), including unrealized losses deemed other-than-temporary and related to credit issues, are reported in noninterest income. (2) U.S. government agency investment securities available-for-sale are valued predominantly using quoted broker/dealer prices with adjustments to reflect for any assumptions a willing market participant would include in its valuation. Non-agency CMOs classified as available-for-sale are valued using internal valuation models and pricing information from third parties. (3) Reflects the changes in the unrealized gains (losses) related to financial instruments held at the end of the period.</t>
  </si>
  <si>
    <t>Fair Value Inputs, Assets and Liabilities Measured on Recurring Basis, Quantitative Information</t>
  </si>
  <si>
    <t>The following tables present the quantitative information about recurring level 3 fair value financial instruments and the fair value measurements as of June 30, 2015 and December 31, 2014 . Fair Value Valuation Technique Unobservable Input Range (Weighted Average) June 30, 2015 (Dollars in millions) Assets Second mortgage loans $ 48 Discounted cash flows Discount rate 7.2% - 10.8% (9.0%) HELOC loans $ 93 Discounted cash flows Loss severity on defaulted balance 32.5% - 48.7% (40.6%) Mortgage servicing rights $ 317 Discounted cash flows Option adjusted spread 6.6% - 9.8% (8.2%) Liabilities Long-term debt $ (36 ) Discounted cash flows Discount rate 7.2% - 10.8% (9.0%) DOJ litigation settlement $ (84 ) Discounted cash flows Asset growth rate 4.4% - 6.6% (5.5%) Derivative financial instruments Rate lock commitments $ 30 Consensus pricing Origination pull-through rate 67.4% - 101.0% (84.2%) Fair Value Valuation Technique Unobservable Input Range (Weighted Average) December 31, 2014 (Dollars in millions) Assets Second mortgage loans $ 53 Discounted cash flows Discount rate 7.2% - 10.8% (9.0%) HELOC loans $ 132 Discounted cash flows Yield 8.0% - 12.0% (10.0%) Mortgage servicing rights $ 258 Discounted cash flows Option adjusted spread 7.1% - 10.7% (8.9%) Liabilities Long-term debt $ (84 ) Discounted cash flows Discount rate 6.4% - 9.6% (8.0%) DOJ litigation settlement $ (82 ) Discounted cash flows Asset growth rate 4.4% - 6.6% (5.5%) Derivative financial instruments Rate lock commitments $ 31 Consensus pricing Origination pull-through rate 66.2% - 99.3% (82.7%)</t>
  </si>
  <si>
    <t>Fair Value Inputs, Assets, Quantitative Information</t>
  </si>
  <si>
    <t>The key economic assumptions used in determining the fair value of those MSRs capitalized during the three and six months ended June 30, 2015 and 2014 periods were as follows. Three Months Ended June 30, Six Months Ended June 30, 2015 2014 2015 2014 Weighted-average life (in years) 8.4 8.2 7.9 8.0 Weighted-average constant prepayment rate 9.3 % 11.3 % 11.4 % 11.7 % Weighted-average discount rate 10.7 % 12.4 % 10.8 % 12.2 % The key economic assumptions reflected in the overall fair value of the entire portfolio of MSRs were as follows. June 30, December 31, Weighted-average life (in years) 7.6 6.6 Weighted-average constant prepayment rate 12.3 % 15.0 % Weighted-average discount rate 10.4 % 10.9 %</t>
  </si>
  <si>
    <t>Fair Value Measurements, Nonrecurring</t>
  </si>
  <si>
    <t>The Company also has assets that under certain conditions are subject to measurement at fair value on a non-recurring basis. These assets are measured at the lower of cost or fair value and had a fair value below cost at the end of the period as summarized below. Level 3 (1) (Dollars in millions) June 30, 2015 Impaired loans held-for-investment (2) Residential first mortgage loans $ 42 Repossessed assets (3) 18 Totals $ 60 December 31, 2014 Impaired loans held-for-investment (2) Residential first mortgage loans $ 74 Repossessed assets (3) 19 Totals $ 93 (1) The fair values are obtained at various dates during the three months ended June 30, 2015 and December 31, 2014 , respectively. (2) The Company recorded $21 million and $56 million in fair value losses on impaired loans (included in provision for loan losses on Consolidated Statements of Operations) during the three and six months ended June 30, 2015 , respectively, compared to $17 million and $27 million in fair value losses on impaired loans during the three and six months ended June 30, 2014 , respectively. (3) The Company recorded $0 million and $1 million in losses related to write downs of repossessed assets based on the estimated fair value of the specific assets during the three and six months ended June 30, 2015 , respectively, and recognized net gain of $1 million and $1 million on sales of repossessed assets (both write downs and net gains/losses are included in assets resolution expense on the Consolidated Statements of Operations) during the three and six months ended June 30, 2015 , respectively. The Company recorded $2 million and $2 million in losses related to write downs of repossessed assets based on the estimated fair value of the specific assets during the three and six months ended June 30, 2014 , respectively, and recognized net losses of $2 million and $3 million on sales of repossessed assets during the three and six months ended June 30, 2014 , respectively.</t>
  </si>
  <si>
    <t>Fair Value, Assets and Liabilities Measured on Nonrecurring Basis, Valuation Techniques</t>
  </si>
  <si>
    <t>The following tables present the quantitative information about non-recurring level 3 fair value financial instruments and the fair value measurements as of June 30, 2015 and December 31, 2014 . Fair Value Valuation Technique Unobservable Input Range (Weighted Average) June 30, 2015 (Dollars in millions) Impaired loans held-for-investment Residential first mortgage loans $ 42 Fair value of collateral Loss severity discount 35% - 45% (44.2%) Repossessed assets $ 18 Fair value of collateral Loss severity discount 0% - 99% (50.5%) Fair Value Valuation Technique Unobservable Input Range (Weighted Average) December 31, 2014 (Dollars in millions) Impaired loans held-for-investment Residential first mortgage loans $ 74 Fair value of collateral Loss severity discount 35% - 47% (36.9%) Repossessed assets $ 19 Fair value of collateral Loss severity discount 7% - 100% (45.4%)</t>
  </si>
  <si>
    <t>Fair Value, by Balance Sheet Grouping</t>
  </si>
  <si>
    <t>The following tables present the carrying amount and estimated fair value of financial instruments that are carried either at fair value, cost, or amortized cost. June 30, 2015 Estimated Fair Value Carrying Value Total Level 1 Level 2 Level 3 (Dollars in millions) Financial Instruments Assets Cash and cash equivalents $ 246 $ 246 $ 246 $ — $ — Other investments 100 100 — — 100 Investment securities available-for-sale 2,272 2,272 — 2,272 — Loans held-for-sale 2,038 2,053 — 2,053 — Loans with government guarantees 592 573 — 573 — Loans held-for-investment, net 5,113 5,033 — 41 4,992 Repossessed assets 18 18 — — 18 Federal Home Loan Bank stock 113 113 — 113 — Mortgage servicing rights 317 317 — — 317 Bank owned life insurance 150 150 — 150 — Other assets, foreclosure claims 267 267 — 267 — Derivative Financial Instruments U.S. Treasury and euro dollar futures 1 1 1 — — Rate lock commitments 33 33 — — 33 Swap futures 2 2 — 2 — Forward agency and loan sales 14 14 — 14 — Interest rate swaps 6 6 — 6 — Liabilities Retail deposits Demand deposits and savings accounts (4,986 ) (4,732 ) — (4,732 ) — Certificates of deposit (767 ) (770 ) — (770 ) — Government deposits (970 ) (953 ) — (953 ) — Company controlled deposits (925 ) (883 ) — (883 ) — Federal Home Loan Bank advances (2,198 ) (2,191 ) — (2,191 ) — Long-term debt (283 ) (127 ) — (91 ) (36 ) Warrant liabilities (7 ) (7 ) — (7 ) — Litigation settlement (84 ) (84 ) — — (84 ) Derivative Financial Instruments Rate lock commitments (3 ) (3 ) — — (3 ) Forward agency and loan sales (7 ) (7 ) — (7 ) — Mortgage backed securities forwards (1 ) (1 ) (1 ) — — Interest rate swaps (6 ) (6 ) — (6 ) — December 31, 2014 Estimated Fair Value Carrying Value Total Level 1 Level 2 Level 3 (Dollars in millions) Financial Instruments Assets Cash and cash equivalents $ 136 $ 136 $ 136 $ — $ — Other investments 100 100 — — 100 Investment securities available-for-sale 1,672 1,672 — 1,670 2 Loans held-for-sale 1,244 1,196 — 1,196 — Loans with government guarantees 1,128 1,094 — 1,094 — Loans held-for-investment, net 4,151 3,998 — 26 3,972 Repossessed assets 19 19 — — 19 Federal Home Loan Bank stock 155 155 155 — — Mortgage servicing rights 258 258 — — 258 Derivative Financial Instruments Interest rate swaps 6 6 — 6 — U.S. Treasury futures 7 7 7 — — Rate lock commitments 31 31 — — 31 Agency forwards 2 2 2 — — Liabilities Retail deposits Demand deposits and savings accounts (4,565 ) (4,291 ) — (4,291 ) — Certificates of deposit (813 ) (816 ) — (816 ) — Government deposits (918 ) (884 ) — (884 ) — Company controlled deposits (773 ) (770 ) — (770 ) — Federal Home Loan Bank advances (514 ) (514 ) (514 ) — — Long-term debt (331 ) (172 ) — (88 ) (84 ) Warrant liabilities (6 ) (6 ) — (6 ) — Litigation settlement (82 ) (82 ) — — (82 ) Derivative Financial Instruments Interest rate swaps (6 ) (6 ) — (6 ) — U.S. Treasury futures (1 ) (1 ) (1 ) — — Forward agency and loan sales (13 ) (13 ) — (13 ) —</t>
  </si>
  <si>
    <t>Schedule of Changes in Fair Value Included in Earnings</t>
  </si>
  <si>
    <t>The following table reflects the change in fair value included in earnings (and the account recorded in) for the assets and liabilities for which the fair value option has been elected. Three Months Ended June 30, Six Months Ended June 30, 2015 2014 2015 2014 Assets (Dollars in millions) Loans held-for-sale Net gain on loan sales $ 36 $ 126 $ 142 $ 189 Other noninterest income 1 — — (1 ) Loans held-for-investment Interest income on loans $ 4 $ 1 $ 7 $ 3 Other noninterest income (25 ) (3 ) (34 ) (7 ) Liabilities Long-term debt Other noninterest income $ 14 $ 4 $ 25 $ 8 Litigation settlement Other noninterest expense $ 3 $ (16 ) $ 2 $ (15 )</t>
  </si>
  <si>
    <t>Fair Value, Option, Quantitative Disclosures</t>
  </si>
  <si>
    <t xml:space="preserve">The following table reflects the difference between the aggregate fair value and aggregate remaining contractual principal balance outstanding as of June 30, 2015 and December 31, 2014 for assets and liabilities for which the fair value option has been elected. June 30, 2015 December 31, 2014 (Dollars in millions) Unpaid Principal Balance Fair Value Fair Value Over / (Under) Unpaid Principal Balance Unpaid Principal Balance Fair Value Fair Value Over / (Under) Unpaid Principal Balance Assets Nonaccrual loans Loans held-for-sale $ 1 $ — $ (1 ) $ — $ — $ — Loans held-for-investment 16 7 (9 ) 11 5 (6 ) Total nonaccrual loans $ 17 $ 7 $ (10 ) $ 11 $ 5 $ (6 ) Other performing loans Loans held-for-sale $ 1,943 $ 2,005 $ 62 $ 1,144 $ 1,196 $ 52 Loans held-for-investment 195 175 (20 ) 225 206 (19 ) Total other performing loans $ 2,138 $ 2,180 $ 42 $ 1,369 $ 1,402 $ 33 Total loans Loans held-for-sale $ 1,944 $ 2,005 $ 61 $ 1,144 $ 1,196 $ 52 Loans held-for-investment 211 182 (29 ) 236 211 (25 ) Total loans $ 2,155 $ 2,187 $ 32 $ 1,380 $ 1,407 $ 27 Liabilities Long-term debt $ (37 ) $ (36 ) $ 1 $ (88 ) $ (84 ) $ 4 Litigation settlement (1) $ (118 ) (84 ) $ 34 $ (118 ) (82 ) $ 36 (1) The Company is obligated to pay $118 million in installment payments upon meeting certain performance conditions. </t>
  </si>
  <si>
    <t>Segment Information (Tables)</t>
  </si>
  <si>
    <t>Schedule of Segment Reporting Information, by Segment</t>
  </si>
  <si>
    <t xml:space="preserve">The following tables present financial information by business segment for the periods indicated. Three Months Ended June 30, 2015 Mortgage Origination Mortgage Servicing Community Banking Other Total Summary of Operations (Dollars in millions) Net interest income $ 19 $ 3 $ 43 $ 8 $ 73 Net gain (loss) on loan sales 88 — (5 ) — 83 Representation and warranty reserve - change in estimate — 5 — — 5 Other noninterest income 18 14 1 5 38 Total net interest income and noninterest income 125 22 39 13 199 Benefit for loan losses — — 13 — 13 Asset resolution — (5 ) — — (5 ) Depreciation and amortization expense (1 ) (1 ) (1 ) (4 ) (7 ) Other noninterest expense (54 ) (32 ) (38 ) (2 ) (126 ) Total noninterest expense (55 ) (38 ) (39 ) (6 ) (138 ) Income (loss) before federal income taxes 70 (16 ) 13 7 74 Provision for federal income taxes — — — 28 28 Net income (loss) $ 70 $ (16 ) $ 13 $ (21 ) $ 46 Intersegment revenue $ 11 $ (1 ) $ (5 ) $ (5 ) $ — Average balances Loans held-for-sale $ 2,173 $ — $ 45 $ — $ 2,218 Loans with government guarantees — 630 — — 630 Loans held-for-investment 2 — 4,831 105 4,938 Total assets 2,268 986 4,803 3,754 11,811 Interest-bearing deposits — — 6,130 — 6,130 Three Months Ended June 30, 2014 Mortgage Origination Mortgage Servicing Community Banking Other Total Summary of Operations (Dollars in millions) Net interest income $ 14 $ 6 $ 38 $ 5 $ 63 Net gain (loss) on loan sales 56 — (1 ) — 55 Representation and warranty reserve - change in estimate — (5 ) — — (5 ) Other noninterest income 14 21 12 6 53 Total net interest income and noninterest income 84 22 49 11 166 Provision for loan losses — — (6 ) — (6 ) Asset resolution — (18 ) — — (18 ) Depreciation and amortization expense — (2 ) (1 ) (3 ) (6 ) Other noninterest expense (47 ) (12 ) (37 ) (2 ) (98 ) Total noninterest expense (47 ) (32 ) (38 ) (5 ) (122 ) Income (loss) before federal income taxes 37 (10 ) 5 6 38 Provision for federal income taxes — — — 12 12 Net income (loss) $ 37 $ (10 ) $ 5 $ (6 ) $ 26 Intersegment revenue $ 2 $ 4 $ (1 ) $ (5 ) $ — Average balances Loans held-for-sale $ 1,407 $ — $ 110 $ — $ 1,517 Loans with government guarantees — 1,238 — — 1,238 Loans held-for-investment — — 3,903 — 3,903 Total assets 1,567 1,364 3,763 3,090 9,784 Interest-bearing deposits — — 5,446 — 5,446 Six Months Ended June 30, 2015 Mortgage Origination Mortgage Servicing Community Banking Other Total Summary of Operations (Dollars in millions) Net interest income $ 35 $ 7 $ 81 $ 15 $ 138 Net gain (loss) on loan sales 183 — (9 ) — 174 Representation and warranty reserve - change in estimate 1 6 — — 7 Other noninterest income (loss) 35 27 8 (6 ) 64 Total net interest income and noninterest income 254 40 80 9 383 Benefit for loan losses — — 17 — 17 Asset resolution — (12 ) (1 ) — (13 ) Depreciation and amortization expense (1 ) (2 ) (3 ) (5 ) (11 ) Other noninterest expense (110 ) (59 ) (78 ) (5 ) (252 ) Total noninterest expense (111 ) (73 ) (82 ) (10 ) (276 ) Income (loss) before federal income taxes 143 (33 ) 15 (1 ) 124 Provision for federal income taxes — — — 46 46 Net income (loss) $ 143 $ (33 ) $ 15 $ (47 ) $ 78 Intersegment revenue $ 19 $ 1 $ (10 ) $ (10 ) $ — Average balances Loans held-for-sale $ 1,988 $ — $ 43 $ — $ 2,031 Loans with government guarantees — 747 — — 747 Loans held-for-investment 2 — 4,500 115 4,617 Total assets 2,122 1,077 4,457 3,680 11,336 Interest-bearing deposits — — 6,058 — 6,058 Six Months Ended June 30, 2014 Mortgage Origination Mortgage Servicing Community Banking Other Total Summary of Operations (Dollars in millions) Net interest income $ 26 $ 11 $ 73 $ 11 $ 121 Net gain (loss) on loan sales 103 — (3 ) — 100 Representation and warranty reserve - change in estimate — (4 ) — — (4 ) Other noninterest income (loss) 26 35 (2 ) 22 81 Total net interest income and noninterest income 155 42 68 33 298 Provision for loan losses — — (119 ) — (119 ) Asset resolution — (28 ) (1 ) — (29 ) Depreciation and amortization expense (1 ) (3 ) (2 ) (6 ) (12 ) Other noninterest expense (99 ) (35 ) (78 ) (6 ) (218 ) Total noninterest expense (100 ) (66 ) (81 ) (12 ) (259 ) Income (loss) before federal income taxes 55 (24 ) (132 ) 21 (80 ) Benefit for federal income taxes — — — (28 ) (28 ) Net income (loss) $ 55 $ (24 ) $ (132 ) $ 49 $ (52 ) Intersegment revenue $ 6 $ 9 $ (3 ) $ (12 ) $ — Average balances Loans held-for-sale $ 1,314 $ — $ 94 $ — $ 1,408 Loans with government guarantees — 1,254 — — 1,254 Loans held-for-investment — — 3,884 — 3,884 Total assets 1,466 1,389 3,844 2,848 9,547 Interest-bearing deposits — — 5,339 — 5,339 </t>
  </si>
  <si>
    <t>Restatement of Consolidated Statements of Cash Flows (Tables)</t>
  </si>
  <si>
    <t>Schedule of Restatement of Consolidated Statements of Cash Flows</t>
  </si>
  <si>
    <t xml:space="preserve">The Company has included the comparison of the as stated and restated amounts for the period ended June 30, 2014 , herein. Six Months Ended June 30, 2014 (Unaudited) (Unaudited) As Restated As Reported Operating Activities Net loss $ (52 ) $ (52 ) Adjustments to reconcile net loss to net cash used in operating activities: Provision for loan losses 119 119 Representation and warranty provision 4 4 Depreciation and amortization 11 11 Loss on fair value of mortgage servicing rights * 24 Loss on fair value of long-term debt * 3 Deferred income taxes (21 ) * Changes in fair value of MSRs, DOJ litigation settlement liability and long-term debt 12 * Premium, change in fair value, and other non-cash changes (378 ) * Net transaction costs on sales of mortgage servicing rights * (1 ) Net gain on investment securities * (1 ) Net gain on loan and asset sales (107 ) (109 ) Net change in: Proceeds from sales of loans held-for-sale ("HFS") 7,323 7,819 Origination and repurchase of loans, net of principal repayments (10,565 ) (11,393 ) Decrease in repurchase loans with government guarantees, net of claims received * 56 Increase in accrued interest receivable (10 ) (10 ) Increase in other assets, excludes purchase of other investments (17 ) (21 ) Increase in payable for mortgage repurchase option * 2 Net charge-offs in representation and warranty reserve (11 ) (11 ) Increase (decrease) in other liabilities 10 (6 ) Net cash used in operating activities (3,682 ) (3,566 ) Investing Activities Proceeds from sale of available-for-sale securities including loans that have been securitized 4,168 * Proceeds received from sale of investment securities available-for-sale * 4,025 Collection of principal on investment securities available-for-sale 69 * Repayment of investment securities available-for-sale * 69 Purchase of investment securities available-for-sale and other (669 ) (669 ) Proceeds received from the sale of held-for-investment loans ("HFI") 35 * Origination and purchase of loans HFI, net of principal repayments (679 ) * Net change from sales of loans held-for-investment * (282 ) Principal repayments net of origination of loans held-for-investment * (319 ) Proceeds from the disposition of repossessed assets 21 21 Acquisitions of premises and equipment, net of proceeds (16 ) (16 ) Proceeds from the sale of mortgage servicing rights 104 88 Net cash provided by investing activities 3,033 2,917 Financing Activities Net increase in deposit accounts 504 504 Net increase in Federal Home Loan Bank Advances * 44 Proceeds from increases in Federal Home Loan Bank Advances 10,110 * Repayment of Federal Home Loan Bank advances (10,066 ) * Repayment of trust preferred securities and long-term debt (11 ) (11 ) Net receipt of payments of loans serviced for others 31 31 Net receipt of escrow payments 3 3 Net cash provided by financing activities 571 571 Net decrease in cash and cash equivalents (78 ) (78 ) Beginning cash and cash equivalents 281 281 Ending cash and cash equivalents $ 203 $ 203 Supplemental disclosure of cash flow information Interest paid on deposits and other borrowings $ 14 $ 14 Income tax payments $ — $ — Non-cash reclassification of loans originated HFI to loans HFS $ 314 $ 289 Non-cash reclassification of mortgage loans originated HFS to HFI $ 7 $ 7 Non-cash reclassification of mortgage loans HFS to AFS securities $ 4,120 * Mortgage servicing rights resulting from sale or securitization of loans $ 120 $ 120 Loans held-for-investment transferred to repossessed assets * $ 33 * Line item caption changes. Activity has been reported under a new caption. </t>
  </si>
  <si>
    <t>Investment Securities (Details) - USD ($) $ in Millions</t>
  </si>
  <si>
    <t>Schedule of Trading and Available-for-sale Securities [Line Items]</t>
  </si>
  <si>
    <t>Amortized Cost</t>
  </si>
  <si>
    <t>Gross Unrealized Gains</t>
  </si>
  <si>
    <t>Gross Unrealized Losses</t>
  </si>
  <si>
    <t>Fair Value</t>
  </si>
  <si>
    <t>Agency</t>
  </si>
  <si>
    <t>Agency-collateralized mortgage obligations</t>
  </si>
  <si>
    <t>Municipal obligations</t>
  </si>
  <si>
    <t>Investment Securities (Available-for-sale Securities, Unrealized Losses) (Details)</t>
  </si>
  <si>
    <t>Jun. 30, 2015USD ($)security</t>
  </si>
  <si>
    <t>Jun. 30, 2014USD ($)</t>
  </si>
  <si>
    <t>Dec. 31, 2014USD ($)security</t>
  </si>
  <si>
    <t>Schedule of Available-for-sale Securities [Line Items]</t>
  </si>
  <si>
    <t>Purchase of investment securities available-for-sale</t>
  </si>
  <si>
    <t>Sales of available-for-sale securities</t>
  </si>
  <si>
    <t>Gain on available-for-sale securities</t>
  </si>
  <si>
    <t>US Government-sponsored Enterprises Debt Securities</t>
  </si>
  <si>
    <t>Available-for-sale Securities, Unrealized Loss Position with Duration 12 Months and Over, Fair Value</t>
  </si>
  <si>
    <t>Available-for-sale Securities, Unrealized Loss Position with Duration 12 Months and Over, Number of Securities | security</t>
  </si>
  <si>
    <t>Available-for-sale Securities, Unrealized Loss Position with Duration 12 Months and Over, Unrealized Loss</t>
  </si>
  <si>
    <t>Available-for-Sale Securities, Unrealized Loss Position with Duration Under 12 Months, Fair Value</t>
  </si>
  <si>
    <t>Available-for-Sale Securities, Unrealized Loss Position with Duration Under 12 Months, Number of Securities | security</t>
  </si>
  <si>
    <t>Available-for-Sale Securities, Unrealized Loss Position with Duration Under 12 Months, Unrealized Loss</t>
  </si>
  <si>
    <t>U.S. government sponsored agencies</t>
  </si>
  <si>
    <t>Investment Securities (Contractual Maturity) (Details) - USD ($) $ in Millions</t>
  </si>
  <si>
    <t>Investment Securities Available-for-Sale, Amortized Cost</t>
  </si>
  <si>
    <t>Due in one year or less, amortized cost</t>
  </si>
  <si>
    <t>Due after one year through five years, amortized cost</t>
  </si>
  <si>
    <t>Due after five years through 10 years, amortized cost</t>
  </si>
  <si>
    <t>Due after 10 years, amortized cost</t>
  </si>
  <si>
    <t>Total, amortized cost</t>
  </si>
  <si>
    <t>Investment Securities Available-for-Sale, Estimated Fair Value</t>
  </si>
  <si>
    <t>Due in one year or less, fair value</t>
  </si>
  <si>
    <t>Due after one year through five years, fair value</t>
  </si>
  <si>
    <t>Due after five years through 10 years, fair value</t>
  </si>
  <si>
    <t>Due after 10 years, fair value</t>
  </si>
  <si>
    <t>Investment Securities Available-for-Sale, Weighted-Average Yield</t>
  </si>
  <si>
    <t>Due in one year or less, weighted average yield (as a percent)</t>
  </si>
  <si>
    <t>0.00%</t>
  </si>
  <si>
    <t>Due after one year through five years, weighted average yield (as a percent)</t>
  </si>
  <si>
    <t>2.05%</t>
  </si>
  <si>
    <t>Due after five years through ten years, weighted average yield (as a percent)</t>
  </si>
  <si>
    <t>2.39%</t>
  </si>
  <si>
    <t>Due after ten years, weighted average yield (as a percent)</t>
  </si>
  <si>
    <t>2.57%</t>
  </si>
  <si>
    <t>Loans Held-for-Sale (Details) - USD ($) $ in Millions</t>
  </si>
  <si>
    <t>Accounts, Notes, Loans and Financing Receivable [Line Items]</t>
  </si>
  <si>
    <t>Loans held-for-sale</t>
  </si>
  <si>
    <t>Gain on sale of mortgage loans</t>
  </si>
  <si>
    <t>Loans held-for-sale, other</t>
  </si>
  <si>
    <t>Consumer loans | Residential First Mortgage</t>
  </si>
  <si>
    <t>Loans with Government Guarantees (Details) - USD ($) $ in Millions</t>
  </si>
  <si>
    <t>Debt instrument, term (in years)</t>
  </si>
  <si>
    <t>10 years</t>
  </si>
  <si>
    <t>Accounting Standards Update 2014-14</t>
  </si>
  <si>
    <t>Loans Held-for-Investment (Details) - USD ($) $ in Millions</t>
  </si>
  <si>
    <t>Mar. 31, 2015</t>
  </si>
  <si>
    <t>Loans and Leases Receivable, Net Amount [Abstract]</t>
  </si>
  <si>
    <t>Total Investment Loans</t>
  </si>
  <si>
    <t>Less allowance for loan losses</t>
  </si>
  <si>
    <t>Financing Receivable, Modifications, Recorded Investment</t>
  </si>
  <si>
    <t>Increase (Decrease) in Allowance at Modification</t>
  </si>
  <si>
    <t>Residential First Mortgage</t>
  </si>
  <si>
    <t>Second mortgage</t>
  </si>
  <si>
    <t>HELOC loans</t>
  </si>
  <si>
    <t>Purchase of HELOC loans</t>
  </si>
  <si>
    <t>Premium on HELOC loans</t>
  </si>
  <si>
    <t>Consumer loans</t>
  </si>
  <si>
    <t>Allowance for Credit Losses, Change in Method of Calculating Impairment</t>
  </si>
  <si>
    <t>Commercial real estate</t>
  </si>
  <si>
    <t>Commercial and industrial</t>
  </si>
  <si>
    <t>Warehouse lending</t>
  </si>
  <si>
    <t>Commercial loans</t>
  </si>
  <si>
    <t>Receivables Held-for-sale, Amount</t>
  </si>
  <si>
    <t>Unpaid principal balance</t>
  </si>
  <si>
    <t>Gain (loss) on sale from transfer of loans to held-for-sale (less than for the $1 million TDR)</t>
  </si>
  <si>
    <t>Reserve Amount</t>
  </si>
  <si>
    <t>Loans held-for-investment</t>
  </si>
  <si>
    <t>Loans pledged as collateral</t>
  </si>
  <si>
    <t>Residential First Mortgage | Consumer loans</t>
  </si>
  <si>
    <t>Loans Held-for-Investment (Allowance for Loan Losses Rollforward) (Details) - USD ($) $ in Millions</t>
  </si>
  <si>
    <t>Allowance for Loan Losses [Roll Forward]</t>
  </si>
  <si>
    <t>Beginning balance allowance for loan losses</t>
  </si>
  <si>
    <t>Charge-offs</t>
  </si>
  <si>
    <t>Recoveries</t>
  </si>
  <si>
    <t>Provision (benefit)</t>
  </si>
  <si>
    <t>Ending balance allowance for loan losses</t>
  </si>
  <si>
    <t>Charge-offs related to sale of loans</t>
  </si>
  <si>
    <t>HELOC commitments</t>
  </si>
  <si>
    <t>Loans Held-for-Investment (Allowance Additional Disclosure) (Details) - USD ($) $ in Millions</t>
  </si>
  <si>
    <t>Mar. 31, 2014</t>
  </si>
  <si>
    <t>Dec. 31, 2013</t>
  </si>
  <si>
    <t>Allowance for Loan Losses [Line Items]</t>
  </si>
  <si>
    <t>Individually evaluated</t>
  </si>
  <si>
    <t>Collectively evaluated</t>
  </si>
  <si>
    <t>Total loans</t>
  </si>
  <si>
    <t>Total allowance for loan losses</t>
  </si>
  <si>
    <t>Loans Held-for-Investment (Past Due Loans) (Details) - USD ($)</t>
  </si>
  <si>
    <t>Loans, Aging [Abstract]</t>
  </si>
  <si>
    <t>30-59 Days Past Due</t>
  </si>
  <si>
    <t>60-89 Days Past Due</t>
  </si>
  <si>
    <t>90 Days or Greater Past Due</t>
  </si>
  <si>
    <t>Total Past Due</t>
  </si>
  <si>
    <t>Current</t>
  </si>
  <si>
    <t>Loans greater than 90 days past due accounted for under the fair value option</t>
  </si>
  <si>
    <t>Nonaccrual status</t>
  </si>
  <si>
    <t>Accrued interest on nonaccrual loans</t>
  </si>
  <si>
    <t>90 Days and Still Accruing</t>
  </si>
  <si>
    <t>Loans Held-for-Investment (Troubled Debt Restructurings) (Details) - USD ($) $ in Millions</t>
  </si>
  <si>
    <t>Troubled Debt Restructurings [Line Items]</t>
  </si>
  <si>
    <t>TDR Balance</t>
  </si>
  <si>
    <t>TDR loans under fair value option</t>
  </si>
  <si>
    <t>Performing</t>
  </si>
  <si>
    <t>Nonperforming</t>
  </si>
  <si>
    <t>Allowance for loan losses on TDR loans</t>
  </si>
  <si>
    <t>Consumer loans | Performing</t>
  </si>
  <si>
    <t>Consumer loans | Nonperforming</t>
  </si>
  <si>
    <t>Consumer loans | Residential First Mortgage | Performing</t>
  </si>
  <si>
    <t>Consumer loans | Residential First Mortgage | Nonperforming</t>
  </si>
  <si>
    <t>Consumer loans | Second mortgage</t>
  </si>
  <si>
    <t>Consumer loans | Second mortgage | Performing</t>
  </si>
  <si>
    <t>Consumer loans | Second mortgage | Nonperforming</t>
  </si>
  <si>
    <t>Consumer loans | HELOC commitments</t>
  </si>
  <si>
    <t>Consumer loans | HELOC commitments | Performing</t>
  </si>
  <si>
    <t>Consumer loans | HELOC commitments | Nonperforming</t>
  </si>
  <si>
    <t>Commercial loans | Commercial real estate</t>
  </si>
  <si>
    <t>Commercial loans | Commercial real estate | Performing</t>
  </si>
  <si>
    <t>Commercial loans | Commercial real estate | Nonperforming</t>
  </si>
  <si>
    <t>Loans Held-for-Investment (Troubled Debt Restructuring Detail) (Details) $ in Millions</t>
  </si>
  <si>
    <t>Jun. 30, 2015USD ($)loan</t>
  </si>
  <si>
    <t>Jun. 30, 2014USD ($)loan</t>
  </si>
  <si>
    <t>Number of Accounts | loan</t>
  </si>
  <si>
    <t>Pre-Modification Unpaid Principal Balance</t>
  </si>
  <si>
    <t>Post-Modification Unpaid Principal Balance</t>
  </si>
  <si>
    <t>Financing Receivable, Modifications, Subsequent Default, Number of Contracts | loan</t>
  </si>
  <si>
    <t>Financing Receivable, Modifications, Subsequent Default, Recorded Investment</t>
  </si>
  <si>
    <t>Allowance for Loan and Lease Losses Write-offs, Net</t>
  </si>
  <si>
    <t>Loans Held-for-Investment (Impaired Loans) (Details) - USD ($) $ in Millions</t>
  </si>
  <si>
    <t>Impaired Loans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Total related allowance</t>
  </si>
  <si>
    <t>Average Recorded Investment</t>
  </si>
  <si>
    <t>Interest Income Recognized</t>
  </si>
  <si>
    <t>Loans Held-for-Investment (Credit Quality Indicators) (Details) - USD ($) $ in Millions</t>
  </si>
  <si>
    <t>Loans held-for-investment [Line Items]</t>
  </si>
  <si>
    <t>Loans and Leases Receivable, Net of Deferred Income</t>
  </si>
  <si>
    <t>Commercial real estate | Pass</t>
  </si>
  <si>
    <t>Commercial real estate | Watch</t>
  </si>
  <si>
    <t>Commercial real estate | Special mention</t>
  </si>
  <si>
    <t>Commercial real estate | Substandard</t>
  </si>
  <si>
    <t>Commercial and industrial | Pass</t>
  </si>
  <si>
    <t>Commercial and industrial | Watch</t>
  </si>
  <si>
    <t>Commercial and industrial | Special mention</t>
  </si>
  <si>
    <t>Commercial and industrial | Substandard</t>
  </si>
  <si>
    <t>Warehouse lending | Pass</t>
  </si>
  <si>
    <t>Warehouse lending | Watch</t>
  </si>
  <si>
    <t>Warehouse lending | Special mention</t>
  </si>
  <si>
    <t>Warehouse lending | Substandard</t>
  </si>
  <si>
    <t>Commercial loans | Pass</t>
  </si>
  <si>
    <t>Commercial loans | Watch</t>
  </si>
  <si>
    <t>Commercial loans | Special mention</t>
  </si>
  <si>
    <t>Commercial loans | Substandard</t>
  </si>
  <si>
    <t>Residential First Mortgage | Pass</t>
  </si>
  <si>
    <t>Residential First Mortgage | Watch</t>
  </si>
  <si>
    <t>Residential First Mortgage | Substandard</t>
  </si>
  <si>
    <t>Second mortgage | Pass</t>
  </si>
  <si>
    <t>Second mortgage | Watch</t>
  </si>
  <si>
    <t>Second mortgage | Substandard</t>
  </si>
  <si>
    <t>HELOC commitments | Pass</t>
  </si>
  <si>
    <t>HELOC commitments | Watch</t>
  </si>
  <si>
    <t>HELOC commitments | Substandard</t>
  </si>
  <si>
    <t>Other | Pass</t>
  </si>
  <si>
    <t>Other | Watch</t>
  </si>
  <si>
    <t>Other | Substandard</t>
  </si>
  <si>
    <t>Consumer loans | Pass</t>
  </si>
  <si>
    <t>Consumer loans | Watch</t>
  </si>
  <si>
    <t>Consumer loans | Substandard</t>
  </si>
  <si>
    <t>Variable Interest Entities (VIEs) (Details) $ in Millions</t>
  </si>
  <si>
    <t>1 Months Ended</t>
  </si>
  <si>
    <t>12 Months Ended</t>
  </si>
  <si>
    <t>Jun. 30, 2015USD ($)</t>
  </si>
  <si>
    <t>Dec. 31, 2014USD ($)loan</t>
  </si>
  <si>
    <t>FSTAR 2005-1 HELOC Securitization</t>
  </si>
  <si>
    <t>Private-label Securitizations [Line Items]</t>
  </si>
  <si>
    <t>Cash payment to debt bondholders</t>
  </si>
  <si>
    <t>FSTAR 2007-1 Mortgage Securitization</t>
  </si>
  <si>
    <t>Number of mortgage securitization trust loans | loan</t>
  </si>
  <si>
    <t>Aggregate principal balance</t>
  </si>
  <si>
    <t>Variable Interest Entities (VIEs) (Variable Interest Entities) (Details) - USD ($) $ in Millions</t>
  </si>
  <si>
    <t>Liabilities</t>
  </si>
  <si>
    <t>Long-term debt</t>
  </si>
  <si>
    <t>HELOC Securitizations | Variable Interest Entity, Primary Beneficiary</t>
  </si>
  <si>
    <t>HELOC Securitizations | FSTAR 2005-1 HELOC Securitization | Variable Interest Entity, Primary Beneficiary</t>
  </si>
  <si>
    <t>HELOC Securitizations | FSTAR 2006-2 HELOC Securitization | Variable Interest Entity, Primary Beneficiary</t>
  </si>
  <si>
    <t>Mortgage Servicing Rights (Details) - USD ($) $ in Millions</t>
  </si>
  <si>
    <t>Servicing Asset at Fair Value [Roll Forward]</t>
  </si>
  <si>
    <t>Balance at beginning of period</t>
  </si>
  <si>
    <t>Changes in fair value due to</t>
  </si>
  <si>
    <t>Fair value of MSRs at end of period</t>
  </si>
  <si>
    <t>Residential first mortgage loans</t>
  </si>
  <si>
    <t>Additions from loans sold with servicing retained</t>
  </si>
  <si>
    <t>Reductions from sales</t>
  </si>
  <si>
    <t>Decrease in MSR due to pay-offs, pay-downs and run-off</t>
  </si>
  <si>
    <t>Changes in valuation inputs or assumptions</t>
  </si>
  <si>
    <t>Mortgage Servicing Rights (Income and Fees from Associated with Mortgage Servicing Asset and Mortgage Loan Subserviced) (Details) - USD ($) $ in Millions</t>
  </si>
  <si>
    <t>Servicing Assets at Fair Value [Line Items]</t>
  </si>
  <si>
    <t>Gain related to sale of MSRs</t>
  </si>
  <si>
    <t>Residential first mortgage</t>
  </si>
  <si>
    <t>Total income on mortgage servicing asset, included in net return on mortgage servicing asset</t>
  </si>
  <si>
    <t>Net return on mortgage servicing asset | Residential first mortgage</t>
  </si>
  <si>
    <t>Servicing fees, ancillary income and late fees</t>
  </si>
  <si>
    <t>Fair value adjustments</t>
  </si>
  <si>
    <t>Gain on hedging activity</t>
  </si>
  <si>
    <t>Net transaction costs</t>
  </si>
  <si>
    <t>Net Loan Administration Income | Residential first mortgage</t>
  </si>
  <si>
    <t>Other servicing charges</t>
  </si>
  <si>
    <t>Total income on mortgage loans subserviced, included in loan administration</t>
  </si>
  <si>
    <t>Mortgage Servicing Rights (Schedule of Sensitivity Analysis of Fair Value) (Details) - USD ($)</t>
  </si>
  <si>
    <t>Option adjusted spread, Actual (as a percent)</t>
  </si>
  <si>
    <t>8.19%</t>
  </si>
  <si>
    <t>8.88%</t>
  </si>
  <si>
    <t>Option adjusted spread, Decline in fair value due to 10% adverse change</t>
  </si>
  <si>
    <t>Option adjusted spread, Decline in fair value due to 20% adverse change</t>
  </si>
  <si>
    <t>Constant prepayment rate, Actual (as a percent)</t>
  </si>
  <si>
    <t>12.26%</t>
  </si>
  <si>
    <t>14.98%</t>
  </si>
  <si>
    <t>Constant prepayment rate, Decline in fair value due to 10% adverse change</t>
  </si>
  <si>
    <t>Constant prepayment rate, Decline in fair value due to 20% adverse change</t>
  </si>
  <si>
    <t>Weighted average cost to service per loan, Actual (in usd per loan)</t>
  </si>
  <si>
    <t>Weighted average cost to service per loan, Decline in fair value due to 10% adverse change</t>
  </si>
  <si>
    <t>Weighted average cost to service per loan, Decline in fair value due to 20% adverse change</t>
  </si>
  <si>
    <t>Derivative Financial Instruments (Schedule of Unrealized Gains or Losses) (Details) - USD ($) $ in Millions</t>
  </si>
  <si>
    <t>Derivative [Line Items]</t>
  </si>
  <si>
    <t>Net gain (loss) recognized in income on derivative instruments</t>
  </si>
  <si>
    <t>U.S. Treasury and euro dollar futures | Net return on mortgage servicing asset</t>
  </si>
  <si>
    <t>Swap futures | Net return on mortgage servicing asset</t>
  </si>
  <si>
    <t>Mortgage backed securities forwards | Net return on mortgage servicing asset</t>
  </si>
  <si>
    <t>Rate lock commitments and forward agency and loan sales | Net gain on loan sales</t>
  </si>
  <si>
    <t>Interest rate swaps | Other noninterest income</t>
  </si>
  <si>
    <t>Derivative Financial Instruments (Details) - USD ($) $ in Millions</t>
  </si>
  <si>
    <t>Derivative asset, Fair Value</t>
  </si>
  <si>
    <t>Derivative liability, Fair Value</t>
  </si>
  <si>
    <t>U.S. Treasury and euro dollar futures</t>
  </si>
  <si>
    <t>Mortgage backed securities forwards</t>
  </si>
  <si>
    <t>Swap futures</t>
  </si>
  <si>
    <t>Interest rate swaps</t>
  </si>
  <si>
    <t>Derivative asset, Notional Amount</t>
  </si>
  <si>
    <t>Other assets | U.S. Treasury and euro dollar futures</t>
  </si>
  <si>
    <t>Other assets | Mortgage backed securities forwards</t>
  </si>
  <si>
    <t>Other assets | Swap futures</t>
  </si>
  <si>
    <t>Other assets | Rate lock commitments</t>
  </si>
  <si>
    <t>Other assets | Forward agency and loan sales</t>
  </si>
  <si>
    <t>Other assets | Interest rate swaps</t>
  </si>
  <si>
    <t>Other liabilities</t>
  </si>
  <si>
    <t>Derivative liability, Notional Amount</t>
  </si>
  <si>
    <t>Other liabilities | U.S. Treasury and euro dollar futures</t>
  </si>
  <si>
    <t>Other liabilities | Mortgage backed securities forwards</t>
  </si>
  <si>
    <t>Other liabilities | Swap futures</t>
  </si>
  <si>
    <t>Other liabilities | Rate lock commitments</t>
  </si>
  <si>
    <t>Other liabilities | Forward agency and loan sales</t>
  </si>
  <si>
    <t>Other liabilities | Interest rate swaps</t>
  </si>
  <si>
    <t>Derivative Financial Instruments (Master Netting Schedule) (Details) - USD ($) $ in Millions</t>
  </si>
  <si>
    <t>Gross Amounts Offset in the Statement of Financial Position, Assets</t>
  </si>
  <si>
    <t>Gross Amounts Offset in the Statement of Financial Position, Liabilities</t>
  </si>
  <si>
    <t>Financial Instruments, Assets</t>
  </si>
  <si>
    <t>Financial Instruments, Liabilities</t>
  </si>
  <si>
    <t>Derivative Asset, Collateral, Obligation to Return Cash, Offset</t>
  </si>
  <si>
    <t>Cash Collateral, Liabilities</t>
  </si>
  <si>
    <t>Derivative asset</t>
  </si>
  <si>
    <t>Net Amount, Liabilities</t>
  </si>
  <si>
    <t>Net Amount Presented in the Statement of Financial Position</t>
  </si>
  <si>
    <t>Swap futures | Other assets</t>
  </si>
  <si>
    <t>Swap futures | Other liabilities</t>
  </si>
  <si>
    <t>U.S. Treasury and euro dollar futures | Other assets</t>
  </si>
  <si>
    <t>U.S. Treasury and euro dollar futures | Other liabilities</t>
  </si>
  <si>
    <t>Mortgage backed securities forwards | Other assets</t>
  </si>
  <si>
    <t>Mortgage backed securities forwards | Other liabilities</t>
  </si>
  <si>
    <t>Interest rate swaps | Other assets</t>
  </si>
  <si>
    <t>Interest rate swaps | Other liabilities</t>
  </si>
  <si>
    <t>Derivative Financial Instruments (Counterparty Credit Risk) (Details) - USD ($) $ in Millions</t>
  </si>
  <si>
    <t>Right to reclaim cash</t>
  </si>
  <si>
    <t>Investment securities and cash collateral posted with counterparties</t>
  </si>
  <si>
    <t>Federal Home Loan Bank Advances (Details) - USD ($) $ in Millions</t>
  </si>
  <si>
    <t>Federal Home Loan Bank, Advances [Line Items]</t>
  </si>
  <si>
    <t>Weighted average interest rate (as a percent)</t>
  </si>
  <si>
    <t>0.76%</t>
  </si>
  <si>
    <t>0.90%</t>
  </si>
  <si>
    <t>Short-term fixed rate term advances</t>
  </si>
  <si>
    <t>0.18%</t>
  </si>
  <si>
    <t>0.26%</t>
  </si>
  <si>
    <t>Long-term fixed rate term advances</t>
  </si>
  <si>
    <t>1.64%</t>
  </si>
  <si>
    <t>1.36%</t>
  </si>
  <si>
    <t>Federal Home Loan Bank Advances (Disclosures) (Details) - USD ($) $ in Millions</t>
  </si>
  <si>
    <t>FHLB line of credit, maximum amount available</t>
  </si>
  <si>
    <t>FHLB advances, line of credit</t>
  </si>
  <si>
    <t>FHLB line of credit, available collateral amount</t>
  </si>
  <si>
    <t>Maximum outstanding at any month end</t>
  </si>
  <si>
    <t>Average outstanding balance</t>
  </si>
  <si>
    <t>Average remaining borrowing capacity</t>
  </si>
  <si>
    <t>Weighted-average interest rate</t>
  </si>
  <si>
    <t>0.22%</t>
  </si>
  <si>
    <t>0.97%</t>
  </si>
  <si>
    <t>0.23%</t>
  </si>
  <si>
    <t>Federal Home Loan Bank Advances (Schedule of FHLB, Advances, Maturity Summary) (Details) - USD ($) $ in Millions</t>
  </si>
  <si>
    <t>Thereafter</t>
  </si>
  <si>
    <t>Long Term Debt (Details) $ in Millions</t>
  </si>
  <si>
    <t>Jun. 30, 2015USD ($)quartersubsidiary</t>
  </si>
  <si>
    <t>Dec. 31, 2014USD ($)</t>
  </si>
  <si>
    <t>Debt Instrument [Line Items]</t>
  </si>
  <si>
    <t>Number of trust subsidiaries | subsidiary</t>
  </si>
  <si>
    <t>Junior subordinated notes</t>
  </si>
  <si>
    <t>Long-term debt, par value</t>
  </si>
  <si>
    <t>Trust Preferred Securities [Abstract]</t>
  </si>
  <si>
    <t>Trust Preferred Securities, Accrued Interest</t>
  </si>
  <si>
    <t>One Month LIBOR</t>
  </si>
  <si>
    <t>Interest rate</t>
  </si>
  <si>
    <t>0.19%</t>
  </si>
  <si>
    <t>0.17%</t>
  </si>
  <si>
    <t>Debt instrument, variable interest rate, term</t>
  </si>
  <si>
    <t>1 month</t>
  </si>
  <si>
    <t>Three Month LIBOR</t>
  </si>
  <si>
    <t>0.28%</t>
  </si>
  <si>
    <t>3 months</t>
  </si>
  <si>
    <t>3ML plus 3.25% maturing 2032</t>
  </si>
  <si>
    <t>3.25%</t>
  </si>
  <si>
    <t>3.53%</t>
  </si>
  <si>
    <t>3.50%</t>
  </si>
  <si>
    <t>3ML plus 3.25% maturing 2033 A</t>
  </si>
  <si>
    <t>3.48%</t>
  </si>
  <si>
    <t>3ML plus 3.25% maturing 2033 B</t>
  </si>
  <si>
    <t>3.52%</t>
  </si>
  <si>
    <t>3.51%</t>
  </si>
  <si>
    <t>3ML plus 2.00% maturing 2035 A</t>
  </si>
  <si>
    <t>2.00%</t>
  </si>
  <si>
    <t>2.28%</t>
  </si>
  <si>
    <t>2.23%</t>
  </si>
  <si>
    <t>3ML plus 2.00% maturing 2035 B</t>
  </si>
  <si>
    <t>3ML plus 1.75% maturing 2035</t>
  </si>
  <si>
    <t>1.75%</t>
  </si>
  <si>
    <t>2.04%</t>
  </si>
  <si>
    <t>1.99%</t>
  </si>
  <si>
    <t>3ML plus 1.50% maturing 2035</t>
  </si>
  <si>
    <t>1.50%</t>
  </si>
  <si>
    <t>1.78%</t>
  </si>
  <si>
    <t>1.73%</t>
  </si>
  <si>
    <t>3ML plus 1.45% maturing 2037</t>
  </si>
  <si>
    <t>1.45%</t>
  </si>
  <si>
    <t>1.74%</t>
  </si>
  <si>
    <t>1.69%</t>
  </si>
  <si>
    <t>3ML plus 2.50% maturing 2037</t>
  </si>
  <si>
    <t>2.50%</t>
  </si>
  <si>
    <t>2.78%</t>
  </si>
  <si>
    <t>2.74%</t>
  </si>
  <si>
    <t>3ML plus 0.46% maturing 2018</t>
  </si>
  <si>
    <t>0.46%</t>
  </si>
  <si>
    <t>Maximum Percentage Before Allowance of Call Feature (less than)</t>
  </si>
  <si>
    <t>10.00%</t>
  </si>
  <si>
    <t>3ML plus 0.46% maturing 2018 | One Month LIBOR</t>
  </si>
  <si>
    <t>16.00%</t>
  </si>
  <si>
    <t>3ML plus 0.46% maturing 2018 | HELOC Securitizations</t>
  </si>
  <si>
    <t>Debt Instrument, Face Amount</t>
  </si>
  <si>
    <t>3ML plus 0.16% maturing 2019</t>
  </si>
  <si>
    <t>0.16%</t>
  </si>
  <si>
    <t>3ML plus 0.16% maturing 2019 | HELOC Securitizations</t>
  </si>
  <si>
    <t>Junior Subordinated Debt</t>
  </si>
  <si>
    <t>Maximum period for interest payment deferment (in quarters) | quarter</t>
  </si>
  <si>
    <t>Current Period for Interest Payment Deferment (in Quarters) | quarter</t>
  </si>
  <si>
    <t>Representation and Warranty Reserve (Details) - USD ($) $ in Millions</t>
  </si>
  <si>
    <t>Representation and Warranty Reserve [Roll Forward]</t>
  </si>
  <si>
    <t>Balance, beginning of period</t>
  </si>
  <si>
    <t>Charged to gain on sale for current loan sales</t>
  </si>
  <si>
    <t>Charged to representation and warranty reserve - change in estimate</t>
  </si>
  <si>
    <t>Charge-offs, net</t>
  </si>
  <si>
    <t>Balance, end of period</t>
  </si>
  <si>
    <t>Stockholders' Equity (Details) - USD ($) $ / shares in Units, $ in Millions</t>
  </si>
  <si>
    <t>Jan. 30, 2009</t>
  </si>
  <si>
    <t>Class of Stock [Line Items]</t>
  </si>
  <si>
    <t>Preferred Stock, Shares Sold</t>
  </si>
  <si>
    <t>Exercise price of warrants (in usd per share)</t>
  </si>
  <si>
    <t>Series C Preferred Stock</t>
  </si>
  <si>
    <t>Preferred stock, total exercise price of warrant</t>
  </si>
  <si>
    <t>U.S. Treasury | Common Stock</t>
  </si>
  <si>
    <t>Number of shares auctioned by warrants</t>
  </si>
  <si>
    <t>U.S. Treasury | Series C Preferred Stock</t>
  </si>
  <si>
    <t>Preferred stock, dividend rate per annum (as a percent)</t>
  </si>
  <si>
    <t>9.00%</t>
  </si>
  <si>
    <t>Stockholders' Equity (Preferred Stock) (Details) - USD ($) $ / shares in Units, $ in Millions</t>
  </si>
  <si>
    <t>Preferred stock, value</t>
  </si>
  <si>
    <t>Preferred stock, additional paid in capital</t>
  </si>
  <si>
    <t>Preferred stock, dividends payable</t>
  </si>
  <si>
    <t>Stockholders' Equity (Accumulated Other Comprehensive Income) (Details) - USD ($)</t>
  </si>
  <si>
    <t>Accumulated other comprehensive income (loss)</t>
  </si>
  <si>
    <t>Beginning balance</t>
  </si>
  <si>
    <t>Ending balance</t>
  </si>
  <si>
    <t>Net unrealized loss, net of tax</t>
  </si>
  <si>
    <t>Net realized gains reclassified into earnings, net of tax</t>
  </si>
  <si>
    <t>Earnings (Loss) Per Share (Details) - USD ($) $ / shares in Units, $ in Millions</t>
  </si>
  <si>
    <t>Less: preferred stock dividend/accretion</t>
  </si>
  <si>
    <t>Deferred cumulative preferred stock dividends</t>
  </si>
  <si>
    <t>Net income (loss) applicable to common stock</t>
  </si>
  <si>
    <t>Weighted average shares</t>
  </si>
  <si>
    <t>Weighted average common shares outstanding</t>
  </si>
  <si>
    <t>Effect of dilutive securities</t>
  </si>
  <si>
    <t>Warrants (in shares)</t>
  </si>
  <si>
    <t>Stock-based awards (in shares)</t>
  </si>
  <si>
    <t>Weighted average diluted common shares</t>
  </si>
  <si>
    <t>Earnings (loss) per common share</t>
  </si>
  <si>
    <t>Net income (loss) applicable to common stock (in usd per share)</t>
  </si>
  <si>
    <t>Stock-based awards (in usd per share)</t>
  </si>
  <si>
    <t>Diluted (loss) earnings per share (in usd per share)</t>
  </si>
  <si>
    <t>Fair value of warrants</t>
  </si>
  <si>
    <t>Earnings (Loss) Per Share (Anti-dilutive) (Details) - USD ($) $ in Millions</t>
  </si>
  <si>
    <t>Warrants</t>
  </si>
  <si>
    <t>Antidilutive Securities Excluded from Computation of Earnings Per Share [Line Items]</t>
  </si>
  <si>
    <t>Antidilutive securities excluded from computation of earnings (loss) per share (in shares)</t>
  </si>
  <si>
    <t>Share-based awards</t>
  </si>
  <si>
    <t>Arrearage on dividend payments</t>
  </si>
  <si>
    <t>Income Taxes (Details) - USD ($) $ in Millions</t>
  </si>
  <si>
    <t>Effective tax provision (benefit) rate (as a percent)</t>
  </si>
  <si>
    <t>37.20%</t>
  </si>
  <si>
    <t>31.80%</t>
  </si>
  <si>
    <t>37.00%</t>
  </si>
  <si>
    <t>(34.70%)</t>
  </si>
  <si>
    <t>Unrecognized tax benefits, recognition period (in months)</t>
  </si>
  <si>
    <t>12 months</t>
  </si>
  <si>
    <t>Regulatory Matters (Details) - USD ($) $ in Millions</t>
  </si>
  <si>
    <t>Compliance with Regulatory Capital Requirements under Banking Regulations [Line Items]</t>
  </si>
  <si>
    <t>Tangible capital, Actual, Amount</t>
  </si>
  <si>
    <t>Tangible capital, Actual, Ratio</t>
  </si>
  <si>
    <t>11.47%</t>
  </si>
  <si>
    <t>12.59%</t>
  </si>
  <si>
    <t>Tier 1 capital (to adjusted tangible assets), Actual, Amount</t>
  </si>
  <si>
    <t>Tier 1 capital (to adjusted tangible assets), Actual, Ratio (as a percent)</t>
  </si>
  <si>
    <t>Tier 1 capital (to adjusted tangible assets), For Capital Adequacy Purposes, Amount</t>
  </si>
  <si>
    <t>Tier 1 capital (to adjusted tangible assets), For Required Adequacy Purposes, Ratio (as a percent)</t>
  </si>
  <si>
    <t>4.00%</t>
  </si>
  <si>
    <t>Tier 1 capital (to adjusted tangible assets), Well Capitalized Under Prompt Corrective Action Provisions, Amount</t>
  </si>
  <si>
    <t>Tier 1 capital (to adjusted tangible assets), Well Capitalized Under Prompt Corrective Action Provisions, Ratio (as a percent)</t>
  </si>
  <si>
    <t>5.00%</t>
  </si>
  <si>
    <t>Common equity Tier 1 capital (to RWA), Actual, Amount</t>
  </si>
  <si>
    <t>Common equity Tier 1 capital (to RWA), Actual, Ratio (as a percent)</t>
  </si>
  <si>
    <t>14.56%</t>
  </si>
  <si>
    <t>Common equity Tier 1 capital (to RWA), Required for Capital Adequacy, Amount</t>
  </si>
  <si>
    <t>Common equity Tier 1 capital (to RWA), Required for Capital Adequacy, Ratio (as a percent)</t>
  </si>
  <si>
    <t>4.50%</t>
  </si>
  <si>
    <t>Common equity Tier 1 capital (to RWA), Required to Be Well Capitalized, Amount</t>
  </si>
  <si>
    <t>Common equity Tier 1 capital (to RWA), Required to Be Well Capitalized, Ratio (as a percent)</t>
  </si>
  <si>
    <t>6.50%</t>
  </si>
  <si>
    <t>Tier 1 capital (to risk-weighted assets), Actual, Amount</t>
  </si>
  <si>
    <t>Tier 1 capital (to risk-weighted assets), Actual, Ratio (as a percent)</t>
  </si>
  <si>
    <t>19.97%</t>
  </si>
  <si>
    <t>22.81%</t>
  </si>
  <si>
    <t>Tier 1 capital (to risk-weighted assets), For Capital Adequacy Purposes, Amount</t>
  </si>
  <si>
    <t>Tier 1 capital (to risk-weighted assets), For Capital Adequacy Purposes, Ratio (as a percent)</t>
  </si>
  <si>
    <t>6.00%</t>
  </si>
  <si>
    <t>Tier 1 capital (to risk-weighted assets), Well Capitalized Under Prompt Corrective Action Provisions, Amount</t>
  </si>
  <si>
    <t>Tier 1 capital (to risk-weighted assets), Well Capitalized Under Prompt Corrective Action Provisions, Ratio (as a percent)</t>
  </si>
  <si>
    <t>8.00%</t>
  </si>
  <si>
    <t>Total capital (to risk-weighted assets), Actual, Amount</t>
  </si>
  <si>
    <t>Total capital (to risk-weighted assets), Actual, Ratio (as a percent)</t>
  </si>
  <si>
    <t>21.30%</t>
  </si>
  <si>
    <t>24.12%</t>
  </si>
  <si>
    <t>Total capital (to risk-weighted assets), For Capital Adequacy Purposes, Amount</t>
  </si>
  <si>
    <t>Total capital (to risk-weighted assets), For Capital Adequacy Purposes, Ratio (as a percent)</t>
  </si>
  <si>
    <t>Total capital (to risk-weighted assets), Well Capitalized Under Prompt Corrective Action Provisions, Amount</t>
  </si>
  <si>
    <t>Total capital (to risk-weighted assets), Well Capitalized Under Prompt Corrective Action Provisions, Ratio (as a percent)</t>
  </si>
  <si>
    <t>Bank</t>
  </si>
  <si>
    <t>11.70%</t>
  </si>
  <si>
    <t>12.43%</t>
  </si>
  <si>
    <t>20.35%</t>
  </si>
  <si>
    <t>22.54%</t>
  </si>
  <si>
    <t>21.66%</t>
  </si>
  <si>
    <t>23.85%</t>
  </si>
  <si>
    <t>Legal Proceedings, Contingencies and Commitments (Details) - USD ($) $ in Millions</t>
  </si>
  <si>
    <t>Loss Contingencies [Line Items]</t>
  </si>
  <si>
    <t>Litigation settlement payment amount</t>
  </si>
  <si>
    <t>Accrued reserve for contingent liabilities</t>
  </si>
  <si>
    <t>Letter of Credit, reserve amount</t>
  </si>
  <si>
    <t>Mortgage loans (interest-rate lock commitments)</t>
  </si>
  <si>
    <t>Commitments to extend credit</t>
  </si>
  <si>
    <t>Other consumer commitments</t>
  </si>
  <si>
    <t>Warehouse loan commitments</t>
  </si>
  <si>
    <t>Standby and commercial letters of credit</t>
  </si>
  <si>
    <t>Other commercial commitments</t>
  </si>
  <si>
    <t>DOJ Agreement</t>
  </si>
  <si>
    <t>Litigation Settlement Liability</t>
  </si>
  <si>
    <t>Discount rate (as a percent)</t>
  </si>
  <si>
    <t>8.70%</t>
  </si>
  <si>
    <t>Fair Value Measurements (Narrative) (Details) - USD ($)</t>
  </si>
  <si>
    <t>Recurring</t>
  </si>
  <si>
    <t>Fair Value, Assets and Liabilities Measured on Recurring and Nonrecurring Basis [Line Items]</t>
  </si>
  <si>
    <t>Transfers of assets or liabilities at fair value between fair value levels</t>
  </si>
  <si>
    <t>Fair Value Measurements (Assets and Liabilities Measured at Fair Value on a Recurring Basis) (Details) - USD ($) $ in Millions</t>
  </si>
  <si>
    <t>Assets, Fair Value Disclosure [Abstract]</t>
  </si>
  <si>
    <t>Derivative assets</t>
  </si>
  <si>
    <t>Total assets at fair value</t>
  </si>
  <si>
    <t>Liabilities, Fair Value Disclosure [Abstract]</t>
  </si>
  <si>
    <t>Derivative liabilities</t>
  </si>
  <si>
    <t>Total Fair Value</t>
  </si>
  <si>
    <t>Other investments</t>
  </si>
  <si>
    <t>Warrant liabilities</t>
  </si>
  <si>
    <t>Level 1 | Total Fair Value</t>
  </si>
  <si>
    <t>Level 2 | Residential first mortgage loans</t>
  </si>
  <si>
    <t>Level 2 | Total Fair Value</t>
  </si>
  <si>
    <t>Level 3 | Total Fair Value</t>
  </si>
  <si>
    <t>Recurring | Total Fair Value</t>
  </si>
  <si>
    <t>DOJ litigation settlement</t>
  </si>
  <si>
    <t>Total liabilities at fair value</t>
  </si>
  <si>
    <t>Recurring | Total Fair Value | Rate lock commitments</t>
  </si>
  <si>
    <t>Recurring | Total Fair Value | Swap futures</t>
  </si>
  <si>
    <t>Recurring | Total Fair Value | U.S. Treasury and euro dollar futures</t>
  </si>
  <si>
    <t>Recurring | Total Fair Value | Forward agency and loan sales</t>
  </si>
  <si>
    <t>Recurring | Total Fair Value | Mortgage backed securities forwards</t>
  </si>
  <si>
    <t>Recurring | Total Fair Value | Interest rate swaps</t>
  </si>
  <si>
    <t>Recurring | Total Fair Value | Residential first mortgage loans</t>
  </si>
  <si>
    <t>Recurring | Total Fair Value | Second mortgage</t>
  </si>
  <si>
    <t>Recurring | Total Fair Value | Agency</t>
  </si>
  <si>
    <t>Recurring | Total Fair Value | Agency-collateralized mortgage obligations</t>
  </si>
  <si>
    <t>Recurring | Total Fair Value | Municipal obligations</t>
  </si>
  <si>
    <t>Recurring | Total Fair Value | HELOC loans</t>
  </si>
  <si>
    <t>Recurring | Level 1</t>
  </si>
  <si>
    <t>Recurring | Level 1 | Rate lock commitments</t>
  </si>
  <si>
    <t>Recurring | Level 1 | Swap futures</t>
  </si>
  <si>
    <t>Recurring | Level 1 | U.S. Treasury and euro dollar futures</t>
  </si>
  <si>
    <t>Recurring | Level 1 | Forward agency and loan sales</t>
  </si>
  <si>
    <t>Recurring | Level 1 | Mortgage backed securities forwards</t>
  </si>
  <si>
    <t>Recurring | Level 1 | Interest rate swaps</t>
  </si>
  <si>
    <t>Recurring | Level 1 | Residential first mortgage loans</t>
  </si>
  <si>
    <t>Recurring | Level 1 | Second mortgage</t>
  </si>
  <si>
    <t>Recurring | Level 1 | Agency</t>
  </si>
  <si>
    <t>Recurring | Level 1 | Agency-collateralized mortgage obligations</t>
  </si>
  <si>
    <t>Recurring | Level 1 | Municipal obligations</t>
  </si>
  <si>
    <t>Recurring | Level 1 | HELOC loans</t>
  </si>
  <si>
    <t>Recurring | Level 2</t>
  </si>
  <si>
    <t>Recurring | Level 2 | Rate lock commitments</t>
  </si>
  <si>
    <t>Recurring | Level 2 | Swap futures</t>
  </si>
  <si>
    <t>Recurring | Level 2 | U.S. Treasury and euro dollar futures</t>
  </si>
  <si>
    <t>Recurring | Level 2 | Forward agency and loan sales</t>
  </si>
  <si>
    <t>Recurring | Level 2 | Mortgage backed securities forwards</t>
  </si>
  <si>
    <t>Recurring | Level 2 | Interest rate swaps</t>
  </si>
  <si>
    <t>Recurring | Level 2 | Residential first mortgage loans</t>
  </si>
  <si>
    <t>Recurring | Level 2 | Second mortgage</t>
  </si>
  <si>
    <t>Recurring | Level 2 | Agency</t>
  </si>
  <si>
    <t>Recurring | Level 2 | Agency-collateralized mortgage obligations</t>
  </si>
  <si>
    <t>Recurring | Level 2 | Municipal obligations</t>
  </si>
  <si>
    <t>Recurring | Level 2 | HELOC loans</t>
  </si>
  <si>
    <t>Recurring | Level 3</t>
  </si>
  <si>
    <t>Recurring | Level 3 | Rate lock commitments</t>
  </si>
  <si>
    <t>Recurring | Level 3 | Swap futures</t>
  </si>
  <si>
    <t>Recurring | Level 3 | U.S. Treasury and euro dollar futures</t>
  </si>
  <si>
    <t>Recurring | Level 3 | Forward agency and loan sales</t>
  </si>
  <si>
    <t>Recurring | Level 3 | Mortgage backed securities forwards</t>
  </si>
  <si>
    <t>Recurring | Level 3 | Interest rate swaps</t>
  </si>
  <si>
    <t>Recurring | Level 3 | Residential first mortgage loans</t>
  </si>
  <si>
    <t>Recurring | Level 3 | Second mortgage</t>
  </si>
  <si>
    <t>Recurring | Level 3 | Agency</t>
  </si>
  <si>
    <t>Recurring | Level 3 | Agency-collateralized mortgage obligations</t>
  </si>
  <si>
    <t>Recurring | Level 3 | Municipal obligations</t>
  </si>
  <si>
    <t>Recurring | Level 3 | HELOC loans</t>
  </si>
  <si>
    <t>Fair Value Measurements (Fair Value Measurements Using Significant Unobservable Inputs) (Details) - Level 3 - Recurring - USD ($) $ in Millions</t>
  </si>
  <si>
    <t>Assets, Unobservable Input Reconciliation [Roll Forward]</t>
  </si>
  <si>
    <t>Balance at Beginning of Period</t>
  </si>
  <si>
    <t>Total unrealized gains / (losses) recorded in earnings</t>
  </si>
  <si>
    <t>Total realized gains/(losses) recorded in earnings</t>
  </si>
  <si>
    <t>Total unrealized gains/(losses) recorded in OCI</t>
  </si>
  <si>
    <t>Purchases / Originations</t>
  </si>
  <si>
    <t>Sales</t>
  </si>
  <si>
    <t>Settlements</t>
  </si>
  <si>
    <t>Balance at End of Period</t>
  </si>
  <si>
    <t>Changes in Unrealized Gains / (Losses) Held at End of Period</t>
  </si>
  <si>
    <t>Liabilities, Unobservable Input Reconciliation [Roll Forward]</t>
  </si>
  <si>
    <t>Total unrealized gains/(losses) recorded in earnings</t>
  </si>
  <si>
    <t>Changes In Unrealized Gains / (Losses) Held at End of Period</t>
  </si>
  <si>
    <t>Rate lock commitments</t>
  </si>
  <si>
    <t>Municipal obligation</t>
  </si>
  <si>
    <t>Second mortgage loans</t>
  </si>
  <si>
    <t>Fair Value Measurements (Level 3 Quantitative Information) (Details) - Level 3 - USD ($) $ in Millions</t>
  </si>
  <si>
    <t>Mortgage servicing rights | Weighted Average</t>
  </si>
  <si>
    <t>Fair Value Inputs [Abstract]</t>
  </si>
  <si>
    <t>10.40%</t>
  </si>
  <si>
    <t>10.90%</t>
  </si>
  <si>
    <t>Prepay rate (as a percent)</t>
  </si>
  <si>
    <t>12.30%</t>
  </si>
  <si>
    <t>15.00%</t>
  </si>
  <si>
    <t>Fair Value Inputs, Assets and Liabilities, Quantitative Information [Line Items]</t>
  </si>
  <si>
    <t>Fair value, Assets</t>
  </si>
  <si>
    <t>Fair value, Liabilities</t>
  </si>
  <si>
    <t>Recurring | DOJ litigation settlement</t>
  </si>
  <si>
    <t>Recurring | Rate lock commitments</t>
  </si>
  <si>
    <t>Recurring | Second mortgage</t>
  </si>
  <si>
    <t>Recurring | Mortgage servicing rights</t>
  </si>
  <si>
    <t>Discounted cash flows | Recurring | Long-term debt</t>
  </si>
  <si>
    <t>Discounted cash flows | Recurring | Long-term debt | Lower range</t>
  </si>
  <si>
    <t>7.20%</t>
  </si>
  <si>
    <t>6.40%</t>
  </si>
  <si>
    <t>14.40%</t>
  </si>
  <si>
    <t>Weighted average life (in years)</t>
  </si>
  <si>
    <t>4 months 24 days</t>
  </si>
  <si>
    <t>6 months</t>
  </si>
  <si>
    <t>Discounted cash flows | Recurring | Long-term debt | Upper range</t>
  </si>
  <si>
    <t>10.80%</t>
  </si>
  <si>
    <t>9.60%</t>
  </si>
  <si>
    <t>21.60%</t>
  </si>
  <si>
    <t>24.00%</t>
  </si>
  <si>
    <t>7 months 6 days</t>
  </si>
  <si>
    <t>8 months 12 days</t>
  </si>
  <si>
    <t>Discounted cash flows | Recurring | Long-term debt | Weighted Average</t>
  </si>
  <si>
    <t>18.00%</t>
  </si>
  <si>
    <t>20.00%</t>
  </si>
  <si>
    <t>7 months 12 days</t>
  </si>
  <si>
    <t>Discounted cash flows | Recurring | DOJ litigation settlement</t>
  </si>
  <si>
    <t>Discounted cash flows | Recurring | DOJ litigation settlement | Lower range</t>
  </si>
  <si>
    <t>Asset growth rate (as a percent)</t>
  </si>
  <si>
    <t>4.40%</t>
  </si>
  <si>
    <t>MSR growth rate (as a percent)</t>
  </si>
  <si>
    <t>Return on assets (ROA) improvement rate (as a percent)</t>
  </si>
  <si>
    <t>0.02%</t>
  </si>
  <si>
    <t>Peer group return on assets (as a percent)</t>
  </si>
  <si>
    <t>0.50%</t>
  </si>
  <si>
    <t>Discounted cash flows | Recurring | DOJ litigation settlement | Upper range</t>
  </si>
  <si>
    <t>6.60%</t>
  </si>
  <si>
    <t>1.40%</t>
  </si>
  <si>
    <t>0.04%</t>
  </si>
  <si>
    <t>0.80%</t>
  </si>
  <si>
    <t>Discounted cash flows | Recurring | DOJ litigation settlement | Weighted Average</t>
  </si>
  <si>
    <t>5.50%</t>
  </si>
  <si>
    <t>1.20%</t>
  </si>
  <si>
    <t>0.03%</t>
  </si>
  <si>
    <t>0.70%</t>
  </si>
  <si>
    <t>Discounted cash flows | Recurring | Second mortgage</t>
  </si>
  <si>
    <t>Discounted cash flows | Recurring | Second mortgage | Lower range</t>
  </si>
  <si>
    <t>12.80%</t>
  </si>
  <si>
    <t>11.30%</t>
  </si>
  <si>
    <t>CDR rate (as a percent)</t>
  </si>
  <si>
    <t>2.40%</t>
  </si>
  <si>
    <t>Discounted cash flows | Recurring | Second mortgage | Upper range</t>
  </si>
  <si>
    <t>19.20%</t>
  </si>
  <si>
    <t>17.00%</t>
  </si>
  <si>
    <t>3.80%</t>
  </si>
  <si>
    <t>3.60%</t>
  </si>
  <si>
    <t>Discounted cash flows | Recurring | Second mortgage | Weighted Average</t>
  </si>
  <si>
    <t>14.20%</t>
  </si>
  <si>
    <t>3.10%</t>
  </si>
  <si>
    <t>3.00%</t>
  </si>
  <si>
    <t>Discounted cash flows | Recurring | HELOC loans</t>
  </si>
  <si>
    <t>Discounted cash flows | Recurring | HELOC loans | Lower range</t>
  </si>
  <si>
    <t>Loss severity (as a percent)</t>
  </si>
  <si>
    <t>32.50%</t>
  </si>
  <si>
    <t>60.20%</t>
  </si>
  <si>
    <t>Discounted cash flows | Recurring | HELOC loans | Upper range</t>
  </si>
  <si>
    <t>13.10%</t>
  </si>
  <si>
    <t>12.00%</t>
  </si>
  <si>
    <t>9.90%</t>
  </si>
  <si>
    <t>48.70%</t>
  </si>
  <si>
    <t>90.20%</t>
  </si>
  <si>
    <t>Discounted cash flows | Recurring | HELOC loans | Weighted Average</t>
  </si>
  <si>
    <t>8.30%</t>
  </si>
  <si>
    <t>40.60%</t>
  </si>
  <si>
    <t>75.20%</t>
  </si>
  <si>
    <t>Discounted cash flows | Recurring | Mortgage servicing rights</t>
  </si>
  <si>
    <t>Discounted cash flows | Recurring | Mortgage servicing rights | Lower range</t>
  </si>
  <si>
    <t>7.10%</t>
  </si>
  <si>
    <t>12.20%</t>
  </si>
  <si>
    <t>Weighted average cost to service per loan</t>
  </si>
  <si>
    <t>Discounted cash flows | Recurring | Mortgage servicing rights | Upper range</t>
  </si>
  <si>
    <t>9.80%</t>
  </si>
  <si>
    <t>10.70%</t>
  </si>
  <si>
    <t>17.10%</t>
  </si>
  <si>
    <t>Discounted cash flows | Recurring | Mortgage servicing rights | Weighted Average</t>
  </si>
  <si>
    <t>8.20%</t>
  </si>
  <si>
    <t>8.90%</t>
  </si>
  <si>
    <t>Consensus pricing | Recurring | Rate lock commitments</t>
  </si>
  <si>
    <t>Consensus pricing | Recurring | Rate lock commitments | Lower range</t>
  </si>
  <si>
    <t>Origination pull-through rate (as a percent)</t>
  </si>
  <si>
    <t>67.40%</t>
  </si>
  <si>
    <t>66.20%</t>
  </si>
  <si>
    <t>Consensus pricing | Recurring | Rate lock commitments | Upper range</t>
  </si>
  <si>
    <t>101.00%</t>
  </si>
  <si>
    <t>99.30%</t>
  </si>
  <si>
    <t>Consensus pricing | Recurring | Rate lock commitments | Weighted Average</t>
  </si>
  <si>
    <t>84.20%</t>
  </si>
  <si>
    <t>82.70%</t>
  </si>
  <si>
    <t>Fair Value Measurements (Fair Value Inputs, Assets, Quantitative Disclosures) (Details) - Weighted Average - Level 3</t>
  </si>
  <si>
    <t>Residential Mortgage Servicing Rights Capitalized</t>
  </si>
  <si>
    <t>Fair Value Inputs, Assets, Quantitative Information [Line Items]</t>
  </si>
  <si>
    <t>Weighted-average life (in years)</t>
  </si>
  <si>
    <t>8 years 4 months 24 days</t>
  </si>
  <si>
    <t>8 years 2 months 12 days</t>
  </si>
  <si>
    <t>7 years 10 months 24 days</t>
  </si>
  <si>
    <t>8 years</t>
  </si>
  <si>
    <t>Weighted-average constant prepayment rate (as a percent)</t>
  </si>
  <si>
    <t>9.30%</t>
  </si>
  <si>
    <t>11.40%</t>
  </si>
  <si>
    <t>Weighted-average discount rate (as a percent)</t>
  </si>
  <si>
    <t>12.40%</t>
  </si>
  <si>
    <t>7 years 7 months 6 days</t>
  </si>
  <si>
    <t>6 years 7 months 6 days</t>
  </si>
  <si>
    <t>Fair Value Measurements (Assets Measured at Fair Value on a Non-recurring Basis) (Details) - USD ($) $ in Millions</t>
  </si>
  <si>
    <t>Net gain (loss) on loan sales</t>
  </si>
  <si>
    <t>Nonrecurring</t>
  </si>
  <si>
    <t>Fair value losses on repossessed assets</t>
  </si>
  <si>
    <t>Nonrecurring | Provision for loan losses</t>
  </si>
  <si>
    <t>Fair value losses on loans</t>
  </si>
  <si>
    <t>Nonrecurring | Level 3</t>
  </si>
  <si>
    <t>Repossessed assets</t>
  </si>
  <si>
    <t>Residential first mortgage loans | Nonrecurring | Level 3</t>
  </si>
  <si>
    <t>Impaired loans held-for-investment</t>
  </si>
  <si>
    <t>Fair Value Measurements (Assets Measured on a Nonrecurring Basis, Level 3 Quantitative Information) (Details) - Nonrecurring - Level 3 - USD ($) $ in Millions</t>
  </si>
  <si>
    <t>Residential first mortgage loans | Fair value of underlying collateral | Lower range</t>
  </si>
  <si>
    <t>35.00%</t>
  </si>
  <si>
    <t>Residential first mortgage loans | Fair value of underlying collateral | Upper range</t>
  </si>
  <si>
    <t>45.00%</t>
  </si>
  <si>
    <t>47.00%</t>
  </si>
  <si>
    <t>Residential first mortgage loans | Fair value of underlying collateral | Weighted Average</t>
  </si>
  <si>
    <t>44.20%</t>
  </si>
  <si>
    <t>36.90%</t>
  </si>
  <si>
    <t>Repossessed assets | Fair value of underlying collateral | Lower range</t>
  </si>
  <si>
    <t>7.00%</t>
  </si>
  <si>
    <t>Repossessed assets | Fair value of underlying collateral | Upper range</t>
  </si>
  <si>
    <t>99.00%</t>
  </si>
  <si>
    <t>100.00%</t>
  </si>
  <si>
    <t>Repossessed assets | Fair value of underlying collateral | Weighted Average</t>
  </si>
  <si>
    <t>50.50%</t>
  </si>
  <si>
    <t>45.40%</t>
  </si>
  <si>
    <t>Fair Value Measurements (Fair Value of Financial Instruments) (Details) - USD ($) $ in Millions</t>
  </si>
  <si>
    <t>Carrying and Fair Values of Financial Instruments [Abstract]</t>
  </si>
  <si>
    <t>Level 1 | U.S. Treasury and euro dollar futures</t>
  </si>
  <si>
    <t>Carrying Value</t>
  </si>
  <si>
    <t>Bank owned life insurance</t>
  </si>
  <si>
    <t>Other assets, foreclosure claims</t>
  </si>
  <si>
    <t>Litigation settlement</t>
  </si>
  <si>
    <t>Carrying Value | Demand deposits and savings accounts</t>
  </si>
  <si>
    <t>Carrying Value | Certificates of deposit</t>
  </si>
  <si>
    <t>Carrying Value | Government deposits</t>
  </si>
  <si>
    <t>Carrying Value | Company controlled deposits</t>
  </si>
  <si>
    <t>Carrying Value | U.S. Treasury and euro dollar futures</t>
  </si>
  <si>
    <t>Carrying Value | Rate lock commitments</t>
  </si>
  <si>
    <t>Carrying Value | Swap futures</t>
  </si>
  <si>
    <t>Carrying Value | Forward agency and loan sales</t>
  </si>
  <si>
    <t>Carrying Value | Mortgage backed securities forwards</t>
  </si>
  <si>
    <t>Carrying Value | Interest rate swaps</t>
  </si>
  <si>
    <t>Carrying Value | Agency forwards</t>
  </si>
  <si>
    <t>Estimated Fair Value</t>
  </si>
  <si>
    <t>Estimated Fair Value | Demand deposits and savings accounts</t>
  </si>
  <si>
    <t>Estimated Fair Value | Certificates of deposit</t>
  </si>
  <si>
    <t>Estimated Fair Value | Government deposits</t>
  </si>
  <si>
    <t>Estimated Fair Value | Company controlled deposits</t>
  </si>
  <si>
    <t>Estimated Fair Value | U.S. Treasury and euro dollar futures</t>
  </si>
  <si>
    <t>Estimated Fair Value | Rate lock commitments</t>
  </si>
  <si>
    <t>Estimated Fair Value | Swap futures</t>
  </si>
  <si>
    <t>Estimated Fair Value | Forward agency and loan sales</t>
  </si>
  <si>
    <t>Estimated Fair Value | Mortgage backed securities forwards</t>
  </si>
  <si>
    <t>Estimated Fair Value | Interest rate swaps</t>
  </si>
  <si>
    <t>Estimated Fair Value | Agency forwards</t>
  </si>
  <si>
    <t>Estimated Fair Value | Level 1</t>
  </si>
  <si>
    <t>Estimated Fair Value | Level 1 | Demand deposits and savings accounts</t>
  </si>
  <si>
    <t>Estimated Fair Value | Level 1 | Certificates of deposit</t>
  </si>
  <si>
    <t>Estimated Fair Value | Level 1 | Government deposits</t>
  </si>
  <si>
    <t>Estimated Fair Value | Level 1 | Company controlled deposits</t>
  </si>
  <si>
    <t>Estimated Fair Value | Level 1 | Rate lock commitments</t>
  </si>
  <si>
    <t>Estimated Fair Value | Level 1 | Swap futures</t>
  </si>
  <si>
    <t>Estimated Fair Value | Level 1 | Forward agency and loan sales</t>
  </si>
  <si>
    <t>Estimated Fair Value | Level 1 | Mortgage backed securities forwards</t>
  </si>
  <si>
    <t>Estimated Fair Value | Level 1 | Interest rate swaps</t>
  </si>
  <si>
    <t>Estimated Fair Value | Level 1 | Agency forwards</t>
  </si>
  <si>
    <t>Estimated Fair Value | Level 1 | U.S. Treasury and euro dollar futures</t>
  </si>
  <si>
    <t>Estimated Fair Value | Level 2</t>
  </si>
  <si>
    <t>Estimated Fair Value | Level 2 | Demand deposits and savings accounts</t>
  </si>
  <si>
    <t>Estimated Fair Value | Level 2 | Certificates of deposit</t>
  </si>
  <si>
    <t>Estimated Fair Value | Level 2 | Government deposits</t>
  </si>
  <si>
    <t>Estimated Fair Value | Level 2 | Company controlled deposits</t>
  </si>
  <si>
    <t>Estimated Fair Value | Level 2 | U.S. Treasury and euro dollar futures</t>
  </si>
  <si>
    <t>Estimated Fair Value | Level 2 | Rate lock commitments</t>
  </si>
  <si>
    <t>Estimated Fair Value | Level 2 | Swap futures</t>
  </si>
  <si>
    <t>Estimated Fair Value | Level 2 | Forward agency and loan sales</t>
  </si>
  <si>
    <t>Estimated Fair Value | Level 2 | Mortgage backed securities forwards</t>
  </si>
  <si>
    <t>Estimated Fair Value | Level 2 | Interest rate swaps</t>
  </si>
  <si>
    <t>Estimated Fair Value | Level 2 | Agency forwards</t>
  </si>
  <si>
    <t>Estimated Fair Value | Level 3</t>
  </si>
  <si>
    <t>Estimated Fair Value | Level 3 | Demand deposits and savings accounts</t>
  </si>
  <si>
    <t>Estimated Fair Value | Level 3 | Certificates of deposit</t>
  </si>
  <si>
    <t>Estimated Fair Value | Level 3 | Government deposits</t>
  </si>
  <si>
    <t>Estimated Fair Value | Level 3 | Company controlled deposits</t>
  </si>
  <si>
    <t>Estimated Fair Value | Level 3 | U.S. Treasury and euro dollar futures</t>
  </si>
  <si>
    <t>Estimated Fair Value | Level 3 | Rate lock commitments</t>
  </si>
  <si>
    <t>Estimated Fair Value | Level 3 | Swap futures</t>
  </si>
  <si>
    <t>Estimated Fair Value | Level 3 | Forward agency and loan sales</t>
  </si>
  <si>
    <t>Estimated Fair Value | Level 3 | Mortgage backed securities forwards</t>
  </si>
  <si>
    <t>Estimated Fair Value | Level 3 | Interest rate swaps</t>
  </si>
  <si>
    <t>Estimated Fair Value | Level 3 | Agency forwards</t>
  </si>
  <si>
    <t>Fair Value Measurements (Fair Value Option Disclosures) (Details) - USD ($) $ in Millions</t>
  </si>
  <si>
    <t>Fair Value, Option, Quantitative Disclosures [Line Items]</t>
  </si>
  <si>
    <t>Assets, unpaid principal balance (UPB)</t>
  </si>
  <si>
    <t>Assets, fair value over/(under) UPB</t>
  </si>
  <si>
    <t>Loans held-for-sale | Net gain on loan sales</t>
  </si>
  <si>
    <t>Changes in fair value, gain (loss)</t>
  </si>
  <si>
    <t>Loans held-for-sale | Other noninterest income</t>
  </si>
  <si>
    <t>Loans held-for-investment | Interest income on loans</t>
  </si>
  <si>
    <t>Loans held-for-investment | Other noninterest income</t>
  </si>
  <si>
    <t>Liabilities, unpaid principal balance</t>
  </si>
  <si>
    <t>Liabilities, fair value over/(under) UPB</t>
  </si>
  <si>
    <t>Long-term debt | Other noninterest income</t>
  </si>
  <si>
    <t>Nonperforming | Loans held-for-sale</t>
  </si>
  <si>
    <t>Nonperforming | Loans held-for-investment</t>
  </si>
  <si>
    <t>Performing | Loans held-for-sale</t>
  </si>
  <si>
    <t>Performing | Loans held-for-investment</t>
  </si>
  <si>
    <t>DOJ Agreement | Additional payments</t>
  </si>
  <si>
    <t>Segment Information (Details) $ in Millions</t>
  </si>
  <si>
    <t>Jun. 30, 2015USD ($)segment</t>
  </si>
  <si>
    <t>Segment Reporting Information [Line Items]</t>
  </si>
  <si>
    <t>Number of operating segments | segment</t>
  </si>
  <si>
    <t>Summary of Operations</t>
  </si>
  <si>
    <t>Representation and warranty reserve - change in estimate</t>
  </si>
  <si>
    <t>Other noninterest income (loss)</t>
  </si>
  <si>
    <t>Benefit for loan losses</t>
  </si>
  <si>
    <t>Depreciation and amortization expense</t>
  </si>
  <si>
    <t>Provision (benefit) for federal income taxes</t>
  </si>
  <si>
    <t>Average balances</t>
  </si>
  <si>
    <t>Interest-bearing deposits</t>
  </si>
  <si>
    <t>Mortgage Origination</t>
  </si>
  <si>
    <t>Mortgage Servicing</t>
  </si>
  <si>
    <t>Community Banking</t>
  </si>
  <si>
    <t>Operating Segments</t>
  </si>
  <si>
    <t>Total net interest income and noninterest income</t>
  </si>
  <si>
    <t>Operating Segments | Mortgage Origination</t>
  </si>
  <si>
    <t>Operating Segments | Mortgage Servicing</t>
  </si>
  <si>
    <t>Operating Segments | Community Banking</t>
  </si>
  <si>
    <t>Operating Segments | Other</t>
  </si>
  <si>
    <t>Intersegment Eliminations</t>
  </si>
  <si>
    <t>Intersegment Eliminations | Mortgage Origination</t>
  </si>
  <si>
    <t>Intersegment Eliminations | Mortgage Servicing</t>
  </si>
  <si>
    <t>Intersegment Eliminations | Community Banking</t>
  </si>
  <si>
    <t>Intersegment Eliminations | Other</t>
  </si>
  <si>
    <t>Restatement of Consolidated Statements of Cash Flows (Details) - USD ($) $ in Millions</t>
  </si>
  <si>
    <t>Provision for loan losses</t>
  </si>
  <si>
    <t>Increase in other assets, excludes purchase of other investments</t>
  </si>
  <si>
    <t>Increase (decrease) in other liabilities</t>
  </si>
  <si>
    <t>Proceeds from sale of available for sale securities including loans that have been securitized/Proceeds received from sale of investment securities available-for-sale</t>
  </si>
  <si>
    <t>Collection of principal on investment securities available-for-sale/Repayment of investment securities available-for-sale</t>
  </si>
  <si>
    <t>Proceeds received from the sale of held-for-investment loans (HFI)/Net change from sales of loans held-for-investment</t>
  </si>
  <si>
    <t>Repayment of Federal Home Loan Bank advances/Net increase in Federal Home Loan Bank Advances</t>
  </si>
  <si>
    <t>Net receipt of payments of loans serviced for others</t>
  </si>
  <si>
    <t>As Reported</t>
  </si>
  <si>
    <t>Loss on fair value of mortgage servicing rights</t>
  </si>
  <si>
    <t>Loss on fair value of long-term debt</t>
  </si>
  <si>
    <t>Net transaction costs on sales of mortgage servicing rights</t>
  </si>
  <si>
    <t>Net gain on investment securities</t>
  </si>
  <si>
    <t>Decrease in repurchase loans with government guarantees, net of claims received</t>
  </si>
  <si>
    <t>Increase in payable for mortgage repurchase option</t>
  </si>
  <si>
    <t>Principal repayments net of origination of loans held-for-investment</t>
  </si>
  <si>
    <t>Loans held-for-investment transferred to repossessed as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33012</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56436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65</v>
      </c>
      <c s="2" t="s" r="B1">
        <v>1</v>
      </c>
    </row>
    <row spans="1:2" r="2">
      <c s="2" t="s" r="B2">
        <v>2</v>
      </c>
    </row>
    <row spans="1:2" r="3">
      <c s="3" t="s" r="A3">
        <v>226</v>
      </c>
    </row>
    <row spans="1:2" r="4">
      <c s="4" t="s" r="A4">
        <v>65</v>
      </c>
      <c s="4" t="s"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52</v>
      </c>
      <c s="7" t="n" r="C3">
        <v>47</v>
      </c>
    </row>
    <row spans="1:3" r="4">
      <c s="4" t="s" r="A4">
        <v>26</v>
      </c>
      <c s="5" t="n" r="B4">
        <v>194</v>
      </c>
      <c s="5" t="n" r="C4">
        <v>89</v>
      </c>
    </row>
    <row spans="1:3" r="5">
      <c s="4" t="s" r="A5">
        <v>27</v>
      </c>
      <c s="5" t="n" r="B5">
        <v>246</v>
      </c>
      <c s="5" t="n" r="C5">
        <v>136</v>
      </c>
    </row>
    <row spans="1:3" r="6">
      <c s="4" t="s" r="A6">
        <v>28</v>
      </c>
      <c s="5" t="n" r="B6">
        <v>2272</v>
      </c>
      <c s="5" t="n" r="C6">
        <v>1672</v>
      </c>
    </row>
    <row spans="1:3" r="7">
      <c s="4" t="s" r="A7">
        <v>29</v>
      </c>
      <c s="5" t="n" r="B7">
        <v>2038</v>
      </c>
      <c s="5" t="n" r="C7">
        <v>1244</v>
      </c>
    </row>
    <row spans="1:3" r="8">
      <c s="4" t="s" r="A8">
        <v>30</v>
      </c>
      <c s="5" t="n" r="B8">
        <v>592</v>
      </c>
      <c s="5" t="n" r="C8">
        <v>1128</v>
      </c>
    </row>
    <row spans="1:3" r="9">
      <c s="3" t="s" r="A9">
        <v>31</v>
      </c>
    </row>
    <row spans="1:3" r="10">
      <c s="4" t="s" r="A10">
        <v>32</v>
      </c>
      <c s="5" t="n" r="B10">
        <v>5335</v>
      </c>
      <c s="5" t="n" r="C10">
        <v>4448</v>
      </c>
    </row>
    <row spans="1:3" r="11">
      <c s="4" t="s" r="A11">
        <v>33</v>
      </c>
      <c s="5" t="n" r="B11">
        <v>-222</v>
      </c>
      <c s="5" t="n" r="C11">
        <v>-297</v>
      </c>
    </row>
    <row spans="1:3" r="12">
      <c s="4" t="s" r="A12">
        <v>34</v>
      </c>
      <c s="5" t="n" r="B12">
        <v>5113</v>
      </c>
      <c s="5" t="n" r="C12">
        <v>4151</v>
      </c>
    </row>
    <row spans="1:3" r="13">
      <c s="4" t="s" r="A13">
        <v>35</v>
      </c>
      <c s="5" t="n" r="B13">
        <v>317</v>
      </c>
      <c s="5" t="n" r="C13">
        <v>258</v>
      </c>
    </row>
    <row spans="1:3" r="14">
      <c s="4" t="s" r="A14">
        <v>36</v>
      </c>
      <c s="5" t="n" r="B14">
        <v>113</v>
      </c>
      <c s="5" t="n" r="C14">
        <v>155</v>
      </c>
    </row>
    <row spans="1:3" r="15">
      <c s="4" t="s" r="A15">
        <v>37</v>
      </c>
      <c s="5" t="n" r="B15">
        <v>240</v>
      </c>
      <c s="5" t="n" r="C15">
        <v>238</v>
      </c>
    </row>
    <row spans="1:3" r="16">
      <c s="4" t="s" r="A16">
        <v>38</v>
      </c>
      <c s="5" t="n" r="B16">
        <v>400</v>
      </c>
      <c s="5" t="n" r="C16">
        <v>442</v>
      </c>
    </row>
    <row spans="1:3" r="17">
      <c s="4" t="s" r="A17">
        <v>39</v>
      </c>
      <c s="5" t="n" r="B17">
        <v>808</v>
      </c>
      <c s="5" t="n" r="C17">
        <v>416</v>
      </c>
    </row>
    <row spans="1:3" r="18">
      <c s="4" t="s" r="A18">
        <v>40</v>
      </c>
      <c s="5" t="n" r="B18">
        <v>12139</v>
      </c>
      <c s="5" t="n" r="C18">
        <v>9840</v>
      </c>
    </row>
    <row spans="1:3" r="19">
      <c s="3" t="s" r="A19">
        <v>41</v>
      </c>
    </row>
    <row spans="1:3" r="20">
      <c s="4" t="s" r="A20">
        <v>42</v>
      </c>
      <c s="5" t="n" r="B20">
        <v>1417</v>
      </c>
      <c s="5" t="n" r="C20">
        <v>1209</v>
      </c>
    </row>
    <row spans="1:3" r="21">
      <c s="4" t="s" r="A21">
        <v>43</v>
      </c>
      <c s="5" t="n" r="B21">
        <v>6231</v>
      </c>
      <c s="5" t="n" r="C21">
        <v>5860</v>
      </c>
    </row>
    <row spans="1:3" r="22">
      <c s="4" t="s" r="A22">
        <v>44</v>
      </c>
      <c s="5" t="n" r="B22">
        <v>7648</v>
      </c>
      <c s="5" t="n" r="C22">
        <v>7069</v>
      </c>
    </row>
    <row spans="1:3" r="23">
      <c s="4" t="s" r="A23">
        <v>45</v>
      </c>
      <c s="5" t="n" r="B23">
        <v>2198</v>
      </c>
      <c s="5" t="n" r="C23">
        <v>514</v>
      </c>
    </row>
    <row spans="1:3" r="24">
      <c s="4" t="s" r="A24">
        <v>46</v>
      </c>
      <c s="5" t="n" r="B24">
        <v>283</v>
      </c>
      <c s="5" t="n" r="C24">
        <v>331</v>
      </c>
    </row>
    <row spans="1:3" r="25">
      <c s="4" t="s" r="A25">
        <v>47</v>
      </c>
      <c s="5" t="n" r="B25">
        <v>48</v>
      </c>
      <c s="5" t="n" r="C25">
        <v>53</v>
      </c>
    </row>
    <row spans="1:3" r="26">
      <c s="4" t="s" r="A26">
        <v>48</v>
      </c>
      <c s="5" t="n" r="B26">
        <v>511</v>
      </c>
      <c s="5" t="n" r="C26">
        <v>500</v>
      </c>
    </row>
    <row spans="1:3" r="27">
      <c s="4" t="s" r="A27">
        <v>49</v>
      </c>
      <c s="5" t="n" r="B27">
        <v>10688</v>
      </c>
      <c s="5" t="n" r="C27">
        <v>8467</v>
      </c>
    </row>
    <row spans="1:3" r="28">
      <c s="3" t="s" r="A28">
        <v>50</v>
      </c>
    </row>
    <row spans="1:3" r="29">
      <c s="4" t="s" r="A29">
        <v>51</v>
      </c>
      <c s="5" t="n" r="B29">
        <v>267</v>
      </c>
      <c s="5" t="n" r="C29">
        <v>267</v>
      </c>
    </row>
    <row spans="1:3" r="30">
      <c s="4" t="s" r="A30">
        <v>52</v>
      </c>
      <c s="5" t="n" r="B30">
        <v>1</v>
      </c>
      <c s="5" t="n" r="C30">
        <v>1</v>
      </c>
    </row>
    <row spans="1:3" r="31">
      <c s="4" t="s" r="A31">
        <v>53</v>
      </c>
      <c s="5" t="n" r="B31">
        <v>1482</v>
      </c>
      <c s="5" t="n" r="C31">
        <v>1482</v>
      </c>
    </row>
    <row spans="1:3" r="32">
      <c s="4" t="s" r="A32">
        <v>54</v>
      </c>
      <c s="5" t="n" r="B32">
        <v>8</v>
      </c>
      <c s="5" t="n" r="C32">
        <v>8</v>
      </c>
    </row>
    <row spans="1:3" r="33">
      <c s="4" t="s" r="A33">
        <v>55</v>
      </c>
      <c s="5" t="n" r="B33">
        <v>-307</v>
      </c>
      <c s="5" t="n" r="C33">
        <v>-385</v>
      </c>
    </row>
    <row spans="1:3" r="34">
      <c s="4" t="s" r="A34">
        <v>56</v>
      </c>
      <c s="5" t="n" r="B34">
        <v>1451</v>
      </c>
      <c s="5" t="n" r="C34">
        <v>1373</v>
      </c>
    </row>
    <row spans="1:3" r="35">
      <c s="4" t="s" r="A35">
        <v>57</v>
      </c>
      <c s="7" t="n" r="B35">
        <v>12139</v>
      </c>
      <c s="7" t="n" r="C35">
        <v>9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49</v>
      </c>
      <c s="2" t="s" r="B1">
        <v>1</v>
      </c>
    </row>
    <row spans="1:2" r="2">
      <c s="2" t="s" r="B2">
        <v>2</v>
      </c>
    </row>
    <row spans="1:2" r="3">
      <c s="3" t="s" r="A3">
        <v>250</v>
      </c>
    </row>
    <row spans="1:2" r="4">
      <c s="4" t="s" r="A4">
        <v>249</v>
      </c>
      <c s="4" t="s"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52</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253</v>
      </c>
      <c s="2" t="s" r="B1">
        <v>1</v>
      </c>
    </row>
    <row spans="1:2" r="2">
      <c s="2" t="s" r="B2">
        <v>2</v>
      </c>
    </row>
    <row spans="1:2" r="3">
      <c s="3" t="s" r="A3">
        <v>197</v>
      </c>
    </row>
    <row spans="1:2" r="4">
      <c s="4" t="s" r="A4">
        <v>254</v>
      </c>
      <c s="4" t="s" r="B4">
        <v>255</v>
      </c>
    </row>
    <row spans="1:2" r="5">
      <c s="4" t="s" r="A5">
        <v>256</v>
      </c>
      <c s="4" t="s" r="B5">
        <v>257</v>
      </c>
    </row>
    <row spans="1:2" r="6">
      <c s="4" t="s" r="A6">
        <v>258</v>
      </c>
      <c s="4" t="s" r="B6">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v>
      </c>
      <c s="2" t="s" r="B1">
        <v>2</v>
      </c>
      <c s="2" t="s" r="C1">
        <v>23</v>
      </c>
    </row>
    <row spans="1:3" r="2">
      <c s="3" t="s" r="A2">
        <v>59</v>
      </c>
    </row>
    <row spans="1:3" r="3">
      <c s="4" t="s" r="A3">
        <v>60</v>
      </c>
      <c s="7" t="n" r="B3">
        <v>2005</v>
      </c>
      <c s="7" t="n" r="C3">
        <v>1196</v>
      </c>
    </row>
    <row spans="1:3" r="4">
      <c s="4" t="s" r="A4">
        <v>61</v>
      </c>
      <c s="5" t="n" r="B4">
        <v>182</v>
      </c>
      <c s="5" t="n" r="C4">
        <v>211</v>
      </c>
    </row>
    <row spans="1:3" r="5">
      <c s="3" t="s" r="A5">
        <v>62</v>
      </c>
    </row>
    <row spans="1:3" r="6">
      <c s="4" t="s" r="A6">
        <v>63</v>
      </c>
      <c s="5" t="n" r="B6">
        <v>36</v>
      </c>
      <c s="5" t="n" r="C6">
        <v>84</v>
      </c>
    </row>
    <row spans="1:3" r="7">
      <c s="4" t="s" r="A7">
        <v>64</v>
      </c>
      <c s="7" t="n" r="B7">
        <v>84</v>
      </c>
      <c s="7" t="n" r="C7">
        <v>82</v>
      </c>
    </row>
    <row spans="1:3" r="8">
      <c s="3" t="s" r="A8">
        <v>65</v>
      </c>
    </row>
    <row spans="1:3" r="9">
      <c s="4" t="s" r="A9">
        <v>66</v>
      </c>
      <c s="8" t="n" r="B9">
        <v>0.01</v>
      </c>
      <c s="8" t="n" r="C9">
        <v>0.01</v>
      </c>
    </row>
    <row spans="1:3" r="10">
      <c s="4" t="s" r="A10">
        <v>67</v>
      </c>
      <c s="7" t="n" r="B10">
        <v>1000</v>
      </c>
      <c s="7" t="n" r="C10">
        <v>1000</v>
      </c>
    </row>
    <row spans="1:3" r="11">
      <c s="4" t="s" r="A11">
        <v>68</v>
      </c>
      <c s="5" t="n" r="B11">
        <v>25000000</v>
      </c>
      <c s="5" t="n" r="C11">
        <v>25000000</v>
      </c>
    </row>
    <row spans="1:3" r="12">
      <c s="4" t="s" r="A12">
        <v>69</v>
      </c>
      <c s="5" t="n" r="B12">
        <v>266657</v>
      </c>
      <c s="5" t="n" r="C12">
        <v>266657</v>
      </c>
    </row>
    <row spans="1:3" r="13">
      <c s="4" t="s" r="A13">
        <v>70</v>
      </c>
      <c s="5" t="n" r="B13">
        <v>266657</v>
      </c>
      <c s="5" t="n" r="C13">
        <v>266657</v>
      </c>
    </row>
    <row spans="1:3" r="14">
      <c s="4" t="s" r="A14">
        <v>71</v>
      </c>
      <c s="8" t="n" r="B14">
        <v>0.01</v>
      </c>
      <c s="8" t="n" r="C14">
        <v>0.01</v>
      </c>
    </row>
    <row spans="1:3" r="15">
      <c s="4" t="s" r="A15">
        <v>72</v>
      </c>
      <c s="5" t="n" r="B15">
        <v>70000000</v>
      </c>
      <c s="5" t="n" r="C15">
        <v>70000000</v>
      </c>
    </row>
    <row spans="1:3" r="16">
      <c s="4" t="s" r="A16">
        <v>73</v>
      </c>
      <c s="5" t="n" r="B16">
        <v>56436026</v>
      </c>
      <c s="5" t="n" r="C16">
        <v>56332307</v>
      </c>
    </row>
    <row spans="1:3" r="17">
      <c s="4" t="s" r="A17">
        <v>74</v>
      </c>
      <c s="5" t="n" r="B17">
        <v>56436026</v>
      </c>
      <c s="5" t="n" r="C17">
        <v>563323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80"/>
  </cols>
  <sheetData>
    <row spans="1:2" r="1">
      <c s="1" t="s" r="A1">
        <v>260</v>
      </c>
      <c s="2" t="s" r="B1">
        <v>1</v>
      </c>
    </row>
    <row spans="1:2" r="2">
      <c s="2" t="s" r="B2">
        <v>2</v>
      </c>
    </row>
    <row spans="1:2" r="3">
      <c s="3" t="s" r="A3">
        <v>206</v>
      </c>
    </row>
    <row spans="1:2" r="4">
      <c s="4" t="s" r="A4">
        <v>261</v>
      </c>
      <c s="4" t="s" r="B4">
        <v>262</v>
      </c>
    </row>
    <row spans="1:2" r="5">
      <c s="4" t="s" r="A5">
        <v>263</v>
      </c>
      <c s="4" t="s" r="B5">
        <v>264</v>
      </c>
    </row>
    <row spans="1:2" r="6">
      <c s="4" t="s" r="A6">
        <v>265</v>
      </c>
      <c s="4" t="s" r="B6">
        <v>266</v>
      </c>
    </row>
    <row spans="1:2" r="7">
      <c s="4" t="s" r="A7">
        <v>267</v>
      </c>
      <c s="4" t="s" r="B7">
        <v>268</v>
      </c>
    </row>
    <row spans="1:2" r="8">
      <c s="4" t="s" r="A8">
        <v>269</v>
      </c>
      <c s="4" t="s" r="B8">
        <v>270</v>
      </c>
    </row>
    <row spans="1:2" r="9">
      <c s="4" t="s" r="A9">
        <v>271</v>
      </c>
      <c s="4" t="s" r="B9">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273</v>
      </c>
      <c s="2" t="s" r="B1">
        <v>1</v>
      </c>
    </row>
    <row spans="1:2" r="2">
      <c s="2" t="s" r="B2">
        <v>2</v>
      </c>
    </row>
    <row spans="1:2" r="3">
      <c s="4" t="s" r="A3">
        <v>274</v>
      </c>
    </row>
    <row spans="1:2" r="4">
      <c s="3" t="s" r="A4">
        <v>275</v>
      </c>
    </row>
    <row spans="1:2" r="5">
      <c s="4" t="s" r="A5">
        <v>276</v>
      </c>
      <c s="4" t="s" r="B5">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t="s" r="A1">
        <v>278</v>
      </c>
      <c s="2" t="s" r="B1">
        <v>1</v>
      </c>
    </row>
    <row spans="1:2" r="2">
      <c s="2" t="s" r="B2">
        <v>2</v>
      </c>
    </row>
    <row spans="1:2" r="3">
      <c s="3" t="s" r="A3">
        <v>212</v>
      </c>
    </row>
    <row spans="1:2" r="4">
      <c s="4" t="s" r="A4">
        <v>279</v>
      </c>
      <c s="4" t="s" r="B4">
        <v>280</v>
      </c>
    </row>
    <row spans="1:2" r="5">
      <c s="4" t="s" r="A5">
        <v>281</v>
      </c>
      <c s="4" t="s" r="B5">
        <v>282</v>
      </c>
    </row>
    <row spans="1:2" r="6">
      <c s="4" t="s" r="A6">
        <v>283</v>
      </c>
      <c s="4" t="s" r="B6">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285</v>
      </c>
      <c s="2" t="s" r="B1">
        <v>1</v>
      </c>
    </row>
    <row spans="1:2" r="2">
      <c s="2" t="s" r="B2">
        <v>2</v>
      </c>
    </row>
    <row spans="1:2" r="3">
      <c s="3" t="s" r="A3">
        <v>215</v>
      </c>
    </row>
    <row spans="1:2" r="4">
      <c s="4" t="s" r="A4">
        <v>286</v>
      </c>
      <c s="4" t="s" r="B4">
        <v>287</v>
      </c>
    </row>
    <row spans="1:2" r="5">
      <c s="4" t="s" r="A5">
        <v>288</v>
      </c>
      <c s="4" t="s" r="B5">
        <v>289</v>
      </c>
    </row>
    <row spans="1:2" r="6">
      <c s="4" t="s" r="A6">
        <v>290</v>
      </c>
      <c s="4" t="s" r="B6">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t="s" r="A1">
        <v>292</v>
      </c>
      <c s="2" t="s" r="B1">
        <v>1</v>
      </c>
    </row>
    <row spans="1:2" r="2">
      <c s="2" t="s" r="B2">
        <v>2</v>
      </c>
    </row>
    <row spans="1:2" r="3">
      <c s="3" t="s" r="A3">
        <v>218</v>
      </c>
    </row>
    <row spans="1:2" r="4">
      <c s="4" t="s" r="A4">
        <v>293</v>
      </c>
      <c s="4" t="s" r="B4">
        <v>294</v>
      </c>
    </row>
    <row spans="1:2" r="5">
      <c s="4" t="s" r="A5">
        <v>295</v>
      </c>
      <c s="4" t="s" r="B5">
        <v>296</v>
      </c>
    </row>
    <row spans="1:2" r="6">
      <c s="4" t="s" r="A6">
        <v>297</v>
      </c>
      <c s="4" t="s" r="B6">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99</v>
      </c>
      <c s="2" t="s" r="B1">
        <v>1</v>
      </c>
    </row>
    <row spans="1:2" r="2">
      <c s="2" t="s" r="B2">
        <v>2</v>
      </c>
    </row>
    <row spans="1:2" r="3">
      <c s="3" t="s" r="A3">
        <v>221</v>
      </c>
    </row>
    <row spans="1:2" r="4">
      <c s="4" t="s" r="A4">
        <v>300</v>
      </c>
      <c s="4" t="s" r="B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302</v>
      </c>
      <c s="2" t="s" r="B1">
        <v>1</v>
      </c>
    </row>
    <row spans="1:2" r="2">
      <c s="2" t="s" r="B2">
        <v>2</v>
      </c>
    </row>
    <row spans="1:2" r="3">
      <c s="3" t="s" r="A3">
        <v>224</v>
      </c>
    </row>
    <row spans="1:2" r="4">
      <c s="4" t="s" r="A4">
        <v>303</v>
      </c>
      <c s="4" t="s" r="B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305</v>
      </c>
      <c s="2" t="s" r="B1">
        <v>1</v>
      </c>
    </row>
    <row spans="1:2" r="2">
      <c s="2" t="s" r="B2">
        <v>2</v>
      </c>
    </row>
    <row spans="1:2" r="3">
      <c s="3" t="s" r="A3">
        <v>226</v>
      </c>
    </row>
    <row spans="1:2" r="4">
      <c s="4" t="s" r="A4">
        <v>306</v>
      </c>
      <c s="4" t="s" r="B4">
        <v>307</v>
      </c>
    </row>
    <row spans="1:2" r="5">
      <c s="4" t="s" r="A5">
        <v>308</v>
      </c>
      <c s="4" t="s" r="B5">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310</v>
      </c>
      <c s="2" t="s" r="B1">
        <v>1</v>
      </c>
    </row>
    <row spans="1:2" r="2">
      <c s="2" t="s" r="B2">
        <v>2</v>
      </c>
    </row>
    <row spans="1:2" r="3">
      <c s="3" t="s" r="A3">
        <v>229</v>
      </c>
    </row>
    <row spans="1:2" r="4">
      <c s="4" t="s" r="A4">
        <v>311</v>
      </c>
      <c s="4" t="s" r="B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313</v>
      </c>
      <c s="2" t="s" r="B1">
        <v>1</v>
      </c>
    </row>
    <row spans="1:2" r="2">
      <c s="2" t="s" r="B2">
        <v>2</v>
      </c>
    </row>
    <row spans="1:2" r="3">
      <c s="3" t="s" r="A3">
        <v>232</v>
      </c>
    </row>
    <row spans="1:2" r="4">
      <c s="4" t="s" r="A4">
        <v>314</v>
      </c>
      <c s="4" t="s" r="B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74</v>
      </c>
      <c s="7" t="n" r="C4">
        <v>62</v>
      </c>
      <c s="7" t="n" r="D4">
        <v>139</v>
      </c>
      <c s="7" t="n" r="E4">
        <v>121</v>
      </c>
    </row>
    <row spans="1:5" r="5">
      <c s="4" t="s" r="A5">
        <v>80</v>
      </c>
      <c s="5" t="n" r="B5">
        <v>15</v>
      </c>
      <c s="5" t="n" r="C5">
        <v>10</v>
      </c>
      <c s="5" t="n" r="D5">
        <v>29</v>
      </c>
      <c s="5" t="n" r="E5">
        <v>17</v>
      </c>
    </row>
    <row spans="1:5" r="6">
      <c s="4" t="s" r="A6">
        <v>81</v>
      </c>
      <c s="5" t="n" r="B6">
        <v>1</v>
      </c>
      <c s="5" t="n" r="C6">
        <v>0</v>
      </c>
      <c s="5" t="n" r="D6">
        <v>1</v>
      </c>
      <c s="5" t="n" r="E6">
        <v>0</v>
      </c>
    </row>
    <row spans="1:5" r="7">
      <c s="4" t="s" r="A7">
        <v>82</v>
      </c>
      <c s="5" t="n" r="B7">
        <v>90</v>
      </c>
      <c s="5" t="n" r="C7">
        <v>72</v>
      </c>
      <c s="5" t="n" r="D7">
        <v>169</v>
      </c>
      <c s="5" t="n" r="E7">
        <v>138</v>
      </c>
    </row>
    <row spans="1:5" r="8">
      <c s="3" t="s" r="A8">
        <v>83</v>
      </c>
    </row>
    <row spans="1:5" r="9">
      <c s="4" t="s" r="A9">
        <v>41</v>
      </c>
      <c s="5" t="n" r="B9">
        <v>11</v>
      </c>
      <c s="5" t="n" r="C9">
        <v>6</v>
      </c>
      <c s="5" t="n" r="D9">
        <v>20</v>
      </c>
      <c s="5" t="n" r="E9">
        <v>13</v>
      </c>
    </row>
    <row spans="1:5" r="10">
      <c s="4" t="s" r="A10">
        <v>84</v>
      </c>
      <c s="5" t="n" r="B10">
        <v>4</v>
      </c>
      <c s="5" t="n" r="C10">
        <v>1</v>
      </c>
      <c s="5" t="n" r="D10">
        <v>7</v>
      </c>
      <c s="5" t="n" r="E10">
        <v>1</v>
      </c>
    </row>
    <row spans="1:5" r="11">
      <c s="4" t="s" r="A11">
        <v>85</v>
      </c>
      <c s="5" t="n" r="B11">
        <v>2</v>
      </c>
      <c s="5" t="n" r="C11">
        <v>2</v>
      </c>
      <c s="5" t="n" r="D11">
        <v>4</v>
      </c>
      <c s="5" t="n" r="E11">
        <v>3</v>
      </c>
    </row>
    <row spans="1:5" r="12">
      <c s="4" t="s" r="A12">
        <v>86</v>
      </c>
      <c s="5" t="n" r="B12">
        <v>17</v>
      </c>
      <c s="5" t="n" r="C12">
        <v>9</v>
      </c>
      <c s="5" t="n" r="D12">
        <v>31</v>
      </c>
      <c s="5" t="n" r="E12">
        <v>17</v>
      </c>
    </row>
    <row spans="1:5" r="13">
      <c s="4" t="s" r="A13">
        <v>87</v>
      </c>
      <c s="5" t="n" r="B13">
        <v>73</v>
      </c>
      <c s="5" t="n" r="C13">
        <v>63</v>
      </c>
      <c s="5" t="n" r="D13">
        <v>138</v>
      </c>
      <c s="5" t="n" r="E13">
        <v>121</v>
      </c>
    </row>
    <row spans="1:5" r="14">
      <c s="4" t="s" r="A14">
        <v>88</v>
      </c>
      <c s="5" t="n" r="B14">
        <v>-13</v>
      </c>
      <c s="5" t="n" r="C14">
        <v>6</v>
      </c>
      <c s="5" t="n" r="D14">
        <v>-17</v>
      </c>
      <c s="5" t="n" r="E14">
        <v>119</v>
      </c>
    </row>
    <row spans="1:5" r="15">
      <c s="4" t="s" r="A15">
        <v>89</v>
      </c>
      <c s="5" t="n" r="B15">
        <v>86</v>
      </c>
      <c s="5" t="n" r="C15">
        <v>57</v>
      </c>
      <c s="5" t="n" r="D15">
        <v>155</v>
      </c>
      <c s="5" t="n" r="E15">
        <v>2</v>
      </c>
    </row>
    <row spans="1:5" r="16">
      <c s="3" t="s" r="A16">
        <v>90</v>
      </c>
    </row>
    <row spans="1:5" r="17">
      <c s="4" t="s" r="A17">
        <v>91</v>
      </c>
      <c s="5" t="n" r="B17">
        <v>83</v>
      </c>
      <c s="5" t="n" r="C17">
        <v>55</v>
      </c>
      <c s="5" t="n" r="D17">
        <v>174</v>
      </c>
      <c s="5" t="n" r="E17">
        <v>100</v>
      </c>
    </row>
    <row spans="1:5" r="18">
      <c s="4" t="s" r="A18">
        <v>92</v>
      </c>
      <c s="5" t="n" r="B18">
        <v>19</v>
      </c>
      <c s="5" t="n" r="C18">
        <v>25</v>
      </c>
      <c s="5" t="n" r="D18">
        <v>36</v>
      </c>
      <c s="5" t="n" r="E18">
        <v>38</v>
      </c>
    </row>
    <row spans="1:5" r="19">
      <c s="4" t="s" r="A19">
        <v>93</v>
      </c>
      <c s="5" t="n" r="B19">
        <v>6</v>
      </c>
      <c s="5" t="n" r="C19">
        <v>5</v>
      </c>
      <c s="5" t="n" r="D19">
        <v>12</v>
      </c>
      <c s="5" t="n" r="E19">
        <v>10</v>
      </c>
    </row>
    <row spans="1:5" r="20">
      <c s="4" t="s" r="A20">
        <v>94</v>
      </c>
      <c s="5" t="n" r="B20">
        <v>7</v>
      </c>
      <c s="5" t="n" r="C20">
        <v>6</v>
      </c>
      <c s="5" t="n" r="D20">
        <v>11</v>
      </c>
      <c s="5" t="n" r="E20">
        <v>13</v>
      </c>
    </row>
    <row spans="1:5" r="21">
      <c s="4" t="s" r="A21">
        <v>95</v>
      </c>
      <c s="5" t="n" r="B21">
        <v>9</v>
      </c>
      <c s="5" t="n" r="C21">
        <v>5</v>
      </c>
      <c s="5" t="n" r="D21">
        <v>7</v>
      </c>
      <c s="5" t="n" r="E21">
        <v>21</v>
      </c>
    </row>
    <row spans="1:5" r="22">
      <c s="4" t="s" r="A22">
        <v>96</v>
      </c>
      <c s="5" t="n" r="B22">
        <v>-2</v>
      </c>
      <c s="5" t="n" r="C22">
        <v>4</v>
      </c>
      <c s="5" t="n" r="D22">
        <v>-2</v>
      </c>
      <c s="5" t="n" r="E22">
        <v>6</v>
      </c>
    </row>
    <row spans="1:5" r="23">
      <c s="4" t="s" r="A23">
        <v>97</v>
      </c>
      <c s="5" t="n" r="B23">
        <v>5</v>
      </c>
      <c s="5" t="n" r="C23">
        <v>-5</v>
      </c>
      <c s="5" t="n" r="D23">
        <v>7</v>
      </c>
      <c s="5" t="n" r="E23">
        <v>-4</v>
      </c>
    </row>
    <row spans="1:5" r="24">
      <c s="4" t="s" r="A24">
        <v>98</v>
      </c>
      <c s="5" t="n" r="B24">
        <v>-1</v>
      </c>
      <c s="5" t="n" r="C24">
        <v>8</v>
      </c>
      <c s="5" t="n" r="D24">
        <v>0</v>
      </c>
      <c s="5" t="n" r="E24">
        <v>-7</v>
      </c>
    </row>
    <row spans="1:5" r="25">
      <c s="4" t="s" r="A25">
        <v>99</v>
      </c>
      <c s="5" t="n" r="B25">
        <v>126</v>
      </c>
      <c s="5" t="n" r="C25">
        <v>103</v>
      </c>
      <c s="5" t="n" r="D25">
        <v>245</v>
      </c>
      <c s="5" t="n" r="E25">
        <v>177</v>
      </c>
    </row>
    <row spans="1:5" r="26">
      <c s="3" t="s" r="A26">
        <v>100</v>
      </c>
    </row>
    <row spans="1:5" r="27">
      <c s="4" t="s" r="A27">
        <v>101</v>
      </c>
      <c s="5" t="n" r="B27">
        <v>59</v>
      </c>
      <c s="5" t="n" r="C27">
        <v>55</v>
      </c>
      <c s="5" t="n" r="D27">
        <v>120</v>
      </c>
      <c s="5" t="n" r="E27">
        <v>120</v>
      </c>
    </row>
    <row spans="1:5" r="28">
      <c s="4" t="s" r="A28">
        <v>102</v>
      </c>
      <c s="5" t="n" r="B28">
        <v>11</v>
      </c>
      <c s="5" t="n" r="C28">
        <v>9</v>
      </c>
      <c s="5" t="n" r="D28">
        <v>21</v>
      </c>
      <c s="5" t="n" r="E28">
        <v>16</v>
      </c>
    </row>
    <row spans="1:5" r="29">
      <c s="4" t="s" r="A29">
        <v>103</v>
      </c>
      <c s="5" t="n" r="B29">
        <v>20</v>
      </c>
      <c s="5" t="n" r="C29">
        <v>19</v>
      </c>
      <c s="5" t="n" r="D29">
        <v>40</v>
      </c>
      <c s="5" t="n" r="E29">
        <v>40</v>
      </c>
    </row>
    <row spans="1:5" r="30">
      <c s="4" t="s" r="A30">
        <v>104</v>
      </c>
      <c s="5" t="n" r="B30">
        <v>5</v>
      </c>
      <c s="5" t="n" r="C30">
        <v>18</v>
      </c>
      <c s="5" t="n" r="D30">
        <v>13</v>
      </c>
      <c s="5" t="n" r="E30">
        <v>29</v>
      </c>
    </row>
    <row spans="1:5" r="31">
      <c s="4" t="s" r="A31">
        <v>105</v>
      </c>
      <c s="5" t="n" r="B31">
        <v>6</v>
      </c>
      <c s="5" t="n" r="C31">
        <v>7</v>
      </c>
      <c s="5" t="n" r="D31">
        <v>12</v>
      </c>
      <c s="5" t="n" r="E31">
        <v>12</v>
      </c>
    </row>
    <row spans="1:5" r="32">
      <c s="4" t="s" r="A32">
        <v>106</v>
      </c>
      <c s="5" t="n" r="B32">
        <v>14</v>
      </c>
      <c s="5" t="n" r="C32">
        <v>8</v>
      </c>
      <c s="5" t="n" r="D32">
        <v>26</v>
      </c>
      <c s="5" t="n" r="E32">
        <v>16</v>
      </c>
    </row>
    <row spans="1:5" r="33">
      <c s="4" t="s" r="A33">
        <v>107</v>
      </c>
      <c s="5" t="n" r="B33">
        <v>8</v>
      </c>
      <c s="5" t="n" r="C33">
        <v>14</v>
      </c>
      <c s="5" t="n" r="D33">
        <v>17</v>
      </c>
      <c s="5" t="n" r="E33">
        <v>25</v>
      </c>
    </row>
    <row spans="1:5" r="34">
      <c s="4" t="s" r="A34">
        <v>108</v>
      </c>
      <c s="5" t="n" r="B34">
        <v>15</v>
      </c>
      <c s="5" t="n" r="C34">
        <v>-8</v>
      </c>
      <c s="5" t="n" r="D34">
        <v>27</v>
      </c>
      <c s="5" t="n" r="E34">
        <v>1</v>
      </c>
    </row>
    <row spans="1:5" r="35">
      <c s="4" t="s" r="A35">
        <v>109</v>
      </c>
      <c s="5" t="n" r="B35">
        <v>138</v>
      </c>
      <c s="5" t="n" r="C35">
        <v>122</v>
      </c>
      <c s="5" t="n" r="D35">
        <v>276</v>
      </c>
      <c s="5" t="n" r="E35">
        <v>259</v>
      </c>
    </row>
    <row spans="1:5" r="36">
      <c s="4" t="s" r="A36">
        <v>110</v>
      </c>
      <c s="5" t="n" r="B36">
        <v>74</v>
      </c>
      <c s="5" t="n" r="C36">
        <v>38</v>
      </c>
      <c s="5" t="n" r="D36">
        <v>124</v>
      </c>
      <c s="5" t="n" r="E36">
        <v>-80</v>
      </c>
    </row>
    <row spans="1:5" r="37">
      <c s="4" t="s" r="A37">
        <v>111</v>
      </c>
      <c s="5" t="n" r="B37">
        <v>28</v>
      </c>
      <c s="5" t="n" r="C37">
        <v>12</v>
      </c>
      <c s="5" t="n" r="D37">
        <v>46</v>
      </c>
      <c s="5" t="n" r="E37">
        <v>-28</v>
      </c>
    </row>
    <row spans="1:5" r="38">
      <c s="4" t="s" r="A38">
        <v>112</v>
      </c>
      <c s="5" t="n" r="B38">
        <v>46</v>
      </c>
      <c s="5" t="n" r="C38">
        <v>26</v>
      </c>
      <c s="5" t="n" r="D38">
        <v>78</v>
      </c>
      <c s="5" t="n" r="E38">
        <v>-52</v>
      </c>
    </row>
    <row spans="1:5" r="39">
      <c s="4" t="s" r="A39">
        <v>113</v>
      </c>
      <c s="5" t="n" r="B39">
        <v>0</v>
      </c>
      <c s="5" t="n" r="C39">
        <v>0</v>
      </c>
      <c s="5" t="n" r="D39">
        <v>0</v>
      </c>
      <c s="5" t="n" r="E39">
        <v>-1</v>
      </c>
    </row>
    <row spans="1:5" r="40">
      <c s="4" t="s" r="A40">
        <v>114</v>
      </c>
      <c s="7" t="n" r="B40">
        <v>46</v>
      </c>
      <c s="7" t="n" r="C40">
        <v>26</v>
      </c>
      <c s="7" t="n" r="D40">
        <v>78</v>
      </c>
      <c s="7" t="n" r="E40">
        <v>-53</v>
      </c>
    </row>
    <row spans="1:5" r="41">
      <c s="3" t="s" r="A41">
        <v>115</v>
      </c>
    </row>
    <row spans="1:5" r="42">
      <c s="4" t="s" r="A42">
        <v>116</v>
      </c>
      <c s="8" t="n" r="B42">
        <v>0.6899999999999999</v>
      </c>
      <c s="8" t="n" r="C42">
        <v>0.33</v>
      </c>
      <c s="8" t="n" r="D42">
        <v>1.12</v>
      </c>
      <c s="8" t="n" r="E42">
        <v>-1.17</v>
      </c>
    </row>
    <row spans="1:5" r="43">
      <c s="4" t="s" r="A43">
        <v>117</v>
      </c>
      <c s="8" t="n" r="B43">
        <v>0.68</v>
      </c>
      <c s="8" t="n" r="C43">
        <v>0.33</v>
      </c>
      <c s="8" t="n" r="D43">
        <v>1.11</v>
      </c>
      <c s="8" t="n" r="E43">
        <v>-1.17</v>
      </c>
    </row>
    <row spans="1:5" r="44">
      <c s="3" t="s" r="A44">
        <v>118</v>
      </c>
    </row>
    <row spans="1:5" r="45">
      <c s="4" t="s" r="A45">
        <v>119</v>
      </c>
      <c s="5" t="n" r="B45">
        <v>56436026</v>
      </c>
      <c s="5" t="n" r="C45">
        <v>56230458</v>
      </c>
      <c s="5" t="n" r="D45">
        <v>56410880</v>
      </c>
      <c s="5" t="n" r="E45">
        <v>56212422</v>
      </c>
    </row>
    <row spans="1:5" r="46">
      <c s="4" t="s" r="A46">
        <v>120</v>
      </c>
      <c s="5" t="n" r="B46">
        <v>57165072</v>
      </c>
      <c s="5" t="n" r="C46">
        <v>56822102</v>
      </c>
      <c s="5" t="n" r="D46">
        <v>56971133</v>
      </c>
      <c s="5" t="n" r="E46">
        <v>562124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316</v>
      </c>
      <c s="2" t="s" r="B1">
        <v>1</v>
      </c>
    </row>
    <row spans="1:2" r="2">
      <c s="2" t="s" r="B2">
        <v>2</v>
      </c>
    </row>
    <row spans="1:2" r="3">
      <c s="3" t="s" r="A3">
        <v>235</v>
      </c>
    </row>
    <row spans="1:2" r="4">
      <c s="4" t="s" r="A4">
        <v>317</v>
      </c>
      <c s="4" t="s" r="B4">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319</v>
      </c>
      <c s="2" t="s" r="B1">
        <v>1</v>
      </c>
    </row>
    <row spans="1:2" r="2">
      <c s="2" t="s" r="B2">
        <v>2</v>
      </c>
    </row>
    <row spans="1:2" r="3">
      <c s="3" t="s" r="A3">
        <v>238</v>
      </c>
    </row>
    <row spans="1:2" r="4">
      <c s="4" t="s" r="A4">
        <v>320</v>
      </c>
      <c s="4" t="s" r="B4">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322</v>
      </c>
      <c s="2" t="s" r="B1">
        <v>1</v>
      </c>
    </row>
    <row spans="1:2" r="2">
      <c s="2" t="s" r="B2">
        <v>2</v>
      </c>
    </row>
    <row spans="1:2" r="3">
      <c s="3" t="s" r="A3">
        <v>241</v>
      </c>
    </row>
    <row spans="1:2" r="4">
      <c s="4" t="s" r="A4">
        <v>323</v>
      </c>
      <c s="4" t="s" r="B4">
        <v>324</v>
      </c>
    </row>
    <row spans="1:2" r="5">
      <c s="4" t="s" r="A5">
        <v>325</v>
      </c>
      <c s="4" t="s" r="B5">
        <v>326</v>
      </c>
    </row>
    <row spans="1:2" r="6">
      <c s="4" t="s" r="A6">
        <v>327</v>
      </c>
      <c s="4" t="s" r="B6">
        <v>328</v>
      </c>
    </row>
    <row spans="1:2" r="7">
      <c s="4" t="s" r="A7">
        <v>329</v>
      </c>
      <c s="4" t="s" r="B7">
        <v>330</v>
      </c>
    </row>
    <row spans="1:2" r="8">
      <c s="4" t="s" r="A8">
        <v>331</v>
      </c>
      <c s="4" t="s" r="B8">
        <v>332</v>
      </c>
    </row>
    <row spans="1:2" r="9">
      <c s="4" t="s" r="A9">
        <v>333</v>
      </c>
      <c s="4" t="s" r="B9">
        <v>334</v>
      </c>
    </row>
    <row spans="1:2" r="10">
      <c s="4" t="s" r="A10">
        <v>335</v>
      </c>
      <c s="4" t="s" r="B10">
        <v>336</v>
      </c>
    </row>
    <row spans="1:2" r="11">
      <c s="4" t="s" r="A11">
        <v>337</v>
      </c>
      <c s="4" t="s" r="B11">
        <v>338</v>
      </c>
    </row>
    <row spans="1:2" r="12">
      <c s="4" t="s" r="A12">
        <v>339</v>
      </c>
      <c s="4" t="s" r="B12">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41</v>
      </c>
      <c s="2" t="s" r="B1">
        <v>1</v>
      </c>
    </row>
    <row spans="1:2" r="2">
      <c s="2" t="s" r="B2">
        <v>2</v>
      </c>
    </row>
    <row spans="1:2" r="3">
      <c s="3" t="s" r="A3">
        <v>244</v>
      </c>
    </row>
    <row spans="1:2" r="4">
      <c s="4" t="s" r="A4">
        <v>342</v>
      </c>
      <c s="4" t="s" r="B4">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344</v>
      </c>
      <c s="2" t="s" r="B1">
        <v>1</v>
      </c>
    </row>
    <row spans="1:2" r="2">
      <c s="2" t="s" r="B2">
        <v>2</v>
      </c>
    </row>
    <row spans="1:2" r="3">
      <c s="3" t="s" r="A3">
        <v>250</v>
      </c>
    </row>
    <row spans="1:2" r="4">
      <c s="4" t="s" r="A4">
        <v>345</v>
      </c>
      <c s="4" t="s" r="B4">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347</v>
      </c>
      <c s="2" t="s" r="B1">
        <v>2</v>
      </c>
      <c s="2" t="s" r="C1">
        <v>23</v>
      </c>
    </row>
    <row spans="1:3" r="2">
      <c s="3" t="s" r="A2">
        <v>348</v>
      </c>
    </row>
    <row spans="1:3" r="3">
      <c s="4" t="s" r="A3">
        <v>349</v>
      </c>
      <c s="7" t="n" r="B3">
        <v>2262</v>
      </c>
      <c s="7" t="n" r="C3">
        <v>1661</v>
      </c>
    </row>
    <row spans="1:3" r="4">
      <c s="4" t="s" r="A4">
        <v>350</v>
      </c>
      <c s="5" t="n" r="B4">
        <v>17</v>
      </c>
      <c s="5" t="n" r="C4">
        <v>14</v>
      </c>
    </row>
    <row spans="1:3" r="5">
      <c s="4" t="s" r="A5">
        <v>351</v>
      </c>
      <c s="5" t="n" r="B5">
        <v>-7</v>
      </c>
      <c s="5" t="n" r="C5">
        <v>-3</v>
      </c>
    </row>
    <row spans="1:3" r="6">
      <c s="4" t="s" r="A6">
        <v>352</v>
      </c>
      <c s="5" t="n" r="B6">
        <v>2272</v>
      </c>
      <c s="5" t="n" r="C6">
        <v>1672</v>
      </c>
    </row>
    <row spans="1:3" r="7">
      <c s="4" t="s" r="A7">
        <v>353</v>
      </c>
    </row>
    <row spans="1:3" r="8">
      <c s="3" t="s" r="A8">
        <v>348</v>
      </c>
    </row>
    <row spans="1:3" r="9">
      <c s="4" t="s" r="A9">
        <v>349</v>
      </c>
      <c s="5" t="n" r="B9">
        <v>904</v>
      </c>
      <c s="5" t="n" r="C9">
        <v>925</v>
      </c>
    </row>
    <row spans="1:3" r="10">
      <c s="4" t="s" r="A10">
        <v>350</v>
      </c>
      <c s="5" t="n" r="B10">
        <v>6</v>
      </c>
      <c s="5" t="n" r="C10">
        <v>6</v>
      </c>
    </row>
    <row spans="1:3" r="11">
      <c s="4" t="s" r="A11">
        <v>351</v>
      </c>
      <c s="5" t="n" r="B11">
        <v>-3</v>
      </c>
      <c s="5" t="n" r="C11">
        <v>-2</v>
      </c>
    </row>
    <row spans="1:3" r="12">
      <c s="4" t="s" r="A12">
        <v>352</v>
      </c>
      <c s="5" t="n" r="B12">
        <v>907</v>
      </c>
      <c s="5" t="n" r="C12">
        <v>929</v>
      </c>
    </row>
    <row spans="1:3" r="13">
      <c s="4" t="s" r="A13">
        <v>354</v>
      </c>
    </row>
    <row spans="1:3" r="14">
      <c s="3" t="s" r="A14">
        <v>348</v>
      </c>
    </row>
    <row spans="1:3" r="15">
      <c s="4" t="s" r="A15">
        <v>349</v>
      </c>
      <c s="5" t="n" r="B15">
        <v>1358</v>
      </c>
      <c s="5" t="n" r="C15">
        <v>734</v>
      </c>
    </row>
    <row spans="1:3" r="16">
      <c s="4" t="s" r="A16">
        <v>350</v>
      </c>
      <c s="5" t="n" r="B16">
        <v>11</v>
      </c>
      <c s="5" t="n" r="C16">
        <v>8</v>
      </c>
    </row>
    <row spans="1:3" r="17">
      <c s="4" t="s" r="A17">
        <v>351</v>
      </c>
      <c s="5" t="n" r="B17">
        <v>-4</v>
      </c>
      <c s="5" t="n" r="C17">
        <v>-1</v>
      </c>
    </row>
    <row spans="1:3" r="18">
      <c s="4" t="s" r="A18">
        <v>352</v>
      </c>
      <c s="7" t="n" r="B18">
        <v>1365</v>
      </c>
      <c s="5" t="n" r="C18">
        <v>741</v>
      </c>
    </row>
    <row spans="1:3" r="19">
      <c s="4" t="s" r="A19">
        <v>355</v>
      </c>
    </row>
    <row spans="1:3" r="20">
      <c s="3" t="s" r="A20">
        <v>348</v>
      </c>
    </row>
    <row spans="1:3" r="21">
      <c s="4" t="s" r="A21">
        <v>349</v>
      </c>
      <c s="5" t="n" r="C21">
        <v>2</v>
      </c>
    </row>
    <row spans="1:3" r="22">
      <c s="4" t="s" r="A22">
        <v>350</v>
      </c>
      <c s="5" t="n" r="C22">
        <v>0</v>
      </c>
    </row>
    <row spans="1:3" r="23">
      <c s="4" t="s" r="A23">
        <v>351</v>
      </c>
      <c s="5" t="n" r="C23">
        <v>0</v>
      </c>
    </row>
    <row spans="1:3" r="24">
      <c s="4" t="s" r="A24">
        <v>352</v>
      </c>
      <c s="7" t="n" r="C24">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spans="1:6" r="1">
      <c s="1" t="s" r="A1">
        <v>356</v>
      </c>
      <c s="2" t="s" r="B1">
        <v>76</v>
      </c>
      <c s="2" t="s" r="D1">
        <v>1</v>
      </c>
    </row>
    <row spans="1:6" r="2">
      <c s="2" t="s" r="B2">
        <v>357</v>
      </c>
      <c s="2" t="s" r="C2">
        <v>358</v>
      </c>
      <c s="2" t="s" r="D2">
        <v>357</v>
      </c>
      <c s="2" t="s" r="E2">
        <v>358</v>
      </c>
      <c s="2" t="s" r="F2">
        <v>359</v>
      </c>
    </row>
    <row spans="1:6" r="3">
      <c s="3" t="s" r="A3">
        <v>360</v>
      </c>
    </row>
    <row spans="1:6" r="4">
      <c s="4" t="s" r="A4">
        <v>361</v>
      </c>
      <c s="7" t="n" r="D4">
        <v>724000000</v>
      </c>
    </row>
    <row spans="1:6" r="5">
      <c s="4" t="s" r="A5">
        <v>362</v>
      </c>
      <c s="5" t="n" r="D5">
        <v>4558000000</v>
      </c>
    </row>
    <row spans="1:6" r="6">
      <c s="4" t="s" r="A6">
        <v>363</v>
      </c>
      <c s="7" t="n" r="C6">
        <v>1000000</v>
      </c>
      <c s="7" t="n" r="E6">
        <v>1000000</v>
      </c>
    </row>
    <row spans="1:6" r="7">
      <c s="4" t="s" r="A7">
        <v>364</v>
      </c>
    </row>
    <row spans="1:6" r="8">
      <c s="3" t="s" r="A8">
        <v>360</v>
      </c>
    </row>
    <row spans="1:6" r="9">
      <c s="4" t="s" r="A9">
        <v>361</v>
      </c>
      <c s="7" t="n" r="B9">
        <v>72000000</v>
      </c>
      <c s="5" t="n" r="C9">
        <v>464000000</v>
      </c>
      <c s="5" t="n" r="D9">
        <v>724000000</v>
      </c>
      <c s="5" t="n" r="E9">
        <v>669000000</v>
      </c>
    </row>
    <row spans="1:6" r="10">
      <c s="4" t="s" r="A10">
        <v>353</v>
      </c>
    </row>
    <row spans="1:6" r="11">
      <c s="3" t="s" r="A11">
        <v>360</v>
      </c>
    </row>
    <row spans="1:6" r="12">
      <c s="4" t="s" r="A12">
        <v>365</v>
      </c>
      <c s="7" t="n" r="B12">
        <v>13000000</v>
      </c>
      <c s="7" t="n" r="D12">
        <v>13000000</v>
      </c>
      <c s="7" t="n" r="F12">
        <v>53000000</v>
      </c>
    </row>
    <row spans="1:6" r="13">
      <c s="4" t="s" r="A13">
        <v>366</v>
      </c>
      <c s="5" t="n" r="B13">
        <v>3</v>
      </c>
      <c s="5" t="n" r="D13">
        <v>3</v>
      </c>
      <c s="5" t="n" r="F13">
        <v>6</v>
      </c>
    </row>
    <row spans="1:6" r="14">
      <c s="4" t="s" r="A14">
        <v>367</v>
      </c>
      <c s="7" t="n" r="B14">
        <v>-1000000</v>
      </c>
      <c s="7" t="n" r="D14">
        <v>-1000000</v>
      </c>
      <c s="7" t="n" r="F14">
        <v>0</v>
      </c>
    </row>
    <row spans="1:6" r="15">
      <c s="4" t="s" r="A15">
        <v>368</v>
      </c>
      <c s="7" t="n" r="B15">
        <v>244000000</v>
      </c>
      <c s="7" t="n" r="D15">
        <v>244000000</v>
      </c>
      <c s="7" t="n" r="F15">
        <v>305000000</v>
      </c>
    </row>
    <row spans="1:6" r="16">
      <c s="4" t="s" r="A16">
        <v>369</v>
      </c>
      <c s="5" t="n" r="B16">
        <v>16</v>
      </c>
      <c s="5" t="n" r="D16">
        <v>16</v>
      </c>
      <c s="5" t="n" r="F16">
        <v>21</v>
      </c>
    </row>
    <row spans="1:6" r="17">
      <c s="4" t="s" r="A17">
        <v>370</v>
      </c>
      <c s="7" t="n" r="B17">
        <v>-2000000</v>
      </c>
      <c s="7" t="n" r="D17">
        <v>-2000000</v>
      </c>
      <c s="7" t="n" r="F17">
        <v>-2000000</v>
      </c>
    </row>
    <row spans="1:6" r="18">
      <c s="4" t="s" r="A18">
        <v>354</v>
      </c>
    </row>
    <row spans="1:6" r="19">
      <c s="3" t="s" r="A19">
        <v>360</v>
      </c>
    </row>
    <row spans="1:6" r="20">
      <c s="4" t="s" r="A20">
        <v>365</v>
      </c>
      <c s="7" t="n" r="B20">
        <v>0</v>
      </c>
      <c s="7" t="n" r="D20">
        <v>0</v>
      </c>
      <c s="7" t="n" r="F20">
        <v>98000000</v>
      </c>
    </row>
    <row spans="1:6" r="21">
      <c s="4" t="s" r="A21">
        <v>366</v>
      </c>
      <c s="5" t="n" r="B21">
        <v>0</v>
      </c>
      <c s="5" t="n" r="D21">
        <v>0</v>
      </c>
      <c s="5" t="n" r="F21">
        <v>10</v>
      </c>
    </row>
    <row spans="1:6" r="22">
      <c s="4" t="s" r="A22">
        <v>367</v>
      </c>
      <c s="7" t="n" r="B22">
        <v>0</v>
      </c>
      <c s="7" t="n" r="D22">
        <v>0</v>
      </c>
      <c s="7" t="n" r="F22">
        <v>-1000000</v>
      </c>
    </row>
    <row spans="1:6" r="23">
      <c s="4" t="s" r="A23">
        <v>368</v>
      </c>
      <c s="7" t="n" r="B23">
        <v>460000000</v>
      </c>
      <c s="7" t="n" r="D23">
        <v>460000000</v>
      </c>
      <c s="7" t="n" r="F23">
        <v>38000000</v>
      </c>
    </row>
    <row spans="1:6" r="24">
      <c s="4" t="s" r="A24">
        <v>369</v>
      </c>
      <c s="5" t="n" r="B24">
        <v>35</v>
      </c>
      <c s="5" t="n" r="D24">
        <v>35</v>
      </c>
      <c s="5" t="n" r="F24">
        <v>4</v>
      </c>
    </row>
    <row spans="1:6" r="25">
      <c s="4" t="s" r="A25">
        <v>370</v>
      </c>
      <c s="7" t="n" r="B25">
        <v>-4000000</v>
      </c>
      <c s="7" t="n" r="D25">
        <v>-4000000</v>
      </c>
      <c s="7" t="n" r="F25">
        <v>0</v>
      </c>
    </row>
    <row spans="1:6" r="26">
      <c s="4" t="s" r="A26">
        <v>371</v>
      </c>
    </row>
    <row spans="1:6" r="27">
      <c s="3" t="s" r="A27">
        <v>360</v>
      </c>
    </row>
    <row spans="1:6" r="28">
      <c s="4" t="s" r="A28">
        <v>362</v>
      </c>
      <c s="7" t="n" r="B28">
        <v>0</v>
      </c>
      <c s="7" t="n" r="C28">
        <v>40000000</v>
      </c>
      <c s="7" t="n" r="D28">
        <v>0</v>
      </c>
      <c s="7" t="n" r="E28">
        <v>58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372</v>
      </c>
      <c s="2" t="s" r="B1">
        <v>2</v>
      </c>
      <c s="2" t="s" r="C1">
        <v>23</v>
      </c>
    </row>
    <row spans="1:3" r="2">
      <c s="3" t="s" r="A2">
        <v>373</v>
      </c>
    </row>
    <row spans="1:3" r="3">
      <c s="4" t="s" r="A3">
        <v>374</v>
      </c>
      <c s="7" t="n" r="B3">
        <v>0</v>
      </c>
    </row>
    <row spans="1:3" r="4">
      <c s="4" t="s" r="A4">
        <v>375</v>
      </c>
      <c s="5" t="n" r="B4">
        <v>10</v>
      </c>
    </row>
    <row spans="1:3" r="5">
      <c s="4" t="s" r="A5">
        <v>376</v>
      </c>
      <c s="5" t="n" r="B5">
        <v>83</v>
      </c>
    </row>
    <row spans="1:3" r="6">
      <c s="4" t="s" r="A6">
        <v>377</v>
      </c>
      <c s="5" t="n" r="B6">
        <v>2169</v>
      </c>
    </row>
    <row spans="1:3" r="7">
      <c s="4" t="s" r="A7">
        <v>378</v>
      </c>
      <c s="5" t="n" r="B7">
        <v>2262</v>
      </c>
    </row>
    <row spans="1:3" r="8">
      <c s="3" t="s" r="A8">
        <v>379</v>
      </c>
    </row>
    <row spans="1:3" r="9">
      <c s="4" t="s" r="A9">
        <v>380</v>
      </c>
      <c s="5" t="n" r="B9">
        <v>0</v>
      </c>
    </row>
    <row spans="1:3" r="10">
      <c s="4" t="s" r="A10">
        <v>381</v>
      </c>
      <c s="5" t="n" r="B10">
        <v>10</v>
      </c>
    </row>
    <row spans="1:3" r="11">
      <c s="4" t="s" r="A11">
        <v>382</v>
      </c>
      <c s="5" t="n" r="B11">
        <v>83</v>
      </c>
    </row>
    <row spans="1:3" r="12">
      <c s="4" t="s" r="A12">
        <v>383</v>
      </c>
      <c s="5" t="n" r="B12">
        <v>2179</v>
      </c>
    </row>
    <row spans="1:3" r="13">
      <c s="4" t="s" r="A13">
        <v>352</v>
      </c>
      <c s="7" t="n" r="B13">
        <v>2272</v>
      </c>
      <c s="7" t="n" r="C13">
        <v>1672</v>
      </c>
    </row>
    <row spans="1:3" r="14">
      <c s="3" t="s" r="A14">
        <v>384</v>
      </c>
    </row>
    <row spans="1:3" r="15">
      <c s="4" t="s" r="A15">
        <v>385</v>
      </c>
      <c s="4" t="s" r="B15">
        <v>386</v>
      </c>
    </row>
    <row spans="1:3" r="16">
      <c s="4" t="s" r="A16">
        <v>387</v>
      </c>
      <c s="4" t="s" r="B16">
        <v>388</v>
      </c>
    </row>
    <row spans="1:3" r="17">
      <c s="4" t="s" r="A17">
        <v>389</v>
      </c>
      <c s="4" t="s" r="B17">
        <v>390</v>
      </c>
    </row>
    <row spans="1:3" r="18">
      <c s="4" t="s" r="A18">
        <v>391</v>
      </c>
      <c s="4" t="s" r="B18">
        <v>3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t="s" r="A1">
        <v>393</v>
      </c>
      <c s="2" t="s" r="B1">
        <v>76</v>
      </c>
      <c s="2" t="s" r="D1">
        <v>1</v>
      </c>
    </row>
    <row spans="1:6" r="2">
      <c s="2" t="s" r="B2">
        <v>2</v>
      </c>
      <c s="2" t="s" r="C2">
        <v>77</v>
      </c>
      <c s="2" t="s" r="D2">
        <v>2</v>
      </c>
      <c s="2" t="s" r="E2">
        <v>77</v>
      </c>
      <c s="2" t="s" r="F2">
        <v>23</v>
      </c>
    </row>
    <row spans="1:6" r="3">
      <c s="3" t="s" r="A3">
        <v>394</v>
      </c>
    </row>
    <row spans="1:6" r="4">
      <c s="4" t="s" r="A4">
        <v>395</v>
      </c>
      <c s="7" t="n" r="B4">
        <v>2038</v>
      </c>
      <c s="7" t="n" r="D4">
        <v>2038</v>
      </c>
      <c s="7" t="n" r="F4">
        <v>1244</v>
      </c>
    </row>
    <row spans="1:6" r="5">
      <c s="4" t="s" r="A5">
        <v>396</v>
      </c>
      <c s="5" t="n" r="B5">
        <v>83</v>
      </c>
      <c s="7" t="n" r="C5">
        <v>55</v>
      </c>
      <c s="5" t="n" r="D5">
        <v>174</v>
      </c>
      <c s="7" t="n" r="E5">
        <v>100</v>
      </c>
    </row>
    <row spans="1:6" r="6">
      <c s="4" t="s" r="A6">
        <v>397</v>
      </c>
      <c s="5" t="n" r="B6">
        <v>33</v>
      </c>
      <c s="5" t="n" r="D6">
        <v>33</v>
      </c>
      <c s="5" t="n" r="F6">
        <v>48</v>
      </c>
    </row>
    <row spans="1:6" r="7">
      <c s="4" t="s" r="A7">
        <v>398</v>
      </c>
    </row>
    <row spans="1:6" r="8">
      <c s="3" t="s" r="A8">
        <v>394</v>
      </c>
    </row>
    <row spans="1:6" r="9">
      <c s="4" t="s" r="A9">
        <v>395</v>
      </c>
      <c s="7" t="n" r="B9">
        <v>2000</v>
      </c>
      <c s="7" t="n" r="D9">
        <v>2000</v>
      </c>
      <c s="7" t="n" r="F9">
        <v>1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399</v>
      </c>
      <c s="2" t="s" r="B1">
        <v>1</v>
      </c>
    </row>
    <row spans="1:3" r="2">
      <c s="2" t="s" r="B2">
        <v>2</v>
      </c>
      <c s="2" t="s" r="C2">
        <v>23</v>
      </c>
    </row>
    <row spans="1:3" r="3">
      <c s="3" t="s" r="A3">
        <v>394</v>
      </c>
    </row>
    <row spans="1:3" r="4">
      <c s="4" t="s" r="A4">
        <v>400</v>
      </c>
      <c s="4" t="s" r="B4">
        <v>401</v>
      </c>
    </row>
    <row spans="1:3" r="5">
      <c s="4" t="s" r="A5">
        <v>30</v>
      </c>
      <c s="7" t="n" r="B5">
        <v>592</v>
      </c>
      <c s="7" t="n" r="C5">
        <v>1128</v>
      </c>
    </row>
    <row spans="1:3" r="6">
      <c s="4" t="s" r="A6">
        <v>402</v>
      </c>
    </row>
    <row spans="1:3" r="7">
      <c s="3" t="s" r="A7">
        <v>394</v>
      </c>
    </row>
    <row spans="1:3" r="8">
      <c s="4" t="s" r="A8">
        <v>191</v>
      </c>
      <c s="7" t="n" r="B8">
        <v>267</v>
      </c>
      <c s="7" t="n" r="C8">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1</v>
      </c>
      <c s="2" t="s" r="B1">
        <v>76</v>
      </c>
      <c s="2" t="s" r="D1">
        <v>1</v>
      </c>
    </row>
    <row spans="1:5" r="2">
      <c s="2" t="s" r="B2">
        <v>2</v>
      </c>
      <c s="2" t="s" r="C2">
        <v>77</v>
      </c>
      <c s="2" t="s" r="D2">
        <v>2</v>
      </c>
      <c s="2" t="s" r="E2">
        <v>77</v>
      </c>
    </row>
    <row spans="1:5" r="3">
      <c s="3" t="s" r="A3">
        <v>122</v>
      </c>
    </row>
    <row spans="1:5" r="4">
      <c s="4" t="s" r="A4">
        <v>112</v>
      </c>
      <c s="7" t="n" r="B4">
        <v>46</v>
      </c>
      <c s="7" t="n" r="C4">
        <v>26</v>
      </c>
      <c s="7" t="n" r="D4">
        <v>78</v>
      </c>
      <c s="7" t="n" r="E4">
        <v>-52</v>
      </c>
    </row>
    <row spans="1:5" r="5">
      <c s="3" t="s" r="A5">
        <v>80</v>
      </c>
    </row>
    <row spans="1:5" r="6">
      <c s="4" t="s" r="A6">
        <v>123</v>
      </c>
      <c s="5" t="n" r="B6">
        <v>-25</v>
      </c>
      <c s="5" t="n" r="C6">
        <v>13</v>
      </c>
      <c s="5" t="n" r="D6">
        <v>-1</v>
      </c>
      <c s="5" t="n" r="E6">
        <v>19</v>
      </c>
    </row>
    <row spans="1:5" r="7">
      <c s="4" t="s" r="A7">
        <v>124</v>
      </c>
      <c s="5" t="n" r="B7">
        <v>0</v>
      </c>
      <c s="5" t="n" r="C7">
        <v>-1</v>
      </c>
      <c s="5" t="n" r="D7">
        <v>0</v>
      </c>
      <c s="5" t="n" r="E7">
        <v>-1</v>
      </c>
    </row>
    <row spans="1:5" r="8">
      <c s="4" t="s" r="A8">
        <v>125</v>
      </c>
      <c s="5" t="n" r="B8">
        <v>-25</v>
      </c>
      <c s="5" t="n" r="C8">
        <v>12</v>
      </c>
      <c s="5" t="n" r="D8">
        <v>-1</v>
      </c>
      <c s="5" t="n" r="E8">
        <v>18</v>
      </c>
    </row>
    <row spans="1:5" r="9">
      <c s="3" t="s" r="A9">
        <v>126</v>
      </c>
    </row>
    <row spans="1:5" r="10">
      <c s="4" t="s" r="A10">
        <v>111</v>
      </c>
      <c s="5" t="n" r="B10">
        <v>-9</v>
      </c>
      <c s="5" t="n" r="C10">
        <v>4</v>
      </c>
      <c s="5" t="n" r="D10">
        <v>-1</v>
      </c>
      <c s="5" t="n" r="E10">
        <v>6</v>
      </c>
    </row>
    <row spans="1:5" r="11">
      <c s="4" t="s" r="A11">
        <v>127</v>
      </c>
      <c s="5" t="n" r="B11">
        <v>-16</v>
      </c>
      <c s="5" t="n" r="C11">
        <v>8</v>
      </c>
      <c s="5" t="n" r="D11">
        <v>0</v>
      </c>
      <c s="5" t="n" r="E11">
        <v>12</v>
      </c>
    </row>
    <row spans="1:5" r="12">
      <c s="4" t="s" r="A12">
        <v>128</v>
      </c>
      <c s="7" t="n" r="B12">
        <v>30</v>
      </c>
      <c s="7" t="n" r="C12">
        <v>34</v>
      </c>
      <c s="7" t="n" r="D12">
        <v>78</v>
      </c>
      <c s="7" t="n" r="E12">
        <v>-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t="s" r="A1">
        <v>403</v>
      </c>
      <c s="2" t="s" r="B1">
        <v>76</v>
      </c>
      <c s="2" t="s" r="E1">
        <v>1</v>
      </c>
    </row>
    <row spans="1:7" r="2">
      <c s="2" t="s" r="B2">
        <v>2</v>
      </c>
      <c s="2" t="s" r="C2">
        <v>404</v>
      </c>
      <c s="2" t="s" r="D2">
        <v>77</v>
      </c>
      <c s="2" t="s" r="E2">
        <v>2</v>
      </c>
      <c s="2" t="s" r="F2">
        <v>77</v>
      </c>
      <c s="2" t="s" r="G2">
        <v>23</v>
      </c>
    </row>
    <row spans="1:7" r="3">
      <c s="3" t="s" r="A3">
        <v>405</v>
      </c>
    </row>
    <row spans="1:7" r="4">
      <c s="4" t="s" r="A4">
        <v>406</v>
      </c>
      <c s="7" t="n" r="B4">
        <v>5335</v>
      </c>
      <c s="7" t="n" r="E4">
        <v>5335</v>
      </c>
      <c s="7" t="n" r="G4">
        <v>4448</v>
      </c>
    </row>
    <row spans="1:7" r="5">
      <c s="4" t="s" r="A5">
        <v>407</v>
      </c>
      <c s="5" t="n" r="B5">
        <v>-222</v>
      </c>
      <c s="5" t="n" r="E5">
        <v>-222</v>
      </c>
      <c s="5" t="n" r="G5">
        <v>-297</v>
      </c>
    </row>
    <row spans="1:7" r="6">
      <c s="4" t="s" r="A6">
        <v>34</v>
      </c>
      <c s="5" t="n" r="B6">
        <v>5113</v>
      </c>
      <c s="5" t="n" r="E6">
        <v>5113</v>
      </c>
      <c s="5" t="n" r="G6">
        <v>4151</v>
      </c>
    </row>
    <row spans="1:7" r="7">
      <c s="4" t="s" r="A7">
        <v>408</v>
      </c>
      <c s="5" t="n" r="B7">
        <v>132</v>
      </c>
      <c s="5" t="n" r="E7">
        <v>132</v>
      </c>
      <c s="5" t="n" r="G7">
        <v>408</v>
      </c>
    </row>
    <row spans="1:7" r="8">
      <c s="4" t="s" r="A8">
        <v>409</v>
      </c>
      <c s="5" t="n" r="B8">
        <v>-2</v>
      </c>
      <c s="7" t="n" r="D8">
        <v>1</v>
      </c>
      <c s="5" t="n" r="E8">
        <v>-1</v>
      </c>
      <c s="7" t="n" r="F8">
        <v>1</v>
      </c>
    </row>
    <row spans="1:7" r="9">
      <c s="4" t="s" r="A9">
        <v>410</v>
      </c>
    </row>
    <row spans="1:7" r="10">
      <c s="3" t="s" r="A10">
        <v>405</v>
      </c>
    </row>
    <row spans="1:7" r="11">
      <c s="4" t="s" r="A11">
        <v>406</v>
      </c>
      <c s="5" t="n" r="B11">
        <v>2495</v>
      </c>
      <c s="5" t="n" r="E11">
        <v>2495</v>
      </c>
      <c s="5" t="n" r="G11">
        <v>2193</v>
      </c>
    </row>
    <row spans="1:7" r="12">
      <c s="4" t="s" r="A12">
        <v>411</v>
      </c>
    </row>
    <row spans="1:7" r="13">
      <c s="3" t="s" r="A13">
        <v>405</v>
      </c>
    </row>
    <row spans="1:7" r="14">
      <c s="4" t="s" r="A14">
        <v>406</v>
      </c>
      <c s="5" t="n" r="B14">
        <v>143</v>
      </c>
      <c s="5" t="n" r="E14">
        <v>143</v>
      </c>
      <c s="5" t="n" r="G14">
        <v>149</v>
      </c>
    </row>
    <row spans="1:7" r="15">
      <c s="4" t="s" r="A15">
        <v>412</v>
      </c>
    </row>
    <row spans="1:7" r="16">
      <c s="3" t="s" r="A16">
        <v>405</v>
      </c>
    </row>
    <row spans="1:7" r="17">
      <c s="4" t="s" r="A17">
        <v>406</v>
      </c>
      <c s="5" t="n" r="B17">
        <v>422</v>
      </c>
      <c s="5" t="n" r="E17">
        <v>422</v>
      </c>
      <c s="5" t="n" r="G17">
        <v>257</v>
      </c>
    </row>
    <row spans="1:7" r="18">
      <c s="4" t="s" r="A18">
        <v>413</v>
      </c>
      <c s="5" t="n" r="E18">
        <v>197</v>
      </c>
    </row>
    <row spans="1:7" r="19">
      <c s="4" t="s" r="A19">
        <v>414</v>
      </c>
      <c s="5" t="n" r="B19">
        <v>7</v>
      </c>
      <c s="5" t="n" r="E19">
        <v>7</v>
      </c>
    </row>
    <row spans="1:7" r="20">
      <c s="4" t="s" r="A20">
        <v>85</v>
      </c>
    </row>
    <row spans="1:7" r="21">
      <c s="3" t="s" r="A21">
        <v>405</v>
      </c>
    </row>
    <row spans="1:7" r="22">
      <c s="4" t="s" r="A22">
        <v>406</v>
      </c>
      <c s="5" t="n" r="B22">
        <v>31</v>
      </c>
      <c s="5" t="n" r="E22">
        <v>31</v>
      </c>
      <c s="5" t="n" r="G22">
        <v>31</v>
      </c>
    </row>
    <row spans="1:7" r="23">
      <c s="4" t="s" r="A23">
        <v>415</v>
      </c>
    </row>
    <row spans="1:7" r="24">
      <c s="3" t="s" r="A24">
        <v>405</v>
      </c>
    </row>
    <row spans="1:7" r="25">
      <c s="4" t="s" r="A25">
        <v>406</v>
      </c>
      <c s="5" t="n" r="B25">
        <v>3091</v>
      </c>
      <c s="5" t="n" r="E25">
        <v>3091</v>
      </c>
      <c s="5" t="n" r="G25">
        <v>2630</v>
      </c>
    </row>
    <row spans="1:7" r="26">
      <c s="4" t="s" r="A26">
        <v>408</v>
      </c>
      <c s="5" t="n" r="G26">
        <v>407</v>
      </c>
    </row>
    <row spans="1:7" r="27">
      <c s="4" t="s" r="A27">
        <v>416</v>
      </c>
      <c s="5" t="n" r="B27">
        <v>16</v>
      </c>
      <c s="5" t="n" r="E27">
        <v>16</v>
      </c>
      <c s="5" t="n" r="G27">
        <v>81</v>
      </c>
    </row>
    <row spans="1:7" r="28">
      <c s="4" t="s" r="A28">
        <v>417</v>
      </c>
    </row>
    <row spans="1:7" r="29">
      <c s="3" t="s" r="A29">
        <v>405</v>
      </c>
    </row>
    <row spans="1:7" r="30">
      <c s="4" t="s" r="A30">
        <v>406</v>
      </c>
      <c s="5" t="n" r="B30">
        <v>629</v>
      </c>
      <c s="5" t="n" r="E30">
        <v>629</v>
      </c>
      <c s="5" t="n" r="G30">
        <v>620</v>
      </c>
    </row>
    <row spans="1:7" r="31">
      <c s="4" t="s" r="A31">
        <v>418</v>
      </c>
    </row>
    <row spans="1:7" r="32">
      <c s="3" t="s" r="A32">
        <v>405</v>
      </c>
    </row>
    <row spans="1:7" r="33">
      <c s="4" t="s" r="A33">
        <v>406</v>
      </c>
      <c s="5" t="n" r="B33">
        <v>412</v>
      </c>
      <c s="5" t="n" r="E33">
        <v>412</v>
      </c>
      <c s="5" t="n" r="G33">
        <v>429</v>
      </c>
    </row>
    <row spans="1:7" r="34">
      <c s="4" t="s" r="A34">
        <v>419</v>
      </c>
    </row>
    <row spans="1:7" r="35">
      <c s="3" t="s" r="A35">
        <v>405</v>
      </c>
    </row>
    <row spans="1:7" r="36">
      <c s="4" t="s" r="A36">
        <v>406</v>
      </c>
      <c s="5" t="n" r="B36">
        <v>1203</v>
      </c>
      <c s="5" t="n" r="E36">
        <v>1203</v>
      </c>
      <c s="5" t="n" r="G36">
        <v>769</v>
      </c>
    </row>
    <row spans="1:7" r="37">
      <c s="4" t="s" r="A37">
        <v>420</v>
      </c>
    </row>
    <row spans="1:7" r="38">
      <c s="3" t="s" r="A38">
        <v>405</v>
      </c>
    </row>
    <row spans="1:7" r="39">
      <c s="4" t="s" r="A39">
        <v>406</v>
      </c>
      <c s="5" t="n" r="B39">
        <v>2244</v>
      </c>
      <c s="5" t="n" r="E39">
        <v>2244</v>
      </c>
      <c s="5" t="n" r="G39">
        <v>1818</v>
      </c>
    </row>
    <row spans="1:7" r="40">
      <c s="4" t="s" r="A40">
        <v>410</v>
      </c>
    </row>
    <row spans="1:7" r="41">
      <c s="3" t="s" r="A41">
        <v>405</v>
      </c>
    </row>
    <row spans="1:7" r="42">
      <c s="4" t="s" r="A42">
        <v>421</v>
      </c>
      <c s="5" t="n" r="B42">
        <v>386</v>
      </c>
      <c s="7" t="n" r="C42">
        <v>331</v>
      </c>
      <c s="5" t="n" r="E42">
        <v>386</v>
      </c>
    </row>
    <row spans="1:7" r="43">
      <c s="4" t="s" r="A43">
        <v>422</v>
      </c>
      <c s="5" t="n" r="D43">
        <v>547</v>
      </c>
      <c s="5" t="n" r="F43">
        <v>547</v>
      </c>
    </row>
    <row spans="1:7" r="44">
      <c s="4" t="s" r="A44">
        <v>423</v>
      </c>
      <c s="5" t="n" r="B44">
        <v>-1</v>
      </c>
      <c s="5" t="n" r="F44">
        <v>5</v>
      </c>
    </row>
    <row spans="1:7" r="45">
      <c s="4" t="s" r="A45">
        <v>409</v>
      </c>
      <c s="5" t="n" r="F45">
        <v>-2</v>
      </c>
    </row>
    <row spans="1:7" r="46">
      <c s="4" t="s" r="A46">
        <v>424</v>
      </c>
      <c s="5" t="n" r="C46">
        <v>30</v>
      </c>
    </row>
    <row spans="1:7" r="47">
      <c s="4" t="s" r="A47">
        <v>425</v>
      </c>
    </row>
    <row spans="1:7" r="48">
      <c s="3" t="s" r="A48">
        <v>405</v>
      </c>
    </row>
    <row spans="1:7" r="49">
      <c s="4" t="s" r="A49">
        <v>426</v>
      </c>
      <c s="5" t="n" r="B49">
        <v>5000</v>
      </c>
      <c s="5" t="n" r="E49">
        <v>5000</v>
      </c>
      <c s="5" t="n" r="G49">
        <v>4100</v>
      </c>
    </row>
    <row spans="1:7" r="50">
      <c s="4" t="s" r="A50">
        <v>410</v>
      </c>
    </row>
    <row spans="1:7" r="51">
      <c s="3" t="s" r="A51">
        <v>405</v>
      </c>
    </row>
    <row spans="1:7" r="52">
      <c s="4" t="s" r="A52">
        <v>422</v>
      </c>
      <c s="5" t="n" r="B52">
        <v>70</v>
      </c>
      <c s="5" t="n" r="C52">
        <v>291</v>
      </c>
      <c s="5" t="n" r="E52">
        <v>70</v>
      </c>
    </row>
    <row spans="1:7" r="53">
      <c s="4" t="s" r="A53">
        <v>423</v>
      </c>
      <c s="5" t="n" r="C53">
        <v>-1</v>
      </c>
    </row>
    <row spans="1:7" r="54">
      <c s="4" t="s" r="A54">
        <v>409</v>
      </c>
      <c s="5" t="n" r="B54">
        <v>-2</v>
      </c>
      <c s="7" t="n" r="D54">
        <v>1</v>
      </c>
      <c s="5" t="n" r="E54">
        <v>-1</v>
      </c>
      <c s="7" t="n" r="F54">
        <v>1</v>
      </c>
    </row>
    <row spans="1:7" r="55">
      <c s="4" t="s" r="A55">
        <v>427</v>
      </c>
    </row>
    <row spans="1:7" r="56">
      <c s="3" t="s" r="A56">
        <v>405</v>
      </c>
    </row>
    <row spans="1:7" r="57">
      <c s="4" t="s" r="A57">
        <v>408</v>
      </c>
      <c s="7" t="n" r="B57">
        <v>72</v>
      </c>
      <c s="7" t="n" r="E57">
        <v>72</v>
      </c>
      <c s="5" t="n" r="G57">
        <v>350</v>
      </c>
    </row>
    <row spans="1:7" r="58">
      <c s="4" t="s" r="A58">
        <v>416</v>
      </c>
      <c s="7" t="n" r="G58">
        <v>76</v>
      </c>
    </row>
    <row spans="1:7" r="59">
      <c s="4" t="s" r="A59">
        <v>409</v>
      </c>
      <c s="7" t="n" r="C59">
        <v>-36</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8</v>
      </c>
      <c s="2" t="s" r="B1">
        <v>76</v>
      </c>
      <c s="2" t="s" r="D1">
        <v>1</v>
      </c>
    </row>
    <row spans="1:5" r="2">
      <c s="2" t="s" r="B2">
        <v>2</v>
      </c>
      <c s="2" t="s" r="C2">
        <v>77</v>
      </c>
      <c s="2" t="s" r="D2">
        <v>2</v>
      </c>
      <c s="2" t="s" r="E2">
        <v>77</v>
      </c>
    </row>
    <row spans="1:5" r="3">
      <c s="3" t="s" r="A3">
        <v>429</v>
      </c>
    </row>
    <row spans="1:5" r="4">
      <c s="4" t="s" r="A4">
        <v>430</v>
      </c>
      <c s="7" t="n" r="B4">
        <v>253</v>
      </c>
      <c s="7" t="n" r="C4">
        <v>307</v>
      </c>
      <c s="7" t="n" r="D4">
        <v>297</v>
      </c>
      <c s="7" t="n" r="E4">
        <v>207</v>
      </c>
    </row>
    <row spans="1:5" r="5">
      <c s="4" t="s" r="A5">
        <v>431</v>
      </c>
      <c s="5" t="n" r="B5">
        <v>-21</v>
      </c>
      <c s="5" t="n" r="C5">
        <v>-10</v>
      </c>
      <c s="5" t="n" r="D5">
        <v>-64</v>
      </c>
      <c s="5" t="n" r="E5">
        <v>-26</v>
      </c>
    </row>
    <row spans="1:5" r="6">
      <c s="4" t="s" r="A6">
        <v>432</v>
      </c>
      <c s="5" t="n" r="B6">
        <v>3</v>
      </c>
      <c s="5" t="n" r="C6">
        <v>3</v>
      </c>
      <c s="5" t="n" r="D6">
        <v>6</v>
      </c>
      <c s="5" t="n" r="E6">
        <v>6</v>
      </c>
    </row>
    <row spans="1:5" r="7">
      <c s="4" t="s" r="A7">
        <v>433</v>
      </c>
      <c s="5" t="n" r="B7">
        <v>-13</v>
      </c>
      <c s="5" t="n" r="C7">
        <v>6</v>
      </c>
      <c s="5" t="n" r="D7">
        <v>-17</v>
      </c>
      <c s="5" t="n" r="E7">
        <v>119</v>
      </c>
    </row>
    <row spans="1:5" r="8">
      <c s="4" t="s" r="A8">
        <v>434</v>
      </c>
      <c s="5" t="n" r="B8">
        <v>222</v>
      </c>
      <c s="5" t="n" r="C8">
        <v>306</v>
      </c>
      <c s="5" t="n" r="D8">
        <v>222</v>
      </c>
      <c s="5" t="n" r="E8">
        <v>306</v>
      </c>
    </row>
    <row spans="1:5" r="9">
      <c s="4" t="s" r="A9">
        <v>435</v>
      </c>
      <c s="5" t="n" r="B9">
        <v>-15</v>
      </c>
      <c s="5" t="n" r="C9">
        <v>-36</v>
      </c>
      <c s="5" t="n" r="D9">
        <v>-51</v>
      </c>
      <c s="5" t="n" r="E9">
        <v>-2</v>
      </c>
    </row>
    <row spans="1:5" r="10">
      <c s="4" t="s" r="A10">
        <v>410</v>
      </c>
    </row>
    <row spans="1:5" r="11">
      <c s="3" t="s" r="A11">
        <v>429</v>
      </c>
    </row>
    <row spans="1:5" r="12">
      <c s="4" t="s" r="A12">
        <v>430</v>
      </c>
      <c s="5" t="n" r="B12">
        <v>188</v>
      </c>
      <c s="5" t="n" r="C12">
        <v>255</v>
      </c>
      <c s="5" t="n" r="D12">
        <v>234</v>
      </c>
      <c s="5" t="n" r="E12">
        <v>162</v>
      </c>
    </row>
    <row spans="1:5" r="13">
      <c s="4" t="s" r="A13">
        <v>431</v>
      </c>
      <c s="5" t="n" r="B13">
        <v>-19</v>
      </c>
      <c s="5" t="n" r="C13">
        <v>-5</v>
      </c>
      <c s="5" t="n" r="D13">
        <v>-60</v>
      </c>
      <c s="5" t="n" r="E13">
        <v>-17</v>
      </c>
    </row>
    <row spans="1:5" r="14">
      <c s="4" t="s" r="A14">
        <v>432</v>
      </c>
      <c s="5" t="n" r="B14">
        <v>1</v>
      </c>
      <c s="5" t="n" r="C14">
        <v>1</v>
      </c>
      <c s="5" t="n" r="D14">
        <v>2</v>
      </c>
      <c s="5" t="n" r="E14">
        <v>2</v>
      </c>
    </row>
    <row spans="1:5" r="15">
      <c s="4" t="s" r="A15">
        <v>433</v>
      </c>
      <c s="5" t="n" r="B15">
        <v>-19</v>
      </c>
      <c s="5" t="n" r="C15">
        <v>-2</v>
      </c>
      <c s="5" t="n" r="D15">
        <v>-25</v>
      </c>
      <c s="5" t="n" r="E15">
        <v>102</v>
      </c>
    </row>
    <row spans="1:5" r="16">
      <c s="4" t="s" r="A16">
        <v>434</v>
      </c>
      <c s="5" t="n" r="B16">
        <v>151</v>
      </c>
      <c s="5" t="n" r="C16">
        <v>249</v>
      </c>
      <c s="5" t="n" r="D16">
        <v>151</v>
      </c>
      <c s="5" t="n" r="E16">
        <v>249</v>
      </c>
    </row>
    <row spans="1:5" r="17">
      <c s="4" t="s" r="A17">
        <v>411</v>
      </c>
    </row>
    <row spans="1:5" r="18">
      <c s="3" t="s" r="A18">
        <v>429</v>
      </c>
    </row>
    <row spans="1:5" r="19">
      <c s="4" t="s" r="A19">
        <v>430</v>
      </c>
      <c s="5" t="n" r="B19">
        <v>12</v>
      </c>
      <c s="5" t="n" r="C19">
        <v>14</v>
      </c>
      <c s="5" t="n" r="D19">
        <v>12</v>
      </c>
      <c s="5" t="n" r="E19">
        <v>12</v>
      </c>
    </row>
    <row spans="1:5" r="20">
      <c s="4" t="s" r="A20">
        <v>431</v>
      </c>
      <c s="5" t="n" r="B20">
        <v>-1</v>
      </c>
      <c s="5" t="n" r="C20">
        <v>-1</v>
      </c>
      <c s="5" t="n" r="D20">
        <v>-2</v>
      </c>
      <c s="5" t="n" r="E20">
        <v>-2</v>
      </c>
    </row>
    <row spans="1:5" r="21">
      <c s="4" t="s" r="A21">
        <v>432</v>
      </c>
      <c s="5" t="n" r="B21">
        <v>1</v>
      </c>
      <c s="5" t="n" r="C21">
        <v>0</v>
      </c>
      <c s="5" t="n" r="D21">
        <v>1</v>
      </c>
      <c s="5" t="n" r="E21">
        <v>0</v>
      </c>
    </row>
    <row spans="1:5" r="22">
      <c s="4" t="s" r="A22">
        <v>433</v>
      </c>
      <c s="5" t="n" r="B22">
        <v>2</v>
      </c>
      <c s="5" t="n" r="C22">
        <v>1</v>
      </c>
      <c s="5" t="n" r="D22">
        <v>3</v>
      </c>
      <c s="5" t="n" r="E22">
        <v>4</v>
      </c>
    </row>
    <row spans="1:5" r="23">
      <c s="4" t="s" r="A23">
        <v>434</v>
      </c>
      <c s="5" t="n" r="B23">
        <v>14</v>
      </c>
      <c s="5" t="n" r="C23">
        <v>14</v>
      </c>
      <c s="5" t="n" r="D23">
        <v>14</v>
      </c>
      <c s="5" t="n" r="E23">
        <v>14</v>
      </c>
    </row>
    <row spans="1:5" r="24">
      <c s="4" t="s" r="A24">
        <v>436</v>
      </c>
    </row>
    <row spans="1:5" r="25">
      <c s="3" t="s" r="A25">
        <v>429</v>
      </c>
    </row>
    <row spans="1:5" r="26">
      <c s="4" t="s" r="A26">
        <v>430</v>
      </c>
      <c s="5" t="n" r="B26">
        <v>21</v>
      </c>
      <c s="5" t="n" r="C26">
        <v>12</v>
      </c>
      <c s="5" t="n" r="D26">
        <v>19</v>
      </c>
      <c s="5" t="n" r="E26">
        <v>8</v>
      </c>
    </row>
    <row spans="1:5" r="27">
      <c s="4" t="s" r="A27">
        <v>431</v>
      </c>
      <c s="5" t="n" r="B27">
        <v>0</v>
      </c>
      <c s="5" t="n" r="C27">
        <v>-1</v>
      </c>
      <c s="5" t="n" r="D27">
        <v>-1</v>
      </c>
      <c s="5" t="n" r="E27">
        <v>-4</v>
      </c>
    </row>
    <row spans="1:5" r="28">
      <c s="4" t="s" r="A28">
        <v>432</v>
      </c>
      <c s="5" t="n" r="B28">
        <v>0</v>
      </c>
      <c s="5" t="n" r="C28">
        <v>0</v>
      </c>
      <c s="5" t="n" r="D28">
        <v>0</v>
      </c>
      <c s="5" t="n" r="E28">
        <v>0</v>
      </c>
    </row>
    <row spans="1:5" r="29">
      <c s="4" t="s" r="A29">
        <v>433</v>
      </c>
      <c s="5" t="n" r="B29">
        <v>4</v>
      </c>
      <c s="5" t="n" r="C29">
        <v>3</v>
      </c>
      <c s="5" t="n" r="D29">
        <v>7</v>
      </c>
      <c s="5" t="n" r="E29">
        <v>10</v>
      </c>
    </row>
    <row spans="1:5" r="30">
      <c s="4" t="s" r="A30">
        <v>434</v>
      </c>
      <c s="5" t="n" r="B30">
        <v>25</v>
      </c>
      <c s="5" t="n" r="C30">
        <v>14</v>
      </c>
      <c s="5" t="n" r="D30">
        <v>25</v>
      </c>
      <c s="5" t="n" r="E30">
        <v>14</v>
      </c>
    </row>
    <row spans="1:5" r="31">
      <c s="4" t="s" r="A31">
        <v>85</v>
      </c>
    </row>
    <row spans="1:5" r="32">
      <c s="3" t="s" r="A32">
        <v>429</v>
      </c>
    </row>
    <row spans="1:5" r="33">
      <c s="4" t="s" r="A33">
        <v>430</v>
      </c>
      <c s="5" t="n" r="B33">
        <v>0</v>
      </c>
      <c s="5" t="n" r="C33">
        <v>1</v>
      </c>
      <c s="5" t="n" r="D33">
        <v>1</v>
      </c>
      <c s="5" t="n" r="E33">
        <v>2</v>
      </c>
    </row>
    <row spans="1:5" r="34">
      <c s="4" t="s" r="A34">
        <v>431</v>
      </c>
      <c s="5" t="n" r="B34">
        <v>-1</v>
      </c>
      <c s="5" t="n" r="C34">
        <v>-1</v>
      </c>
      <c s="5" t="n" r="D34">
        <v>-1</v>
      </c>
      <c s="5" t="n" r="E34">
        <v>-1</v>
      </c>
    </row>
    <row spans="1:5" r="35">
      <c s="4" t="s" r="A35">
        <v>432</v>
      </c>
      <c s="5" t="n" r="B35">
        <v>1</v>
      </c>
      <c s="5" t="n" r="C35">
        <v>0</v>
      </c>
      <c s="5" t="n" r="D35">
        <v>1</v>
      </c>
      <c s="5" t="n" r="E35">
        <v>1</v>
      </c>
    </row>
    <row spans="1:5" r="36">
      <c s="4" t="s" r="A36">
        <v>433</v>
      </c>
      <c s="5" t="n" r="B36">
        <v>1</v>
      </c>
      <c s="5" t="n" r="C36">
        <v>2</v>
      </c>
      <c s="5" t="n" r="D36">
        <v>0</v>
      </c>
      <c s="5" t="n" r="E36">
        <v>0</v>
      </c>
    </row>
    <row spans="1:5" r="37">
      <c s="4" t="s" r="A37">
        <v>434</v>
      </c>
      <c s="5" t="n" r="B37">
        <v>1</v>
      </c>
      <c s="5" t="n" r="C37">
        <v>2</v>
      </c>
      <c s="5" t="n" r="D37">
        <v>1</v>
      </c>
      <c s="5" t="n" r="E37">
        <v>2</v>
      </c>
    </row>
    <row spans="1:5" r="38">
      <c s="4" t="s" r="A38">
        <v>417</v>
      </c>
    </row>
    <row spans="1:5" r="39">
      <c s="3" t="s" r="A39">
        <v>429</v>
      </c>
    </row>
    <row spans="1:5" r="40">
      <c s="4" t="s" r="A40">
        <v>430</v>
      </c>
      <c s="5" t="n" r="B40">
        <v>16</v>
      </c>
      <c s="5" t="n" r="C40">
        <v>18</v>
      </c>
      <c s="5" t="n" r="D40">
        <v>17</v>
      </c>
      <c s="5" t="n" r="E40">
        <v>19</v>
      </c>
    </row>
    <row spans="1:5" r="41">
      <c s="4" t="s" r="A41">
        <v>431</v>
      </c>
      <c s="5" t="n" r="B41">
        <v>0</v>
      </c>
      <c s="5" t="n" r="C41">
        <v>-2</v>
      </c>
      <c s="5" t="n" r="D41">
        <v>0</v>
      </c>
      <c s="5" t="n" r="E41">
        <v>-2</v>
      </c>
    </row>
    <row spans="1:5" r="42">
      <c s="4" t="s" r="A42">
        <v>432</v>
      </c>
      <c s="5" t="n" r="B42">
        <v>0</v>
      </c>
      <c s="5" t="n" r="C42">
        <v>2</v>
      </c>
      <c s="5" t="n" r="D42">
        <v>2</v>
      </c>
      <c s="5" t="n" r="E42">
        <v>3</v>
      </c>
    </row>
    <row spans="1:5" r="43">
      <c s="4" t="s" r="A43">
        <v>433</v>
      </c>
      <c s="5" t="n" r="B43">
        <v>-1</v>
      </c>
      <c s="5" t="n" r="C43">
        <v>1</v>
      </c>
      <c s="5" t="n" r="D43">
        <v>-4</v>
      </c>
      <c s="5" t="n" r="E43">
        <v>-1</v>
      </c>
    </row>
    <row spans="1:5" r="44">
      <c s="4" t="s" r="A44">
        <v>434</v>
      </c>
      <c s="5" t="n" r="B44">
        <v>15</v>
      </c>
      <c s="5" t="n" r="C44">
        <v>19</v>
      </c>
      <c s="5" t="n" r="D44">
        <v>15</v>
      </c>
      <c s="5" t="n" r="E44">
        <v>19</v>
      </c>
    </row>
    <row spans="1:5" r="45">
      <c s="4" t="s" r="A45">
        <v>418</v>
      </c>
    </row>
    <row spans="1:5" r="46">
      <c s="3" t="s" r="A46">
        <v>429</v>
      </c>
    </row>
    <row spans="1:5" r="47">
      <c s="4" t="s" r="A47">
        <v>430</v>
      </c>
      <c s="5" t="n" r="B47">
        <v>12</v>
      </c>
      <c s="5" t="n" r="C47">
        <v>5</v>
      </c>
      <c s="5" t="n" r="D47">
        <v>11</v>
      </c>
      <c s="5" t="n" r="E47">
        <v>3</v>
      </c>
    </row>
    <row spans="1:5" r="48">
      <c s="4" t="s" r="A48">
        <v>431</v>
      </c>
      <c s="5" t="n" r="B48">
        <v>0</v>
      </c>
      <c s="5" t="n" r="C48">
        <v>0</v>
      </c>
      <c s="5" t="n" r="D48">
        <v>0</v>
      </c>
      <c s="5" t="n" r="E48">
        <v>0</v>
      </c>
    </row>
    <row spans="1:5" r="49">
      <c s="4" t="s" r="A49">
        <v>432</v>
      </c>
      <c s="5" t="n" r="B49">
        <v>0</v>
      </c>
      <c s="5" t="n" r="C49">
        <v>0</v>
      </c>
      <c s="5" t="n" r="D49">
        <v>0</v>
      </c>
      <c s="5" t="n" r="E49">
        <v>0</v>
      </c>
    </row>
    <row spans="1:5" r="50">
      <c s="4" t="s" r="A50">
        <v>433</v>
      </c>
      <c s="5" t="n" r="B50">
        <v>0</v>
      </c>
      <c s="5" t="n" r="C50">
        <v>0</v>
      </c>
      <c s="5" t="n" r="D50">
        <v>1</v>
      </c>
      <c s="5" t="n" r="E50">
        <v>2</v>
      </c>
    </row>
    <row spans="1:5" r="51">
      <c s="4" t="s" r="A51">
        <v>434</v>
      </c>
      <c s="5" t="n" r="B51">
        <v>12</v>
      </c>
      <c s="5" t="n" r="C51">
        <v>5</v>
      </c>
      <c s="5" t="n" r="D51">
        <v>12</v>
      </c>
      <c s="5" t="n" r="E51">
        <v>5</v>
      </c>
    </row>
    <row spans="1:5" r="52">
      <c s="4" t="s" r="A52">
        <v>419</v>
      </c>
    </row>
    <row spans="1:5" r="53">
      <c s="3" t="s" r="A53">
        <v>429</v>
      </c>
    </row>
    <row spans="1:5" r="54">
      <c s="4" t="s" r="A54">
        <v>430</v>
      </c>
      <c s="5" t="n" r="B54">
        <v>4</v>
      </c>
      <c s="5" t="n" r="C54">
        <v>2</v>
      </c>
      <c s="5" t="n" r="D54">
        <v>3</v>
      </c>
      <c s="5" t="n" r="E54">
        <v>1</v>
      </c>
    </row>
    <row spans="1:5" r="55">
      <c s="4" t="s" r="A55">
        <v>431</v>
      </c>
      <c s="5" t="n" r="B55">
        <v>0</v>
      </c>
      <c s="5" t="n" r="C55">
        <v>0</v>
      </c>
      <c s="5" t="n" r="D55">
        <v>0</v>
      </c>
      <c s="5" t="n" r="E55">
        <v>0</v>
      </c>
    </row>
    <row spans="1:5" r="56">
      <c s="4" t="s" r="A56">
        <v>432</v>
      </c>
      <c s="5" t="n" r="B56">
        <v>0</v>
      </c>
      <c s="5" t="n" r="C56">
        <v>0</v>
      </c>
      <c s="5" t="n" r="D56">
        <v>0</v>
      </c>
      <c s="5" t="n" r="E56">
        <v>0</v>
      </c>
    </row>
    <row spans="1:5" r="57">
      <c s="4" t="s" r="A57">
        <v>433</v>
      </c>
      <c s="5" t="n" r="B57">
        <v>0</v>
      </c>
      <c s="5" t="n" r="C57">
        <v>1</v>
      </c>
      <c s="5" t="n" r="D57">
        <v>1</v>
      </c>
      <c s="5" t="n" r="E57">
        <v>2</v>
      </c>
    </row>
    <row spans="1:5" r="58">
      <c s="4" t="s" r="A58">
        <v>434</v>
      </c>
      <c s="7" t="n" r="B58">
        <v>4</v>
      </c>
      <c s="7" t="n" r="C58">
        <v>3</v>
      </c>
      <c s="7" t="n" r="D58">
        <v>4</v>
      </c>
      <c s="7" t="n" r="E58">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37</v>
      </c>
      <c s="2" t="s" r="B1">
        <v>2</v>
      </c>
      <c s="2" t="s" r="C1">
        <v>404</v>
      </c>
      <c s="2" t="s" r="D1">
        <v>23</v>
      </c>
      <c s="2" t="s" r="E1">
        <v>77</v>
      </c>
      <c s="2" t="s" r="F1">
        <v>438</v>
      </c>
      <c s="2" t="s" r="G1">
        <v>439</v>
      </c>
    </row>
    <row spans="1:7" r="2">
      <c s="3" t="s" r="A2">
        <v>440</v>
      </c>
    </row>
    <row spans="1:7" r="3">
      <c s="4" t="s" r="A3">
        <v>441</v>
      </c>
      <c s="7" t="n" r="B3">
        <v>126</v>
      </c>
      <c s="7" t="n" r="D3">
        <v>417</v>
      </c>
    </row>
    <row spans="1:7" r="4">
      <c s="4" t="s" r="A4">
        <v>442</v>
      </c>
      <c s="5" t="n" r="B4">
        <v>5027</v>
      </c>
      <c s="5" t="n" r="D4">
        <v>3820</v>
      </c>
    </row>
    <row spans="1:7" r="5">
      <c s="4" t="s" r="A5">
        <v>443</v>
      </c>
      <c s="5" t="n" r="B5">
        <v>5153</v>
      </c>
      <c s="5" t="n" r="D5">
        <v>4237</v>
      </c>
    </row>
    <row spans="1:7" r="6">
      <c s="4" t="s" r="A6">
        <v>441</v>
      </c>
      <c s="5" t="n" r="B6">
        <v>23</v>
      </c>
      <c s="5" t="n" r="D6">
        <v>88</v>
      </c>
    </row>
    <row spans="1:7" r="7">
      <c s="4" t="s" r="A7">
        <v>442</v>
      </c>
      <c s="5" t="n" r="B7">
        <v>199</v>
      </c>
      <c s="5" t="n" r="D7">
        <v>209</v>
      </c>
    </row>
    <row spans="1:7" r="8">
      <c s="4" t="s" r="A8">
        <v>444</v>
      </c>
      <c s="5" t="n" r="B8">
        <v>222</v>
      </c>
      <c s="7" t="n" r="C8">
        <v>253</v>
      </c>
      <c s="5" t="n" r="D8">
        <v>297</v>
      </c>
      <c s="7" t="n" r="E8">
        <v>306</v>
      </c>
      <c s="7" t="n" r="F8">
        <v>307</v>
      </c>
      <c s="7" t="n" r="G8">
        <v>207</v>
      </c>
    </row>
    <row spans="1:7" r="9">
      <c s="4" t="s" r="A9">
        <v>410</v>
      </c>
    </row>
    <row spans="1:7" r="10">
      <c s="3" t="s" r="A10">
        <v>440</v>
      </c>
    </row>
    <row spans="1:7" r="11">
      <c s="4" t="s" r="A11">
        <v>441</v>
      </c>
      <c s="5" t="n" r="B11">
        <v>94</v>
      </c>
      <c s="5" t="n" r="D11">
        <v>385</v>
      </c>
    </row>
    <row spans="1:7" r="12">
      <c s="4" t="s" r="A12">
        <v>442</v>
      </c>
      <c s="5" t="n" r="B12">
        <v>2360</v>
      </c>
      <c s="5" t="n" r="D12">
        <v>1782</v>
      </c>
    </row>
    <row spans="1:7" r="13">
      <c s="4" t="s" r="A13">
        <v>443</v>
      </c>
      <c s="5" t="n" r="B13">
        <v>2454</v>
      </c>
      <c s="5" t="n" r="D13">
        <v>2167</v>
      </c>
    </row>
    <row spans="1:7" r="14">
      <c s="4" t="s" r="A14">
        <v>441</v>
      </c>
      <c s="5" t="n" r="B14">
        <v>14</v>
      </c>
      <c s="5" t="n" r="D14">
        <v>82</v>
      </c>
    </row>
    <row spans="1:7" r="15">
      <c s="4" t="s" r="A15">
        <v>442</v>
      </c>
      <c s="5" t="n" r="B15">
        <v>137</v>
      </c>
      <c s="5" t="n" r="D15">
        <v>152</v>
      </c>
    </row>
    <row spans="1:7" r="16">
      <c s="4" t="s" r="A16">
        <v>444</v>
      </c>
      <c s="5" t="n" r="B16">
        <v>151</v>
      </c>
      <c s="5" t="n" r="C16">
        <v>188</v>
      </c>
      <c s="5" t="n" r="D16">
        <v>234</v>
      </c>
      <c s="5" t="n" r="E16">
        <v>249</v>
      </c>
      <c s="5" t="n" r="F16">
        <v>255</v>
      </c>
      <c s="5" t="n" r="G16">
        <v>162</v>
      </c>
    </row>
    <row spans="1:7" r="17">
      <c s="4" t="s" r="A17">
        <v>411</v>
      </c>
    </row>
    <row spans="1:7" r="18">
      <c s="3" t="s" r="A18">
        <v>440</v>
      </c>
    </row>
    <row spans="1:7" r="19">
      <c s="4" t="s" r="A19">
        <v>441</v>
      </c>
      <c s="5" t="n" r="B19">
        <v>30</v>
      </c>
      <c s="5" t="n" r="D19">
        <v>31</v>
      </c>
    </row>
    <row spans="1:7" r="20">
      <c s="4" t="s" r="A20">
        <v>442</v>
      </c>
      <c s="5" t="n" r="B20">
        <v>65</v>
      </c>
      <c s="5" t="n" r="D20">
        <v>65</v>
      </c>
    </row>
    <row spans="1:7" r="21">
      <c s="4" t="s" r="A21">
        <v>443</v>
      </c>
      <c s="5" t="n" r="B21">
        <v>95</v>
      </c>
      <c s="5" t="n" r="D21">
        <v>96</v>
      </c>
    </row>
    <row spans="1:7" r="22">
      <c s="4" t="s" r="A22">
        <v>441</v>
      </c>
      <c s="5" t="n" r="B22">
        <v>8</v>
      </c>
      <c s="5" t="n" r="D22">
        <v>5</v>
      </c>
    </row>
    <row spans="1:7" r="23">
      <c s="4" t="s" r="A23">
        <v>442</v>
      </c>
      <c s="5" t="n" r="B23">
        <v>6</v>
      </c>
      <c s="5" t="n" r="D23">
        <v>7</v>
      </c>
    </row>
    <row spans="1:7" r="24">
      <c s="4" t="s" r="A24">
        <v>444</v>
      </c>
      <c s="5" t="n" r="B24">
        <v>14</v>
      </c>
      <c s="5" t="n" r="C24">
        <v>12</v>
      </c>
      <c s="5" t="n" r="D24">
        <v>12</v>
      </c>
      <c s="5" t="n" r="E24">
        <v>14</v>
      </c>
      <c s="5" t="n" r="F24">
        <v>14</v>
      </c>
      <c s="5" t="n" r="G24">
        <v>12</v>
      </c>
    </row>
    <row spans="1:7" r="25">
      <c s="4" t="s" r="A25">
        <v>436</v>
      </c>
    </row>
    <row spans="1:7" r="26">
      <c s="3" t="s" r="A26">
        <v>440</v>
      </c>
    </row>
    <row spans="1:7" r="27">
      <c s="4" t="s" r="A27">
        <v>441</v>
      </c>
      <c s="5" t="n" r="B27">
        <v>2</v>
      </c>
      <c s="5" t="n" r="D27">
        <v>1</v>
      </c>
    </row>
    <row spans="1:7" r="28">
      <c s="4" t="s" r="A28">
        <v>442</v>
      </c>
      <c s="5" t="n" r="B28">
        <v>327</v>
      </c>
      <c s="5" t="n" r="D28">
        <v>124</v>
      </c>
    </row>
    <row spans="1:7" r="29">
      <c s="4" t="s" r="A29">
        <v>443</v>
      </c>
      <c s="5" t="n" r="B29">
        <v>329</v>
      </c>
      <c s="5" t="n" r="D29">
        <v>125</v>
      </c>
    </row>
    <row spans="1:7" r="30">
      <c s="4" t="s" r="A30">
        <v>441</v>
      </c>
      <c s="5" t="n" r="B30">
        <v>1</v>
      </c>
      <c s="5" t="n" r="D30">
        <v>1</v>
      </c>
    </row>
    <row spans="1:7" r="31">
      <c s="4" t="s" r="A31">
        <v>442</v>
      </c>
      <c s="5" t="n" r="B31">
        <v>24</v>
      </c>
      <c s="5" t="n" r="D31">
        <v>18</v>
      </c>
    </row>
    <row spans="1:7" r="32">
      <c s="4" t="s" r="A32">
        <v>444</v>
      </c>
      <c s="5" t="n" r="B32">
        <v>25</v>
      </c>
      <c s="5" t="n" r="C32">
        <v>21</v>
      </c>
      <c s="5" t="n" r="D32">
        <v>19</v>
      </c>
      <c s="5" t="n" r="E32">
        <v>14</v>
      </c>
      <c s="5" t="n" r="F32">
        <v>12</v>
      </c>
      <c s="5" t="n" r="G32">
        <v>8</v>
      </c>
    </row>
    <row spans="1:7" r="33">
      <c s="4" t="s" r="A33">
        <v>85</v>
      </c>
    </row>
    <row spans="1:7" r="34">
      <c s="3" t="s" r="A34">
        <v>440</v>
      </c>
    </row>
    <row spans="1:7" r="35">
      <c s="4" t="s" r="A35">
        <v>441</v>
      </c>
      <c s="5" t="n" r="B35">
        <v>0</v>
      </c>
      <c s="5" t="n" r="D35">
        <v>0</v>
      </c>
    </row>
    <row spans="1:7" r="36">
      <c s="4" t="s" r="A36">
        <v>442</v>
      </c>
      <c s="5" t="n" r="B36">
        <v>31</v>
      </c>
      <c s="5" t="n" r="D36">
        <v>31</v>
      </c>
    </row>
    <row spans="1:7" r="37">
      <c s="4" t="s" r="A37">
        <v>443</v>
      </c>
      <c s="5" t="n" r="B37">
        <v>31</v>
      </c>
      <c s="5" t="n" r="D37">
        <v>31</v>
      </c>
    </row>
    <row spans="1:7" r="38">
      <c s="4" t="s" r="A38">
        <v>441</v>
      </c>
      <c s="5" t="n" r="B38">
        <v>0</v>
      </c>
      <c s="5" t="n" r="D38">
        <v>0</v>
      </c>
    </row>
    <row spans="1:7" r="39">
      <c s="4" t="s" r="A39">
        <v>442</v>
      </c>
      <c s="5" t="n" r="B39">
        <v>1</v>
      </c>
      <c s="5" t="n" r="D39">
        <v>1</v>
      </c>
    </row>
    <row spans="1:7" r="40">
      <c s="4" t="s" r="A40">
        <v>444</v>
      </c>
      <c s="5" t="n" r="B40">
        <v>1</v>
      </c>
      <c s="5" t="n" r="C40">
        <v>0</v>
      </c>
      <c s="5" t="n" r="D40">
        <v>1</v>
      </c>
      <c s="5" t="n" r="E40">
        <v>2</v>
      </c>
      <c s="5" t="n" r="F40">
        <v>1</v>
      </c>
      <c s="5" t="n" r="G40">
        <v>2</v>
      </c>
    </row>
    <row spans="1:7" r="41">
      <c s="4" t="s" r="A41">
        <v>417</v>
      </c>
    </row>
    <row spans="1:7" r="42">
      <c s="3" t="s" r="A42">
        <v>440</v>
      </c>
    </row>
    <row spans="1:7" r="43">
      <c s="4" t="s" r="A43">
        <v>441</v>
      </c>
      <c s="5" t="n" r="B43">
        <v>0</v>
      </c>
      <c s="5" t="n" r="D43">
        <v>0</v>
      </c>
    </row>
    <row spans="1:7" r="44">
      <c s="4" t="s" r="A44">
        <v>442</v>
      </c>
      <c s="5" t="n" r="B44">
        <v>629</v>
      </c>
      <c s="5" t="n" r="D44">
        <v>620</v>
      </c>
    </row>
    <row spans="1:7" r="45">
      <c s="4" t="s" r="A45">
        <v>443</v>
      </c>
      <c s="5" t="n" r="B45">
        <v>629</v>
      </c>
      <c s="5" t="n" r="D45">
        <v>620</v>
      </c>
    </row>
    <row spans="1:7" r="46">
      <c s="4" t="s" r="A46">
        <v>441</v>
      </c>
      <c s="5" t="n" r="B46">
        <v>0</v>
      </c>
      <c s="5" t="n" r="D46">
        <v>0</v>
      </c>
    </row>
    <row spans="1:7" r="47">
      <c s="4" t="s" r="A47">
        <v>442</v>
      </c>
      <c s="5" t="n" r="B47">
        <v>15</v>
      </c>
      <c s="5" t="n" r="D47">
        <v>17</v>
      </c>
    </row>
    <row spans="1:7" r="48">
      <c s="4" t="s" r="A48">
        <v>444</v>
      </c>
      <c s="5" t="n" r="B48">
        <v>15</v>
      </c>
      <c s="5" t="n" r="C48">
        <v>16</v>
      </c>
      <c s="5" t="n" r="D48">
        <v>17</v>
      </c>
      <c s="5" t="n" r="E48">
        <v>19</v>
      </c>
      <c s="5" t="n" r="F48">
        <v>18</v>
      </c>
      <c s="5" t="n" r="G48">
        <v>19</v>
      </c>
    </row>
    <row spans="1:7" r="49">
      <c s="4" t="s" r="A49">
        <v>418</v>
      </c>
    </row>
    <row spans="1:7" r="50">
      <c s="3" t="s" r="A50">
        <v>440</v>
      </c>
    </row>
    <row spans="1:7" r="51">
      <c s="4" t="s" r="A51">
        <v>441</v>
      </c>
      <c s="5" t="n" r="B51">
        <v>0</v>
      </c>
      <c s="5" t="n" r="D51">
        <v>0</v>
      </c>
    </row>
    <row spans="1:7" r="52">
      <c s="4" t="s" r="A52">
        <v>442</v>
      </c>
      <c s="5" t="n" r="B52">
        <v>412</v>
      </c>
      <c s="5" t="n" r="D52">
        <v>429</v>
      </c>
    </row>
    <row spans="1:7" r="53">
      <c s="4" t="s" r="A53">
        <v>443</v>
      </c>
      <c s="5" t="n" r="B53">
        <v>412</v>
      </c>
      <c s="5" t="n" r="D53">
        <v>429</v>
      </c>
    </row>
    <row spans="1:7" r="54">
      <c s="4" t="s" r="A54">
        <v>441</v>
      </c>
      <c s="5" t="n" r="B54">
        <v>0</v>
      </c>
      <c s="5" t="n" r="D54">
        <v>0</v>
      </c>
    </row>
    <row spans="1:7" r="55">
      <c s="4" t="s" r="A55">
        <v>442</v>
      </c>
      <c s="5" t="n" r="B55">
        <v>12</v>
      </c>
      <c s="5" t="n" r="D55">
        <v>11</v>
      </c>
    </row>
    <row spans="1:7" r="56">
      <c s="4" t="s" r="A56">
        <v>444</v>
      </c>
      <c s="5" t="n" r="B56">
        <v>12</v>
      </c>
      <c s="5" t="n" r="C56">
        <v>12</v>
      </c>
      <c s="5" t="n" r="D56">
        <v>11</v>
      </c>
      <c s="5" t="n" r="E56">
        <v>5</v>
      </c>
      <c s="5" t="n" r="F56">
        <v>5</v>
      </c>
      <c s="5" t="n" r="G56">
        <v>3</v>
      </c>
    </row>
    <row spans="1:7" r="57">
      <c s="4" t="s" r="A57">
        <v>419</v>
      </c>
    </row>
    <row spans="1:7" r="58">
      <c s="3" t="s" r="A58">
        <v>440</v>
      </c>
    </row>
    <row spans="1:7" r="59">
      <c s="4" t="s" r="A59">
        <v>441</v>
      </c>
      <c s="5" t="n" r="B59">
        <v>0</v>
      </c>
      <c s="5" t="n" r="D59">
        <v>0</v>
      </c>
    </row>
    <row spans="1:7" r="60">
      <c s="4" t="s" r="A60">
        <v>442</v>
      </c>
      <c s="5" t="n" r="B60">
        <v>1203</v>
      </c>
      <c s="5" t="n" r="D60">
        <v>769</v>
      </c>
    </row>
    <row spans="1:7" r="61">
      <c s="4" t="s" r="A61">
        <v>443</v>
      </c>
      <c s="5" t="n" r="B61">
        <v>1203</v>
      </c>
      <c s="5" t="n" r="D61">
        <v>769</v>
      </c>
    </row>
    <row spans="1:7" r="62">
      <c s="4" t="s" r="A62">
        <v>441</v>
      </c>
      <c s="5" t="n" r="B62">
        <v>0</v>
      </c>
      <c s="5" t="n" r="D62">
        <v>0</v>
      </c>
    </row>
    <row spans="1:7" r="63">
      <c s="4" t="s" r="A63">
        <v>442</v>
      </c>
      <c s="5" t="n" r="B63">
        <v>4</v>
      </c>
      <c s="5" t="n" r="D63">
        <v>3</v>
      </c>
    </row>
    <row spans="1:7" r="64">
      <c s="4" t="s" r="A64">
        <v>444</v>
      </c>
      <c s="7" t="n" r="B64">
        <v>4</v>
      </c>
      <c s="7" t="n" r="C64">
        <v>4</v>
      </c>
      <c s="7" t="n" r="D64">
        <v>3</v>
      </c>
      <c s="7" t="n" r="E64">
        <v>3</v>
      </c>
      <c s="7" t="n" r="F64">
        <v>2</v>
      </c>
      <c s="7" t="n" r="G64">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5"/>
  </cols>
  <sheetData>
    <row spans="1:6" r="1">
      <c s="1" t="s" r="A1">
        <v>445</v>
      </c>
      <c s="2" t="s" r="B1">
        <v>76</v>
      </c>
      <c s="2" t="s" r="D1">
        <v>1</v>
      </c>
    </row>
    <row spans="1:6" r="2">
      <c s="2" t="s" r="B2">
        <v>2</v>
      </c>
      <c s="2" t="s" r="C2">
        <v>77</v>
      </c>
      <c s="2" t="s" r="D2">
        <v>2</v>
      </c>
      <c s="2" t="s" r="E2">
        <v>77</v>
      </c>
      <c s="2" t="s" r="F2">
        <v>23</v>
      </c>
    </row>
    <row spans="1:6" r="3">
      <c s="3" t="s" r="A3">
        <v>446</v>
      </c>
    </row>
    <row spans="1:6" r="4">
      <c s="4" t="s" r="A4">
        <v>447</v>
      </c>
      <c s="7" t="n" r="B4">
        <v>10000000</v>
      </c>
      <c s="7" t="n" r="D4">
        <v>10000000</v>
      </c>
      <c s="7" t="n" r="F4">
        <v>34000000</v>
      </c>
    </row>
    <row spans="1:6" r="5">
      <c s="4" t="s" r="A5">
        <v>448</v>
      </c>
      <c s="5" t="n" r="B5">
        <v>6000000</v>
      </c>
      <c s="5" t="n" r="D5">
        <v>6000000</v>
      </c>
      <c s="5" t="n" r="F5">
        <v>10000000</v>
      </c>
    </row>
    <row spans="1:6" r="6">
      <c s="4" t="s" r="A6">
        <v>449</v>
      </c>
      <c s="5" t="n" r="B6">
        <v>65000000</v>
      </c>
      <c s="5" t="n" r="D6">
        <v>65000000</v>
      </c>
      <c s="5" t="n" r="F6">
        <v>120000000</v>
      </c>
    </row>
    <row spans="1:6" r="7">
      <c s="4" t="s" r="A7">
        <v>450</v>
      </c>
      <c s="5" t="n" r="B7">
        <v>81000000</v>
      </c>
      <c s="5" t="n" r="D7">
        <v>81000000</v>
      </c>
      <c s="5" t="n" r="F7">
        <v>164000000</v>
      </c>
    </row>
    <row spans="1:6" r="8">
      <c s="4" t="s" r="A8">
        <v>451</v>
      </c>
      <c s="5" t="n" r="B8">
        <v>5254000000</v>
      </c>
      <c s="5" t="n" r="D8">
        <v>5254000000</v>
      </c>
      <c s="5" t="n" r="F8">
        <v>4284000000</v>
      </c>
    </row>
    <row spans="1:6" r="9">
      <c s="4" t="s" r="A9">
        <v>406</v>
      </c>
      <c s="5" t="n" r="B9">
        <v>5335000000</v>
      </c>
      <c s="5" t="n" r="D9">
        <v>5335000000</v>
      </c>
      <c s="5" t="n" r="F9">
        <v>4448000000</v>
      </c>
    </row>
    <row spans="1:6" r="10">
      <c s="4" t="s" r="A10">
        <v>452</v>
      </c>
      <c s="5" t="n" r="B10">
        <v>7000000</v>
      </c>
      <c s="5" t="n" r="D10">
        <v>7000000</v>
      </c>
      <c s="5" t="n" r="F10">
        <v>5000000</v>
      </c>
    </row>
    <row spans="1:6" r="11">
      <c s="4" t="s" r="A11">
        <v>453</v>
      </c>
      <c s="5" t="n" r="B11">
        <v>79000000</v>
      </c>
      <c s="7" t="n" r="C11">
        <v>120000000</v>
      </c>
      <c s="5" t="n" r="D11">
        <v>79000000</v>
      </c>
      <c s="7" t="n" r="E11">
        <v>120000000</v>
      </c>
      <c s="5" t="n" r="F11">
        <v>135000000</v>
      </c>
    </row>
    <row spans="1:6" r="12">
      <c s="4" t="s" r="A12">
        <v>454</v>
      </c>
      <c s="5" t="n" r="B12">
        <v>1000000</v>
      </c>
      <c s="7" t="n" r="C12">
        <v>2000000</v>
      </c>
      <c s="5" t="n" r="D12">
        <v>3000000</v>
      </c>
      <c s="7" t="n" r="E12">
        <v>3000000</v>
      </c>
    </row>
    <row spans="1:6" r="13">
      <c s="4" t="s" r="A13">
        <v>455</v>
      </c>
      <c s="5" t="n" r="B13">
        <v>0</v>
      </c>
      <c s="5" t="n" r="D13">
        <v>0</v>
      </c>
      <c s="5" t="n" r="F13">
        <v>0</v>
      </c>
    </row>
    <row spans="1:6" r="14">
      <c s="4" t="s" r="A14">
        <v>410</v>
      </c>
    </row>
    <row spans="1:6" r="15">
      <c s="3" t="s" r="A15">
        <v>446</v>
      </c>
    </row>
    <row spans="1:6" r="16">
      <c s="4" t="s" r="A16">
        <v>447</v>
      </c>
      <c s="5" t="n" r="B16">
        <v>7000000</v>
      </c>
      <c s="5" t="n" r="D16">
        <v>7000000</v>
      </c>
      <c s="5" t="n" r="F16">
        <v>29000000</v>
      </c>
    </row>
    <row spans="1:6" r="17">
      <c s="4" t="s" r="A17">
        <v>448</v>
      </c>
      <c s="5" t="n" r="B17">
        <v>4000000</v>
      </c>
      <c s="5" t="n" r="D17">
        <v>4000000</v>
      </c>
      <c s="5" t="n" r="F17">
        <v>8000000</v>
      </c>
    </row>
    <row spans="1:6" r="18">
      <c s="4" t="s" r="A18">
        <v>449</v>
      </c>
      <c s="5" t="n" r="B18">
        <v>57000000</v>
      </c>
      <c s="5" t="n" r="D18">
        <v>57000000</v>
      </c>
      <c s="5" t="n" r="F18">
        <v>115000000</v>
      </c>
    </row>
    <row spans="1:6" r="19">
      <c s="4" t="s" r="A19">
        <v>450</v>
      </c>
      <c s="5" t="n" r="B19">
        <v>68000000</v>
      </c>
      <c s="5" t="n" r="D19">
        <v>68000000</v>
      </c>
      <c s="5" t="n" r="F19">
        <v>152000000</v>
      </c>
    </row>
    <row spans="1:6" r="20">
      <c s="4" t="s" r="A20">
        <v>451</v>
      </c>
      <c s="5" t="n" r="B20">
        <v>2427000000</v>
      </c>
      <c s="5" t="n" r="D20">
        <v>2427000000</v>
      </c>
      <c s="5" t="n" r="F20">
        <v>2041000000</v>
      </c>
    </row>
    <row spans="1:6" r="21">
      <c s="4" t="s" r="A21">
        <v>406</v>
      </c>
      <c s="5" t="n" r="B21">
        <v>2495000000</v>
      </c>
      <c s="5" t="n" r="D21">
        <v>2495000000</v>
      </c>
      <c s="5" t="n" r="F21">
        <v>2193000000</v>
      </c>
    </row>
    <row spans="1:6" r="22">
      <c s="4" t="s" r="A22">
        <v>411</v>
      </c>
    </row>
    <row spans="1:6" r="23">
      <c s="3" t="s" r="A23">
        <v>446</v>
      </c>
    </row>
    <row spans="1:6" r="24">
      <c s="4" t="s" r="A24">
        <v>447</v>
      </c>
      <c s="5" t="n" r="B24">
        <v>1000000</v>
      </c>
      <c s="5" t="n" r="D24">
        <v>1000000</v>
      </c>
      <c s="5" t="n" r="F24">
        <v>1000000</v>
      </c>
    </row>
    <row spans="1:6" r="25">
      <c s="4" t="s" r="A25">
        <v>448</v>
      </c>
      <c s="5" t="n" r="B25">
        <v>1000000</v>
      </c>
      <c s="5" t="n" r="D25">
        <v>1000000</v>
      </c>
      <c s="5" t="n" r="F25">
        <v>1000000</v>
      </c>
    </row>
    <row spans="1:6" r="26">
      <c s="4" t="s" r="A26">
        <v>449</v>
      </c>
      <c s="5" t="n" r="B26">
        <v>2000000</v>
      </c>
      <c s="5" t="n" r="D26">
        <v>2000000</v>
      </c>
      <c s="5" t="n" r="F26">
        <v>2000000</v>
      </c>
    </row>
    <row spans="1:6" r="27">
      <c s="4" t="s" r="A27">
        <v>450</v>
      </c>
      <c s="5" t="n" r="B27">
        <v>4000000</v>
      </c>
      <c s="5" t="n" r="D27">
        <v>4000000</v>
      </c>
      <c s="5" t="n" r="F27">
        <v>4000000</v>
      </c>
    </row>
    <row spans="1:6" r="28">
      <c s="4" t="s" r="A28">
        <v>451</v>
      </c>
      <c s="5" t="n" r="B28">
        <v>139000000</v>
      </c>
      <c s="5" t="n" r="D28">
        <v>139000000</v>
      </c>
      <c s="5" t="n" r="F28">
        <v>145000000</v>
      </c>
    </row>
    <row spans="1:6" r="29">
      <c s="4" t="s" r="A29">
        <v>406</v>
      </c>
      <c s="5" t="n" r="B29">
        <v>143000000</v>
      </c>
      <c s="5" t="n" r="D29">
        <v>143000000</v>
      </c>
      <c s="5" t="n" r="F29">
        <v>149000000</v>
      </c>
    </row>
    <row spans="1:6" r="30">
      <c s="4" t="s" r="A30">
        <v>436</v>
      </c>
    </row>
    <row spans="1:6" r="31">
      <c s="3" t="s" r="A31">
        <v>446</v>
      </c>
    </row>
    <row spans="1:6" r="32">
      <c s="4" t="s" r="A32">
        <v>447</v>
      </c>
      <c s="5" t="n" r="B32">
        <v>2000000</v>
      </c>
      <c s="5" t="n" r="D32">
        <v>2000000</v>
      </c>
      <c s="5" t="n" r="F32">
        <v>4000000</v>
      </c>
    </row>
    <row spans="1:6" r="33">
      <c s="4" t="s" r="A33">
        <v>448</v>
      </c>
      <c s="5" t="n" r="B33">
        <v>1000000</v>
      </c>
      <c s="5" t="n" r="D33">
        <v>1000000</v>
      </c>
      <c s="5" t="n" r="F33">
        <v>1000000</v>
      </c>
    </row>
    <row spans="1:6" r="34">
      <c s="4" t="s" r="A34">
        <v>449</v>
      </c>
      <c s="5" t="n" r="B34">
        <v>6000000</v>
      </c>
      <c s="5" t="n" r="D34">
        <v>6000000</v>
      </c>
      <c s="5" t="n" r="F34">
        <v>3000000</v>
      </c>
    </row>
    <row spans="1:6" r="35">
      <c s="4" t="s" r="A35">
        <v>450</v>
      </c>
      <c s="5" t="n" r="B35">
        <v>9000000</v>
      </c>
      <c s="5" t="n" r="D35">
        <v>9000000</v>
      </c>
      <c s="5" t="n" r="F35">
        <v>8000000</v>
      </c>
    </row>
    <row spans="1:6" r="36">
      <c s="4" t="s" r="A36">
        <v>451</v>
      </c>
      <c s="5" t="n" r="B36">
        <v>413000000</v>
      </c>
      <c s="5" t="n" r="D36">
        <v>413000000</v>
      </c>
      <c s="5" t="n" r="F36">
        <v>249000000</v>
      </c>
    </row>
    <row spans="1:6" r="37">
      <c s="4" t="s" r="A37">
        <v>406</v>
      </c>
      <c s="5" t="n" r="B37">
        <v>422000000</v>
      </c>
      <c s="5" t="n" r="D37">
        <v>422000000</v>
      </c>
      <c s="5" t="n" r="F37">
        <v>257000000</v>
      </c>
    </row>
    <row spans="1:6" r="38">
      <c s="4" t="s" r="A38">
        <v>85</v>
      </c>
    </row>
    <row spans="1:6" r="39">
      <c s="3" t="s" r="A39">
        <v>446</v>
      </c>
    </row>
    <row spans="1:6" r="40">
      <c s="4" t="s" r="A40">
        <v>447</v>
      </c>
      <c s="5" t="n" r="B40">
        <v>0</v>
      </c>
      <c s="5" t="n" r="D40">
        <v>0</v>
      </c>
      <c s="5" t="n" r="F40">
        <v>0</v>
      </c>
    </row>
    <row spans="1:6" r="41">
      <c s="4" t="s" r="A41">
        <v>448</v>
      </c>
      <c s="5" t="n" r="B41">
        <v>0</v>
      </c>
      <c s="5" t="n" r="D41">
        <v>0</v>
      </c>
      <c s="5" t="n" r="F41">
        <v>0</v>
      </c>
    </row>
    <row spans="1:6" r="42">
      <c s="4" t="s" r="A42">
        <v>449</v>
      </c>
      <c s="5" t="n" r="B42">
        <v>0</v>
      </c>
      <c s="5" t="n" r="D42">
        <v>0</v>
      </c>
      <c s="5" t="n" r="F42">
        <v>0</v>
      </c>
    </row>
    <row spans="1:6" r="43">
      <c s="4" t="s" r="A43">
        <v>450</v>
      </c>
      <c s="5" t="n" r="B43">
        <v>0</v>
      </c>
      <c s="5" t="n" r="D43">
        <v>0</v>
      </c>
      <c s="5" t="n" r="F43">
        <v>0</v>
      </c>
    </row>
    <row spans="1:6" r="44">
      <c s="4" t="s" r="A44">
        <v>451</v>
      </c>
      <c s="5" t="n" r="B44">
        <v>31000000</v>
      </c>
      <c s="5" t="n" r="D44">
        <v>31000000</v>
      </c>
      <c s="5" t="n" r="F44">
        <v>31000000</v>
      </c>
    </row>
    <row spans="1:6" r="45">
      <c s="4" t="s" r="A45">
        <v>406</v>
      </c>
      <c s="5" t="n" r="B45">
        <v>31000000</v>
      </c>
      <c s="5" t="n" r="D45">
        <v>31000000</v>
      </c>
      <c s="5" t="n" r="F45">
        <v>31000000</v>
      </c>
    </row>
    <row spans="1:6" r="46">
      <c s="4" t="s" r="A46">
        <v>415</v>
      </c>
    </row>
    <row spans="1:6" r="47">
      <c s="3" t="s" r="A47">
        <v>446</v>
      </c>
    </row>
    <row spans="1:6" r="48">
      <c s="4" t="s" r="A48">
        <v>447</v>
      </c>
      <c s="5" t="n" r="B48">
        <v>10000000</v>
      </c>
      <c s="5" t="n" r="D48">
        <v>10000000</v>
      </c>
      <c s="5" t="n" r="F48">
        <v>34000000</v>
      </c>
    </row>
    <row spans="1:6" r="49">
      <c s="4" t="s" r="A49">
        <v>448</v>
      </c>
      <c s="5" t="n" r="B49">
        <v>6000000</v>
      </c>
      <c s="5" t="n" r="D49">
        <v>6000000</v>
      </c>
      <c s="5" t="n" r="F49">
        <v>10000000</v>
      </c>
    </row>
    <row spans="1:6" r="50">
      <c s="4" t="s" r="A50">
        <v>449</v>
      </c>
      <c s="5" t="n" r="B50">
        <v>65000000</v>
      </c>
      <c s="5" t="n" r="D50">
        <v>65000000</v>
      </c>
      <c s="5" t="n" r="F50">
        <v>120000000</v>
      </c>
    </row>
    <row spans="1:6" r="51">
      <c s="4" t="s" r="A51">
        <v>450</v>
      </c>
      <c s="5" t="n" r="B51">
        <v>81000000</v>
      </c>
      <c s="5" t="n" r="D51">
        <v>81000000</v>
      </c>
      <c s="5" t="n" r="F51">
        <v>164000000</v>
      </c>
    </row>
    <row spans="1:6" r="52">
      <c s="4" t="s" r="A52">
        <v>451</v>
      </c>
      <c s="5" t="n" r="B52">
        <v>3010000000</v>
      </c>
      <c s="5" t="n" r="D52">
        <v>3010000000</v>
      </c>
      <c s="5" t="n" r="F52">
        <v>2466000000</v>
      </c>
    </row>
    <row spans="1:6" r="53">
      <c s="4" t="s" r="A53">
        <v>406</v>
      </c>
      <c s="5" t="n" r="B53">
        <v>3091000000</v>
      </c>
      <c s="5" t="n" r="D53">
        <v>3091000000</v>
      </c>
      <c s="5" t="n" r="F53">
        <v>2630000000</v>
      </c>
    </row>
    <row spans="1:6" r="54">
      <c s="4" t="s" r="A54">
        <v>417</v>
      </c>
    </row>
    <row spans="1:6" r="55">
      <c s="3" t="s" r="A55">
        <v>446</v>
      </c>
    </row>
    <row spans="1:6" r="56">
      <c s="4" t="s" r="A56">
        <v>447</v>
      </c>
      <c s="5" t="n" r="B56">
        <v>0</v>
      </c>
      <c s="5" t="n" r="D56">
        <v>0</v>
      </c>
      <c s="5" t="n" r="F56">
        <v>0</v>
      </c>
    </row>
    <row spans="1:6" r="57">
      <c s="4" t="s" r="A57">
        <v>448</v>
      </c>
      <c s="5" t="n" r="B57">
        <v>0</v>
      </c>
      <c s="5" t="n" r="D57">
        <v>0</v>
      </c>
      <c s="5" t="n" r="F57">
        <v>0</v>
      </c>
    </row>
    <row spans="1:6" r="58">
      <c s="4" t="s" r="A58">
        <v>449</v>
      </c>
      <c s="5" t="n" r="B58">
        <v>0</v>
      </c>
      <c s="5" t="n" r="D58">
        <v>0</v>
      </c>
      <c s="5" t="n" r="F58">
        <v>0</v>
      </c>
    </row>
    <row spans="1:6" r="59">
      <c s="4" t="s" r="A59">
        <v>450</v>
      </c>
      <c s="5" t="n" r="B59">
        <v>0</v>
      </c>
      <c s="5" t="n" r="D59">
        <v>0</v>
      </c>
      <c s="5" t="n" r="F59">
        <v>0</v>
      </c>
    </row>
    <row spans="1:6" r="60">
      <c s="4" t="s" r="A60">
        <v>451</v>
      </c>
      <c s="5" t="n" r="B60">
        <v>629000000</v>
      </c>
      <c s="5" t="n" r="D60">
        <v>629000000</v>
      </c>
      <c s="5" t="n" r="F60">
        <v>620000000</v>
      </c>
    </row>
    <row spans="1:6" r="61">
      <c s="4" t="s" r="A61">
        <v>406</v>
      </c>
      <c s="5" t="n" r="B61">
        <v>629000000</v>
      </c>
      <c s="5" t="n" r="D61">
        <v>629000000</v>
      </c>
      <c s="5" t="n" r="F61">
        <v>620000000</v>
      </c>
    </row>
    <row spans="1:6" r="62">
      <c s="4" t="s" r="A62">
        <v>418</v>
      </c>
    </row>
    <row spans="1:6" r="63">
      <c s="3" t="s" r="A63">
        <v>446</v>
      </c>
    </row>
    <row spans="1:6" r="64">
      <c s="4" t="s" r="A64">
        <v>447</v>
      </c>
      <c s="5" t="n" r="B64">
        <v>0</v>
      </c>
      <c s="5" t="n" r="D64">
        <v>0</v>
      </c>
      <c s="5" t="n" r="F64">
        <v>0</v>
      </c>
    </row>
    <row spans="1:6" r="65">
      <c s="4" t="s" r="A65">
        <v>448</v>
      </c>
      <c s="5" t="n" r="B65">
        <v>0</v>
      </c>
      <c s="5" t="n" r="D65">
        <v>0</v>
      </c>
      <c s="5" t="n" r="F65">
        <v>0</v>
      </c>
    </row>
    <row spans="1:6" r="66">
      <c s="4" t="s" r="A66">
        <v>449</v>
      </c>
      <c s="5" t="n" r="B66">
        <v>0</v>
      </c>
      <c s="5" t="n" r="D66">
        <v>0</v>
      </c>
      <c s="5" t="n" r="F66">
        <v>0</v>
      </c>
    </row>
    <row spans="1:6" r="67">
      <c s="4" t="s" r="A67">
        <v>450</v>
      </c>
      <c s="5" t="n" r="B67">
        <v>0</v>
      </c>
      <c s="5" t="n" r="D67">
        <v>0</v>
      </c>
      <c s="5" t="n" r="F67">
        <v>0</v>
      </c>
    </row>
    <row spans="1:6" r="68">
      <c s="4" t="s" r="A68">
        <v>451</v>
      </c>
      <c s="5" t="n" r="B68">
        <v>412000000</v>
      </c>
      <c s="5" t="n" r="D68">
        <v>412000000</v>
      </c>
      <c s="5" t="n" r="F68">
        <v>429000000</v>
      </c>
    </row>
    <row spans="1:6" r="69">
      <c s="4" t="s" r="A69">
        <v>406</v>
      </c>
      <c s="5" t="n" r="B69">
        <v>412000000</v>
      </c>
      <c s="5" t="n" r="D69">
        <v>412000000</v>
      </c>
      <c s="5" t="n" r="F69">
        <v>429000000</v>
      </c>
    </row>
    <row spans="1:6" r="70">
      <c s="4" t="s" r="A70">
        <v>419</v>
      </c>
    </row>
    <row spans="1:6" r="71">
      <c s="3" t="s" r="A71">
        <v>446</v>
      </c>
    </row>
    <row spans="1:6" r="72">
      <c s="4" t="s" r="A72">
        <v>447</v>
      </c>
      <c s="5" t="n" r="B72">
        <v>0</v>
      </c>
      <c s="5" t="n" r="D72">
        <v>0</v>
      </c>
      <c s="5" t="n" r="F72">
        <v>0</v>
      </c>
    </row>
    <row spans="1:6" r="73">
      <c s="4" t="s" r="A73">
        <v>448</v>
      </c>
      <c s="5" t="n" r="B73">
        <v>0</v>
      </c>
      <c s="5" t="n" r="D73">
        <v>0</v>
      </c>
      <c s="5" t="n" r="F73">
        <v>0</v>
      </c>
    </row>
    <row spans="1:6" r="74">
      <c s="4" t="s" r="A74">
        <v>449</v>
      </c>
      <c s="5" t="n" r="B74">
        <v>0</v>
      </c>
      <c s="5" t="n" r="D74">
        <v>0</v>
      </c>
      <c s="5" t="n" r="F74">
        <v>0</v>
      </c>
    </row>
    <row spans="1:6" r="75">
      <c s="4" t="s" r="A75">
        <v>450</v>
      </c>
      <c s="5" t="n" r="B75">
        <v>0</v>
      </c>
      <c s="5" t="n" r="D75">
        <v>0</v>
      </c>
      <c s="5" t="n" r="F75">
        <v>0</v>
      </c>
    </row>
    <row spans="1:6" r="76">
      <c s="4" t="s" r="A76">
        <v>451</v>
      </c>
      <c s="5" t="n" r="B76">
        <v>1203000000</v>
      </c>
      <c s="5" t="n" r="D76">
        <v>1203000000</v>
      </c>
      <c s="5" t="n" r="F76">
        <v>769000000</v>
      </c>
    </row>
    <row spans="1:6" r="77">
      <c s="4" t="s" r="A77">
        <v>406</v>
      </c>
      <c s="5" t="n" r="B77">
        <v>1203000000</v>
      </c>
      <c s="5" t="n" r="D77">
        <v>1203000000</v>
      </c>
      <c s="5" t="n" r="F77">
        <v>769000000</v>
      </c>
    </row>
    <row spans="1:6" r="78">
      <c s="4" t="s" r="A78">
        <v>420</v>
      </c>
    </row>
    <row spans="1:6" r="79">
      <c s="3" t="s" r="A79">
        <v>446</v>
      </c>
    </row>
    <row spans="1:6" r="80">
      <c s="4" t="s" r="A80">
        <v>447</v>
      </c>
      <c s="5" t="n" r="B80">
        <v>0</v>
      </c>
      <c s="5" t="n" r="D80">
        <v>0</v>
      </c>
      <c s="5" t="n" r="F80">
        <v>0</v>
      </c>
    </row>
    <row spans="1:6" r="81">
      <c s="4" t="s" r="A81">
        <v>448</v>
      </c>
      <c s="5" t="n" r="B81">
        <v>0</v>
      </c>
      <c s="5" t="n" r="D81">
        <v>0</v>
      </c>
      <c s="5" t="n" r="F81">
        <v>0</v>
      </c>
    </row>
    <row spans="1:6" r="82">
      <c s="4" t="s" r="A82">
        <v>449</v>
      </c>
      <c s="5" t="n" r="B82">
        <v>0</v>
      </c>
      <c s="5" t="n" r="D82">
        <v>0</v>
      </c>
      <c s="5" t="n" r="F82">
        <v>0</v>
      </c>
    </row>
    <row spans="1:6" r="83">
      <c s="4" t="s" r="A83">
        <v>450</v>
      </c>
      <c s="5" t="n" r="B83">
        <v>0</v>
      </c>
      <c s="5" t="n" r="D83">
        <v>0</v>
      </c>
      <c s="5" t="n" r="F83">
        <v>0</v>
      </c>
    </row>
    <row spans="1:6" r="84">
      <c s="4" t="s" r="A84">
        <v>451</v>
      </c>
      <c s="5" t="n" r="B84">
        <v>2244000000</v>
      </c>
      <c s="5" t="n" r="D84">
        <v>2244000000</v>
      </c>
      <c s="5" t="n" r="F84">
        <v>1818000000</v>
      </c>
    </row>
    <row spans="1:6" r="85">
      <c s="4" t="s" r="A85">
        <v>406</v>
      </c>
      <c s="7" t="n" r="B85">
        <v>2244000000</v>
      </c>
      <c s="7" t="n" r="D85">
        <v>2244000000</v>
      </c>
      <c s="7" t="n" r="F85">
        <v>1818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6</v>
      </c>
      <c s="2" t="s" r="B1">
        <v>2</v>
      </c>
      <c s="2" t="s" r="C1">
        <v>23</v>
      </c>
    </row>
    <row spans="1:3" r="2">
      <c s="3" t="s" r="A2">
        <v>457</v>
      </c>
    </row>
    <row spans="1:3" r="3">
      <c s="4" t="s" r="A3">
        <v>458</v>
      </c>
      <c s="7" t="n" r="B3">
        <v>132</v>
      </c>
      <c s="7" t="n" r="C3">
        <v>408</v>
      </c>
    </row>
    <row spans="1:3" r="4">
      <c s="4" t="s" r="A4">
        <v>459</v>
      </c>
      <c s="5" t="n" r="B4">
        <v>30</v>
      </c>
      <c s="5" t="n" r="C4">
        <v>30</v>
      </c>
    </row>
    <row spans="1:3" r="5">
      <c s="4" t="s" r="A5">
        <v>460</v>
      </c>
    </row>
    <row spans="1:3" r="6">
      <c s="3" t="s" r="A6">
        <v>457</v>
      </c>
    </row>
    <row spans="1:3" r="7">
      <c s="4" t="s" r="A7">
        <v>458</v>
      </c>
      <c s="5" t="n" r="B7">
        <v>108</v>
      </c>
      <c s="5" t="n" r="C7">
        <v>362</v>
      </c>
    </row>
    <row spans="1:3" r="8">
      <c s="4" t="s" r="A8">
        <v>461</v>
      </c>
    </row>
    <row spans="1:3" r="9">
      <c s="3" t="s" r="A9">
        <v>457</v>
      </c>
    </row>
    <row spans="1:3" r="10">
      <c s="4" t="s" r="A10">
        <v>458</v>
      </c>
      <c s="5" t="n" r="B10">
        <v>24</v>
      </c>
      <c s="5" t="n" r="C10">
        <v>46</v>
      </c>
    </row>
    <row spans="1:3" r="11">
      <c s="4" t="s" r="A11">
        <v>415</v>
      </c>
    </row>
    <row spans="1:3" r="12">
      <c s="3" t="s" r="A12">
        <v>457</v>
      </c>
    </row>
    <row spans="1:3" r="13">
      <c s="4" t="s" r="A13">
        <v>458</v>
      </c>
      <c s="5" t="n" r="C13">
        <v>407</v>
      </c>
    </row>
    <row spans="1:3" r="14">
      <c s="4" t="s" r="A14">
        <v>462</v>
      </c>
      <c s="5" t="n" r="B14">
        <v>16</v>
      </c>
      <c s="5" t="n" r="C14">
        <v>81</v>
      </c>
    </row>
    <row spans="1:3" r="15">
      <c s="4" t="s" r="A15">
        <v>463</v>
      </c>
    </row>
    <row spans="1:3" r="16">
      <c s="3" t="s" r="A16">
        <v>457</v>
      </c>
    </row>
    <row spans="1:3" r="17">
      <c s="4" t="s" r="A17">
        <v>458</v>
      </c>
      <c s="5" t="n" r="C17">
        <v>361</v>
      </c>
    </row>
    <row spans="1:3" r="18">
      <c s="4" t="s" r="A18">
        <v>464</v>
      </c>
    </row>
    <row spans="1:3" r="19">
      <c s="3" t="s" r="A19">
        <v>457</v>
      </c>
    </row>
    <row spans="1:3" r="20">
      <c s="4" t="s" r="A20">
        <v>458</v>
      </c>
      <c s="5" t="n" r="C20">
        <v>46</v>
      </c>
    </row>
    <row spans="1:3" r="21">
      <c s="4" t="s" r="A21">
        <v>398</v>
      </c>
    </row>
    <row spans="1:3" r="22">
      <c s="3" t="s" r="A22">
        <v>457</v>
      </c>
    </row>
    <row spans="1:3" r="23">
      <c s="4" t="s" r="A23">
        <v>458</v>
      </c>
      <c s="5" t="n" r="B23">
        <v>72</v>
      </c>
      <c s="5" t="n" r="C23">
        <v>350</v>
      </c>
    </row>
    <row spans="1:3" r="24">
      <c s="4" t="s" r="A24">
        <v>462</v>
      </c>
      <c s="5" t="n" r="C24">
        <v>76</v>
      </c>
    </row>
    <row spans="1:3" r="25">
      <c s="4" t="s" r="A25">
        <v>465</v>
      </c>
    </row>
    <row spans="1:3" r="26">
      <c s="3" t="s" r="A26">
        <v>457</v>
      </c>
    </row>
    <row spans="1:3" r="27">
      <c s="4" t="s" r="A27">
        <v>458</v>
      </c>
      <c s="5" t="n" r="B27">
        <v>53</v>
      </c>
      <c s="5" t="n" r="C27">
        <v>306</v>
      </c>
    </row>
    <row spans="1:3" r="28">
      <c s="4" t="s" r="A28">
        <v>466</v>
      </c>
    </row>
    <row spans="1:3" r="29">
      <c s="3" t="s" r="A29">
        <v>457</v>
      </c>
    </row>
    <row spans="1:3" r="30">
      <c s="4" t="s" r="A30">
        <v>458</v>
      </c>
      <c s="5" t="n" r="B30">
        <v>19</v>
      </c>
      <c s="5" t="n" r="C30">
        <v>44</v>
      </c>
    </row>
    <row spans="1:3" r="31">
      <c s="4" t="s" r="A31">
        <v>467</v>
      </c>
    </row>
    <row spans="1:3" r="32">
      <c s="3" t="s" r="A32">
        <v>457</v>
      </c>
    </row>
    <row spans="1:3" r="33">
      <c s="4" t="s" r="A33">
        <v>458</v>
      </c>
      <c s="5" t="n" r="B33">
        <v>36</v>
      </c>
      <c s="5" t="n" r="C33">
        <v>36</v>
      </c>
    </row>
    <row spans="1:3" r="34">
      <c s="4" t="s" r="A34">
        <v>468</v>
      </c>
    </row>
    <row spans="1:3" r="35">
      <c s="3" t="s" r="A35">
        <v>457</v>
      </c>
    </row>
    <row spans="1:3" r="36">
      <c s="4" t="s" r="A36">
        <v>458</v>
      </c>
      <c s="5" t="n" r="B36">
        <v>35</v>
      </c>
      <c s="5" t="n" r="C36">
        <v>35</v>
      </c>
    </row>
    <row spans="1:3" r="37">
      <c s="4" t="s" r="A37">
        <v>469</v>
      </c>
    </row>
    <row spans="1:3" r="38">
      <c s="3" t="s" r="A38">
        <v>457</v>
      </c>
    </row>
    <row spans="1:3" r="39">
      <c s="4" t="s" r="A39">
        <v>458</v>
      </c>
      <c s="5" t="n" r="B39">
        <v>1</v>
      </c>
      <c s="5" t="n" r="C39">
        <v>1</v>
      </c>
    </row>
    <row spans="1:3" r="40">
      <c s="4" t="s" r="A40">
        <v>470</v>
      </c>
    </row>
    <row spans="1:3" r="41">
      <c s="3" t="s" r="A41">
        <v>457</v>
      </c>
    </row>
    <row spans="1:3" r="42">
      <c s="4" t="s" r="A42">
        <v>458</v>
      </c>
      <c s="5" t="n" r="B42">
        <v>24</v>
      </c>
      <c s="5" t="n" r="C42">
        <v>21</v>
      </c>
    </row>
    <row spans="1:3" r="43">
      <c s="4" t="s" r="A43">
        <v>471</v>
      </c>
    </row>
    <row spans="1:3" r="44">
      <c s="3" t="s" r="A44">
        <v>457</v>
      </c>
    </row>
    <row spans="1:3" r="45">
      <c s="4" t="s" r="A45">
        <v>458</v>
      </c>
      <c s="5" t="n" r="B45">
        <v>20</v>
      </c>
      <c s="5" t="n" r="C45">
        <v>20</v>
      </c>
    </row>
    <row spans="1:3" r="46">
      <c s="4" t="s" r="A46">
        <v>472</v>
      </c>
    </row>
    <row spans="1:3" r="47">
      <c s="3" t="s" r="A47">
        <v>457</v>
      </c>
    </row>
    <row spans="1:3" r="48">
      <c s="4" t="s" r="A48">
        <v>458</v>
      </c>
      <c s="7" t="n" r="B48">
        <v>4</v>
      </c>
      <c s="5" t="n" r="C48">
        <v>1</v>
      </c>
    </row>
    <row spans="1:3" r="49">
      <c s="4" t="s" r="A49">
        <v>473</v>
      </c>
    </row>
    <row spans="1:3" r="50">
      <c s="3" t="s" r="A50">
        <v>457</v>
      </c>
    </row>
    <row spans="1:3" r="51">
      <c s="4" t="s" r="A51">
        <v>458</v>
      </c>
      <c s="5" t="n" r="C51">
        <v>1</v>
      </c>
    </row>
    <row spans="1:3" r="52">
      <c s="4" t="s" r="A52">
        <v>474</v>
      </c>
    </row>
    <row spans="1:3" r="53">
      <c s="3" t="s" r="A53">
        <v>457</v>
      </c>
    </row>
    <row spans="1:3" r="54">
      <c s="4" t="s" r="A54">
        <v>458</v>
      </c>
      <c s="5" t="n" r="C54">
        <v>1</v>
      </c>
    </row>
    <row spans="1:3" r="55">
      <c s="4" t="s" r="A55">
        <v>475</v>
      </c>
    </row>
    <row spans="1:3" r="56">
      <c s="3" t="s" r="A56">
        <v>457</v>
      </c>
    </row>
    <row spans="1:3" r="57">
      <c s="4" t="s" r="A57">
        <v>458</v>
      </c>
      <c s="7" t="n" r="C5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t="s" r="A1">
        <v>476</v>
      </c>
      <c s="2" t="s" r="B1">
        <v>76</v>
      </c>
      <c s="2" t="s" r="D1">
        <v>1</v>
      </c>
    </row>
    <row spans="1:5" r="2">
      <c s="2" t="s" r="B2">
        <v>477</v>
      </c>
      <c s="2" t="s" r="C2">
        <v>478</v>
      </c>
      <c s="2" t="s" r="D2">
        <v>477</v>
      </c>
      <c s="2" t="s" r="E2">
        <v>478</v>
      </c>
    </row>
    <row spans="1:5" r="3">
      <c s="3" t="s" r="A3">
        <v>457</v>
      </c>
    </row>
    <row spans="1:5" r="4">
      <c s="4" t="s" r="A4">
        <v>479</v>
      </c>
      <c s="5" t="n" r="B4">
        <v>237</v>
      </c>
      <c s="5" t="n" r="C4">
        <v>164</v>
      </c>
      <c s="5" t="n" r="D4">
        <v>420</v>
      </c>
      <c s="5" t="n" r="E4">
        <v>292</v>
      </c>
    </row>
    <row spans="1:5" r="5">
      <c s="4" t="s" r="A5">
        <v>480</v>
      </c>
      <c s="7" t="n" r="B5">
        <v>32</v>
      </c>
      <c s="7" t="n" r="C5">
        <v>16</v>
      </c>
      <c s="7" t="n" r="D5">
        <v>64</v>
      </c>
      <c s="7" t="n" r="E5">
        <v>27</v>
      </c>
    </row>
    <row spans="1:5" r="6">
      <c s="4" t="s" r="A6">
        <v>481</v>
      </c>
      <c s="5" t="n" r="B6">
        <v>30</v>
      </c>
      <c s="5" t="n" r="C6">
        <v>16</v>
      </c>
      <c s="5" t="n" r="D6">
        <v>61</v>
      </c>
      <c s="5" t="n" r="E6">
        <v>26</v>
      </c>
    </row>
    <row spans="1:5" r="7">
      <c s="4" t="s" r="A7">
        <v>409</v>
      </c>
      <c s="7" t="n" r="B7">
        <v>-2</v>
      </c>
      <c s="7" t="n" r="C7">
        <v>1</v>
      </c>
      <c s="7" t="n" r="D7">
        <v>-1</v>
      </c>
      <c s="7" t="n" r="E7">
        <v>1</v>
      </c>
    </row>
    <row spans="1:5" r="8">
      <c s="4" t="s" r="A8">
        <v>482</v>
      </c>
      <c s="5" t="n" r="B8">
        <v>1</v>
      </c>
      <c s="5" t="n" r="C8">
        <v>11</v>
      </c>
      <c s="5" t="n" r="D8">
        <v>1</v>
      </c>
      <c s="5" t="n" r="E8">
        <v>20</v>
      </c>
    </row>
    <row spans="1:5" r="9">
      <c s="4" t="s" r="A9">
        <v>483</v>
      </c>
      <c s="7" t="n" r="B9">
        <v>0</v>
      </c>
      <c s="7" t="n" r="C9">
        <v>0</v>
      </c>
      <c s="7" t="n" r="D9">
        <v>0</v>
      </c>
      <c s="7" t="n" r="E9">
        <v>0</v>
      </c>
    </row>
    <row spans="1:5" r="10">
      <c s="4" t="s" r="A10">
        <v>484</v>
      </c>
      <c s="7" t="n" r="B10">
        <v>0</v>
      </c>
      <c s="7" t="n" r="C10">
        <v>0</v>
      </c>
      <c s="7" t="n" r="D10">
        <v>0</v>
      </c>
      <c s="7" t="n" r="E10">
        <v>0</v>
      </c>
    </row>
    <row spans="1:5" r="11">
      <c s="4" t="s" r="A11">
        <v>410</v>
      </c>
    </row>
    <row spans="1:5" r="12">
      <c s="3" t="s" r="A12">
        <v>457</v>
      </c>
    </row>
    <row spans="1:5" r="13">
      <c s="4" t="s" r="A13">
        <v>479</v>
      </c>
      <c s="5" t="n" r="B13">
        <v>77</v>
      </c>
      <c s="5" t="n" r="C13">
        <v>46</v>
      </c>
      <c s="5" t="n" r="D13">
        <v>191</v>
      </c>
      <c s="5" t="n" r="E13">
        <v>71</v>
      </c>
    </row>
    <row spans="1:5" r="14">
      <c s="4" t="s" r="A14">
        <v>480</v>
      </c>
      <c s="7" t="n" r="B14">
        <v>23</v>
      </c>
      <c s="7" t="n" r="C14">
        <v>13</v>
      </c>
      <c s="7" t="n" r="D14">
        <v>53</v>
      </c>
      <c s="7" t="n" r="E14">
        <v>20</v>
      </c>
    </row>
    <row spans="1:5" r="15">
      <c s="4" t="s" r="A15">
        <v>481</v>
      </c>
      <c s="5" t="n" r="B15">
        <v>22</v>
      </c>
      <c s="5" t="n" r="C15">
        <v>13</v>
      </c>
      <c s="5" t="n" r="D15">
        <v>52</v>
      </c>
      <c s="5" t="n" r="E15">
        <v>19</v>
      </c>
    </row>
    <row spans="1:5" r="16">
      <c s="4" t="s" r="A16">
        <v>409</v>
      </c>
      <c s="7" t="n" r="B16">
        <v>-2</v>
      </c>
      <c s="7" t="n" r="C16">
        <v>1</v>
      </c>
      <c s="7" t="n" r="D16">
        <v>-1</v>
      </c>
      <c s="7" t="n" r="E16">
        <v>1</v>
      </c>
    </row>
    <row spans="1:5" r="17">
      <c s="4" t="s" r="A17">
        <v>482</v>
      </c>
      <c s="5" t="n" r="C17">
        <v>1</v>
      </c>
      <c s="5" t="n" r="E17">
        <v>2</v>
      </c>
    </row>
    <row spans="1:5" r="18">
      <c s="4" t="s" r="A18">
        <v>483</v>
      </c>
      <c s="7" t="n" r="C18">
        <v>0</v>
      </c>
      <c s="7" t="n" r="E18">
        <v>0</v>
      </c>
    </row>
    <row spans="1:5" r="19">
      <c s="4" t="s" r="A19">
        <v>484</v>
      </c>
      <c s="7" t="n" r="C19">
        <v>0</v>
      </c>
      <c s="7" t="n" r="E19">
        <v>0</v>
      </c>
    </row>
    <row spans="1:5" r="20">
      <c s="4" t="s" r="A20">
        <v>411</v>
      </c>
    </row>
    <row spans="1:5" r="21">
      <c s="3" t="s" r="A21">
        <v>457</v>
      </c>
    </row>
    <row spans="1:5" r="22">
      <c s="4" t="s" r="A22">
        <v>479</v>
      </c>
      <c s="5" t="n" r="B22">
        <v>35</v>
      </c>
      <c s="5" t="n" r="C22">
        <v>112</v>
      </c>
      <c s="5" t="n" r="D22">
        <v>68</v>
      </c>
      <c s="5" t="n" r="E22">
        <v>206</v>
      </c>
    </row>
    <row spans="1:5" r="23">
      <c s="4" t="s" r="A23">
        <v>480</v>
      </c>
      <c s="7" t="n" r="B23">
        <v>1</v>
      </c>
      <c s="7" t="n" r="C23">
        <v>3</v>
      </c>
      <c s="7" t="n" r="D23">
        <v>3</v>
      </c>
      <c s="7" t="n" r="E23">
        <v>6</v>
      </c>
    </row>
    <row spans="1:5" r="24">
      <c s="4" t="s" r="A24">
        <v>481</v>
      </c>
      <c s="5" t="n" r="B24">
        <v>1</v>
      </c>
      <c s="5" t="n" r="C24">
        <v>3</v>
      </c>
      <c s="5" t="n" r="D24">
        <v>2</v>
      </c>
      <c s="5" t="n" r="E24">
        <v>6</v>
      </c>
    </row>
    <row spans="1:5" r="25">
      <c s="4" t="s" r="A25">
        <v>409</v>
      </c>
      <c s="7" t="n" r="B25">
        <v>0</v>
      </c>
      <c s="7" t="n" r="C25">
        <v>0</v>
      </c>
      <c s="7" t="n" r="D25">
        <v>0</v>
      </c>
      <c s="7" t="n" r="E25">
        <v>0</v>
      </c>
    </row>
    <row spans="1:5" r="26">
      <c s="4" t="s" r="A26">
        <v>482</v>
      </c>
      <c s="5" t="n" r="B26">
        <v>1</v>
      </c>
      <c s="5" t="n" r="C26">
        <v>10</v>
      </c>
      <c s="5" t="n" r="D26">
        <v>1</v>
      </c>
      <c s="5" t="n" r="E26">
        <v>13</v>
      </c>
    </row>
    <row spans="1:5" r="27">
      <c s="4" t="s" r="A27">
        <v>483</v>
      </c>
      <c s="7" t="n" r="B27">
        <v>0</v>
      </c>
      <c s="7" t="n" r="C27">
        <v>0</v>
      </c>
      <c s="7" t="n" r="D27">
        <v>0</v>
      </c>
      <c s="7" t="n" r="E27">
        <v>0</v>
      </c>
    </row>
    <row spans="1:5" r="28">
      <c s="4" t="s" r="A28">
        <v>484</v>
      </c>
      <c s="7" t="n" r="B28">
        <v>0</v>
      </c>
      <c s="7" t="n" r="C28">
        <v>0</v>
      </c>
      <c s="7" t="n" r="D28">
        <v>0</v>
      </c>
      <c s="7" t="n" r="E28">
        <v>0</v>
      </c>
    </row>
    <row spans="1:5" r="29">
      <c s="4" t="s" r="A29">
        <v>436</v>
      </c>
    </row>
    <row spans="1:5" r="30">
      <c s="3" t="s" r="A30">
        <v>457</v>
      </c>
    </row>
    <row spans="1:5" r="31">
      <c s="4" t="s" r="A31">
        <v>479</v>
      </c>
      <c s="5" t="n" r="B31">
        <v>122</v>
      </c>
      <c s="5" t="n" r="C31">
        <v>6</v>
      </c>
      <c s="5" t="n" r="D31">
        <v>158</v>
      </c>
      <c s="5" t="n" r="E31">
        <v>15</v>
      </c>
    </row>
    <row spans="1:5" r="32">
      <c s="4" t="s" r="A32">
        <v>480</v>
      </c>
      <c s="7" t="n" r="B32">
        <v>8</v>
      </c>
      <c s="7" t="n" r="C32">
        <v>0</v>
      </c>
      <c s="7" t="n" r="D32">
        <v>8</v>
      </c>
      <c s="7" t="n" r="E32">
        <v>1</v>
      </c>
    </row>
    <row spans="1:5" r="33">
      <c s="4" t="s" r="A33">
        <v>481</v>
      </c>
      <c s="5" t="n" r="B33">
        <v>7</v>
      </c>
      <c s="5" t="n" r="C33">
        <v>0</v>
      </c>
      <c s="5" t="n" r="D33">
        <v>7</v>
      </c>
      <c s="5" t="n" r="E33">
        <v>1</v>
      </c>
    </row>
    <row spans="1:5" r="34">
      <c s="4" t="s" r="A34">
        <v>409</v>
      </c>
      <c s="7" t="n" r="B34">
        <v>0</v>
      </c>
      <c s="7" t="n" r="C34">
        <v>0</v>
      </c>
      <c s="7" t="n" r="D34">
        <v>0</v>
      </c>
      <c s="7" t="n" r="E34">
        <v>0</v>
      </c>
    </row>
    <row spans="1:5" r="35">
      <c s="4" t="s" r="A35">
        <v>482</v>
      </c>
      <c s="5" t="n" r="E35">
        <v>5</v>
      </c>
    </row>
    <row spans="1:5" r="36">
      <c s="4" t="s" r="A36">
        <v>483</v>
      </c>
      <c s="7" t="n" r="E36">
        <v>0</v>
      </c>
    </row>
    <row spans="1:5" r="37">
      <c s="4" t="s" r="A37">
        <v>484</v>
      </c>
      <c s="7" t="n" r="E37">
        <v>0</v>
      </c>
    </row>
    <row spans="1:5" r="38">
      <c s="4" t="s" r="A38">
        <v>415</v>
      </c>
    </row>
    <row spans="1:5" r="39">
      <c s="3" t="s" r="A39">
        <v>457</v>
      </c>
    </row>
    <row spans="1:5" r="40">
      <c s="4" t="s" r="A40">
        <v>479</v>
      </c>
      <c s="5" t="n" r="B40">
        <v>3</v>
      </c>
      <c s="5" t="n" r="D40">
        <v>3</v>
      </c>
    </row>
    <row spans="1:5" r="41">
      <c s="4" t="s" r="A41">
        <v>480</v>
      </c>
      <c s="7" t="n" r="B41">
        <v>0</v>
      </c>
      <c s="7" t="n" r="D41">
        <v>0</v>
      </c>
    </row>
    <row spans="1:5" r="42">
      <c s="4" t="s" r="A42">
        <v>481</v>
      </c>
      <c s="5" t="n" r="B42">
        <v>0</v>
      </c>
      <c s="5" t="n" r="D42">
        <v>0</v>
      </c>
    </row>
    <row spans="1:5" r="43">
      <c s="4" t="s" r="A43">
        <v>409</v>
      </c>
      <c s="7" t="n" r="B43">
        <v>0</v>
      </c>
      <c s="7" t="n" r="D43">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t="s" r="A1">
        <v>485</v>
      </c>
      <c s="2" t="s" r="B1">
        <v>76</v>
      </c>
      <c s="2" t="s" r="D1">
        <v>1</v>
      </c>
    </row>
    <row spans="1:6" r="2">
      <c s="2" t="s" r="B2">
        <v>2</v>
      </c>
      <c s="2" t="s" r="C2">
        <v>77</v>
      </c>
      <c s="2" t="s" r="D2">
        <v>2</v>
      </c>
      <c s="2" t="s" r="E2">
        <v>77</v>
      </c>
      <c s="2" t="s" r="F2">
        <v>23</v>
      </c>
    </row>
    <row spans="1:6" r="3">
      <c s="3" t="s" r="A3">
        <v>486</v>
      </c>
    </row>
    <row spans="1:6" r="4">
      <c s="4" t="s" r="A4">
        <v>487</v>
      </c>
      <c s="7" t="n" r="B4">
        <v>21</v>
      </c>
      <c s="7" t="n" r="D4">
        <v>21</v>
      </c>
      <c s="7" t="n" r="F4">
        <v>64</v>
      </c>
    </row>
    <row spans="1:6" r="5">
      <c s="4" t="s" r="A5">
        <v>488</v>
      </c>
      <c s="5" t="n" r="B5">
        <v>29</v>
      </c>
      <c s="5" t="n" r="D5">
        <v>29</v>
      </c>
      <c s="5" t="n" r="F5">
        <v>85</v>
      </c>
    </row>
    <row spans="1:6" r="6">
      <c s="4" t="s" r="A6">
        <v>489</v>
      </c>
      <c s="5" t="n" r="B6">
        <v>105</v>
      </c>
      <c s="5" t="n" r="D6">
        <v>105</v>
      </c>
      <c s="5" t="n" r="F6">
        <v>351</v>
      </c>
    </row>
    <row spans="1:6" r="7">
      <c s="4" t="s" r="A7">
        <v>490</v>
      </c>
      <c s="5" t="n" r="B7">
        <v>110</v>
      </c>
      <c s="5" t="n" r="D7">
        <v>110</v>
      </c>
      <c s="5" t="n" r="F7">
        <v>356</v>
      </c>
    </row>
    <row spans="1:6" r="8">
      <c s="4" t="s" r="A8">
        <v>491</v>
      </c>
      <c s="5" t="n" r="B8">
        <v>24</v>
      </c>
      <c s="5" t="n" r="D8">
        <v>24</v>
      </c>
      <c s="5" t="n" r="F8">
        <v>89</v>
      </c>
    </row>
    <row spans="1:6" r="9">
      <c s="4" t="s" r="A9">
        <v>492</v>
      </c>
      <c s="5" t="n" r="B9">
        <v>126</v>
      </c>
      <c s="5" t="n" r="D9">
        <v>126</v>
      </c>
      <c s="5" t="n" r="F9">
        <v>415</v>
      </c>
    </row>
    <row spans="1:6" r="10">
      <c s="4" t="s" r="A10">
        <v>493</v>
      </c>
      <c s="5" t="n" r="B10">
        <v>139</v>
      </c>
      <c s="5" t="n" r="D10">
        <v>139</v>
      </c>
      <c s="5" t="n" r="F10">
        <v>441</v>
      </c>
    </row>
    <row spans="1:6" r="11">
      <c s="4" t="s" r="A11">
        <v>494</v>
      </c>
      <c s="5" t="n" r="B11">
        <v>24</v>
      </c>
      <c s="5" t="n" r="D11">
        <v>24</v>
      </c>
      <c s="5" t="n" r="F11">
        <v>89</v>
      </c>
    </row>
    <row spans="1:6" r="12">
      <c s="4" t="s" r="A12">
        <v>495</v>
      </c>
      <c s="5" t="n" r="B12">
        <v>149</v>
      </c>
      <c s="7" t="n" r="C12">
        <v>435</v>
      </c>
      <c s="5" t="n" r="D12">
        <v>243</v>
      </c>
      <c s="7" t="n" r="E12">
        <v>438</v>
      </c>
    </row>
    <row spans="1:6" r="13">
      <c s="4" t="s" r="A13">
        <v>496</v>
      </c>
      <c s="5" t="n" r="B13">
        <v>1</v>
      </c>
      <c s="5" t="n" r="C13">
        <v>3</v>
      </c>
      <c s="5" t="n" r="D13">
        <v>3</v>
      </c>
      <c s="5" t="n" r="E13">
        <v>6</v>
      </c>
    </row>
    <row spans="1:6" r="14">
      <c s="4" t="s" r="A14">
        <v>410</v>
      </c>
    </row>
    <row spans="1:6" r="15">
      <c s="3" t="s" r="A15">
        <v>486</v>
      </c>
    </row>
    <row spans="1:6" r="16">
      <c s="4" t="s" r="A16">
        <v>487</v>
      </c>
      <c s="5" t="n" r="B16">
        <v>21</v>
      </c>
      <c s="5" t="n" r="D16">
        <v>21</v>
      </c>
      <c s="5" t="n" r="F16">
        <v>63</v>
      </c>
    </row>
    <row spans="1:6" r="17">
      <c s="4" t="s" r="A17">
        <v>488</v>
      </c>
      <c s="5" t="n" r="B17">
        <v>24</v>
      </c>
      <c s="5" t="n" r="D17">
        <v>24</v>
      </c>
      <c s="5" t="n" r="F17">
        <v>78</v>
      </c>
    </row>
    <row spans="1:6" r="18">
      <c s="4" t="s" r="A18">
        <v>489</v>
      </c>
      <c s="5" t="n" r="B18">
        <v>73</v>
      </c>
      <c s="5" t="n" r="D18">
        <v>73</v>
      </c>
      <c s="5" t="n" r="F18">
        <v>321</v>
      </c>
    </row>
    <row spans="1:6" r="19">
      <c s="4" t="s" r="A19">
        <v>490</v>
      </c>
      <c s="5" t="n" r="B19">
        <v>78</v>
      </c>
      <c s="5" t="n" r="D19">
        <v>78</v>
      </c>
      <c s="5" t="n" r="F19">
        <v>326</v>
      </c>
    </row>
    <row spans="1:6" r="20">
      <c s="4" t="s" r="A20">
        <v>491</v>
      </c>
      <c s="5" t="n" r="B20">
        <v>15</v>
      </c>
      <c s="5" t="n" r="D20">
        <v>15</v>
      </c>
      <c s="5" t="n" r="F20">
        <v>82</v>
      </c>
    </row>
    <row spans="1:6" r="21">
      <c s="4" t="s" r="A21">
        <v>492</v>
      </c>
      <c s="5" t="n" r="B21">
        <v>94</v>
      </c>
      <c s="5" t="n" r="D21">
        <v>94</v>
      </c>
      <c s="5" t="n" r="F21">
        <v>384</v>
      </c>
    </row>
    <row spans="1:6" r="22">
      <c s="4" t="s" r="A22">
        <v>493</v>
      </c>
      <c s="5" t="n" r="B22">
        <v>102</v>
      </c>
      <c s="5" t="n" r="D22">
        <v>102</v>
      </c>
      <c s="5" t="n" r="F22">
        <v>404</v>
      </c>
    </row>
    <row spans="1:6" r="23">
      <c s="4" t="s" r="A23">
        <v>494</v>
      </c>
      <c s="5" t="n" r="B23">
        <v>15</v>
      </c>
      <c s="5" t="n" r="D23">
        <v>15</v>
      </c>
      <c s="5" t="n" r="F23">
        <v>82</v>
      </c>
    </row>
    <row spans="1:6" r="24">
      <c s="4" t="s" r="A24">
        <v>495</v>
      </c>
      <c s="5" t="n" r="B24">
        <v>116</v>
      </c>
      <c s="5" t="n" r="C24">
        <v>405</v>
      </c>
      <c s="5" t="n" r="D24">
        <v>210</v>
      </c>
      <c s="5" t="n" r="E24">
        <v>409</v>
      </c>
    </row>
    <row spans="1:6" r="25">
      <c s="4" t="s" r="A25">
        <v>496</v>
      </c>
      <c s="5" t="n" r="B25">
        <v>1</v>
      </c>
      <c s="5" t="n" r="C25">
        <v>3</v>
      </c>
      <c s="5" t="n" r="D25">
        <v>2</v>
      </c>
      <c s="5" t="n" r="E25">
        <v>5</v>
      </c>
    </row>
    <row spans="1:6" r="26">
      <c s="4" t="s" r="A26">
        <v>411</v>
      </c>
    </row>
    <row spans="1:6" r="27">
      <c s="3" t="s" r="A27">
        <v>486</v>
      </c>
    </row>
    <row spans="1:6" r="28">
      <c s="4" t="s" r="A28">
        <v>487</v>
      </c>
      <c s="5" t="n" r="B28">
        <v>0</v>
      </c>
      <c s="5" t="n" r="D28">
        <v>0</v>
      </c>
      <c s="5" t="n" r="F28">
        <v>1</v>
      </c>
    </row>
    <row spans="1:6" r="29">
      <c s="4" t="s" r="A29">
        <v>488</v>
      </c>
      <c s="5" t="n" r="B29">
        <v>4</v>
      </c>
      <c s="5" t="n" r="D29">
        <v>4</v>
      </c>
      <c s="5" t="n" r="F29">
        <v>6</v>
      </c>
    </row>
    <row spans="1:6" r="30">
      <c s="4" t="s" r="A30">
        <v>489</v>
      </c>
      <c s="5" t="n" r="B30">
        <v>30</v>
      </c>
      <c s="5" t="n" r="D30">
        <v>30</v>
      </c>
      <c s="5" t="n" r="F30">
        <v>29</v>
      </c>
    </row>
    <row spans="1:6" r="31">
      <c s="4" t="s" r="A31">
        <v>490</v>
      </c>
      <c s="5" t="n" r="B31">
        <v>30</v>
      </c>
      <c s="5" t="n" r="D31">
        <v>30</v>
      </c>
      <c s="5" t="n" r="F31">
        <v>29</v>
      </c>
    </row>
    <row spans="1:6" r="32">
      <c s="4" t="s" r="A32">
        <v>491</v>
      </c>
      <c s="5" t="n" r="B32">
        <v>8</v>
      </c>
      <c s="5" t="n" r="D32">
        <v>8</v>
      </c>
      <c s="5" t="n" r="F32">
        <v>6</v>
      </c>
    </row>
    <row spans="1:6" r="33">
      <c s="4" t="s" r="A33">
        <v>492</v>
      </c>
      <c s="5" t="n" r="B33">
        <v>30</v>
      </c>
      <c s="5" t="n" r="D33">
        <v>30</v>
      </c>
      <c s="5" t="n" r="F33">
        <v>30</v>
      </c>
    </row>
    <row spans="1:6" r="34">
      <c s="4" t="s" r="A34">
        <v>493</v>
      </c>
      <c s="5" t="n" r="B34">
        <v>34</v>
      </c>
      <c s="5" t="n" r="D34">
        <v>34</v>
      </c>
      <c s="5" t="n" r="F34">
        <v>35</v>
      </c>
    </row>
    <row spans="1:6" r="35">
      <c s="4" t="s" r="A35">
        <v>494</v>
      </c>
      <c s="5" t="n" r="B35">
        <v>8</v>
      </c>
      <c s="5" t="n" r="D35">
        <v>8</v>
      </c>
      <c s="5" t="n" r="F35">
        <v>6</v>
      </c>
    </row>
    <row spans="1:6" r="36">
      <c s="4" t="s" r="A36">
        <v>495</v>
      </c>
      <c s="5" t="n" r="B36">
        <v>31</v>
      </c>
      <c s="5" t="n" r="C36">
        <v>28</v>
      </c>
      <c s="5" t="n" r="D36">
        <v>31</v>
      </c>
      <c s="5" t="n" r="E36">
        <v>27</v>
      </c>
    </row>
    <row spans="1:6" r="37">
      <c s="4" t="s" r="A37">
        <v>496</v>
      </c>
      <c s="5" t="n" r="B37">
        <v>0</v>
      </c>
      <c s="5" t="n" r="C37">
        <v>0</v>
      </c>
      <c s="5" t="n" r="D37">
        <v>1</v>
      </c>
      <c s="5" t="n" r="E37">
        <v>1</v>
      </c>
    </row>
    <row spans="1:6" r="38">
      <c s="4" t="s" r="A38">
        <v>436</v>
      </c>
    </row>
    <row spans="1:6" r="39">
      <c s="3" t="s" r="A39">
        <v>486</v>
      </c>
    </row>
    <row spans="1:6" r="40">
      <c s="4" t="s" r="A40">
        <v>487</v>
      </c>
      <c s="5" t="n" r="B40">
        <v>0</v>
      </c>
      <c s="5" t="n" r="D40">
        <v>0</v>
      </c>
      <c s="5" t="n" r="F40">
        <v>0</v>
      </c>
    </row>
    <row spans="1:6" r="41">
      <c s="4" t="s" r="A41">
        <v>488</v>
      </c>
      <c s="5" t="n" r="B41">
        <v>1</v>
      </c>
      <c s="5" t="n" r="D41">
        <v>1</v>
      </c>
      <c s="5" t="n" r="F41">
        <v>1</v>
      </c>
    </row>
    <row spans="1:6" r="42">
      <c s="4" t="s" r="A42">
        <v>489</v>
      </c>
      <c s="5" t="n" r="B42">
        <v>2</v>
      </c>
      <c s="5" t="n" r="D42">
        <v>2</v>
      </c>
      <c s="5" t="n" r="F42">
        <v>1</v>
      </c>
    </row>
    <row spans="1:6" r="43">
      <c s="4" t="s" r="A43">
        <v>490</v>
      </c>
      <c s="5" t="n" r="B43">
        <v>2</v>
      </c>
      <c s="5" t="n" r="D43">
        <v>2</v>
      </c>
      <c s="5" t="n" r="F43">
        <v>1</v>
      </c>
    </row>
    <row spans="1:6" r="44">
      <c s="4" t="s" r="A44">
        <v>491</v>
      </c>
      <c s="5" t="n" r="B44">
        <v>1</v>
      </c>
      <c s="5" t="n" r="D44">
        <v>1</v>
      </c>
      <c s="5" t="n" r="F44">
        <v>1</v>
      </c>
    </row>
    <row spans="1:6" r="45">
      <c s="4" t="s" r="A45">
        <v>492</v>
      </c>
      <c s="5" t="n" r="B45">
        <v>2</v>
      </c>
      <c s="5" t="n" r="D45">
        <v>2</v>
      </c>
      <c s="5" t="n" r="F45">
        <v>1</v>
      </c>
    </row>
    <row spans="1:6" r="46">
      <c s="4" t="s" r="A46">
        <v>493</v>
      </c>
      <c s="5" t="n" r="B46">
        <v>3</v>
      </c>
      <c s="5" t="n" r="D46">
        <v>3</v>
      </c>
      <c s="5" t="n" r="F46">
        <v>2</v>
      </c>
    </row>
    <row spans="1:6" r="47">
      <c s="4" t="s" r="A47">
        <v>494</v>
      </c>
      <c s="5" t="n" r="B47">
        <v>1</v>
      </c>
      <c s="5" t="n" r="D47">
        <v>1</v>
      </c>
      <c s="7" t="n" r="F47">
        <v>1</v>
      </c>
    </row>
    <row spans="1:6" r="48">
      <c s="4" t="s" r="A48">
        <v>495</v>
      </c>
      <c s="5" t="n" r="B48">
        <v>2</v>
      </c>
      <c s="5" t="n" r="C48">
        <v>1</v>
      </c>
      <c s="5" t="n" r="D48">
        <v>2</v>
      </c>
      <c s="5" t="n" r="E48">
        <v>0</v>
      </c>
    </row>
    <row spans="1:6" r="49">
      <c s="4" t="s" r="A49">
        <v>496</v>
      </c>
      <c s="5" t="n" r="B49">
        <v>0</v>
      </c>
      <c s="5" t="n" r="C49">
        <v>0</v>
      </c>
      <c s="5" t="n" r="D49">
        <v>0</v>
      </c>
      <c s="5" t="n" r="E49">
        <v>0</v>
      </c>
    </row>
    <row spans="1:6" r="50">
      <c s="4" t="s" r="A50">
        <v>417</v>
      </c>
    </row>
    <row spans="1:6" r="51">
      <c s="3" t="s" r="A51">
        <v>486</v>
      </c>
    </row>
    <row spans="1:6" r="52">
      <c s="4" t="s" r="A52">
        <v>495</v>
      </c>
      <c s="5" t="n" r="B52">
        <v>0</v>
      </c>
      <c s="5" t="n" r="C52">
        <v>1</v>
      </c>
      <c s="5" t="n" r="D52">
        <v>0</v>
      </c>
      <c s="5" t="n" r="E52">
        <v>2</v>
      </c>
    </row>
    <row spans="1:6" r="53">
      <c s="4" t="s" r="A53">
        <v>496</v>
      </c>
      <c s="7" t="n" r="B53">
        <v>0</v>
      </c>
      <c s="7" t="n" r="C53">
        <v>0</v>
      </c>
      <c s="7" t="n" r="D53">
        <v>0</v>
      </c>
      <c s="7" t="n" r="E53">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7</v>
      </c>
      <c s="2" t="s" r="B1">
        <v>2</v>
      </c>
      <c s="2" t="s" r="C1">
        <v>23</v>
      </c>
    </row>
    <row spans="1:3" r="2">
      <c s="3" t="s" r="A2">
        <v>498</v>
      </c>
    </row>
    <row spans="1:3" r="3">
      <c s="4" t="s" r="A3">
        <v>425</v>
      </c>
      <c s="7" t="n" r="B3">
        <v>5153</v>
      </c>
      <c s="7" t="n" r="C3">
        <v>4237</v>
      </c>
    </row>
    <row spans="1:3" r="4">
      <c s="4" t="s" r="A4">
        <v>499</v>
      </c>
      <c s="5" t="n" r="B4">
        <v>5335</v>
      </c>
      <c s="5" t="n" r="C4">
        <v>4448</v>
      </c>
    </row>
    <row spans="1:3" r="5">
      <c s="4" t="s" r="A5">
        <v>417</v>
      </c>
    </row>
    <row spans="1:3" r="6">
      <c s="3" t="s" r="A6">
        <v>498</v>
      </c>
    </row>
    <row spans="1:3" r="7">
      <c s="4" t="s" r="A7">
        <v>425</v>
      </c>
      <c s="5" t="n" r="B7">
        <v>629</v>
      </c>
      <c s="5" t="n" r="C7">
        <v>620</v>
      </c>
    </row>
    <row spans="1:3" r="8">
      <c s="4" t="s" r="A8">
        <v>499</v>
      </c>
      <c s="5" t="n" r="B8">
        <v>629</v>
      </c>
      <c s="5" t="n" r="C8">
        <v>620</v>
      </c>
    </row>
    <row spans="1:3" r="9">
      <c s="4" t="s" r="A9">
        <v>500</v>
      </c>
    </row>
    <row spans="1:3" r="10">
      <c s="3" t="s" r="A10">
        <v>498</v>
      </c>
    </row>
    <row spans="1:3" r="11">
      <c s="4" t="s" r="A11">
        <v>425</v>
      </c>
      <c s="5" t="n" r="B11">
        <v>582</v>
      </c>
      <c s="5" t="n" r="C11">
        <v>578</v>
      </c>
    </row>
    <row spans="1:3" r="12">
      <c s="4" t="s" r="A12">
        <v>501</v>
      </c>
    </row>
    <row spans="1:3" r="13">
      <c s="3" t="s" r="A13">
        <v>498</v>
      </c>
    </row>
    <row spans="1:3" r="14">
      <c s="4" t="s" r="A14">
        <v>425</v>
      </c>
      <c s="5" t="n" r="B14">
        <v>41</v>
      </c>
      <c s="5" t="n" r="C14">
        <v>29</v>
      </c>
    </row>
    <row spans="1:3" r="15">
      <c s="4" t="s" r="A15">
        <v>502</v>
      </c>
    </row>
    <row spans="1:3" r="16">
      <c s="3" t="s" r="A16">
        <v>498</v>
      </c>
    </row>
    <row spans="1:3" r="17">
      <c s="4" t="s" r="A17">
        <v>425</v>
      </c>
      <c s="5" t="n" r="B17">
        <v>6</v>
      </c>
      <c s="5" t="n" r="C17">
        <v>2</v>
      </c>
    </row>
    <row spans="1:3" r="18">
      <c s="4" t="s" r="A18">
        <v>503</v>
      </c>
    </row>
    <row spans="1:3" r="19">
      <c s="3" t="s" r="A19">
        <v>498</v>
      </c>
    </row>
    <row spans="1:3" r="20">
      <c s="4" t="s" r="A20">
        <v>425</v>
      </c>
      <c s="5" t="n" r="B20">
        <v>0</v>
      </c>
      <c s="5" t="n" r="C20">
        <v>11</v>
      </c>
    </row>
    <row spans="1:3" r="21">
      <c s="4" t="s" r="A21">
        <v>418</v>
      </c>
    </row>
    <row spans="1:3" r="22">
      <c s="3" t="s" r="A22">
        <v>498</v>
      </c>
    </row>
    <row spans="1:3" r="23">
      <c s="4" t="s" r="A23">
        <v>425</v>
      </c>
      <c s="5" t="n" r="B23">
        <v>412</v>
      </c>
      <c s="5" t="n" r="C23">
        <v>429</v>
      </c>
    </row>
    <row spans="1:3" r="24">
      <c s="4" t="s" r="A24">
        <v>499</v>
      </c>
      <c s="5" t="n" r="B24">
        <v>412</v>
      </c>
      <c s="5" t="n" r="C24">
        <v>429</v>
      </c>
    </row>
    <row spans="1:3" r="25">
      <c s="4" t="s" r="A25">
        <v>504</v>
      </c>
    </row>
    <row spans="1:3" r="26">
      <c s="3" t="s" r="A26">
        <v>498</v>
      </c>
    </row>
    <row spans="1:3" r="27">
      <c s="4" t="s" r="A27">
        <v>425</v>
      </c>
      <c s="5" t="n" r="B27">
        <v>366</v>
      </c>
      <c s="5" t="n" r="C27">
        <v>398</v>
      </c>
    </row>
    <row spans="1:3" r="28">
      <c s="4" t="s" r="A28">
        <v>505</v>
      </c>
    </row>
    <row spans="1:3" r="29">
      <c s="3" t="s" r="A29">
        <v>498</v>
      </c>
    </row>
    <row spans="1:3" r="30">
      <c s="4" t="s" r="A30">
        <v>425</v>
      </c>
      <c s="5" t="n" r="B30">
        <v>19</v>
      </c>
      <c s="5" t="n" r="C30">
        <v>10</v>
      </c>
    </row>
    <row spans="1:3" r="31">
      <c s="4" t="s" r="A31">
        <v>506</v>
      </c>
    </row>
    <row spans="1:3" r="32">
      <c s="3" t="s" r="A32">
        <v>498</v>
      </c>
    </row>
    <row spans="1:3" r="33">
      <c s="4" t="s" r="A33">
        <v>425</v>
      </c>
      <c s="5" t="n" r="B33">
        <v>0</v>
      </c>
      <c s="5" t="n" r="C33">
        <v>0</v>
      </c>
    </row>
    <row spans="1:3" r="34">
      <c s="4" t="s" r="A34">
        <v>507</v>
      </c>
    </row>
    <row spans="1:3" r="35">
      <c s="3" t="s" r="A35">
        <v>498</v>
      </c>
    </row>
    <row spans="1:3" r="36">
      <c s="4" t="s" r="A36">
        <v>425</v>
      </c>
      <c s="5" t="n" r="B36">
        <v>27</v>
      </c>
      <c s="5" t="n" r="C36">
        <v>21</v>
      </c>
    </row>
    <row spans="1:3" r="37">
      <c s="4" t="s" r="A37">
        <v>419</v>
      </c>
    </row>
    <row spans="1:3" r="38">
      <c s="3" t="s" r="A38">
        <v>498</v>
      </c>
    </row>
    <row spans="1:3" r="39">
      <c s="4" t="s" r="A39">
        <v>425</v>
      </c>
      <c s="5" t="n" r="B39">
        <v>1203</v>
      </c>
      <c s="5" t="n" r="C39">
        <v>769</v>
      </c>
    </row>
    <row spans="1:3" r="40">
      <c s="4" t="s" r="A40">
        <v>499</v>
      </c>
      <c s="5" t="n" r="B40">
        <v>1203</v>
      </c>
      <c s="5" t="n" r="C40">
        <v>769</v>
      </c>
    </row>
    <row spans="1:3" r="41">
      <c s="4" t="s" r="A41">
        <v>508</v>
      </c>
    </row>
    <row spans="1:3" r="42">
      <c s="3" t="s" r="A42">
        <v>498</v>
      </c>
    </row>
    <row spans="1:3" r="43">
      <c s="4" t="s" r="A43">
        <v>425</v>
      </c>
      <c s="5" t="n" r="B43">
        <v>1069</v>
      </c>
      <c s="5" t="n" r="C43">
        <v>650</v>
      </c>
    </row>
    <row spans="1:3" r="44">
      <c s="4" t="s" r="A44">
        <v>509</v>
      </c>
    </row>
    <row spans="1:3" r="45">
      <c s="3" t="s" r="A45">
        <v>498</v>
      </c>
    </row>
    <row spans="1:3" r="46">
      <c s="4" t="s" r="A46">
        <v>425</v>
      </c>
      <c s="5" t="n" r="B46">
        <v>117</v>
      </c>
      <c s="5" t="n" r="C46">
        <v>119</v>
      </c>
    </row>
    <row spans="1:3" r="47">
      <c s="4" t="s" r="A47">
        <v>510</v>
      </c>
    </row>
    <row spans="1:3" r="48">
      <c s="3" t="s" r="A48">
        <v>498</v>
      </c>
    </row>
    <row spans="1:3" r="49">
      <c s="4" t="s" r="A49">
        <v>425</v>
      </c>
      <c s="5" t="n" r="B49">
        <v>17</v>
      </c>
      <c s="5" t="n" r="C49">
        <v>0</v>
      </c>
    </row>
    <row spans="1:3" r="50">
      <c s="4" t="s" r="A50">
        <v>511</v>
      </c>
    </row>
    <row spans="1:3" r="51">
      <c s="3" t="s" r="A51">
        <v>498</v>
      </c>
    </row>
    <row spans="1:3" r="52">
      <c s="4" t="s" r="A52">
        <v>425</v>
      </c>
      <c s="5" t="n" r="B52">
        <v>0</v>
      </c>
      <c s="5" t="n" r="C52">
        <v>0</v>
      </c>
    </row>
    <row spans="1:3" r="53">
      <c s="4" t="s" r="A53">
        <v>420</v>
      </c>
    </row>
    <row spans="1:3" r="54">
      <c s="3" t="s" r="A54">
        <v>498</v>
      </c>
    </row>
    <row spans="1:3" r="55">
      <c s="4" t="s" r="A55">
        <v>425</v>
      </c>
      <c s="5" t="n" r="B55">
        <v>2244</v>
      </c>
      <c s="5" t="n" r="C55">
        <v>1818</v>
      </c>
    </row>
    <row spans="1:3" r="56">
      <c s="4" t="s" r="A56">
        <v>499</v>
      </c>
      <c s="5" t="n" r="B56">
        <v>2244</v>
      </c>
      <c s="5" t="n" r="C56">
        <v>1818</v>
      </c>
    </row>
    <row spans="1:3" r="57">
      <c s="4" t="s" r="A57">
        <v>512</v>
      </c>
    </row>
    <row spans="1:3" r="58">
      <c s="3" t="s" r="A58">
        <v>498</v>
      </c>
    </row>
    <row spans="1:3" r="59">
      <c s="4" t="s" r="A59">
        <v>425</v>
      </c>
      <c s="5" t="n" r="B59">
        <v>2017</v>
      </c>
      <c s="5" t="n" r="C59">
        <v>1626</v>
      </c>
    </row>
    <row spans="1:3" r="60">
      <c s="4" t="s" r="A60">
        <v>513</v>
      </c>
    </row>
    <row spans="1:3" r="61">
      <c s="3" t="s" r="A61">
        <v>498</v>
      </c>
    </row>
    <row spans="1:3" r="62">
      <c s="4" t="s" r="A62">
        <v>425</v>
      </c>
      <c s="5" t="n" r="B62">
        <v>177</v>
      </c>
      <c s="5" t="n" r="C62">
        <v>158</v>
      </c>
    </row>
    <row spans="1:3" r="63">
      <c s="4" t="s" r="A63">
        <v>514</v>
      </c>
    </row>
    <row spans="1:3" r="64">
      <c s="3" t="s" r="A64">
        <v>498</v>
      </c>
    </row>
    <row spans="1:3" r="65">
      <c s="4" t="s" r="A65">
        <v>425</v>
      </c>
      <c s="5" t="n" r="B65">
        <v>23</v>
      </c>
      <c s="5" t="n" r="C65">
        <v>2</v>
      </c>
    </row>
    <row spans="1:3" r="66">
      <c s="4" t="s" r="A66">
        <v>515</v>
      </c>
    </row>
    <row spans="1:3" r="67">
      <c s="3" t="s" r="A67">
        <v>498</v>
      </c>
    </row>
    <row spans="1:3" r="68">
      <c s="4" t="s" r="A68">
        <v>425</v>
      </c>
      <c s="5" t="n" r="B68">
        <v>27</v>
      </c>
      <c s="5" t="n" r="C68">
        <v>32</v>
      </c>
    </row>
    <row spans="1:3" r="69">
      <c s="4" t="s" r="A69">
        <v>410</v>
      </c>
    </row>
    <row spans="1:3" r="70">
      <c s="3" t="s" r="A70">
        <v>498</v>
      </c>
    </row>
    <row spans="1:3" r="71">
      <c s="4" t="s" r="A71">
        <v>425</v>
      </c>
      <c s="5" t="n" r="B71">
        <v>2454</v>
      </c>
      <c s="5" t="n" r="C71">
        <v>2167</v>
      </c>
    </row>
    <row spans="1:3" r="72">
      <c s="4" t="s" r="A72">
        <v>499</v>
      </c>
      <c s="5" t="n" r="B72">
        <v>2495</v>
      </c>
      <c s="5" t="n" r="C72">
        <v>2193</v>
      </c>
    </row>
    <row spans="1:3" r="73">
      <c s="4" t="s" r="A73">
        <v>516</v>
      </c>
    </row>
    <row spans="1:3" r="74">
      <c s="3" t="s" r="A74">
        <v>498</v>
      </c>
    </row>
    <row spans="1:3" r="75">
      <c s="4" t="s" r="A75">
        <v>425</v>
      </c>
      <c s="5" t="n" r="B75">
        <v>2380</v>
      </c>
      <c s="5" t="n" r="C75">
        <v>1764</v>
      </c>
    </row>
    <row spans="1:3" r="76">
      <c s="4" t="s" r="A76">
        <v>517</v>
      </c>
    </row>
    <row spans="1:3" r="77">
      <c s="3" t="s" r="A77">
        <v>498</v>
      </c>
    </row>
    <row spans="1:3" r="78">
      <c s="4" t="s" r="A78">
        <v>425</v>
      </c>
      <c s="5" t="n" r="B78">
        <v>56</v>
      </c>
      <c s="5" t="n" r="C78">
        <v>314</v>
      </c>
    </row>
    <row spans="1:3" r="79">
      <c s="4" t="s" r="A79">
        <v>518</v>
      </c>
    </row>
    <row spans="1:3" r="80">
      <c s="3" t="s" r="A80">
        <v>498</v>
      </c>
    </row>
    <row spans="1:3" r="81">
      <c s="4" t="s" r="A81">
        <v>425</v>
      </c>
      <c s="5" t="n" r="B81">
        <v>59</v>
      </c>
      <c s="5" t="n" r="C81">
        <v>115</v>
      </c>
    </row>
    <row spans="1:3" r="82">
      <c s="4" t="s" r="A82">
        <v>411</v>
      </c>
    </row>
    <row spans="1:3" r="83">
      <c s="3" t="s" r="A83">
        <v>498</v>
      </c>
    </row>
    <row spans="1:3" r="84">
      <c s="4" t="s" r="A84">
        <v>425</v>
      </c>
      <c s="5" t="n" r="B84">
        <v>95</v>
      </c>
      <c s="5" t="n" r="C84">
        <v>96</v>
      </c>
    </row>
    <row spans="1:3" r="85">
      <c s="4" t="s" r="A85">
        <v>499</v>
      </c>
      <c s="5" t="n" r="B85">
        <v>143</v>
      </c>
      <c s="5" t="n" r="C85">
        <v>149</v>
      </c>
    </row>
    <row spans="1:3" r="86">
      <c s="4" t="s" r="A86">
        <v>519</v>
      </c>
    </row>
    <row spans="1:3" r="87">
      <c s="3" t="s" r="A87">
        <v>498</v>
      </c>
    </row>
    <row spans="1:3" r="88">
      <c s="4" t="s" r="A88">
        <v>425</v>
      </c>
      <c s="5" t="n" r="B88">
        <v>106</v>
      </c>
      <c s="5" t="n" r="C88">
        <v>111</v>
      </c>
    </row>
    <row spans="1:3" r="89">
      <c s="4" t="s" r="A89">
        <v>520</v>
      </c>
    </row>
    <row spans="1:3" r="90">
      <c s="3" t="s" r="A90">
        <v>498</v>
      </c>
    </row>
    <row spans="1:3" r="91">
      <c s="4" t="s" r="A91">
        <v>425</v>
      </c>
      <c s="5" t="n" r="B91">
        <v>35</v>
      </c>
      <c s="5" t="n" r="C91">
        <v>36</v>
      </c>
    </row>
    <row spans="1:3" r="92">
      <c s="4" t="s" r="A92">
        <v>521</v>
      </c>
    </row>
    <row spans="1:3" r="93">
      <c s="3" t="s" r="A93">
        <v>498</v>
      </c>
    </row>
    <row spans="1:3" r="94">
      <c s="4" t="s" r="A94">
        <v>425</v>
      </c>
      <c s="5" t="n" r="B94">
        <v>2</v>
      </c>
      <c s="5" t="n" r="C94">
        <v>2</v>
      </c>
    </row>
    <row spans="1:3" r="95">
      <c s="4" t="s" r="A95">
        <v>436</v>
      </c>
    </row>
    <row spans="1:3" r="96">
      <c s="3" t="s" r="A96">
        <v>498</v>
      </c>
    </row>
    <row spans="1:3" r="97">
      <c s="4" t="s" r="A97">
        <v>425</v>
      </c>
      <c s="5" t="n" r="B97">
        <v>329</v>
      </c>
      <c s="5" t="n" r="C97">
        <v>125</v>
      </c>
    </row>
    <row spans="1:3" r="98">
      <c s="4" t="s" r="A98">
        <v>499</v>
      </c>
      <c s="5" t="n" r="B98">
        <v>422</v>
      </c>
      <c s="5" t="n" r="C98">
        <v>257</v>
      </c>
    </row>
    <row spans="1:3" r="99">
      <c s="4" t="s" r="A99">
        <v>522</v>
      </c>
    </row>
    <row spans="1:3" r="100">
      <c s="3" t="s" r="A100">
        <v>498</v>
      </c>
    </row>
    <row spans="1:3" r="101">
      <c s="4" t="s" r="A101">
        <v>425</v>
      </c>
      <c s="5" t="n" r="B101">
        <v>394</v>
      </c>
      <c s="5" t="n" r="C101">
        <v>233</v>
      </c>
    </row>
    <row spans="1:3" r="102">
      <c s="4" t="s" r="A102">
        <v>523</v>
      </c>
    </row>
    <row spans="1:3" r="103">
      <c s="3" t="s" r="A103">
        <v>498</v>
      </c>
    </row>
    <row spans="1:3" r="104">
      <c s="4" t="s" r="A104">
        <v>425</v>
      </c>
      <c s="5" t="n" r="B104">
        <v>22</v>
      </c>
      <c s="5" t="n" r="C104">
        <v>21</v>
      </c>
    </row>
    <row spans="1:3" r="105">
      <c s="4" t="s" r="A105">
        <v>524</v>
      </c>
    </row>
    <row spans="1:3" r="106">
      <c s="3" t="s" r="A106">
        <v>498</v>
      </c>
    </row>
    <row spans="1:3" r="107">
      <c s="4" t="s" r="A107">
        <v>425</v>
      </c>
      <c s="5" t="n" r="B107">
        <v>6</v>
      </c>
      <c s="5" t="n" r="C107">
        <v>3</v>
      </c>
    </row>
    <row spans="1:3" r="108">
      <c s="4" t="s" r="A108">
        <v>85</v>
      </c>
    </row>
    <row spans="1:3" r="109">
      <c s="3" t="s" r="A109">
        <v>498</v>
      </c>
    </row>
    <row spans="1:3" r="110">
      <c s="4" t="s" r="A110">
        <v>425</v>
      </c>
      <c s="5" t="n" r="B110">
        <v>31</v>
      </c>
      <c s="5" t="n" r="C110">
        <v>31</v>
      </c>
    </row>
    <row spans="1:3" r="111">
      <c s="4" t="s" r="A111">
        <v>499</v>
      </c>
      <c s="5" t="n" r="B111">
        <v>31</v>
      </c>
      <c s="5" t="n" r="C111">
        <v>31</v>
      </c>
    </row>
    <row spans="1:3" r="112">
      <c s="4" t="s" r="A112">
        <v>525</v>
      </c>
    </row>
    <row spans="1:3" r="113">
      <c s="3" t="s" r="A113">
        <v>498</v>
      </c>
    </row>
    <row spans="1:3" r="114">
      <c s="4" t="s" r="A114">
        <v>425</v>
      </c>
      <c s="5" t="n" r="B114">
        <v>31</v>
      </c>
      <c s="5" t="n" r="C114">
        <v>31</v>
      </c>
    </row>
    <row spans="1:3" r="115">
      <c s="4" t="s" r="A115">
        <v>526</v>
      </c>
    </row>
    <row spans="1:3" r="116">
      <c s="3" t="s" r="A116">
        <v>498</v>
      </c>
    </row>
    <row spans="1:3" r="117">
      <c s="4" t="s" r="A117">
        <v>425</v>
      </c>
      <c s="5" t="n" r="B117">
        <v>0</v>
      </c>
      <c s="5" t="n" r="C117">
        <v>0</v>
      </c>
    </row>
    <row spans="1:3" r="118">
      <c s="4" t="s" r="A118">
        <v>527</v>
      </c>
    </row>
    <row spans="1:3" r="119">
      <c s="3" t="s" r="A119">
        <v>498</v>
      </c>
    </row>
    <row spans="1:3" r="120">
      <c s="4" t="s" r="A120">
        <v>425</v>
      </c>
      <c s="5" t="n" r="B120">
        <v>0</v>
      </c>
      <c s="5" t="n" r="C120">
        <v>0</v>
      </c>
    </row>
    <row spans="1:3" r="121">
      <c s="4" t="s" r="A121">
        <v>415</v>
      </c>
    </row>
    <row spans="1:3" r="122">
      <c s="3" t="s" r="A122">
        <v>498</v>
      </c>
    </row>
    <row spans="1:3" r="123">
      <c s="4" t="s" r="A123">
        <v>499</v>
      </c>
      <c s="5" t="n" r="B123">
        <v>3091</v>
      </c>
      <c s="5" t="n" r="C123">
        <v>2630</v>
      </c>
    </row>
    <row spans="1:3" r="124">
      <c s="4" t="s" r="A124">
        <v>528</v>
      </c>
    </row>
    <row spans="1:3" r="125">
      <c s="3" t="s" r="A125">
        <v>498</v>
      </c>
    </row>
    <row spans="1:3" r="126">
      <c s="4" t="s" r="A126">
        <v>425</v>
      </c>
      <c s="5" t="n" r="B126">
        <v>2911</v>
      </c>
      <c s="5" t="n" r="C126">
        <v>2139</v>
      </c>
    </row>
    <row spans="1:3" r="127">
      <c s="4" t="s" r="A127">
        <v>529</v>
      </c>
    </row>
    <row spans="1:3" r="128">
      <c s="3" t="s" r="A128">
        <v>498</v>
      </c>
    </row>
    <row spans="1:3" r="129">
      <c s="4" t="s" r="A129">
        <v>425</v>
      </c>
      <c s="5" t="n" r="B129">
        <v>113</v>
      </c>
      <c s="5" t="n" r="C129">
        <v>371</v>
      </c>
    </row>
    <row spans="1:3" r="130">
      <c s="4" t="s" r="A130">
        <v>530</v>
      </c>
    </row>
    <row spans="1:3" r="131">
      <c s="3" t="s" r="A131">
        <v>498</v>
      </c>
    </row>
    <row spans="1:3" r="132">
      <c s="4" t="s" r="A132">
        <v>425</v>
      </c>
      <c s="7" t="n" r="B132">
        <v>67</v>
      </c>
      <c s="7" t="n" r="C132">
        <v>1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21"/>
    <col customWidth="1" max="3" min="3" width="25"/>
    <col customWidth="1" max="4" min="4" width="25"/>
  </cols>
  <sheetData>
    <row spans="1:4" r="1">
      <c s="1" t="s" r="A1">
        <v>531</v>
      </c>
      <c s="2" t="s" r="B1">
        <v>532</v>
      </c>
      <c s="2" t="s" r="C1">
        <v>1</v>
      </c>
      <c s="2" t="s" r="D1">
        <v>533</v>
      </c>
    </row>
    <row spans="1:4" r="2">
      <c s="2" t="s" r="B2">
        <v>534</v>
      </c>
      <c s="2" t="s" r="C2">
        <v>477</v>
      </c>
      <c s="2" t="s" r="D2">
        <v>535</v>
      </c>
    </row>
    <row spans="1:4" r="3">
      <c s="4" t="s" r="A3">
        <v>536</v>
      </c>
    </row>
    <row spans="1:4" r="4">
      <c s="3" t="s" r="A4">
        <v>537</v>
      </c>
    </row>
    <row spans="1:4" r="5">
      <c s="4" t="s" r="A5">
        <v>538</v>
      </c>
      <c s="7" t="n" r="B5">
        <v>24</v>
      </c>
    </row>
    <row spans="1:4" r="6">
      <c s="4" t="s" r="A6">
        <v>539</v>
      </c>
    </row>
    <row spans="1:4" r="7">
      <c s="3" t="s" r="A7">
        <v>537</v>
      </c>
    </row>
    <row spans="1:4" r="8">
      <c s="4" t="s" r="A8">
        <v>540</v>
      </c>
      <c s="5" t="n" r="C8">
        <v>3303</v>
      </c>
      <c s="5" t="n" r="D8">
        <v>3624</v>
      </c>
    </row>
    <row spans="1:4" r="9">
      <c s="4" t="s" r="A9">
        <v>541</v>
      </c>
      <c s="7" t="n" r="B9">
        <v>128</v>
      </c>
      <c s="7" t="n" r="C9">
        <v>128</v>
      </c>
      <c s="7" t="n" r="D9">
        <v>1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2</v>
      </c>
      <c s="2" t="s" r="B1">
        <v>2</v>
      </c>
      <c s="2" t="s" r="C1">
        <v>23</v>
      </c>
    </row>
    <row spans="1:3" r="2">
      <c s="3" t="s" r="A2">
        <v>59</v>
      </c>
    </row>
    <row spans="1:3" r="3">
      <c s="4" t="s" r="A3">
        <v>425</v>
      </c>
      <c s="7" t="n" r="B3">
        <v>5113</v>
      </c>
      <c s="7" t="n" r="C3">
        <v>4151</v>
      </c>
    </row>
    <row spans="1:3" r="4">
      <c s="3" t="s" r="A4">
        <v>543</v>
      </c>
    </row>
    <row spans="1:3" r="5">
      <c s="4" t="s" r="A5">
        <v>544</v>
      </c>
      <c s="5" t="n" r="B5">
        <v>283</v>
      </c>
      <c s="5" t="n" r="C5">
        <v>331</v>
      </c>
    </row>
    <row spans="1:3" r="6">
      <c s="4" t="s" r="A6">
        <v>545</v>
      </c>
    </row>
    <row spans="1:3" r="7">
      <c s="3" t="s" r="A7">
        <v>59</v>
      </c>
    </row>
    <row spans="1:3" r="8">
      <c s="4" t="s" r="A8">
        <v>425</v>
      </c>
      <c s="5" t="n" r="B8">
        <v>61</v>
      </c>
      <c s="5" t="n" r="C8">
        <v>132</v>
      </c>
    </row>
    <row spans="1:3" r="9">
      <c s="3" t="s" r="A9">
        <v>543</v>
      </c>
    </row>
    <row spans="1:3" r="10">
      <c s="4" t="s" r="A10">
        <v>544</v>
      </c>
      <c s="5" t="n" r="B10">
        <v>36</v>
      </c>
      <c s="5" t="n" r="C10">
        <v>84</v>
      </c>
    </row>
    <row spans="1:3" r="11">
      <c s="4" t="s" r="A11">
        <v>546</v>
      </c>
    </row>
    <row spans="1:3" r="12">
      <c s="3" t="s" r="A12">
        <v>59</v>
      </c>
    </row>
    <row spans="1:3" r="13">
      <c s="4" t="s" r="A13">
        <v>425</v>
      </c>
      <c s="5" t="n" r="B13">
        <v>0</v>
      </c>
      <c s="5" t="n" r="C13">
        <v>63</v>
      </c>
    </row>
    <row spans="1:3" r="14">
      <c s="3" t="s" r="A14">
        <v>543</v>
      </c>
    </row>
    <row spans="1:3" r="15">
      <c s="4" t="s" r="A15">
        <v>544</v>
      </c>
      <c s="5" t="n" r="B15">
        <v>0</v>
      </c>
      <c s="5" t="n" r="C15">
        <v>42</v>
      </c>
    </row>
    <row spans="1:3" r="16">
      <c s="4" t="s" r="A16">
        <v>547</v>
      </c>
    </row>
    <row spans="1:3" r="17">
      <c s="3" t="s" r="A17">
        <v>59</v>
      </c>
    </row>
    <row spans="1:3" r="18">
      <c s="4" t="s" r="A18">
        <v>425</v>
      </c>
      <c s="5" t="n" r="B18">
        <v>61</v>
      </c>
      <c s="5" t="n" r="C18">
        <v>69</v>
      </c>
    </row>
    <row spans="1:3" r="19">
      <c s="3" t="s" r="A19">
        <v>543</v>
      </c>
    </row>
    <row spans="1:3" r="20">
      <c s="4" t="s" r="A20">
        <v>544</v>
      </c>
      <c s="7" t="n" r="B20">
        <v>36</v>
      </c>
      <c s="7" t="n" r="C20">
        <v>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3"/>
    <col customWidth="1" max="5" min="5" width="27"/>
    <col customWidth="1" max="6" min="6" width="46"/>
    <col customWidth="1" max="7" min="7" width="40"/>
  </cols>
  <sheetData>
    <row spans="1:7" r="1">
      <c s="1" t="s" r="A1">
        <v>129</v>
      </c>
      <c s="2" t="s" r="B1">
        <v>130</v>
      </c>
      <c s="2" t="s" r="C1">
        <v>131</v>
      </c>
      <c s="2" t="s" r="D1">
        <v>132</v>
      </c>
      <c s="2" t="s" r="E1">
        <v>133</v>
      </c>
      <c s="2" t="s" r="F1">
        <v>134</v>
      </c>
      <c s="2" t="s" r="G1">
        <v>135</v>
      </c>
    </row>
    <row spans="1:7" r="2">
      <c s="4" t="s" r="A2">
        <v>136</v>
      </c>
      <c s="7" t="n" r="B2">
        <v>1426</v>
      </c>
      <c s="7" t="n" r="C2">
        <v>266</v>
      </c>
      <c s="7" t="n" r="D2">
        <v>1</v>
      </c>
      <c s="7" t="n" r="E2">
        <v>1479</v>
      </c>
      <c s="7" t="n" r="F2">
        <v>-5</v>
      </c>
      <c s="7" t="n" r="G2">
        <v>-315</v>
      </c>
    </row>
    <row spans="1:7" r="3">
      <c s="3" t="s" r="A3">
        <v>137</v>
      </c>
    </row>
    <row spans="1:7" r="4">
      <c s="4" t="s" r="A4">
        <v>138</v>
      </c>
      <c s="5" t="n" r="B4">
        <v>-52</v>
      </c>
      <c s="5" t="n" r="G4">
        <v>-52</v>
      </c>
    </row>
    <row spans="1:7" r="5">
      <c s="4" t="s" r="A5">
        <v>139</v>
      </c>
      <c s="5" t="n" r="B5">
        <v>12</v>
      </c>
      <c s="5" t="n" r="F5">
        <v>12</v>
      </c>
    </row>
    <row spans="1:7" r="6">
      <c s="4" t="s" r="A6">
        <v>140</v>
      </c>
      <c s="5" t="n" r="B6">
        <v>0</v>
      </c>
      <c s="5" t="n" r="C6">
        <v>1</v>
      </c>
      <c s="5" t="n" r="G6">
        <v>-1</v>
      </c>
    </row>
    <row spans="1:7" r="7">
      <c s="4" t="s" r="A7">
        <v>141</v>
      </c>
      <c s="5" t="n" r="B7">
        <v>1</v>
      </c>
      <c s="5" t="n" r="E7">
        <v>1</v>
      </c>
    </row>
    <row spans="1:7" r="8">
      <c s="4" t="s" r="A8">
        <v>142</v>
      </c>
      <c s="5" t="n" r="B8">
        <v>1387</v>
      </c>
      <c s="5" t="n" r="C8">
        <v>267</v>
      </c>
      <c s="5" t="n" r="D8">
        <v>1</v>
      </c>
      <c s="5" t="n" r="E8">
        <v>1480</v>
      </c>
      <c s="5" t="n" r="F8">
        <v>7</v>
      </c>
      <c s="5" t="n" r="G8">
        <v>-368</v>
      </c>
    </row>
    <row spans="1:7" r="9">
      <c s="4" t="s" r="A9">
        <v>143</v>
      </c>
      <c s="5" t="n" r="B9">
        <v>1373</v>
      </c>
      <c s="5" t="n" r="C9">
        <v>267</v>
      </c>
      <c s="5" t="n" r="D9">
        <v>1</v>
      </c>
      <c s="5" t="n" r="E9">
        <v>1482</v>
      </c>
      <c s="5" t="n" r="F9">
        <v>8</v>
      </c>
      <c s="5" t="n" r="G9">
        <v>-385</v>
      </c>
    </row>
    <row spans="1:7" r="10">
      <c s="3" t="s" r="A10">
        <v>137</v>
      </c>
    </row>
    <row spans="1:7" r="11">
      <c s="4" t="s" r="A11">
        <v>138</v>
      </c>
      <c s="5" t="n" r="B11">
        <v>78</v>
      </c>
      <c s="5" t="n" r="G11">
        <v>78</v>
      </c>
    </row>
    <row spans="1:7" r="12">
      <c s="4" t="s" r="A12">
        <v>139</v>
      </c>
      <c s="5" t="n" r="B12">
        <v>0</v>
      </c>
    </row>
    <row spans="1:7" r="13">
      <c s="4" t="s" r="A13">
        <v>141</v>
      </c>
      <c s="5" t="n" r="B13">
        <v>0</v>
      </c>
    </row>
    <row spans="1:7" r="14">
      <c s="4" t="s" r="A14">
        <v>144</v>
      </c>
      <c s="7" t="n" r="B14">
        <v>1451</v>
      </c>
      <c s="7" t="n" r="C14">
        <v>267</v>
      </c>
      <c s="7" t="n" r="D14">
        <v>1</v>
      </c>
      <c s="7" t="n" r="E14">
        <v>1482</v>
      </c>
      <c s="7" t="n" r="F14">
        <v>8</v>
      </c>
      <c s="7" t="n" r="G14">
        <v>-3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548</v>
      </c>
      <c s="2" t="s" r="B1">
        <v>76</v>
      </c>
      <c s="2" t="s" r="D1">
        <v>1</v>
      </c>
    </row>
    <row spans="1:5" r="2">
      <c s="2" t="s" r="B2">
        <v>2</v>
      </c>
      <c s="2" t="s" r="C2">
        <v>77</v>
      </c>
      <c s="2" t="s" r="D2">
        <v>2</v>
      </c>
      <c s="2" t="s" r="E2">
        <v>77</v>
      </c>
    </row>
    <row spans="1:5" r="3">
      <c s="3" t="s" r="A3">
        <v>549</v>
      </c>
    </row>
    <row spans="1:5" r="4">
      <c s="4" t="s" r="A4">
        <v>550</v>
      </c>
      <c s="7" t="n" r="D4">
        <v>258</v>
      </c>
    </row>
    <row spans="1:5" r="5">
      <c s="3" t="s" r="A5">
        <v>551</v>
      </c>
    </row>
    <row spans="1:5" r="6">
      <c s="4" t="s" r="A6">
        <v>552</v>
      </c>
      <c s="7" t="n" r="B6">
        <v>317</v>
      </c>
      <c s="5" t="n" r="D6">
        <v>317</v>
      </c>
    </row>
    <row spans="1:5" r="7">
      <c s="4" t="s" r="A7">
        <v>553</v>
      </c>
    </row>
    <row spans="1:5" r="8">
      <c s="3" t="s" r="A8">
        <v>549</v>
      </c>
    </row>
    <row spans="1:5" r="9">
      <c s="4" t="s" r="A9">
        <v>550</v>
      </c>
      <c s="5" t="n" r="B9">
        <v>279</v>
      </c>
      <c s="7" t="n" r="C9">
        <v>320</v>
      </c>
      <c s="5" t="n" r="D9">
        <v>258</v>
      </c>
      <c s="7" t="n" r="E9">
        <v>285</v>
      </c>
    </row>
    <row spans="1:5" r="10">
      <c s="4" t="s" r="A10">
        <v>554</v>
      </c>
      <c s="5" t="n" r="B10">
        <v>77</v>
      </c>
      <c s="5" t="n" r="C10">
        <v>68</v>
      </c>
      <c s="5" t="n" r="D10">
        <v>146</v>
      </c>
      <c s="5" t="n" r="E10">
        <v>119</v>
      </c>
    </row>
    <row spans="1:5" r="11">
      <c s="4" t="s" r="A11">
        <v>555</v>
      </c>
      <c s="5" t="n" r="B11">
        <v>-49</v>
      </c>
      <c s="5" t="n" r="C11">
        <v>-85</v>
      </c>
      <c s="5" t="n" r="D11">
        <v>-71</v>
      </c>
      <c s="5" t="n" r="E11">
        <v>-91</v>
      </c>
    </row>
    <row spans="1:5" r="12">
      <c s="3" t="s" r="A12">
        <v>551</v>
      </c>
    </row>
    <row spans="1:5" r="13">
      <c s="4" t="s" r="A13">
        <v>556</v>
      </c>
      <c s="5" t="n" r="B13">
        <v>-11</v>
      </c>
      <c s="5" t="n" r="C13">
        <v>-7</v>
      </c>
      <c s="5" t="n" r="D13">
        <v>-26</v>
      </c>
      <c s="5" t="n" r="E13">
        <v>-12</v>
      </c>
    </row>
    <row spans="1:5" r="14">
      <c s="4" t="s" r="A14">
        <v>557</v>
      </c>
      <c s="5" t="n" r="B14">
        <v>21</v>
      </c>
      <c s="5" t="n" r="C14">
        <v>-7</v>
      </c>
      <c s="5" t="n" r="D14">
        <v>10</v>
      </c>
      <c s="5" t="n" r="E14">
        <v>-12</v>
      </c>
    </row>
    <row spans="1:5" r="15">
      <c s="4" t="s" r="A15">
        <v>552</v>
      </c>
      <c s="7" t="n" r="B15">
        <v>317</v>
      </c>
      <c s="7" t="n" r="C15">
        <v>289</v>
      </c>
      <c s="7" t="n" r="D15">
        <v>317</v>
      </c>
      <c s="7" t="n" r="E15">
        <v>2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8</v>
      </c>
      <c s="2" t="s" r="B1">
        <v>76</v>
      </c>
      <c s="2" t="s" r="D1">
        <v>1</v>
      </c>
    </row>
    <row spans="1:5" r="2">
      <c s="2" t="s" r="B2">
        <v>2</v>
      </c>
      <c s="2" t="s" r="C2">
        <v>77</v>
      </c>
      <c s="2" t="s" r="D2">
        <v>2</v>
      </c>
      <c s="2" t="s" r="E2">
        <v>77</v>
      </c>
    </row>
    <row spans="1:5" r="3">
      <c s="3" t="s" r="A3">
        <v>559</v>
      </c>
    </row>
    <row spans="1:5" r="4">
      <c s="4" t="s" r="A4">
        <v>560</v>
      </c>
      <c s="7" t="n" r="B4">
        <v>2</v>
      </c>
      <c s="7" t="n" r="D4">
        <v>2</v>
      </c>
    </row>
    <row spans="1:5" r="5">
      <c s="4" t="s" r="A5">
        <v>561</v>
      </c>
    </row>
    <row spans="1:5" r="6">
      <c s="3" t="s" r="A6">
        <v>559</v>
      </c>
    </row>
    <row spans="1:5" r="7">
      <c s="4" t="s" r="A7">
        <v>562</v>
      </c>
      <c s="5" t="n" r="B7">
        <v>9</v>
      </c>
      <c s="7" t="n" r="C7">
        <v>5</v>
      </c>
      <c s="5" t="n" r="D7">
        <v>7</v>
      </c>
      <c s="7" t="n" r="E7">
        <v>21</v>
      </c>
    </row>
    <row spans="1:5" r="8">
      <c s="4" t="s" r="A8">
        <v>563</v>
      </c>
    </row>
    <row spans="1:5" r="9">
      <c s="3" t="s" r="A9">
        <v>559</v>
      </c>
    </row>
    <row spans="1:5" r="10">
      <c s="4" t="s" r="A10">
        <v>564</v>
      </c>
      <c s="5" t="n" r="B10">
        <v>17</v>
      </c>
      <c s="5" t="n" r="C10">
        <v>17</v>
      </c>
      <c s="5" t="n" r="D10">
        <v>34</v>
      </c>
      <c s="5" t="n" r="E10">
        <v>34</v>
      </c>
    </row>
    <row spans="1:5" r="11">
      <c s="4" t="s" r="A11">
        <v>565</v>
      </c>
      <c s="5" t="n" r="B11">
        <v>12</v>
      </c>
      <c s="5" t="n" r="C11">
        <v>-14</v>
      </c>
      <c s="5" t="n" r="D11">
        <v>-14</v>
      </c>
      <c s="5" t="n" r="E11">
        <v>-24</v>
      </c>
    </row>
    <row spans="1:5" r="12">
      <c s="4" t="s" r="A12">
        <v>566</v>
      </c>
      <c s="5" t="n" r="B12">
        <v>-14</v>
      </c>
      <c s="5" t="n" r="C12">
        <v>5</v>
      </c>
      <c s="5" t="n" r="D12">
        <v>-5</v>
      </c>
      <c s="5" t="n" r="E12">
        <v>10</v>
      </c>
    </row>
    <row spans="1:5" r="13">
      <c s="4" t="s" r="A13">
        <v>567</v>
      </c>
      <c s="5" t="n" r="B13">
        <v>-6</v>
      </c>
      <c s="5" t="n" r="C13">
        <v>-3</v>
      </c>
      <c s="5" t="n" r="D13">
        <v>-8</v>
      </c>
      <c s="5" t="n" r="E13">
        <v>1</v>
      </c>
    </row>
    <row spans="1:5" r="14">
      <c s="4" t="s" r="A14">
        <v>568</v>
      </c>
    </row>
    <row spans="1:5" r="15">
      <c s="3" t="s" r="A15">
        <v>559</v>
      </c>
    </row>
    <row spans="1:5" r="16">
      <c s="4" t="s" r="A16">
        <v>564</v>
      </c>
      <c s="5" t="n" r="B16">
        <v>9</v>
      </c>
      <c s="5" t="n" r="C16">
        <v>7</v>
      </c>
      <c s="5" t="n" r="D16">
        <v>16</v>
      </c>
      <c s="5" t="n" r="E16">
        <v>14</v>
      </c>
    </row>
    <row spans="1:5" r="17">
      <c s="4" t="s" r="A17">
        <v>569</v>
      </c>
      <c s="5" t="n" r="B17">
        <v>-2</v>
      </c>
      <c s="5" t="n" r="C17">
        <v>-1</v>
      </c>
      <c s="5" t="n" r="D17">
        <v>-5</v>
      </c>
      <c s="5" t="n" r="E17">
        <v>-1</v>
      </c>
    </row>
    <row spans="1:5" r="18">
      <c s="4" t="s" r="A18">
        <v>570</v>
      </c>
      <c s="7" t="n" r="B18">
        <v>7</v>
      </c>
      <c s="7" t="n" r="C18">
        <v>6</v>
      </c>
      <c s="7" t="n" r="D18">
        <v>11</v>
      </c>
      <c s="7" t="n" r="E18">
        <v>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71</v>
      </c>
      <c s="2" t="s" r="B1">
        <v>1</v>
      </c>
      <c s="2" t="s" r="C1">
        <v>533</v>
      </c>
    </row>
    <row spans="1:3" r="2">
      <c s="2" t="s" r="B2">
        <v>2</v>
      </c>
      <c s="2" t="s" r="C2">
        <v>23</v>
      </c>
    </row>
    <row spans="1:3" r="3">
      <c s="3" t="s" r="A3">
        <v>212</v>
      </c>
    </row>
    <row spans="1:3" r="4">
      <c s="4" t="s" r="A4">
        <v>572</v>
      </c>
      <c s="4" t="s" r="B4">
        <v>573</v>
      </c>
      <c s="4" t="s" r="C4">
        <v>574</v>
      </c>
    </row>
    <row spans="1:3" r="5">
      <c s="4" t="s" r="A5">
        <v>575</v>
      </c>
      <c s="7" t="n" r="B5">
        <v>310000000</v>
      </c>
      <c s="7" t="n" r="C5">
        <v>250000000</v>
      </c>
    </row>
    <row spans="1:3" r="6">
      <c s="4" t="s" r="A6">
        <v>576</v>
      </c>
      <c s="7" t="n" r="B6">
        <v>303000000</v>
      </c>
      <c s="7" t="n" r="C6">
        <v>243000000</v>
      </c>
    </row>
    <row spans="1:3" r="7">
      <c s="4" t="s" r="A7">
        <v>577</v>
      </c>
      <c s="4" t="s" r="B7">
        <v>578</v>
      </c>
      <c s="4" t="s" r="C7">
        <v>579</v>
      </c>
    </row>
    <row spans="1:3" r="8">
      <c s="4" t="s" r="A8">
        <v>580</v>
      </c>
      <c s="7" t="n" r="B8">
        <v>309000000</v>
      </c>
      <c s="7" t="n" r="C8">
        <v>253000000</v>
      </c>
    </row>
    <row spans="1:3" r="9">
      <c s="4" t="s" r="A9">
        <v>581</v>
      </c>
      <c s="5" t="n" r="B9">
        <v>301000000</v>
      </c>
      <c s="5" t="n" r="C9">
        <v>245000000</v>
      </c>
    </row>
    <row spans="1:3" r="10">
      <c s="4" t="s" r="A10">
        <v>582</v>
      </c>
      <c s="9" t="n" r="B10">
        <v>72.15000000000001</v>
      </c>
      <c s="9" t="n" r="C10">
        <v>74.48999999999999</v>
      </c>
    </row>
    <row spans="1:3" r="11">
      <c s="4" t="s" r="A11">
        <v>583</v>
      </c>
      <c s="5" t="n" r="B11">
        <v>314000000</v>
      </c>
      <c s="5" t="n" r="C11">
        <v>258000000</v>
      </c>
    </row>
    <row spans="1:3" r="12">
      <c s="4" t="s" r="A12">
        <v>584</v>
      </c>
      <c s="7" t="n" r="B12">
        <v>311000000</v>
      </c>
      <c s="7" t="n" r="C12">
        <v>255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5</v>
      </c>
      <c s="2" t="s" r="B1">
        <v>76</v>
      </c>
      <c s="2" t="s" r="D1">
        <v>1</v>
      </c>
    </row>
    <row spans="1:5" r="2">
      <c s="2" t="s" r="B2">
        <v>2</v>
      </c>
      <c s="2" t="s" r="C2">
        <v>77</v>
      </c>
      <c s="2" t="s" r="D2">
        <v>2</v>
      </c>
      <c s="2" t="s" r="E2">
        <v>77</v>
      </c>
    </row>
    <row spans="1:5" r="3">
      <c s="3" t="s" r="A3">
        <v>586</v>
      </c>
    </row>
    <row spans="1:5" r="4">
      <c s="4" t="s" r="A4">
        <v>587</v>
      </c>
      <c s="7" t="n" r="B4">
        <v>-5</v>
      </c>
      <c s="7" t="n" r="C4">
        <v>4</v>
      </c>
      <c s="7" t="n" r="D4">
        <v>15</v>
      </c>
      <c s="7" t="n" r="E4">
        <v>4</v>
      </c>
    </row>
    <row spans="1:5" r="5">
      <c s="4" t="s" r="A5">
        <v>588</v>
      </c>
    </row>
    <row spans="1:5" r="6">
      <c s="3" t="s" r="A6">
        <v>586</v>
      </c>
    </row>
    <row spans="1:5" r="7">
      <c s="4" t="s" r="A7">
        <v>587</v>
      </c>
      <c s="5" t="n" r="B7">
        <v>-3</v>
      </c>
      <c s="5" t="n" r="C7">
        <v>3</v>
      </c>
      <c s="5" t="n" r="D7">
        <v>3</v>
      </c>
      <c s="5" t="n" r="E7">
        <v>6</v>
      </c>
    </row>
    <row spans="1:5" r="8">
      <c s="4" t="s" r="A8">
        <v>589</v>
      </c>
    </row>
    <row spans="1:5" r="9">
      <c s="3" t="s" r="A9">
        <v>586</v>
      </c>
    </row>
    <row spans="1:5" r="10">
      <c s="4" t="s" r="A10">
        <v>587</v>
      </c>
      <c s="5" t="n" r="B10">
        <v>-9</v>
      </c>
      <c s="5" t="n" r="C10">
        <v>0</v>
      </c>
      <c s="5" t="n" r="D10">
        <v>-8</v>
      </c>
      <c s="5" t="n" r="E10">
        <v>0</v>
      </c>
    </row>
    <row spans="1:5" r="11">
      <c s="4" t="s" r="A11">
        <v>590</v>
      </c>
    </row>
    <row spans="1:5" r="12">
      <c s="3" t="s" r="A12">
        <v>586</v>
      </c>
    </row>
    <row spans="1:5" r="13">
      <c s="4" t="s" r="A13">
        <v>587</v>
      </c>
      <c s="5" t="n" r="B13">
        <v>-2</v>
      </c>
      <c s="5" t="n" r="C13">
        <v>2</v>
      </c>
      <c s="5" t="n" r="D13">
        <v>0</v>
      </c>
      <c s="5" t="n" r="E13">
        <v>4</v>
      </c>
    </row>
    <row spans="1:5" r="14">
      <c s="4" t="s" r="A14">
        <v>591</v>
      </c>
    </row>
    <row spans="1:5" r="15">
      <c s="3" t="s" r="A15">
        <v>586</v>
      </c>
    </row>
    <row spans="1:5" r="16">
      <c s="4" t="s" r="A16">
        <v>587</v>
      </c>
      <c s="5" t="n" r="B16">
        <v>9</v>
      </c>
      <c s="5" t="n" r="C16">
        <v>-2</v>
      </c>
      <c s="5" t="n" r="D16">
        <v>20</v>
      </c>
      <c s="5" t="n" r="E16">
        <v>-7</v>
      </c>
    </row>
    <row spans="1:5" r="17">
      <c s="4" t="s" r="A17">
        <v>592</v>
      </c>
    </row>
    <row spans="1:5" r="18">
      <c s="3" t="s" r="A18">
        <v>586</v>
      </c>
    </row>
    <row spans="1:5" r="19">
      <c s="4" t="s" r="A19">
        <v>587</v>
      </c>
      <c s="7" t="n" r="B19">
        <v>0</v>
      </c>
      <c s="7" t="n" r="C19">
        <v>1</v>
      </c>
      <c s="7" t="n" r="D19">
        <v>0</v>
      </c>
      <c s="7" t="n" r="E19">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93</v>
      </c>
      <c s="2" t="s" r="B1">
        <v>2</v>
      </c>
      <c s="2" t="s" r="C1">
        <v>23</v>
      </c>
    </row>
    <row spans="1:3" r="2">
      <c s="3" t="s" r="A2">
        <v>586</v>
      </c>
    </row>
    <row spans="1:3" r="3">
      <c s="4" t="s" r="A3">
        <v>594</v>
      </c>
      <c s="7" t="n" r="B3">
        <v>21</v>
      </c>
      <c s="7" t="n" r="C3">
        <v>52</v>
      </c>
    </row>
    <row spans="1:3" r="4">
      <c s="4" t="s" r="A4">
        <v>595</v>
      </c>
      <c s="5" t="n" r="B4">
        <v>19</v>
      </c>
    </row>
    <row spans="1:3" r="5">
      <c s="4" t="s" r="A5">
        <v>596</v>
      </c>
    </row>
    <row spans="1:3" r="6">
      <c s="3" t="s" r="A6">
        <v>586</v>
      </c>
    </row>
    <row spans="1:3" r="7">
      <c s="4" t="s" r="A7">
        <v>594</v>
      </c>
      <c s="5" t="n" r="B7">
        <v>10</v>
      </c>
      <c s="5" t="n" r="C7">
        <v>18</v>
      </c>
    </row>
    <row spans="1:3" r="8">
      <c s="4" t="s" r="A8">
        <v>597</v>
      </c>
    </row>
    <row spans="1:3" r="9">
      <c s="3" t="s" r="A9">
        <v>586</v>
      </c>
    </row>
    <row spans="1:3" r="10">
      <c s="4" t="s" r="A10">
        <v>594</v>
      </c>
      <c s="5" t="n" r="C10">
        <v>26</v>
      </c>
    </row>
    <row spans="1:3" r="11">
      <c s="4" t="s" r="A11">
        <v>595</v>
      </c>
      <c s="5" t="n" r="B11">
        <v>13</v>
      </c>
    </row>
    <row spans="1:3" r="12">
      <c s="4" t="s" r="A12">
        <v>598</v>
      </c>
    </row>
    <row spans="1:3" r="13">
      <c s="3" t="s" r="A13">
        <v>586</v>
      </c>
    </row>
    <row spans="1:3" r="14">
      <c s="4" t="s" r="A14">
        <v>594</v>
      </c>
      <c s="5" t="n" r="B14">
        <v>4</v>
      </c>
    </row>
    <row spans="1:3" r="15">
      <c s="4" t="s" r="A15">
        <v>599</v>
      </c>
    </row>
    <row spans="1:3" r="16">
      <c s="3" t="s" r="A16">
        <v>586</v>
      </c>
    </row>
    <row spans="1:3" r="17">
      <c s="4" t="s" r="A17">
        <v>594</v>
      </c>
      <c s="5" t="n" r="B17">
        <v>7</v>
      </c>
      <c s="5" t="n" r="C17">
        <v>8</v>
      </c>
    </row>
    <row spans="1:3" r="18">
      <c s="4" t="s" r="A18">
        <v>595</v>
      </c>
      <c s="5" t="n" r="B18">
        <v>6</v>
      </c>
      <c s="5" t="n" r="C18">
        <v>6</v>
      </c>
    </row>
    <row spans="1:3" r="19">
      <c s="4" t="s" r="A19">
        <v>39</v>
      </c>
    </row>
    <row spans="1:3" r="20">
      <c s="3" t="s" r="A20">
        <v>586</v>
      </c>
    </row>
    <row spans="1:3" r="21">
      <c s="4" t="s" r="A21">
        <v>600</v>
      </c>
      <c s="5" t="n" r="B21">
        <v>7829</v>
      </c>
      <c s="5" t="n" r="C21">
        <v>5844</v>
      </c>
    </row>
    <row spans="1:3" r="22">
      <c s="4" t="s" r="A22">
        <v>594</v>
      </c>
      <c s="5" t="n" r="B22">
        <v>57</v>
      </c>
      <c s="5" t="n" r="C22">
        <v>46</v>
      </c>
    </row>
    <row spans="1:3" r="23">
      <c s="4" t="s" r="A23">
        <v>601</v>
      </c>
    </row>
    <row spans="1:3" r="24">
      <c s="3" t="s" r="A24">
        <v>586</v>
      </c>
    </row>
    <row spans="1:3" r="25">
      <c s="4" t="s" r="A25">
        <v>600</v>
      </c>
      <c s="5" t="n" r="B25">
        <v>552</v>
      </c>
      <c s="5" t="n" r="C25">
        <v>2530</v>
      </c>
    </row>
    <row spans="1:3" r="26">
      <c s="4" t="s" r="A26">
        <v>594</v>
      </c>
      <c s="5" t="n" r="B26">
        <v>1</v>
      </c>
      <c s="5" t="n" r="C26">
        <v>7</v>
      </c>
    </row>
    <row spans="1:3" r="27">
      <c s="4" t="s" r="A27">
        <v>602</v>
      </c>
    </row>
    <row spans="1:3" r="28">
      <c s="3" t="s" r="A28">
        <v>586</v>
      </c>
    </row>
    <row spans="1:3" r="29">
      <c s="4" t="s" r="A29">
        <v>600</v>
      </c>
      <c s="5" t="n" r="B29">
        <v>35</v>
      </c>
      <c s="5" t="n" r="C29">
        <v>161</v>
      </c>
    </row>
    <row spans="1:3" r="30">
      <c s="4" t="s" r="A30">
        <v>594</v>
      </c>
      <c s="5" t="n" r="B30">
        <v>0</v>
      </c>
      <c s="5" t="n" r="C30">
        <v>2</v>
      </c>
    </row>
    <row spans="1:3" r="31">
      <c s="4" t="s" r="A31">
        <v>603</v>
      </c>
    </row>
    <row spans="1:3" r="32">
      <c s="3" t="s" r="A32">
        <v>586</v>
      </c>
    </row>
    <row spans="1:3" r="33">
      <c s="4" t="s" r="A33">
        <v>600</v>
      </c>
      <c s="5" t="n" r="B33">
        <v>132</v>
      </c>
    </row>
    <row spans="1:3" r="34">
      <c s="4" t="s" r="A34">
        <v>594</v>
      </c>
      <c s="5" t="n" r="B34">
        <v>3</v>
      </c>
    </row>
    <row spans="1:3" r="35">
      <c s="4" t="s" r="A35">
        <v>604</v>
      </c>
    </row>
    <row spans="1:3" r="36">
      <c s="3" t="s" r="A36">
        <v>586</v>
      </c>
    </row>
    <row spans="1:3" r="37">
      <c s="4" t="s" r="A37">
        <v>600</v>
      </c>
      <c s="5" t="n" r="B37">
        <v>4654</v>
      </c>
      <c s="5" t="n" r="C37">
        <v>2604</v>
      </c>
    </row>
    <row spans="1:3" r="38">
      <c s="4" t="s" r="A38">
        <v>594</v>
      </c>
      <c s="5" t="n" r="B38">
        <v>33</v>
      </c>
      <c s="5" t="n" r="C38">
        <v>31</v>
      </c>
    </row>
    <row spans="1:3" r="39">
      <c s="4" t="s" r="A39">
        <v>605</v>
      </c>
    </row>
    <row spans="1:3" r="40">
      <c s="3" t="s" r="A40">
        <v>586</v>
      </c>
    </row>
    <row spans="1:3" r="41">
      <c s="4" t="s" r="A41">
        <v>600</v>
      </c>
      <c s="5" t="n" r="B41">
        <v>2099</v>
      </c>
      <c s="5" t="n" r="C41">
        <v>194</v>
      </c>
    </row>
    <row spans="1:3" r="42">
      <c s="4" t="s" r="A42">
        <v>594</v>
      </c>
      <c s="5" t="n" r="B42">
        <v>14</v>
      </c>
      <c s="5" t="n" r="C42">
        <v>0</v>
      </c>
    </row>
    <row spans="1:3" r="43">
      <c s="4" t="s" r="A43">
        <v>606</v>
      </c>
    </row>
    <row spans="1:3" r="44">
      <c s="3" t="s" r="A44">
        <v>586</v>
      </c>
    </row>
    <row spans="1:3" r="45">
      <c s="4" t="s" r="A45">
        <v>600</v>
      </c>
      <c s="5" t="n" r="B45">
        <v>357</v>
      </c>
      <c s="5" t="n" r="C45">
        <v>355</v>
      </c>
    </row>
    <row spans="1:3" r="46">
      <c s="4" t="s" r="A46">
        <v>594</v>
      </c>
      <c s="5" t="n" r="B46">
        <v>6</v>
      </c>
      <c s="5" t="n" r="C46">
        <v>6</v>
      </c>
    </row>
    <row spans="1:3" r="47">
      <c s="4" t="s" r="A47">
        <v>607</v>
      </c>
    </row>
    <row spans="1:3" r="48">
      <c s="3" t="s" r="A48">
        <v>586</v>
      </c>
    </row>
    <row spans="1:3" r="49">
      <c s="4" t="s" r="A49">
        <v>608</v>
      </c>
      <c s="5" t="n" r="B49">
        <v>3784</v>
      </c>
      <c s="5" t="n" r="C49">
        <v>3865</v>
      </c>
    </row>
    <row spans="1:3" r="50">
      <c s="4" t="s" r="A50">
        <v>595</v>
      </c>
      <c s="5" t="n" r="B50">
        <v>18</v>
      </c>
      <c s="5" t="n" r="C50">
        <v>20</v>
      </c>
    </row>
    <row spans="1:3" r="51">
      <c s="4" t="s" r="A51">
        <v>609</v>
      </c>
    </row>
    <row spans="1:3" r="52">
      <c s="3" t="s" r="A52">
        <v>586</v>
      </c>
    </row>
    <row spans="1:3" r="53">
      <c s="4" t="s" r="A53">
        <v>608</v>
      </c>
      <c s="5" t="n" r="B53">
        <v>414</v>
      </c>
      <c s="5" t="n" r="C53">
        <v>687</v>
      </c>
    </row>
    <row spans="1:3" r="54">
      <c s="4" t="s" r="A54">
        <v>595</v>
      </c>
      <c s="5" t="n" r="B54">
        <v>0</v>
      </c>
      <c s="5" t="n" r="C54">
        <v>1</v>
      </c>
    </row>
    <row spans="1:3" r="55">
      <c s="4" t="s" r="A55">
        <v>610</v>
      </c>
    </row>
    <row spans="1:3" r="56">
      <c s="3" t="s" r="A56">
        <v>586</v>
      </c>
    </row>
    <row spans="1:3" r="57">
      <c s="4" t="s" r="A57">
        <v>608</v>
      </c>
      <c s="5" t="n" r="B57">
        <v>135</v>
      </c>
      <c s="5" t="n" r="C57">
        <v>367</v>
      </c>
    </row>
    <row spans="1:3" r="58">
      <c s="4" t="s" r="A58">
        <v>595</v>
      </c>
      <c s="5" t="n" r="B58">
        <v>1</v>
      </c>
      <c s="5" t="n" r="C58">
        <v>6</v>
      </c>
    </row>
    <row spans="1:3" r="59">
      <c s="4" t="s" r="A59">
        <v>611</v>
      </c>
    </row>
    <row spans="1:3" r="60">
      <c s="3" t="s" r="A60">
        <v>586</v>
      </c>
    </row>
    <row spans="1:3" r="61">
      <c s="4" t="s" r="A61">
        <v>608</v>
      </c>
      <c s="5" t="n" r="B61">
        <v>25</v>
      </c>
    </row>
    <row spans="1:3" r="62">
      <c s="4" t="s" r="A62">
        <v>595</v>
      </c>
      <c s="5" t="n" r="B62">
        <v>1</v>
      </c>
    </row>
    <row spans="1:3" r="63">
      <c s="4" t="s" r="A63">
        <v>612</v>
      </c>
    </row>
    <row spans="1:3" r="64">
      <c s="3" t="s" r="A64">
        <v>586</v>
      </c>
    </row>
    <row spans="1:3" r="65">
      <c s="4" t="s" r="A65">
        <v>608</v>
      </c>
      <c s="5" t="n" r="B65">
        <v>538</v>
      </c>
      <c s="5" t="n" r="C65">
        <v>22</v>
      </c>
    </row>
    <row spans="1:3" r="66">
      <c s="4" t="s" r="A66">
        <v>595</v>
      </c>
      <c s="5" t="n" r="B66">
        <v>3</v>
      </c>
      <c s="5" t="n" r="C66">
        <v>0</v>
      </c>
    </row>
    <row spans="1:3" r="67">
      <c s="4" t="s" r="A67">
        <v>613</v>
      </c>
    </row>
    <row spans="1:3" r="68">
      <c s="3" t="s" r="A68">
        <v>586</v>
      </c>
    </row>
    <row spans="1:3" r="69">
      <c s="4" t="s" r="A69">
        <v>608</v>
      </c>
      <c s="5" t="n" r="B69">
        <v>2326</v>
      </c>
      <c s="5" t="n" r="C69">
        <v>2789</v>
      </c>
    </row>
    <row spans="1:3" r="70">
      <c s="4" t="s" r="A70">
        <v>595</v>
      </c>
      <c s="5" t="n" r="B70">
        <v>7</v>
      </c>
      <c s="7" t="n" r="C70">
        <v>13</v>
      </c>
    </row>
    <row spans="1:3" r="71">
      <c s="4" t="s" r="A71">
        <v>614</v>
      </c>
    </row>
    <row spans="1:3" r="72">
      <c s="3" t="s" r="A72">
        <v>586</v>
      </c>
    </row>
    <row spans="1:3" r="73">
      <c s="4" t="s" r="A73">
        <v>608</v>
      </c>
      <c s="5" t="n" r="B73">
        <v>346</v>
      </c>
    </row>
    <row spans="1:3" r="74">
      <c s="4" t="s" r="A74">
        <v>595</v>
      </c>
      <c s="7" t="n" r="B74">
        <v>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5</v>
      </c>
      <c s="2" t="s" r="B1">
        <v>2</v>
      </c>
      <c s="2" t="s" r="C1">
        <v>23</v>
      </c>
    </row>
    <row spans="1:3" r="2">
      <c s="3" t="s" r="A2">
        <v>586</v>
      </c>
    </row>
    <row spans="1:3" r="3">
      <c s="4" t="s" r="A3">
        <v>594</v>
      </c>
      <c s="7" t="n" r="B3">
        <v>21</v>
      </c>
      <c s="7" t="n" r="C3">
        <v>52</v>
      </c>
    </row>
    <row spans="1:3" r="4">
      <c s="4" t="s" r="A4">
        <v>595</v>
      </c>
      <c s="5" t="n" r="B4">
        <v>19</v>
      </c>
    </row>
    <row spans="1:3" r="5">
      <c s="4" t="s" r="A5">
        <v>616</v>
      </c>
      <c s="5" t="n" r="B5">
        <v>1</v>
      </c>
      <c s="5" t="n" r="C5">
        <v>1</v>
      </c>
    </row>
    <row spans="1:3" r="6">
      <c s="4" t="s" r="A6">
        <v>617</v>
      </c>
      <c s="5" t="n" r="B6">
        <v>0</v>
      </c>
    </row>
    <row spans="1:3" r="7">
      <c s="4" t="s" r="A7">
        <v>618</v>
      </c>
      <c s="5" t="n" r="B7">
        <v>0</v>
      </c>
      <c s="5" t="n" r="C7">
        <v>0</v>
      </c>
    </row>
    <row spans="1:3" r="8">
      <c s="4" t="s" r="A8">
        <v>619</v>
      </c>
      <c s="5" t="n" r="B8">
        <v>0</v>
      </c>
    </row>
    <row spans="1:3" r="9">
      <c s="4" t="s" r="A9">
        <v>620</v>
      </c>
      <c s="5" t="n" r="B9">
        <v>10</v>
      </c>
      <c s="5" t="n" r="C9">
        <v>36</v>
      </c>
    </row>
    <row spans="1:3" r="10">
      <c s="4" t="s" r="A10">
        <v>621</v>
      </c>
      <c s="5" t="n" r="B10">
        <v>12</v>
      </c>
    </row>
    <row spans="1:3" r="11">
      <c s="4" t="s" r="A11">
        <v>622</v>
      </c>
      <c s="5" t="n" r="B11">
        <v>10</v>
      </c>
      <c s="5" t="n" r="C11">
        <v>15</v>
      </c>
    </row>
    <row spans="1:3" r="12">
      <c s="4" t="s" r="A12">
        <v>623</v>
      </c>
      <c s="5" t="n" r="B12">
        <v>7</v>
      </c>
    </row>
    <row spans="1:3" r="13">
      <c s="4" t="s" r="A13">
        <v>39</v>
      </c>
    </row>
    <row spans="1:3" r="14">
      <c s="3" t="s" r="A14">
        <v>586</v>
      </c>
    </row>
    <row spans="1:3" r="15">
      <c s="4" t="s" r="A15">
        <v>594</v>
      </c>
      <c s="5" t="n" r="B15">
        <v>57</v>
      </c>
      <c s="5" t="n" r="C15">
        <v>46</v>
      </c>
    </row>
    <row spans="1:3" r="16">
      <c s="4" t="s" r="A16">
        <v>624</v>
      </c>
      <c s="5" t="n" r="B16">
        <v>20</v>
      </c>
      <c s="5" t="n" r="C16">
        <v>51</v>
      </c>
    </row>
    <row spans="1:3" r="17">
      <c s="4" t="s" r="A17">
        <v>607</v>
      </c>
    </row>
    <row spans="1:3" r="18">
      <c s="3" t="s" r="A18">
        <v>586</v>
      </c>
    </row>
    <row spans="1:3" r="19">
      <c s="4" t="s" r="A19">
        <v>595</v>
      </c>
      <c s="5" t="n" r="B19">
        <v>18</v>
      </c>
      <c s="5" t="n" r="C19">
        <v>20</v>
      </c>
    </row>
    <row spans="1:3" r="20">
      <c s="4" t="s" r="A20">
        <v>624</v>
      </c>
      <c s="5" t="n" r="B20">
        <v>19</v>
      </c>
    </row>
    <row spans="1:3" r="21">
      <c s="4" t="s" r="A21">
        <v>598</v>
      </c>
    </row>
    <row spans="1:3" r="22">
      <c s="3" t="s" r="A22">
        <v>586</v>
      </c>
    </row>
    <row spans="1:3" r="23">
      <c s="4" t="s" r="A23">
        <v>594</v>
      </c>
      <c s="5" t="n" r="B23">
        <v>4</v>
      </c>
    </row>
    <row spans="1:3" r="24">
      <c s="4" t="s" r="A24">
        <v>616</v>
      </c>
      <c s="5" t="n" r="B24">
        <v>1</v>
      </c>
    </row>
    <row spans="1:3" r="25">
      <c s="4" t="s" r="A25">
        <v>618</v>
      </c>
      <c s="5" t="n" r="B25">
        <v>0</v>
      </c>
    </row>
    <row spans="1:3" r="26">
      <c s="4" t="s" r="A26">
        <v>620</v>
      </c>
      <c s="5" t="n" r="B26">
        <v>0</v>
      </c>
    </row>
    <row spans="1:3" r="27">
      <c s="4" t="s" r="A27">
        <v>622</v>
      </c>
      <c s="5" t="n" r="B27">
        <v>3</v>
      </c>
    </row>
    <row spans="1:3" r="28">
      <c s="4" t="s" r="A28">
        <v>625</v>
      </c>
    </row>
    <row spans="1:3" r="29">
      <c s="3" t="s" r="A29">
        <v>586</v>
      </c>
    </row>
    <row spans="1:3" r="30">
      <c s="4" t="s" r="A30">
        <v>594</v>
      </c>
      <c s="5" t="n" r="B30">
        <v>3</v>
      </c>
    </row>
    <row spans="1:3" r="31">
      <c s="4" t="s" r="A31">
        <v>624</v>
      </c>
      <c s="5" t="n" r="B31">
        <v>3</v>
      </c>
    </row>
    <row spans="1:3" r="32">
      <c s="4" t="s" r="A32">
        <v>626</v>
      </c>
    </row>
    <row spans="1:3" r="33">
      <c s="3" t="s" r="A33">
        <v>586</v>
      </c>
    </row>
    <row spans="1:3" r="34">
      <c s="4" t="s" r="A34">
        <v>595</v>
      </c>
      <c s="5" t="n" r="B34">
        <v>1</v>
      </c>
    </row>
    <row spans="1:3" r="35">
      <c s="4" t="s" r="A35">
        <v>596</v>
      </c>
    </row>
    <row spans="1:3" r="36">
      <c s="3" t="s" r="A36">
        <v>586</v>
      </c>
    </row>
    <row spans="1:3" r="37">
      <c s="4" t="s" r="A37">
        <v>594</v>
      </c>
      <c s="5" t="n" r="B37">
        <v>10</v>
      </c>
      <c s="5" t="n" r="C37">
        <v>18</v>
      </c>
    </row>
    <row spans="1:3" r="38">
      <c s="4" t="s" r="A38">
        <v>616</v>
      </c>
      <c s="5" t="n" r="B38">
        <v>0</v>
      </c>
      <c s="5" t="n" r="C38">
        <v>1</v>
      </c>
    </row>
    <row spans="1:3" r="39">
      <c s="4" t="s" r="A39">
        <v>618</v>
      </c>
      <c s="5" t="n" r="B39">
        <v>0</v>
      </c>
      <c s="5" t="n" r="C39">
        <v>0</v>
      </c>
    </row>
    <row spans="1:3" r="40">
      <c s="4" t="s" r="A40">
        <v>620</v>
      </c>
      <c s="5" t="n" r="B40">
        <v>9</v>
      </c>
      <c s="5" t="n" r="C40">
        <v>10</v>
      </c>
    </row>
    <row spans="1:3" r="41">
      <c s="4" t="s" r="A41">
        <v>622</v>
      </c>
      <c s="5" t="n" r="B41">
        <v>1</v>
      </c>
      <c s="5" t="n" r="C41">
        <v>7</v>
      </c>
    </row>
    <row spans="1:3" r="42">
      <c s="4" t="s" r="A42">
        <v>627</v>
      </c>
    </row>
    <row spans="1:3" r="43">
      <c s="3" t="s" r="A43">
        <v>586</v>
      </c>
    </row>
    <row spans="1:3" r="44">
      <c s="4" t="s" r="A44">
        <v>594</v>
      </c>
      <c s="5" t="n" r="B44">
        <v>1</v>
      </c>
      <c s="5" t="n" r="C44">
        <v>7</v>
      </c>
    </row>
    <row spans="1:3" r="45">
      <c s="4" t="s" r="A45">
        <v>624</v>
      </c>
      <c s="5" t="n" r="B45">
        <v>10</v>
      </c>
      <c s="5" t="n" r="C45">
        <v>17</v>
      </c>
    </row>
    <row spans="1:3" r="46">
      <c s="4" t="s" r="A46">
        <v>628</v>
      </c>
    </row>
    <row spans="1:3" r="47">
      <c s="3" t="s" r="A47">
        <v>586</v>
      </c>
    </row>
    <row spans="1:3" r="48">
      <c s="4" t="s" r="A48">
        <v>595</v>
      </c>
      <c s="5" t="n" r="B48">
        <v>0</v>
      </c>
      <c s="5" t="n" r="C48">
        <v>1</v>
      </c>
    </row>
    <row spans="1:3" r="49">
      <c s="4" t="s" r="A49">
        <v>597</v>
      </c>
    </row>
    <row spans="1:3" r="50">
      <c s="3" t="s" r="A50">
        <v>586</v>
      </c>
    </row>
    <row spans="1:3" r="51">
      <c s="4" t="s" r="A51">
        <v>594</v>
      </c>
      <c s="5" t="n" r="C51">
        <v>26</v>
      </c>
    </row>
    <row spans="1:3" r="52">
      <c s="4" t="s" r="A52">
        <v>595</v>
      </c>
      <c s="5" t="n" r="B52">
        <v>13</v>
      </c>
    </row>
    <row spans="1:3" r="53">
      <c s="4" t="s" r="A53">
        <v>616</v>
      </c>
      <c s="5" t="n" r="C53">
        <v>0</v>
      </c>
    </row>
    <row spans="1:3" r="54">
      <c s="4" t="s" r="A54">
        <v>617</v>
      </c>
      <c s="5" t="n" r="B54">
        <v>0</v>
      </c>
    </row>
    <row spans="1:3" r="55">
      <c s="4" t="s" r="A55">
        <v>618</v>
      </c>
      <c s="5" t="n" r="C55">
        <v>0</v>
      </c>
    </row>
    <row spans="1:3" r="56">
      <c s="4" t="s" r="A56">
        <v>619</v>
      </c>
      <c s="5" t="n" r="B56">
        <v>0</v>
      </c>
    </row>
    <row spans="1:3" r="57">
      <c s="4" t="s" r="A57">
        <v>620</v>
      </c>
      <c s="5" t="n" r="C57">
        <v>24</v>
      </c>
    </row>
    <row spans="1:3" r="58">
      <c s="4" t="s" r="A58">
        <v>621</v>
      </c>
      <c s="5" t="n" r="B58">
        <v>12</v>
      </c>
    </row>
    <row spans="1:3" r="59">
      <c s="4" t="s" r="A59">
        <v>622</v>
      </c>
      <c s="5" t="n" r="C59">
        <v>2</v>
      </c>
    </row>
    <row spans="1:3" r="60">
      <c s="4" t="s" r="A60">
        <v>623</v>
      </c>
      <c s="5" t="n" r="B60">
        <v>1</v>
      </c>
    </row>
    <row spans="1:3" r="61">
      <c s="4" t="s" r="A61">
        <v>629</v>
      </c>
    </row>
    <row spans="1:3" r="62">
      <c s="3" t="s" r="A62">
        <v>586</v>
      </c>
    </row>
    <row spans="1:3" r="63">
      <c s="4" t="s" r="A63">
        <v>594</v>
      </c>
      <c s="5" t="n" r="B63">
        <v>0</v>
      </c>
      <c s="5" t="n" r="C63">
        <v>2</v>
      </c>
    </row>
    <row spans="1:3" r="64">
      <c s="4" t="s" r="A64">
        <v>624</v>
      </c>
      <c s="5" t="n" r="C64">
        <v>26</v>
      </c>
    </row>
    <row spans="1:3" r="65">
      <c s="4" t="s" r="A65">
        <v>630</v>
      </c>
    </row>
    <row spans="1:3" r="66">
      <c s="3" t="s" r="A66">
        <v>586</v>
      </c>
    </row>
    <row spans="1:3" r="67">
      <c s="4" t="s" r="A67">
        <v>595</v>
      </c>
      <c s="5" t="n" r="B67">
        <v>1</v>
      </c>
      <c s="5" t="n" r="C67">
        <v>6</v>
      </c>
    </row>
    <row spans="1:3" r="68">
      <c s="4" t="s" r="A68">
        <v>624</v>
      </c>
      <c s="5" t="n" r="B68">
        <v>13</v>
      </c>
    </row>
    <row spans="1:3" r="69">
      <c s="4" t="s" r="A69">
        <v>599</v>
      </c>
    </row>
    <row spans="1:3" r="70">
      <c s="3" t="s" r="A70">
        <v>586</v>
      </c>
    </row>
    <row spans="1:3" r="71">
      <c s="4" t="s" r="A71">
        <v>594</v>
      </c>
      <c s="5" t="n" r="B71">
        <v>7</v>
      </c>
      <c s="5" t="n" r="C71">
        <v>8</v>
      </c>
    </row>
    <row spans="1:3" r="72">
      <c s="4" t="s" r="A72">
        <v>595</v>
      </c>
      <c s="5" t="n" r="B72">
        <v>6</v>
      </c>
      <c s="5" t="n" r="C72">
        <v>6</v>
      </c>
    </row>
    <row spans="1:3" r="73">
      <c s="4" t="s" r="A73">
        <v>616</v>
      </c>
      <c s="5" t="n" r="B73">
        <v>0</v>
      </c>
      <c s="5" t="n" r="C73">
        <v>0</v>
      </c>
    </row>
    <row spans="1:3" r="74">
      <c s="4" t="s" r="A74">
        <v>617</v>
      </c>
      <c s="5" t="n" r="B74">
        <v>0</v>
      </c>
      <c s="5" t="n" r="C74">
        <v>0</v>
      </c>
    </row>
    <row spans="1:3" r="75">
      <c s="4" t="s" r="A75">
        <v>618</v>
      </c>
      <c s="5" t="n" r="B75">
        <v>0</v>
      </c>
      <c s="5" t="n" r="C75">
        <v>0</v>
      </c>
    </row>
    <row spans="1:3" r="76">
      <c s="4" t="s" r="A76">
        <v>619</v>
      </c>
      <c s="5" t="n" r="B76">
        <v>0</v>
      </c>
      <c s="5" t="n" r="C76">
        <v>0</v>
      </c>
    </row>
    <row spans="1:3" r="77">
      <c s="4" t="s" r="A77">
        <v>620</v>
      </c>
      <c s="5" t="n" r="B77">
        <v>1</v>
      </c>
      <c s="5" t="n" r="C77">
        <v>2</v>
      </c>
    </row>
    <row spans="1:3" r="78">
      <c s="4" t="s" r="A78">
        <v>621</v>
      </c>
      <c s="5" t="n" r="B78">
        <v>0</v>
      </c>
      <c s="5" t="n" r="C78">
        <v>0</v>
      </c>
    </row>
    <row spans="1:3" r="79">
      <c s="4" t="s" r="A79">
        <v>622</v>
      </c>
      <c s="5" t="n" r="B79">
        <v>6</v>
      </c>
      <c s="5" t="n" r="C79">
        <v>6</v>
      </c>
    </row>
    <row spans="1:3" r="80">
      <c s="4" t="s" r="A80">
        <v>623</v>
      </c>
      <c s="5" t="n" r="B80">
        <v>6</v>
      </c>
      <c s="5" t="n" r="C80">
        <v>6</v>
      </c>
    </row>
    <row spans="1:3" r="81">
      <c s="4" t="s" r="A81">
        <v>631</v>
      </c>
    </row>
    <row spans="1:3" r="82">
      <c s="3" t="s" r="A82">
        <v>586</v>
      </c>
    </row>
    <row spans="1:3" r="83">
      <c s="4" t="s" r="A83">
        <v>594</v>
      </c>
      <c s="5" t="n" r="B83">
        <v>6</v>
      </c>
      <c s="5" t="n" r="C83">
        <v>6</v>
      </c>
    </row>
    <row spans="1:3" r="84">
      <c s="4" t="s" r="A84">
        <v>624</v>
      </c>
      <c s="5" t="n" r="B84">
        <v>7</v>
      </c>
      <c s="5" t="n" r="C84">
        <v>8</v>
      </c>
    </row>
    <row spans="1:3" r="85">
      <c s="4" t="s" r="A85">
        <v>632</v>
      </c>
    </row>
    <row spans="1:3" r="86">
      <c s="3" t="s" r="A86">
        <v>586</v>
      </c>
    </row>
    <row spans="1:3" r="87">
      <c s="4" t="s" r="A87">
        <v>595</v>
      </c>
      <c s="5" t="n" r="B87">
        <v>6</v>
      </c>
    </row>
    <row spans="1:3" r="88">
      <c s="4" t="s" r="A88">
        <v>624</v>
      </c>
      <c s="7" t="n" r="B88">
        <v>6</v>
      </c>
      <c s="7" t="n" r="C88">
        <v>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3</v>
      </c>
      <c s="2" t="s" r="B1">
        <v>2</v>
      </c>
      <c s="2" t="s" r="C1">
        <v>23</v>
      </c>
    </row>
    <row spans="1:3" r="2">
      <c s="3" t="s" r="A2">
        <v>215</v>
      </c>
    </row>
    <row spans="1:3" r="3">
      <c s="4" t="s" r="A3">
        <v>620</v>
      </c>
      <c s="7" t="n" r="B3">
        <v>10</v>
      </c>
      <c s="7" t="n" r="C3">
        <v>36</v>
      </c>
    </row>
    <row spans="1:3" r="4">
      <c s="4" t="s" r="A4">
        <v>634</v>
      </c>
      <c s="7" t="n" r="B4">
        <v>12</v>
      </c>
    </row>
    <row spans="1:3" r="5">
      <c s="4" t="s" r="A5">
        <v>635</v>
      </c>
      <c s="7" t="n" r="C5">
        <v>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636</v>
      </c>
      <c s="2" t="s" r="B1">
        <v>2</v>
      </c>
      <c s="2" t="s" r="C1">
        <v>23</v>
      </c>
    </row>
    <row spans="1:3" r="2">
      <c s="3" t="s" r="A2">
        <v>637</v>
      </c>
    </row>
    <row spans="1:3" r="3">
      <c s="4" t="s" r="A3">
        <v>45</v>
      </c>
      <c s="7" t="n" r="B3">
        <v>2198</v>
      </c>
      <c s="7" t="n" r="C3">
        <v>514</v>
      </c>
    </row>
    <row spans="1:3" r="4">
      <c s="4" t="s" r="A4">
        <v>638</v>
      </c>
      <c s="4" t="s" r="B4">
        <v>639</v>
      </c>
      <c s="4" t="s" r="C4">
        <v>640</v>
      </c>
    </row>
    <row spans="1:3" r="5">
      <c s="4" t="s" r="A5">
        <v>641</v>
      </c>
    </row>
    <row spans="1:3" r="6">
      <c s="3" t="s" r="A6">
        <v>637</v>
      </c>
    </row>
    <row spans="1:3" r="7">
      <c s="4" t="s" r="A7">
        <v>45</v>
      </c>
      <c s="7" t="n" r="B7">
        <v>1323</v>
      </c>
      <c s="7" t="n" r="C7">
        <v>214</v>
      </c>
    </row>
    <row spans="1:3" r="8">
      <c s="4" t="s" r="A8">
        <v>638</v>
      </c>
      <c s="4" t="s" r="B8">
        <v>642</v>
      </c>
      <c s="4" t="s" r="C8">
        <v>643</v>
      </c>
    </row>
    <row spans="1:3" r="9">
      <c s="4" t="s" r="A9">
        <v>644</v>
      </c>
    </row>
    <row spans="1:3" r="10">
      <c s="3" t="s" r="A10">
        <v>637</v>
      </c>
    </row>
    <row spans="1:3" r="11">
      <c s="4" t="s" r="A11">
        <v>45</v>
      </c>
      <c s="7" t="n" r="B11">
        <v>875</v>
      </c>
      <c s="7" t="n" r="C11">
        <v>300</v>
      </c>
    </row>
    <row spans="1:3" r="12">
      <c s="4" t="s" r="A12">
        <v>638</v>
      </c>
      <c s="4" t="s" r="B12">
        <v>645</v>
      </c>
      <c s="4" t="s" r="C12">
        <v>6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7</v>
      </c>
      <c s="2" t="s" r="B1">
        <v>76</v>
      </c>
      <c s="2" t="s" r="D1">
        <v>1</v>
      </c>
    </row>
    <row spans="1:5" r="2">
      <c s="2" t="s" r="B2">
        <v>2</v>
      </c>
      <c s="2" t="s" r="C2">
        <v>77</v>
      </c>
      <c s="2" t="s" r="D2">
        <v>2</v>
      </c>
      <c s="2" t="s" r="E2">
        <v>77</v>
      </c>
    </row>
    <row spans="1:5" r="3">
      <c s="3" t="s" r="A3">
        <v>218</v>
      </c>
    </row>
    <row spans="1:5" r="4">
      <c s="4" t="s" r="A4">
        <v>648</v>
      </c>
      <c s="7" t="n" r="B4">
        <v>7000</v>
      </c>
      <c s="7" t="n" r="D4">
        <v>7000</v>
      </c>
    </row>
    <row spans="1:5" r="5">
      <c s="4" t="s" r="A5">
        <v>649</v>
      </c>
      <c s="5" t="n" r="B5">
        <v>1200</v>
      </c>
      <c s="5" t="n" r="D5">
        <v>1200</v>
      </c>
    </row>
    <row spans="1:5" r="6">
      <c s="4" t="s" r="A6">
        <v>650</v>
      </c>
      <c s="5" t="n" r="B6">
        <v>2200</v>
      </c>
      <c s="5" t="n" r="D6">
        <v>2200</v>
      </c>
    </row>
    <row spans="1:5" r="7">
      <c s="4" t="s" r="A7">
        <v>651</v>
      </c>
      <c s="5" t="n" r="B7">
        <v>2198</v>
      </c>
      <c s="7" t="n" r="C7">
        <v>1300</v>
      </c>
      <c s="5" t="n" r="D7">
        <v>2198</v>
      </c>
      <c s="7" t="n" r="E7">
        <v>1300</v>
      </c>
    </row>
    <row spans="1:5" r="8">
      <c s="4" t="s" r="A8">
        <v>652</v>
      </c>
      <c s="5" t="n" r="B8">
        <v>1828</v>
      </c>
      <c s="5" t="n" r="C8">
        <v>1100</v>
      </c>
      <c s="5" t="n" r="D8">
        <v>1497</v>
      </c>
      <c s="5" t="n" r="E8">
        <v>994</v>
      </c>
    </row>
    <row spans="1:5" r="9">
      <c s="4" t="s" r="A9">
        <v>653</v>
      </c>
      <c s="7" t="n" r="B9">
        <v>1503</v>
      </c>
      <c s="7" t="n" r="C9">
        <v>1667</v>
      </c>
      <c s="7" t="n" r="D9">
        <v>1697</v>
      </c>
      <c s="7" t="n" r="E9">
        <v>1734</v>
      </c>
    </row>
    <row spans="1:5" r="10">
      <c s="4" t="s" r="A10">
        <v>654</v>
      </c>
      <c s="4" t="s" r="B10">
        <v>640</v>
      </c>
      <c s="4" t="s" r="C10">
        <v>655</v>
      </c>
      <c s="4" t="s" r="D10">
        <v>656</v>
      </c>
      <c s="4" t="s" r="E10">
        <v>65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8</v>
      </c>
      <c s="2" t="s" r="B1">
        <v>2</v>
      </c>
      <c s="2" t="s" r="C1">
        <v>23</v>
      </c>
    </row>
    <row spans="1:3" r="2">
      <c s="3" t="s" r="A2">
        <v>218</v>
      </c>
    </row>
    <row spans="1:3" r="3">
      <c s="5" t="n" r="A3">
        <v>2015</v>
      </c>
      <c s="7" t="n" r="B3">
        <v>1273</v>
      </c>
    </row>
    <row spans="1:3" r="4">
      <c s="5" t="n" r="A4">
        <v>2016</v>
      </c>
      <c s="5" t="n" r="B4">
        <v>175</v>
      </c>
    </row>
    <row spans="1:3" r="5">
      <c s="5" t="n" r="A5">
        <v>2017</v>
      </c>
      <c s="5" t="n" r="B5">
        <v>0</v>
      </c>
    </row>
    <row spans="1:3" r="6">
      <c s="5" t="n" r="A6">
        <v>2018</v>
      </c>
      <c s="5" t="n" r="B6">
        <v>125</v>
      </c>
    </row>
    <row spans="1:3" r="7">
      <c s="4" t="s" r="A7">
        <v>659</v>
      </c>
      <c s="5" t="n" r="B7">
        <v>625</v>
      </c>
    </row>
    <row spans="1:3" r="8">
      <c s="4" t="s" r="A8">
        <v>130</v>
      </c>
      <c s="7" t="n" r="B8">
        <v>2198</v>
      </c>
      <c s="7" t="n" r="C8">
        <v>5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5</v>
      </c>
      <c s="2" t="s" r="B1">
        <v>1</v>
      </c>
    </row>
    <row spans="1:3" r="2">
      <c s="2" t="s" r="B2">
        <v>2</v>
      </c>
      <c s="2" t="s" r="C2">
        <v>77</v>
      </c>
    </row>
    <row spans="1:3" r="3">
      <c s="3" t="s" r="A3">
        <v>146</v>
      </c>
    </row>
    <row spans="1:3" r="4">
      <c s="4" t="s" r="A4">
        <v>112</v>
      </c>
      <c s="7" t="n" r="B4">
        <v>78</v>
      </c>
      <c s="7" t="n" r="C4">
        <v>-52</v>
      </c>
    </row>
    <row spans="1:3" r="5">
      <c s="3" t="s" r="A5">
        <v>147</v>
      </c>
    </row>
    <row spans="1:3" r="6">
      <c s="4" t="s" r="A6">
        <v>88</v>
      </c>
      <c s="5" t="n" r="B6">
        <v>-17</v>
      </c>
    </row>
    <row spans="1:3" r="7">
      <c s="4" t="s" r="A7">
        <v>148</v>
      </c>
      <c s="5" t="n" r="B7">
        <v>-7</v>
      </c>
      <c s="5" t="n" r="C7">
        <v>4</v>
      </c>
    </row>
    <row spans="1:3" r="8">
      <c s="4" t="s" r="A8">
        <v>149</v>
      </c>
      <c s="5" t="n" r="B8">
        <v>11</v>
      </c>
    </row>
    <row spans="1:3" r="9">
      <c s="4" t="s" r="A9">
        <v>150</v>
      </c>
      <c s="5" t="n" r="B9">
        <v>43</v>
      </c>
    </row>
    <row spans="1:3" r="10">
      <c s="4" t="s" r="A10">
        <v>151</v>
      </c>
      <c s="5" t="n" r="B10">
        <v>26</v>
      </c>
    </row>
    <row spans="1:3" r="11">
      <c s="4" t="s" r="A11">
        <v>152</v>
      </c>
      <c s="5" t="n" r="B11">
        <v>-520</v>
      </c>
    </row>
    <row spans="1:3" r="12">
      <c s="4" t="s" r="A12">
        <v>153</v>
      </c>
      <c s="5" t="n" r="B12">
        <v>-172</v>
      </c>
    </row>
    <row spans="1:3" r="13">
      <c s="4" t="s" r="A13">
        <v>154</v>
      </c>
      <c s="5" t="n" r="B13">
        <v>9764</v>
      </c>
    </row>
    <row spans="1:3" r="14">
      <c s="4" t="s" r="A14">
        <v>155</v>
      </c>
      <c s="5" t="n" r="B14">
        <v>-14297</v>
      </c>
    </row>
    <row spans="1:3" r="15">
      <c s="4" t="s" r="A15">
        <v>156</v>
      </c>
      <c s="5" t="n" r="B15">
        <v>-4</v>
      </c>
    </row>
    <row spans="1:3" r="16">
      <c s="4" t="s" r="A16">
        <v>157</v>
      </c>
      <c s="5" t="n" r="B16">
        <v>43</v>
      </c>
    </row>
    <row spans="1:3" r="17">
      <c s="4" t="s" r="A17">
        <v>158</v>
      </c>
      <c s="5" t="n" r="B17">
        <v>-2</v>
      </c>
    </row>
    <row spans="1:3" r="18">
      <c s="4" t="s" r="A18">
        <v>159</v>
      </c>
      <c s="5" t="n" r="B18">
        <v>8</v>
      </c>
    </row>
    <row spans="1:3" r="19">
      <c s="4" t="s" r="A19">
        <v>160</v>
      </c>
      <c s="5" t="n" r="B19">
        <v>-5046</v>
      </c>
    </row>
    <row spans="1:3" r="20">
      <c s="3" t="s" r="A20">
        <v>161</v>
      </c>
    </row>
    <row spans="1:3" r="21">
      <c s="4" t="s" r="A21">
        <v>162</v>
      </c>
      <c s="5" t="n" r="B21">
        <v>4558</v>
      </c>
    </row>
    <row spans="1:3" r="22">
      <c s="4" t="s" r="A22">
        <v>163</v>
      </c>
      <c s="5" t="n" r="B22">
        <v>124</v>
      </c>
    </row>
    <row spans="1:3" r="23">
      <c s="4" t="s" r="A23">
        <v>164</v>
      </c>
      <c s="5" t="n" r="B23">
        <v>-724</v>
      </c>
    </row>
    <row spans="1:3" r="24">
      <c s="4" t="s" r="A24">
        <v>165</v>
      </c>
      <c s="5" t="n" r="B24">
        <v>710</v>
      </c>
    </row>
    <row spans="1:3" r="25">
      <c s="4" t="s" r="A25">
        <v>166</v>
      </c>
      <c s="5" t="n" r="B25">
        <v>-1717</v>
      </c>
    </row>
    <row spans="1:3" r="26">
      <c s="4" t="s" r="A26">
        <v>167</v>
      </c>
      <c s="5" t="n" r="B26">
        <v>-150</v>
      </c>
    </row>
    <row spans="1:3" r="27">
      <c s="4" t="s" r="A27">
        <v>168</v>
      </c>
      <c s="5" t="n" r="B27">
        <v>13</v>
      </c>
    </row>
    <row spans="1:3" r="28">
      <c s="4" t="s" r="A28">
        <v>169</v>
      </c>
      <c s="5" t="n" r="B28">
        <v>42</v>
      </c>
    </row>
    <row spans="1:3" r="29">
      <c s="4" t="s" r="A29">
        <v>170</v>
      </c>
      <c s="5" t="n" r="B29">
        <v>-19</v>
      </c>
    </row>
    <row spans="1:3" r="30">
      <c s="4" t="s" r="A30">
        <v>171</v>
      </c>
      <c s="5" t="n" r="B30">
        <v>100</v>
      </c>
    </row>
    <row spans="1:3" r="31">
      <c s="4" t="s" r="A31">
        <v>172</v>
      </c>
      <c s="5" t="n" r="B31">
        <v>2937</v>
      </c>
    </row>
    <row spans="1:3" r="32">
      <c s="3" t="s" r="A32">
        <v>173</v>
      </c>
    </row>
    <row spans="1:3" r="33">
      <c s="4" t="s" r="A33">
        <v>174</v>
      </c>
      <c s="5" t="n" r="B33">
        <v>580</v>
      </c>
    </row>
    <row spans="1:3" r="34">
      <c s="4" t="s" r="A34">
        <v>175</v>
      </c>
      <c s="5" t="n" r="B34">
        <v>14480</v>
      </c>
    </row>
    <row spans="1:3" r="35">
      <c s="4" t="s" r="A35">
        <v>176</v>
      </c>
      <c s="5" t="n" r="B35">
        <v>-12796</v>
      </c>
    </row>
    <row spans="1:3" r="36">
      <c s="4" t="s" r="A36">
        <v>177</v>
      </c>
      <c s="5" t="n" r="B36">
        <v>-50</v>
      </c>
    </row>
    <row spans="1:3" r="37">
      <c s="4" t="s" r="A37">
        <v>178</v>
      </c>
      <c s="5" t="n" r="B37">
        <v>-3</v>
      </c>
    </row>
    <row spans="1:3" r="38">
      <c s="4" t="s" r="A38">
        <v>179</v>
      </c>
      <c s="5" t="n" r="B38">
        <v>8</v>
      </c>
    </row>
    <row spans="1:3" r="39">
      <c s="4" t="s" r="A39">
        <v>180</v>
      </c>
      <c s="5" t="n" r="B39">
        <v>2219</v>
      </c>
    </row>
    <row spans="1:3" r="40">
      <c s="4" t="s" r="A40">
        <v>181</v>
      </c>
      <c s="5" t="n" r="B40">
        <v>110</v>
      </c>
    </row>
    <row spans="1:3" r="41">
      <c s="4" t="s" r="A41">
        <v>182</v>
      </c>
      <c s="5" t="n" r="B41">
        <v>136</v>
      </c>
    </row>
    <row spans="1:3" r="42">
      <c s="4" t="s" r="A42">
        <v>183</v>
      </c>
      <c s="5" t="n" r="B42">
        <v>246</v>
      </c>
    </row>
    <row spans="1:3" r="43">
      <c s="3" t="s" r="A43">
        <v>184</v>
      </c>
    </row>
    <row spans="1:3" r="44">
      <c s="4" t="s" r="A44">
        <v>185</v>
      </c>
      <c s="5" t="n" r="B44">
        <v>26</v>
      </c>
    </row>
    <row spans="1:3" r="45">
      <c s="4" t="s" r="A45">
        <v>186</v>
      </c>
      <c s="5" t="n" r="B45">
        <v>3</v>
      </c>
    </row>
    <row spans="1:3" r="46">
      <c s="4" t="s" r="A46">
        <v>187</v>
      </c>
      <c s="5" t="n" r="B46">
        <v>775</v>
      </c>
    </row>
    <row spans="1:3" r="47">
      <c s="4" t="s" r="A47">
        <v>188</v>
      </c>
      <c s="5" t="n" r="B47">
        <v>27</v>
      </c>
    </row>
    <row spans="1:3" r="48">
      <c s="4" t="s" r="A48">
        <v>189</v>
      </c>
      <c s="5" t="n" r="B48">
        <v>4566</v>
      </c>
    </row>
    <row spans="1:3" r="49">
      <c s="4" t="s" r="A49">
        <v>190</v>
      </c>
      <c s="5" t="n" r="B49">
        <v>146</v>
      </c>
    </row>
    <row spans="1:3" r="50">
      <c s="4" t="s" r="A50">
        <v>191</v>
      </c>
      <c s="7" t="n" r="B50">
        <v>373</v>
      </c>
    </row>
    <row spans="1:3" r="51">
      <c s="4" t="s" r="A51">
        <v>192</v>
      </c>
    </row>
    <row spans="1:3" r="52">
      <c s="3" t="s" r="A52">
        <v>146</v>
      </c>
    </row>
    <row spans="1:3" r="53">
      <c s="4" t="s" r="A53">
        <v>112</v>
      </c>
      <c s="5" t="n" r="C53">
        <v>-52</v>
      </c>
    </row>
    <row spans="1:3" r="54">
      <c s="3" t="s" r="A54">
        <v>147</v>
      </c>
    </row>
    <row spans="1:3" r="55">
      <c s="4" t="s" r="A55">
        <v>88</v>
      </c>
      <c s="5" t="n" r="C55">
        <v>119</v>
      </c>
    </row>
    <row spans="1:3" r="56">
      <c s="4" t="s" r="A56">
        <v>148</v>
      </c>
      <c s="5" t="n" r="C56">
        <v>4</v>
      </c>
    </row>
    <row spans="1:3" r="57">
      <c s="4" t="s" r="A57">
        <v>149</v>
      </c>
      <c s="5" t="n" r="C57">
        <v>11</v>
      </c>
    </row>
    <row spans="1:3" r="58">
      <c s="4" t="s" r="A58">
        <v>150</v>
      </c>
      <c s="5" t="n" r="C58">
        <v>-21</v>
      </c>
    </row>
    <row spans="1:3" r="59">
      <c s="4" t="s" r="A59">
        <v>151</v>
      </c>
      <c s="5" t="n" r="C59">
        <v>12</v>
      </c>
    </row>
    <row spans="1:3" r="60">
      <c s="4" t="s" r="A60">
        <v>152</v>
      </c>
      <c s="5" t="n" r="C60">
        <v>-378</v>
      </c>
    </row>
    <row spans="1:3" r="61">
      <c s="4" t="s" r="A61">
        <v>153</v>
      </c>
      <c s="5" t="n" r="C61">
        <v>-107</v>
      </c>
    </row>
    <row spans="1:3" r="62">
      <c s="4" t="s" r="A62">
        <v>154</v>
      </c>
      <c s="5" t="n" r="C62">
        <v>7323</v>
      </c>
    </row>
    <row spans="1:3" r="63">
      <c s="4" t="s" r="A63">
        <v>155</v>
      </c>
      <c s="5" t="n" r="C63">
        <v>-10565</v>
      </c>
    </row>
    <row spans="1:3" r="64">
      <c s="4" t="s" r="A64">
        <v>156</v>
      </c>
      <c s="5" t="n" r="C64">
        <v>-10</v>
      </c>
    </row>
    <row spans="1:3" r="65">
      <c s="4" t="s" r="A65">
        <v>157</v>
      </c>
      <c s="5" t="n" r="C65">
        <v>-17</v>
      </c>
    </row>
    <row spans="1:3" r="66">
      <c s="4" t="s" r="A66">
        <v>158</v>
      </c>
      <c s="5" t="n" r="C66">
        <v>-11</v>
      </c>
    </row>
    <row spans="1:3" r="67">
      <c s="4" t="s" r="A67">
        <v>159</v>
      </c>
      <c s="5" t="n" r="C67">
        <v>10</v>
      </c>
    </row>
    <row spans="1:3" r="68">
      <c s="4" t="s" r="A68">
        <v>160</v>
      </c>
      <c s="5" t="n" r="C68">
        <v>-3682</v>
      </c>
    </row>
    <row spans="1:3" r="69">
      <c s="3" t="s" r="A69">
        <v>161</v>
      </c>
    </row>
    <row spans="1:3" r="70">
      <c s="4" t="s" r="A70">
        <v>162</v>
      </c>
      <c s="5" t="n" r="C70">
        <v>4168</v>
      </c>
    </row>
    <row spans="1:3" r="71">
      <c s="4" t="s" r="A71">
        <v>163</v>
      </c>
      <c s="5" t="n" r="C71">
        <v>69</v>
      </c>
    </row>
    <row spans="1:3" r="72">
      <c s="4" t="s" r="A72">
        <v>164</v>
      </c>
      <c s="5" t="n" r="C72">
        <v>-669</v>
      </c>
    </row>
    <row spans="1:3" r="73">
      <c s="4" t="s" r="A73">
        <v>165</v>
      </c>
      <c s="5" t="n" r="C73">
        <v>35</v>
      </c>
    </row>
    <row spans="1:3" r="74">
      <c s="4" t="s" r="A74">
        <v>166</v>
      </c>
      <c s="5" t="n" r="C74">
        <v>-679</v>
      </c>
    </row>
    <row spans="1:3" r="75">
      <c s="4" t="s" r="A75">
        <v>167</v>
      </c>
      <c s="5" t="n" r="C75">
        <v>0</v>
      </c>
    </row>
    <row spans="1:3" r="76">
      <c s="4" t="s" r="A76">
        <v>168</v>
      </c>
      <c s="5" t="n" r="C76">
        <v>21</v>
      </c>
    </row>
    <row spans="1:3" r="77">
      <c s="4" t="s" r="A77">
        <v>169</v>
      </c>
      <c s="5" t="n" r="C77">
        <v>0</v>
      </c>
    </row>
    <row spans="1:3" r="78">
      <c s="4" t="s" r="A78">
        <v>170</v>
      </c>
      <c s="5" t="n" r="C78">
        <v>-16</v>
      </c>
    </row>
    <row spans="1:3" r="79">
      <c s="4" t="s" r="A79">
        <v>171</v>
      </c>
      <c s="5" t="n" r="C79">
        <v>104</v>
      </c>
    </row>
    <row spans="1:3" r="80">
      <c s="4" t="s" r="A80">
        <v>172</v>
      </c>
      <c s="5" t="n" r="C80">
        <v>3033</v>
      </c>
    </row>
    <row spans="1:3" r="81">
      <c s="3" t="s" r="A81">
        <v>173</v>
      </c>
    </row>
    <row spans="1:3" r="82">
      <c s="4" t="s" r="A82">
        <v>174</v>
      </c>
      <c s="5" t="n" r="C82">
        <v>504</v>
      </c>
    </row>
    <row spans="1:3" r="83">
      <c s="4" t="s" r="A83">
        <v>175</v>
      </c>
      <c s="5" t="n" r="C83">
        <v>10110</v>
      </c>
    </row>
    <row spans="1:3" r="84">
      <c s="4" t="s" r="A84">
        <v>176</v>
      </c>
      <c s="5" t="n" r="C84">
        <v>-10066</v>
      </c>
    </row>
    <row spans="1:3" r="85">
      <c s="4" t="s" r="A85">
        <v>177</v>
      </c>
      <c s="5" t="n" r="C85">
        <v>-11</v>
      </c>
    </row>
    <row spans="1:3" r="86">
      <c s="4" t="s" r="A86">
        <v>178</v>
      </c>
      <c s="5" t="n" r="C86">
        <v>31</v>
      </c>
    </row>
    <row spans="1:3" r="87">
      <c s="4" t="s" r="A87">
        <v>179</v>
      </c>
      <c s="5" t="n" r="C87">
        <v>3</v>
      </c>
    </row>
    <row spans="1:3" r="88">
      <c s="4" t="s" r="A88">
        <v>180</v>
      </c>
      <c s="5" t="n" r="C88">
        <v>571</v>
      </c>
    </row>
    <row spans="1:3" r="89">
      <c s="4" t="s" r="A89">
        <v>181</v>
      </c>
      <c s="5" t="n" r="C89">
        <v>-78</v>
      </c>
    </row>
    <row spans="1:3" r="90">
      <c s="4" t="s" r="A90">
        <v>182</v>
      </c>
      <c s="5" t="n" r="C90">
        <v>281</v>
      </c>
    </row>
    <row spans="1:3" r="91">
      <c s="4" t="s" r="A91">
        <v>183</v>
      </c>
      <c s="5" t="n" r="C91">
        <v>203</v>
      </c>
    </row>
    <row spans="1:3" r="92">
      <c s="3" t="s" r="A92">
        <v>184</v>
      </c>
    </row>
    <row spans="1:3" r="93">
      <c s="4" t="s" r="A93">
        <v>185</v>
      </c>
      <c s="5" t="n" r="C93">
        <v>14</v>
      </c>
    </row>
    <row spans="1:3" r="94">
      <c s="4" t="s" r="A94">
        <v>186</v>
      </c>
      <c s="5" t="n" r="C94">
        <v>0</v>
      </c>
    </row>
    <row spans="1:3" r="95">
      <c s="4" t="s" r="A95">
        <v>187</v>
      </c>
      <c s="5" t="n" r="C95">
        <v>314</v>
      </c>
    </row>
    <row spans="1:3" r="96">
      <c s="4" t="s" r="A96">
        <v>188</v>
      </c>
      <c s="5" t="n" r="C96">
        <v>7</v>
      </c>
    </row>
    <row spans="1:3" r="97">
      <c s="4" t="s" r="A97">
        <v>189</v>
      </c>
      <c s="5" t="n" r="C97">
        <v>4120</v>
      </c>
    </row>
    <row spans="1:3" r="98">
      <c s="4" t="s" r="A98">
        <v>190</v>
      </c>
      <c s="5" t="n" r="C98">
        <v>120</v>
      </c>
    </row>
    <row spans="1:3" r="99">
      <c s="4" t="s" r="A99">
        <v>191</v>
      </c>
      <c s="7" t="n" r="C99">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70"/>
    <col customWidth="1" max="2" min="2" width="38"/>
    <col customWidth="1" max="3" min="3" width="21"/>
  </cols>
  <sheetData>
    <row spans="1:3" r="1">
      <c s="1" t="s" r="A1">
        <v>660</v>
      </c>
      <c s="2" t="s" r="B1">
        <v>1</v>
      </c>
      <c s="2" t="s" r="C1">
        <v>533</v>
      </c>
    </row>
    <row spans="1:3" r="2">
      <c s="2" t="s" r="B2">
        <v>661</v>
      </c>
      <c s="2" t="s" r="C2">
        <v>662</v>
      </c>
    </row>
    <row spans="1:3" r="3">
      <c s="3" t="s" r="A3">
        <v>663</v>
      </c>
    </row>
    <row spans="1:3" r="4">
      <c s="4" t="s" r="A4">
        <v>664</v>
      </c>
      <c s="5" t="n" r="B4">
        <v>9</v>
      </c>
    </row>
    <row spans="1:3" r="5">
      <c s="4" t="s" r="A5">
        <v>665</v>
      </c>
      <c s="7" t="n" r="B5">
        <v>247</v>
      </c>
      <c s="7" t="n" r="C5">
        <v>247</v>
      </c>
    </row>
    <row spans="1:3" r="6">
      <c s="4" t="s" r="A6">
        <v>666</v>
      </c>
      <c s="5" t="n" r="B6">
        <v>283</v>
      </c>
      <c s="7" t="n" r="C6">
        <v>331</v>
      </c>
    </row>
    <row spans="1:3" r="7">
      <c s="3" t="s" r="A7">
        <v>667</v>
      </c>
    </row>
    <row spans="1:3" r="8">
      <c s="4" t="s" r="A8">
        <v>668</v>
      </c>
      <c s="7" t="n" r="B8">
        <v>24</v>
      </c>
    </row>
    <row spans="1:3" r="9">
      <c s="4" t="s" r="A9">
        <v>669</v>
      </c>
    </row>
    <row spans="1:3" r="10">
      <c s="3" t="s" r="A10">
        <v>663</v>
      </c>
    </row>
    <row spans="1:3" r="11">
      <c s="4" t="s" r="A11">
        <v>670</v>
      </c>
      <c s="4" t="s" r="B11">
        <v>671</v>
      </c>
      <c s="4" t="s" r="C11">
        <v>672</v>
      </c>
    </row>
    <row spans="1:3" r="12">
      <c s="4" t="s" r="A12">
        <v>673</v>
      </c>
      <c s="4" t="s" r="B12">
        <v>674</v>
      </c>
      <c s="4" t="s" r="C12">
        <v>674</v>
      </c>
    </row>
    <row spans="1:3" r="13">
      <c s="4" t="s" r="A13">
        <v>675</v>
      </c>
    </row>
    <row spans="1:3" r="14">
      <c s="3" t="s" r="A14">
        <v>663</v>
      </c>
    </row>
    <row spans="1:3" r="15">
      <c s="4" t="s" r="A15">
        <v>670</v>
      </c>
      <c s="4" t="s" r="B15">
        <v>676</v>
      </c>
      <c s="4" t="s" r="C15">
        <v>643</v>
      </c>
    </row>
    <row spans="1:3" r="16">
      <c s="4" t="s" r="A16">
        <v>673</v>
      </c>
      <c s="4" t="s" r="B16">
        <v>677</v>
      </c>
      <c s="4" t="s" r="C16">
        <v>677</v>
      </c>
    </row>
    <row spans="1:3" r="17">
      <c s="4" t="s" r="A17">
        <v>678</v>
      </c>
    </row>
    <row spans="1:3" r="18">
      <c s="3" t="s" r="A18">
        <v>663</v>
      </c>
    </row>
    <row spans="1:3" r="19">
      <c s="4" t="s" r="A19">
        <v>670</v>
      </c>
      <c s="4" t="s" r="B19">
        <v>679</v>
      </c>
    </row>
    <row spans="1:3" r="20">
      <c s="4" t="s" r="A20">
        <v>665</v>
      </c>
      <c s="7" t="n" r="B20">
        <v>26</v>
      </c>
      <c s="7" t="n" r="C20">
        <v>26</v>
      </c>
    </row>
    <row spans="1:3" r="21">
      <c s="4" t="s" r="A21">
        <v>670</v>
      </c>
      <c s="4" t="s" r="B21">
        <v>680</v>
      </c>
      <c s="4" t="s" r="C21">
        <v>681</v>
      </c>
    </row>
    <row spans="1:3" r="22">
      <c s="4" t="s" r="A22">
        <v>682</v>
      </c>
    </row>
    <row spans="1:3" r="23">
      <c s="3" t="s" r="A23">
        <v>663</v>
      </c>
    </row>
    <row spans="1:3" r="24">
      <c s="4" t="s" r="A24">
        <v>670</v>
      </c>
      <c s="4" t="s" r="B24">
        <v>679</v>
      </c>
    </row>
    <row spans="1:3" r="25">
      <c s="4" t="s" r="A25">
        <v>665</v>
      </c>
      <c s="7" t="n" r="B25">
        <v>26</v>
      </c>
      <c s="7" t="n" r="C25">
        <v>26</v>
      </c>
    </row>
    <row spans="1:3" r="26">
      <c s="4" t="s" r="A26">
        <v>670</v>
      </c>
      <c s="4" t="s" r="B26">
        <v>680</v>
      </c>
      <c s="4" t="s" r="C26">
        <v>683</v>
      </c>
    </row>
    <row spans="1:3" r="27">
      <c s="4" t="s" r="A27">
        <v>684</v>
      </c>
    </row>
    <row spans="1:3" r="28">
      <c s="3" t="s" r="A28">
        <v>663</v>
      </c>
    </row>
    <row spans="1:3" r="29">
      <c s="4" t="s" r="A29">
        <v>670</v>
      </c>
      <c s="4" t="s" r="B29">
        <v>679</v>
      </c>
    </row>
    <row spans="1:3" r="30">
      <c s="4" t="s" r="A30">
        <v>665</v>
      </c>
      <c s="7" t="n" r="B30">
        <v>26</v>
      </c>
      <c s="7" t="n" r="C30">
        <v>26</v>
      </c>
    </row>
    <row spans="1:3" r="31">
      <c s="4" t="s" r="A31">
        <v>670</v>
      </c>
      <c s="4" t="s" r="B31">
        <v>685</v>
      </c>
      <c s="4" t="s" r="C31">
        <v>686</v>
      </c>
    </row>
    <row spans="1:3" r="32">
      <c s="4" t="s" r="A32">
        <v>687</v>
      </c>
    </row>
    <row spans="1:3" r="33">
      <c s="3" t="s" r="A33">
        <v>663</v>
      </c>
    </row>
    <row spans="1:3" r="34">
      <c s="4" t="s" r="A34">
        <v>670</v>
      </c>
      <c s="4" t="s" r="B34">
        <v>688</v>
      </c>
    </row>
    <row spans="1:3" r="35">
      <c s="4" t="s" r="A35">
        <v>665</v>
      </c>
      <c s="7" t="n" r="B35">
        <v>26</v>
      </c>
      <c s="7" t="n" r="C35">
        <v>26</v>
      </c>
    </row>
    <row spans="1:3" r="36">
      <c s="4" t="s" r="A36">
        <v>670</v>
      </c>
      <c s="4" t="s" r="B36">
        <v>689</v>
      </c>
      <c s="4" t="s" r="C36">
        <v>690</v>
      </c>
    </row>
    <row spans="1:3" r="37">
      <c s="4" t="s" r="A37">
        <v>691</v>
      </c>
    </row>
    <row spans="1:3" r="38">
      <c s="3" t="s" r="A38">
        <v>663</v>
      </c>
    </row>
    <row spans="1:3" r="39">
      <c s="4" t="s" r="A39">
        <v>670</v>
      </c>
      <c s="4" t="s" r="B39">
        <v>688</v>
      </c>
    </row>
    <row spans="1:3" r="40">
      <c s="4" t="s" r="A40">
        <v>665</v>
      </c>
      <c s="7" t="n" r="B40">
        <v>26</v>
      </c>
      <c s="7" t="n" r="C40">
        <v>26</v>
      </c>
    </row>
    <row spans="1:3" r="41">
      <c s="4" t="s" r="A41">
        <v>670</v>
      </c>
      <c s="4" t="s" r="B41">
        <v>689</v>
      </c>
      <c s="4" t="s" r="C41">
        <v>690</v>
      </c>
    </row>
    <row spans="1:3" r="42">
      <c s="4" t="s" r="A42">
        <v>692</v>
      </c>
    </row>
    <row spans="1:3" r="43">
      <c s="3" t="s" r="A43">
        <v>663</v>
      </c>
    </row>
    <row spans="1:3" r="44">
      <c s="4" t="s" r="A44">
        <v>670</v>
      </c>
      <c s="4" t="s" r="B44">
        <v>693</v>
      </c>
    </row>
    <row spans="1:3" r="45">
      <c s="4" t="s" r="A45">
        <v>665</v>
      </c>
      <c s="7" t="n" r="B45">
        <v>51</v>
      </c>
      <c s="7" t="n" r="C45">
        <v>51</v>
      </c>
    </row>
    <row spans="1:3" r="46">
      <c s="4" t="s" r="A46">
        <v>670</v>
      </c>
      <c s="4" t="s" r="B46">
        <v>694</v>
      </c>
      <c s="4" t="s" r="C46">
        <v>695</v>
      </c>
    </row>
    <row spans="1:3" r="47">
      <c s="4" t="s" r="A47">
        <v>696</v>
      </c>
    </row>
    <row spans="1:3" r="48">
      <c s="3" t="s" r="A48">
        <v>663</v>
      </c>
    </row>
    <row spans="1:3" r="49">
      <c s="4" t="s" r="A49">
        <v>670</v>
      </c>
      <c s="4" t="s" r="B49">
        <v>697</v>
      </c>
    </row>
    <row spans="1:3" r="50">
      <c s="4" t="s" r="A50">
        <v>665</v>
      </c>
      <c s="7" t="n" r="B50">
        <v>25</v>
      </c>
      <c s="7" t="n" r="C50">
        <v>25</v>
      </c>
    </row>
    <row spans="1:3" r="51">
      <c s="4" t="s" r="A51">
        <v>670</v>
      </c>
      <c s="4" t="s" r="B51">
        <v>698</v>
      </c>
      <c s="4" t="s" r="C51">
        <v>699</v>
      </c>
    </row>
    <row spans="1:3" r="52">
      <c s="4" t="s" r="A52">
        <v>700</v>
      </c>
    </row>
    <row spans="1:3" r="53">
      <c s="3" t="s" r="A53">
        <v>663</v>
      </c>
    </row>
    <row spans="1:3" r="54">
      <c s="4" t="s" r="A54">
        <v>670</v>
      </c>
      <c s="4" t="s" r="B54">
        <v>701</v>
      </c>
    </row>
    <row spans="1:3" r="55">
      <c s="4" t="s" r="A55">
        <v>665</v>
      </c>
      <c s="7" t="n" r="B55">
        <v>25</v>
      </c>
      <c s="7" t="n" r="C55">
        <v>25</v>
      </c>
    </row>
    <row spans="1:3" r="56">
      <c s="4" t="s" r="A56">
        <v>670</v>
      </c>
      <c s="4" t="s" r="B56">
        <v>702</v>
      </c>
      <c s="4" t="s" r="C56">
        <v>703</v>
      </c>
    </row>
    <row spans="1:3" r="57">
      <c s="4" t="s" r="A57">
        <v>704</v>
      </c>
    </row>
    <row spans="1:3" r="58">
      <c s="3" t="s" r="A58">
        <v>663</v>
      </c>
    </row>
    <row spans="1:3" r="59">
      <c s="4" t="s" r="A59">
        <v>670</v>
      </c>
      <c s="4" t="s" r="B59">
        <v>705</v>
      </c>
    </row>
    <row spans="1:3" r="60">
      <c s="4" t="s" r="A60">
        <v>665</v>
      </c>
      <c s="7" t="n" r="B60">
        <v>16</v>
      </c>
      <c s="7" t="n" r="C60">
        <v>16</v>
      </c>
    </row>
    <row spans="1:3" r="61">
      <c s="4" t="s" r="A61">
        <v>670</v>
      </c>
      <c s="4" t="s" r="B61">
        <v>706</v>
      </c>
      <c s="4" t="s" r="C61">
        <v>707</v>
      </c>
    </row>
    <row spans="1:3" r="62">
      <c s="4" t="s" r="A62">
        <v>708</v>
      </c>
    </row>
    <row spans="1:3" r="63">
      <c s="3" t="s" r="A63">
        <v>663</v>
      </c>
    </row>
    <row spans="1:3" r="64">
      <c s="4" t="s" r="A64">
        <v>670</v>
      </c>
      <c s="4" t="s" r="B64">
        <v>709</v>
      </c>
    </row>
    <row spans="1:3" r="65">
      <c s="3" t="s" r="A65">
        <v>667</v>
      </c>
    </row>
    <row spans="1:3" r="66">
      <c s="4" t="s" r="A66">
        <v>710</v>
      </c>
      <c s="4" t="s" r="B66">
        <v>711</v>
      </c>
    </row>
    <row spans="1:3" r="67">
      <c s="4" t="s" r="A67">
        <v>712</v>
      </c>
    </row>
    <row spans="1:3" r="68">
      <c s="3" t="s" r="A68">
        <v>663</v>
      </c>
    </row>
    <row spans="1:3" r="69">
      <c s="4" t="s" r="A69">
        <v>670</v>
      </c>
      <c s="4" t="s" r="B69">
        <v>709</v>
      </c>
    </row>
    <row spans="1:3" r="70">
      <c s="4" t="s" r="A70">
        <v>670</v>
      </c>
      <c s="4" t="s" r="B70">
        <v>713</v>
      </c>
    </row>
    <row spans="1:3" r="71">
      <c s="4" t="s" r="A71">
        <v>673</v>
      </c>
      <c s="4" t="s" r="B71">
        <v>674</v>
      </c>
    </row>
    <row spans="1:3" r="72">
      <c s="4" t="s" r="A72">
        <v>714</v>
      </c>
    </row>
    <row spans="1:3" r="73">
      <c s="3" t="s" r="A73">
        <v>663</v>
      </c>
    </row>
    <row spans="1:3" r="74">
      <c s="4" t="s" r="A74">
        <v>715</v>
      </c>
      <c s="7" t="n" r="C74">
        <v>43</v>
      </c>
    </row>
    <row spans="1:3" r="75">
      <c s="4" t="s" r="A75">
        <v>666</v>
      </c>
      <c s="7" t="n" r="B75">
        <v>0</v>
      </c>
      <c s="5" t="n" r="C75">
        <v>42</v>
      </c>
    </row>
    <row spans="1:3" r="76">
      <c s="4" t="s" r="A76">
        <v>716</v>
      </c>
    </row>
    <row spans="1:3" r="77">
      <c s="3" t="s" r="A77">
        <v>663</v>
      </c>
    </row>
    <row spans="1:3" r="78">
      <c s="4" t="s" r="A78">
        <v>670</v>
      </c>
      <c s="4" t="s" r="B78">
        <v>717</v>
      </c>
    </row>
    <row spans="1:3" r="79">
      <c s="4" t="s" r="A79">
        <v>670</v>
      </c>
      <c s="4" t="s" r="B79">
        <v>713</v>
      </c>
    </row>
    <row spans="1:3" r="80">
      <c s="4" t="s" r="A80">
        <v>718</v>
      </c>
    </row>
    <row spans="1:3" r="81">
      <c s="3" t="s" r="A81">
        <v>663</v>
      </c>
    </row>
    <row spans="1:3" r="82">
      <c s="4" t="s" r="A82">
        <v>715</v>
      </c>
      <c s="7" t="n" r="B82">
        <v>37</v>
      </c>
      <c s="5" t="n" r="C82">
        <v>45</v>
      </c>
    </row>
    <row spans="1:3" r="83">
      <c s="4" t="s" r="A83">
        <v>666</v>
      </c>
      <c s="7" t="n" r="B83">
        <v>36</v>
      </c>
      <c s="7" t="n" r="C83">
        <v>42</v>
      </c>
    </row>
    <row spans="1:3" r="84">
      <c s="4" t="s" r="A84">
        <v>719</v>
      </c>
    </row>
    <row spans="1:3" r="85">
      <c s="3" t="s" r="A85">
        <v>667</v>
      </c>
    </row>
    <row spans="1:3" r="86">
      <c s="4" t="s" r="A86">
        <v>720</v>
      </c>
      <c s="5" t="n" r="B86">
        <v>20</v>
      </c>
    </row>
    <row spans="1:3" r="87">
      <c s="4" t="s" r="A87">
        <v>721</v>
      </c>
      <c s="5" t="n" r="B87">
        <v>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722</v>
      </c>
      <c s="2" t="s" r="B1">
        <v>76</v>
      </c>
      <c s="2" t="s" r="D1">
        <v>1</v>
      </c>
    </row>
    <row spans="1:5" r="2">
      <c s="2" t="s" r="B2">
        <v>2</v>
      </c>
      <c s="2" t="s" r="C2">
        <v>77</v>
      </c>
      <c s="2" t="s" r="D2">
        <v>2</v>
      </c>
      <c s="2" t="s" r="E2">
        <v>77</v>
      </c>
    </row>
    <row spans="1:5" r="3">
      <c s="3" t="s" r="A3">
        <v>723</v>
      </c>
    </row>
    <row spans="1:5" r="4">
      <c s="4" t="s" r="A4">
        <v>724</v>
      </c>
      <c s="7" t="n" r="B4">
        <v>53</v>
      </c>
      <c s="7" t="n" r="C4">
        <v>48</v>
      </c>
      <c s="7" t="n" r="D4">
        <v>53</v>
      </c>
      <c s="7" t="n" r="E4">
        <v>54</v>
      </c>
    </row>
    <row spans="1:5" r="5">
      <c s="4" t="s" r="A5">
        <v>725</v>
      </c>
      <c s="5" t="n" r="B5">
        <v>2</v>
      </c>
      <c s="5" t="n" r="C5">
        <v>2</v>
      </c>
      <c s="5" t="n" r="D5">
        <v>4</v>
      </c>
      <c s="5" t="n" r="E5">
        <v>3</v>
      </c>
    </row>
    <row spans="1:5" r="6">
      <c s="4" t="s" r="A6">
        <v>726</v>
      </c>
      <c s="5" t="n" r="B6">
        <v>-5</v>
      </c>
      <c s="5" t="n" r="C6">
        <v>5</v>
      </c>
      <c s="5" t="n" r="D6">
        <v>-7</v>
      </c>
      <c s="5" t="n" r="E6">
        <v>4</v>
      </c>
    </row>
    <row spans="1:5" r="7">
      <c s="4" t="s" r="A7">
        <v>130</v>
      </c>
      <c s="5" t="n" r="B7">
        <v>-3</v>
      </c>
      <c s="5" t="n" r="C7">
        <v>7</v>
      </c>
      <c s="5" t="n" r="D7">
        <v>-3</v>
      </c>
      <c s="5" t="n" r="E7">
        <v>7</v>
      </c>
    </row>
    <row spans="1:5" r="8">
      <c s="4" t="s" r="A8">
        <v>727</v>
      </c>
      <c s="5" t="n" r="B8">
        <v>-2</v>
      </c>
      <c s="5" t="n" r="C8">
        <v>-5</v>
      </c>
      <c s="5" t="n" r="D8">
        <v>-2</v>
      </c>
      <c s="5" t="n" r="E8">
        <v>-11</v>
      </c>
    </row>
    <row spans="1:5" r="9">
      <c s="4" t="s" r="A9">
        <v>728</v>
      </c>
      <c s="7" t="n" r="B9">
        <v>48</v>
      </c>
      <c s="7" t="n" r="C9">
        <v>50</v>
      </c>
      <c s="7" t="n" r="D9">
        <v>48</v>
      </c>
      <c s="7" t="n" r="E9">
        <v>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s="1" t="s" r="A1">
        <v>729</v>
      </c>
      <c s="2" t="s" r="B1">
        <v>1</v>
      </c>
    </row>
    <row spans="1:4" r="2">
      <c s="2" t="s" r="B2">
        <v>2</v>
      </c>
      <c s="2" t="s" r="C2">
        <v>23</v>
      </c>
      <c s="2" t="s" r="D2">
        <v>730</v>
      </c>
    </row>
    <row spans="1:4" r="3">
      <c s="3" t="s" r="A3">
        <v>731</v>
      </c>
    </row>
    <row spans="1:4" r="4">
      <c s="4" t="s" r="A4">
        <v>732</v>
      </c>
      <c s="5" t="n" r="B4">
        <v>266657</v>
      </c>
      <c s="5" t="n" r="C4">
        <v>266657</v>
      </c>
    </row>
    <row spans="1:4" r="5">
      <c s="4" t="s" r="A5">
        <v>733</v>
      </c>
      <c s="7" t="n" r="B5">
        <v>10</v>
      </c>
    </row>
    <row spans="1:4" r="6">
      <c s="4" t="s" r="A6">
        <v>734</v>
      </c>
    </row>
    <row spans="1:4" r="7">
      <c s="3" t="s" r="A7">
        <v>731</v>
      </c>
    </row>
    <row spans="1:4" r="8">
      <c s="4" t="s" r="A8">
        <v>732</v>
      </c>
      <c s="5" t="n" r="B8">
        <v>266657</v>
      </c>
    </row>
    <row spans="1:4" r="9">
      <c s="4" t="s" r="A9">
        <v>735</v>
      </c>
      <c s="7" t="n" r="B9">
        <v>267</v>
      </c>
    </row>
    <row spans="1:4" r="10">
      <c s="4" t="s" r="A10">
        <v>736</v>
      </c>
    </row>
    <row spans="1:4" r="11">
      <c s="3" t="s" r="A11">
        <v>731</v>
      </c>
    </row>
    <row spans="1:4" r="12">
      <c s="4" t="s" r="A12">
        <v>732</v>
      </c>
      <c s="5" t="n" r="D12">
        <v>266657</v>
      </c>
    </row>
    <row spans="1:4" r="13">
      <c s="4" t="s" r="A13">
        <v>737</v>
      </c>
      <c s="5" t="n" r="D13">
        <v>1000000</v>
      </c>
    </row>
    <row spans="1:4" r="14">
      <c s="4" t="s" r="A14">
        <v>733</v>
      </c>
      <c s="7" t="n" r="D14">
        <v>62</v>
      </c>
    </row>
    <row spans="1:4" r="15">
      <c s="4" t="s" r="A15">
        <v>735</v>
      </c>
      <c s="7" t="n" r="D15">
        <v>267</v>
      </c>
    </row>
    <row spans="1:4" r="16">
      <c s="4" t="s" r="A16">
        <v>738</v>
      </c>
    </row>
    <row spans="1:4" r="17">
      <c s="3" t="s" r="A17">
        <v>731</v>
      </c>
    </row>
    <row spans="1:4" r="18">
      <c s="4" t="s" r="A18">
        <v>739</v>
      </c>
      <c s="4" t="s" r="B18">
        <v>7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41</v>
      </c>
      <c s="2" t="s" r="B1">
        <v>1</v>
      </c>
    </row>
    <row spans="1:3" r="2">
      <c s="2" t="s" r="B2">
        <v>2</v>
      </c>
      <c s="2" t="s" r="C2">
        <v>23</v>
      </c>
    </row>
    <row spans="1:3" r="3">
      <c s="3" t="s" r="A3">
        <v>731</v>
      </c>
    </row>
    <row spans="1:3" r="4">
      <c s="4" t="s" r="A4">
        <v>66</v>
      </c>
      <c s="8" t="n" r="B4">
        <v>0.01</v>
      </c>
      <c s="8" t="n" r="C4">
        <v>0.01</v>
      </c>
    </row>
    <row spans="1:3" r="5">
      <c s="4" t="s" r="A5">
        <v>67</v>
      </c>
      <c s="7" t="n" r="B5">
        <v>1000</v>
      </c>
      <c s="7" t="n" r="C5">
        <v>1000</v>
      </c>
    </row>
    <row spans="1:3" r="6">
      <c s="4" t="s" r="A6">
        <v>70</v>
      </c>
      <c s="5" t="n" r="B6">
        <v>266657</v>
      </c>
      <c s="5" t="n" r="C6">
        <v>266657</v>
      </c>
    </row>
    <row spans="1:3" r="7">
      <c s="4" t="s" r="A7">
        <v>734</v>
      </c>
    </row>
    <row spans="1:3" r="8">
      <c s="3" t="s" r="A8">
        <v>731</v>
      </c>
    </row>
    <row spans="1:3" r="9">
      <c s="4" t="s" r="A9">
        <v>70</v>
      </c>
      <c s="5" t="n" r="B9">
        <v>266657</v>
      </c>
    </row>
    <row spans="1:3" r="10">
      <c s="4" t="s" r="A10">
        <v>742</v>
      </c>
      <c s="7" t="n" r="B10">
        <v>0</v>
      </c>
    </row>
    <row spans="1:3" r="11">
      <c s="4" t="s" r="A11">
        <v>743</v>
      </c>
      <c s="5" t="n" r="B11">
        <v>267</v>
      </c>
    </row>
    <row spans="1:3" r="12">
      <c s="4" t="s" r="A12">
        <v>744</v>
      </c>
      <c s="7" t="n" r="B12">
        <v>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45</v>
      </c>
      <c s="2" t="s" r="B1">
        <v>1</v>
      </c>
    </row>
    <row spans="1:3" r="2">
      <c s="2" t="s" r="B2">
        <v>2</v>
      </c>
      <c s="2" t="s" r="C2">
        <v>77</v>
      </c>
    </row>
    <row spans="1:3" r="3">
      <c s="3" t="s" r="A3">
        <v>746</v>
      </c>
    </row>
    <row spans="1:3" r="4">
      <c s="4" t="s" r="A4">
        <v>747</v>
      </c>
      <c s="7" t="n" r="B4">
        <v>8000000</v>
      </c>
    </row>
    <row spans="1:3" r="5">
      <c s="4" t="s" r="A5">
        <v>748</v>
      </c>
      <c s="5" t="n" r="B5">
        <v>8000000</v>
      </c>
    </row>
    <row spans="1:3" r="6">
      <c s="4" t="s" r="A6">
        <v>746</v>
      </c>
    </row>
    <row spans="1:3" r="7">
      <c s="3" t="s" r="A7">
        <v>746</v>
      </c>
    </row>
    <row spans="1:3" r="8">
      <c s="4" t="s" r="A8">
        <v>747</v>
      </c>
      <c s="5" t="n" r="B8">
        <v>8000000</v>
      </c>
      <c s="7" t="n" r="C8">
        <v>-5000000</v>
      </c>
    </row>
    <row spans="1:3" r="9">
      <c s="4" t="s" r="A9">
        <v>749</v>
      </c>
      <c s="5" t="n" r="B9">
        <v>0</v>
      </c>
      <c s="5" t="n" r="C9">
        <v>13000000</v>
      </c>
    </row>
    <row spans="1:3" r="10">
      <c s="4" t="s" r="A10">
        <v>750</v>
      </c>
      <c s="5" t="n" r="B10">
        <v>0</v>
      </c>
      <c s="5" t="n" r="C10">
        <v>-1000000</v>
      </c>
    </row>
    <row spans="1:3" r="11">
      <c s="4" t="s" r="A11">
        <v>748</v>
      </c>
      <c s="7" t="n" r="B11">
        <v>8000000</v>
      </c>
      <c s="7" t="n" r="C11">
        <v>7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1</v>
      </c>
      <c s="2" t="s" r="B1">
        <v>76</v>
      </c>
      <c s="2" t="s" r="D1">
        <v>1</v>
      </c>
    </row>
    <row spans="1:5" r="2">
      <c s="2" t="s" r="B2">
        <v>2</v>
      </c>
      <c s="2" t="s" r="C2">
        <v>77</v>
      </c>
      <c s="2" t="s" r="D2">
        <v>2</v>
      </c>
      <c s="2" t="s" r="E2">
        <v>77</v>
      </c>
    </row>
    <row spans="1:5" r="3">
      <c s="3" t="s" r="A3">
        <v>229</v>
      </c>
    </row>
    <row spans="1:5" r="4">
      <c s="4" t="s" r="A4">
        <v>112</v>
      </c>
      <c s="7" t="n" r="B4">
        <v>46</v>
      </c>
      <c s="7" t="n" r="C4">
        <v>26</v>
      </c>
      <c s="7" t="n" r="D4">
        <v>78</v>
      </c>
      <c s="7" t="n" r="E4">
        <v>-52</v>
      </c>
    </row>
    <row spans="1:5" r="5">
      <c s="4" t="s" r="A5">
        <v>752</v>
      </c>
      <c s="5" t="n" r="B5">
        <v>0</v>
      </c>
      <c s="5" t="n" r="C5">
        <v>0</v>
      </c>
      <c s="5" t="n" r="D5">
        <v>0</v>
      </c>
      <c s="5" t="n" r="E5">
        <v>-1</v>
      </c>
    </row>
    <row spans="1:5" r="6">
      <c s="4" t="s" r="A6">
        <v>114</v>
      </c>
      <c s="5" t="n" r="B6">
        <v>46</v>
      </c>
      <c s="5" t="n" r="C6">
        <v>26</v>
      </c>
      <c s="5" t="n" r="D6">
        <v>78</v>
      </c>
      <c s="5" t="n" r="E6">
        <v>-53</v>
      </c>
    </row>
    <row spans="1:5" r="7">
      <c s="4" t="s" r="A7">
        <v>753</v>
      </c>
      <c s="5" t="n" r="B7">
        <v>-7</v>
      </c>
      <c s="5" t="n" r="C7">
        <v>-7</v>
      </c>
      <c s="5" t="n" r="D7">
        <v>-15</v>
      </c>
      <c s="5" t="n" r="E7">
        <v>-13</v>
      </c>
    </row>
    <row spans="1:5" r="8">
      <c s="4" t="s" r="A8">
        <v>754</v>
      </c>
      <c s="7" t="n" r="B8">
        <v>39</v>
      </c>
      <c s="7" t="n" r="C8">
        <v>19</v>
      </c>
      <c s="7" t="n" r="D8">
        <v>63</v>
      </c>
      <c s="7" t="n" r="E8">
        <v>-66</v>
      </c>
    </row>
    <row spans="1:5" r="9">
      <c s="3" t="s" r="A9">
        <v>755</v>
      </c>
    </row>
    <row spans="1:5" r="10">
      <c s="4" t="s" r="A10">
        <v>756</v>
      </c>
      <c s="5" t="n" r="B10">
        <v>56436026</v>
      </c>
      <c s="5" t="n" r="C10">
        <v>56230458</v>
      </c>
      <c s="5" t="n" r="D10">
        <v>56410880</v>
      </c>
      <c s="5" t="n" r="E10">
        <v>56212422</v>
      </c>
    </row>
    <row spans="1:5" r="11">
      <c s="3" t="s" r="A11">
        <v>757</v>
      </c>
    </row>
    <row spans="1:5" r="12">
      <c s="4" t="s" r="A12">
        <v>758</v>
      </c>
      <c s="5" t="n" r="B12">
        <v>299391</v>
      </c>
      <c s="5" t="n" r="C12">
        <v>314693</v>
      </c>
      <c s="5" t="n" r="D12">
        <v>266118</v>
      </c>
      <c s="5" t="n" r="E12">
        <v>0</v>
      </c>
    </row>
    <row spans="1:5" r="13">
      <c s="4" t="s" r="A13">
        <v>759</v>
      </c>
      <c s="5" t="n" r="B13">
        <v>429655</v>
      </c>
      <c s="5" t="n" r="C13">
        <v>276951</v>
      </c>
      <c s="5" t="n" r="D13">
        <v>294135</v>
      </c>
      <c s="5" t="n" r="E13">
        <v>0</v>
      </c>
    </row>
    <row spans="1:5" r="14">
      <c s="4" t="s" r="A14">
        <v>760</v>
      </c>
      <c s="5" t="n" r="B14">
        <v>57165072</v>
      </c>
      <c s="5" t="n" r="C14">
        <v>56822102</v>
      </c>
      <c s="5" t="n" r="D14">
        <v>56971133</v>
      </c>
      <c s="5" t="n" r="E14">
        <v>56212422</v>
      </c>
    </row>
    <row spans="1:5" r="15">
      <c s="3" t="s" r="A15">
        <v>761</v>
      </c>
    </row>
    <row spans="1:5" r="16">
      <c s="4" t="s" r="A16">
        <v>762</v>
      </c>
      <c s="8" t="n" r="B16">
        <v>0.6899999999999999</v>
      </c>
      <c s="8" t="n" r="C16">
        <v>0.33</v>
      </c>
      <c s="8" t="n" r="D16">
        <v>1.12</v>
      </c>
      <c s="8" t="n" r="E16">
        <v>-1.17</v>
      </c>
    </row>
    <row spans="1:5" r="17">
      <c s="3" t="s" r="A17">
        <v>757</v>
      </c>
    </row>
    <row spans="1:5" r="18">
      <c s="4" t="s" r="A18">
        <v>763</v>
      </c>
      <c s="9" t="n" r="B18">
        <v>-0.01</v>
      </c>
      <c s="5" t="n" r="C18">
        <v>0</v>
      </c>
      <c s="9" t="n" r="D18">
        <v>-0.01</v>
      </c>
      <c s="5" t="n" r="E18">
        <v>0</v>
      </c>
    </row>
    <row spans="1:5" r="19">
      <c s="4" t="s" r="A19">
        <v>764</v>
      </c>
      <c s="9" t="n" r="B19">
        <v>0.68</v>
      </c>
      <c s="8" t="n" r="C19">
        <v>0.33</v>
      </c>
      <c s="9" t="n" r="D19">
        <v>1.11</v>
      </c>
      <c s="8" t="n" r="E19">
        <v>-1.17</v>
      </c>
    </row>
    <row spans="1:5" r="20">
      <c s="4" t="s" r="A20">
        <v>733</v>
      </c>
      <c s="7" t="n" r="B20">
        <v>10</v>
      </c>
      <c s="7" t="n" r="D20">
        <v>10</v>
      </c>
    </row>
    <row spans="1:5" r="21">
      <c s="4" t="s" r="A21">
        <v>765</v>
      </c>
      <c s="7" t="n" r="B21">
        <v>7</v>
      </c>
      <c s="7" t="n" r="D21">
        <v>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66</v>
      </c>
      <c s="2" t="s" r="B1">
        <v>1</v>
      </c>
    </row>
    <row spans="1:3" r="2">
      <c s="2" t="s" r="B2">
        <v>2</v>
      </c>
      <c s="2" t="s" r="C2">
        <v>77</v>
      </c>
    </row>
    <row spans="1:3" r="3">
      <c s="4" t="s" r="A3">
        <v>767</v>
      </c>
    </row>
    <row spans="1:3" r="4">
      <c s="3" t="s" r="A4">
        <v>768</v>
      </c>
    </row>
    <row spans="1:3" r="5">
      <c s="4" t="s" r="A5">
        <v>769</v>
      </c>
      <c s="5" t="n" r="C5">
        <v>1334045</v>
      </c>
    </row>
    <row spans="1:3" r="6">
      <c s="4" t="s" r="A6">
        <v>770</v>
      </c>
    </row>
    <row spans="1:3" r="7">
      <c s="3" t="s" r="A7">
        <v>768</v>
      </c>
    </row>
    <row spans="1:3" r="8">
      <c s="4" t="s" r="A8">
        <v>769</v>
      </c>
      <c s="5" t="n" r="C8">
        <v>276951</v>
      </c>
    </row>
    <row spans="1:3" r="9">
      <c s="4" t="s" r="A9">
        <v>734</v>
      </c>
    </row>
    <row spans="1:3" r="10">
      <c s="3" t="s" r="A10">
        <v>768</v>
      </c>
    </row>
    <row spans="1:3" r="11">
      <c s="4" t="s" r="A11">
        <v>771</v>
      </c>
      <c s="7" t="n" r="B11">
        <v>7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772</v>
      </c>
      <c s="2" t="s" r="B1">
        <v>76</v>
      </c>
      <c s="2" t="s" r="D1">
        <v>1</v>
      </c>
    </row>
    <row spans="1:5" r="2">
      <c s="2" t="s" r="B2">
        <v>2</v>
      </c>
      <c s="2" t="s" r="C2">
        <v>77</v>
      </c>
      <c s="2" t="s" r="D2">
        <v>2</v>
      </c>
      <c s="2" t="s" r="E2">
        <v>77</v>
      </c>
    </row>
    <row spans="1:5" r="3">
      <c s="3" t="s" r="A3">
        <v>232</v>
      </c>
    </row>
    <row spans="1:5" r="4">
      <c s="4" t="s" r="A4">
        <v>111</v>
      </c>
      <c s="7" t="n" r="B4">
        <v>28</v>
      </c>
      <c s="7" t="n" r="C4">
        <v>12</v>
      </c>
      <c s="7" t="n" r="D4">
        <v>46</v>
      </c>
      <c s="7" t="n" r="E4">
        <v>-28</v>
      </c>
    </row>
    <row spans="1:5" r="5">
      <c s="4" t="s" r="A5">
        <v>773</v>
      </c>
      <c s="4" t="s" r="B5">
        <v>774</v>
      </c>
      <c s="4" t="s" r="C5">
        <v>775</v>
      </c>
      <c s="4" t="s" r="D5">
        <v>776</v>
      </c>
      <c s="4" t="s" r="E5">
        <v>777</v>
      </c>
    </row>
    <row spans="1:5" r="6">
      <c s="4" t="s" r="A6">
        <v>778</v>
      </c>
      <c s="4" t="s" r="D6">
        <v>77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80</v>
      </c>
      <c s="2" t="s" r="B1">
        <v>2</v>
      </c>
      <c s="2" t="s" r="C1">
        <v>23</v>
      </c>
    </row>
    <row spans="1:3" r="2">
      <c s="3" t="s" r="A2">
        <v>781</v>
      </c>
    </row>
    <row spans="1:3" r="3">
      <c s="4" t="s" r="A3">
        <v>782</v>
      </c>
      <c s="7" t="n" r="B3">
        <v>1309</v>
      </c>
      <c s="7" t="n" r="C3">
        <v>1184</v>
      </c>
    </row>
    <row spans="1:3" r="4">
      <c s="4" t="s" r="A4">
        <v>783</v>
      </c>
      <c s="4" t="s" r="B4">
        <v>784</v>
      </c>
      <c s="4" t="s" r="C4">
        <v>785</v>
      </c>
    </row>
    <row spans="1:3" r="5">
      <c s="4" t="s" r="A5">
        <v>786</v>
      </c>
      <c s="7" t="n" r="B5">
        <v>1309</v>
      </c>
      <c s="7" t="n" r="C5">
        <v>1184</v>
      </c>
    </row>
    <row spans="1:3" r="6">
      <c s="4" t="s" r="A6">
        <v>787</v>
      </c>
      <c s="4" t="s" r="B6">
        <v>784</v>
      </c>
      <c s="4" t="s" r="C6">
        <v>785</v>
      </c>
    </row>
    <row spans="1:3" r="7">
      <c s="4" t="s" r="A7">
        <v>788</v>
      </c>
      <c s="7" t="n" r="B7">
        <v>456</v>
      </c>
      <c s="7" t="n" r="C7">
        <v>376</v>
      </c>
    </row>
    <row spans="1:3" r="8">
      <c s="4" t="s" r="A8">
        <v>789</v>
      </c>
      <c s="4" t="s" r="B8">
        <v>790</v>
      </c>
      <c s="4" t="s" r="C8">
        <v>790</v>
      </c>
    </row>
    <row spans="1:3" r="9">
      <c s="4" t="s" r="A9">
        <v>791</v>
      </c>
      <c s="7" t="n" r="B9">
        <v>570</v>
      </c>
      <c s="7" t="n" r="C9">
        <v>470</v>
      </c>
    </row>
    <row spans="1:3" r="10">
      <c s="4" t="s" r="A10">
        <v>792</v>
      </c>
      <c s="4" t="s" r="B10">
        <v>793</v>
      </c>
      <c s="4" t="s" r="C10">
        <v>793</v>
      </c>
    </row>
    <row spans="1:3" r="11">
      <c s="4" t="s" r="A11">
        <v>794</v>
      </c>
      <c s="7" t="n" r="B11">
        <v>954</v>
      </c>
    </row>
    <row spans="1:3" r="12">
      <c s="4" t="s" r="A12">
        <v>795</v>
      </c>
      <c s="4" t="s" r="B12">
        <v>796</v>
      </c>
    </row>
    <row spans="1:3" r="13">
      <c s="4" t="s" r="A13">
        <v>797</v>
      </c>
      <c s="7" t="n" r="B13">
        <v>295</v>
      </c>
    </row>
    <row spans="1:3" r="14">
      <c s="4" t="s" r="A14">
        <v>798</v>
      </c>
      <c s="4" t="s" r="B14">
        <v>799</v>
      </c>
    </row>
    <row spans="1:3" r="15">
      <c s="4" t="s" r="A15">
        <v>800</v>
      </c>
      <c s="7" t="n" r="B15">
        <v>426</v>
      </c>
    </row>
    <row spans="1:3" r="16">
      <c s="4" t="s" r="A16">
        <v>801</v>
      </c>
      <c s="4" t="s" r="B16">
        <v>802</v>
      </c>
    </row>
    <row spans="1:3" r="17">
      <c s="4" t="s" r="A17">
        <v>803</v>
      </c>
      <c s="7" t="n" r="B17">
        <v>1309</v>
      </c>
      <c s="7" t="n" r="C17">
        <v>1184</v>
      </c>
    </row>
    <row spans="1:3" r="18">
      <c s="4" t="s" r="A18">
        <v>804</v>
      </c>
      <c s="4" t="s" r="B18">
        <v>805</v>
      </c>
      <c s="4" t="s" r="C18">
        <v>806</v>
      </c>
    </row>
    <row spans="1:3" r="19">
      <c s="4" t="s" r="A19">
        <v>807</v>
      </c>
      <c s="7" t="n" r="B19">
        <v>393</v>
      </c>
      <c s="7" t="n" r="C19">
        <v>208</v>
      </c>
    </row>
    <row spans="1:3" r="20">
      <c s="4" t="s" r="A20">
        <v>808</v>
      </c>
      <c s="4" t="s" r="B20">
        <v>809</v>
      </c>
      <c s="4" t="s" r="C20">
        <v>790</v>
      </c>
    </row>
    <row spans="1:3" r="21">
      <c s="4" t="s" r="A21">
        <v>810</v>
      </c>
      <c s="7" t="n" r="B21">
        <v>524</v>
      </c>
      <c s="7" t="n" r="C21">
        <v>311</v>
      </c>
    </row>
    <row spans="1:3" r="22">
      <c s="4" t="s" r="A22">
        <v>811</v>
      </c>
      <c s="4" t="s" r="B22">
        <v>812</v>
      </c>
      <c s="4" t="s" r="C22">
        <v>809</v>
      </c>
    </row>
    <row spans="1:3" r="23">
      <c s="4" t="s" r="A23">
        <v>813</v>
      </c>
      <c s="7" t="n" r="B23">
        <v>1396</v>
      </c>
      <c s="7" t="n" r="C23">
        <v>1252</v>
      </c>
    </row>
    <row spans="1:3" r="24">
      <c s="4" t="s" r="A24">
        <v>814</v>
      </c>
      <c s="4" t="s" r="B24">
        <v>815</v>
      </c>
      <c s="4" t="s" r="C24">
        <v>816</v>
      </c>
    </row>
    <row spans="1:3" r="25">
      <c s="4" t="s" r="A25">
        <v>817</v>
      </c>
      <c s="7" t="n" r="B25">
        <v>524</v>
      </c>
      <c s="7" t="n" r="C25">
        <v>415</v>
      </c>
    </row>
    <row spans="1:3" r="26">
      <c s="4" t="s" r="A26">
        <v>818</v>
      </c>
      <c s="4" t="s" r="B26">
        <v>812</v>
      </c>
      <c s="4" t="s" r="C26">
        <v>812</v>
      </c>
    </row>
    <row spans="1:3" r="27">
      <c s="4" t="s" r="A27">
        <v>819</v>
      </c>
      <c s="7" t="n" r="B27">
        <v>655</v>
      </c>
      <c s="7" t="n" r="C27">
        <v>519</v>
      </c>
    </row>
    <row spans="1:3" r="28">
      <c s="4" t="s" r="A28">
        <v>820</v>
      </c>
      <c s="4" t="s" r="B28">
        <v>711</v>
      </c>
      <c s="4" t="s" r="C28">
        <v>711</v>
      </c>
    </row>
    <row spans="1:3" r="29">
      <c s="4" t="s" r="A29">
        <v>821</v>
      </c>
    </row>
    <row spans="1:3" r="30">
      <c s="3" t="s" r="A30">
        <v>781</v>
      </c>
    </row>
    <row spans="1:3" r="31">
      <c s="4" t="s" r="A31">
        <v>782</v>
      </c>
      <c s="7" t="n" r="B31">
        <v>1337</v>
      </c>
      <c s="7" t="n" r="C31">
        <v>1167</v>
      </c>
    </row>
    <row spans="1:3" r="32">
      <c s="4" t="s" r="A32">
        <v>783</v>
      </c>
      <c s="4" t="s" r="B32">
        <v>822</v>
      </c>
      <c s="4" t="s" r="C32">
        <v>823</v>
      </c>
    </row>
    <row spans="1:3" r="33">
      <c s="4" t="s" r="A33">
        <v>786</v>
      </c>
      <c s="7" t="n" r="B33">
        <v>1337</v>
      </c>
      <c s="7" t="n" r="C33">
        <v>1167</v>
      </c>
    </row>
    <row spans="1:3" r="34">
      <c s="4" t="s" r="A34">
        <v>787</v>
      </c>
      <c s="4" t="s" r="B34">
        <v>822</v>
      </c>
      <c s="4" t="s" r="C34">
        <v>823</v>
      </c>
    </row>
    <row spans="1:3" r="35">
      <c s="4" t="s" r="A35">
        <v>788</v>
      </c>
      <c s="7" t="n" r="B35">
        <v>457</v>
      </c>
      <c s="7" t="n" r="C35">
        <v>376</v>
      </c>
    </row>
    <row spans="1:3" r="36">
      <c s="4" t="s" r="A36">
        <v>789</v>
      </c>
      <c s="4" t="s" r="B36">
        <v>790</v>
      </c>
      <c s="4" t="s" r="C36">
        <v>790</v>
      </c>
    </row>
    <row spans="1:3" r="37">
      <c s="4" t="s" r="A37">
        <v>791</v>
      </c>
      <c s="7" t="n" r="B37">
        <v>571</v>
      </c>
      <c s="7" t="n" r="C37">
        <v>470</v>
      </c>
    </row>
    <row spans="1:3" r="38">
      <c s="4" t="s" r="A38">
        <v>792</v>
      </c>
      <c s="4" t="s" r="B38">
        <v>793</v>
      </c>
      <c s="4" t="s" r="C38">
        <v>793</v>
      </c>
    </row>
    <row spans="1:3" r="39">
      <c s="4" t="s" r="A39">
        <v>794</v>
      </c>
      <c s="7" t="n" r="B39">
        <v>1337</v>
      </c>
    </row>
    <row spans="1:3" r="40">
      <c s="4" t="s" r="A40">
        <v>795</v>
      </c>
      <c s="4" t="s" r="B40">
        <v>824</v>
      </c>
    </row>
    <row spans="1:3" r="41">
      <c s="4" t="s" r="A41">
        <v>797</v>
      </c>
      <c s="7" t="n" r="B41">
        <v>296</v>
      </c>
    </row>
    <row spans="1:3" r="42">
      <c s="4" t="s" r="A42">
        <v>798</v>
      </c>
      <c s="4" t="s" r="B42">
        <v>799</v>
      </c>
    </row>
    <row spans="1:3" r="43">
      <c s="4" t="s" r="A43">
        <v>800</v>
      </c>
      <c s="7" t="n" r="B43">
        <v>427</v>
      </c>
    </row>
    <row spans="1:3" r="44">
      <c s="4" t="s" r="A44">
        <v>801</v>
      </c>
      <c s="4" t="s" r="B44">
        <v>802</v>
      </c>
    </row>
    <row spans="1:3" r="45">
      <c s="4" t="s" r="A45">
        <v>803</v>
      </c>
      <c s="7" t="n" r="B45">
        <v>1337</v>
      </c>
      <c s="7" t="n" r="C45">
        <v>1167</v>
      </c>
    </row>
    <row spans="1:3" r="46">
      <c s="4" t="s" r="A46">
        <v>804</v>
      </c>
      <c s="4" t="s" r="B46">
        <v>824</v>
      </c>
      <c s="4" t="s" r="C46">
        <v>825</v>
      </c>
    </row>
    <row spans="1:3" r="47">
      <c s="4" t="s" r="A47">
        <v>807</v>
      </c>
      <c s="7" t="n" r="B47">
        <v>394</v>
      </c>
      <c s="7" t="n" r="C47">
        <v>207</v>
      </c>
    </row>
    <row spans="1:3" r="48">
      <c s="4" t="s" r="A48">
        <v>808</v>
      </c>
      <c s="4" t="s" r="B48">
        <v>809</v>
      </c>
      <c s="4" t="s" r="C48">
        <v>790</v>
      </c>
    </row>
    <row spans="1:3" r="49">
      <c s="4" t="s" r="A49">
        <v>810</v>
      </c>
      <c s="7" t="n" r="B49">
        <v>526</v>
      </c>
      <c s="7" t="n" r="C49">
        <v>311</v>
      </c>
    </row>
    <row spans="1:3" r="50">
      <c s="4" t="s" r="A50">
        <v>811</v>
      </c>
      <c s="4" t="s" r="B50">
        <v>812</v>
      </c>
      <c s="4" t="s" r="C50">
        <v>809</v>
      </c>
    </row>
    <row spans="1:3" r="51">
      <c s="4" t="s" r="A51">
        <v>813</v>
      </c>
      <c s="7" t="n" r="B51">
        <v>1423</v>
      </c>
      <c s="7" t="n" r="C51">
        <v>1235</v>
      </c>
    </row>
    <row spans="1:3" r="52">
      <c s="4" t="s" r="A52">
        <v>814</v>
      </c>
      <c s="4" t="s" r="B52">
        <v>826</v>
      </c>
      <c s="4" t="s" r="C52">
        <v>827</v>
      </c>
    </row>
    <row spans="1:3" r="53">
      <c s="4" t="s" r="A53">
        <v>817</v>
      </c>
      <c s="7" t="n" r="B53">
        <v>526</v>
      </c>
      <c s="7" t="n" r="C53">
        <v>414</v>
      </c>
    </row>
    <row spans="1:3" r="54">
      <c s="4" t="s" r="A54">
        <v>818</v>
      </c>
      <c s="4" t="s" r="B54">
        <v>812</v>
      </c>
      <c s="4" t="s" r="C54">
        <v>812</v>
      </c>
    </row>
    <row spans="1:3" r="55">
      <c s="4" t="s" r="A55">
        <v>819</v>
      </c>
      <c s="7" t="n" r="B55">
        <v>657</v>
      </c>
      <c s="7" t="n" r="C55">
        <v>518</v>
      </c>
    </row>
    <row spans="1:3" r="56">
      <c s="4" t="s" r="A56">
        <v>820</v>
      </c>
      <c s="4" t="s" r="B56">
        <v>711</v>
      </c>
      <c s="4" t="s" r="C56">
        <v>7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28</v>
      </c>
      <c s="2" t="s" r="B1">
        <v>1</v>
      </c>
      <c s="2" t="s" r="C1">
        <v>533</v>
      </c>
    </row>
    <row spans="1:3" r="2">
      <c s="2" t="s" r="B2">
        <v>2</v>
      </c>
      <c s="2" t="s" r="C2">
        <v>23</v>
      </c>
    </row>
    <row spans="1:3" r="3">
      <c s="3" t="s" r="A3">
        <v>829</v>
      </c>
    </row>
    <row spans="1:3" r="4">
      <c s="4" t="s" r="A4">
        <v>830</v>
      </c>
      <c s="7" t="n" r="B4">
        <v>118</v>
      </c>
    </row>
    <row spans="1:3" r="5">
      <c s="4" t="s" r="A5">
        <v>831</v>
      </c>
      <c s="5" t="n" r="B5">
        <v>86</v>
      </c>
      <c s="7" t="n" r="C5">
        <v>86</v>
      </c>
    </row>
    <row spans="1:3" r="6">
      <c s="4" t="s" r="A6">
        <v>832</v>
      </c>
      <c s="5" t="n" r="B6">
        <v>2</v>
      </c>
      <c s="5" t="n" r="C6">
        <v>1</v>
      </c>
    </row>
    <row spans="1:3" r="7">
      <c s="4" t="s" r="A7">
        <v>833</v>
      </c>
    </row>
    <row spans="1:3" r="8">
      <c s="3" t="s" r="A8">
        <v>829</v>
      </c>
    </row>
    <row spans="1:3" r="9">
      <c s="4" t="s" r="A9">
        <v>834</v>
      </c>
      <c s="5" t="n" r="B9">
        <v>5276</v>
      </c>
      <c s="5" t="n" r="C9">
        <v>2172</v>
      </c>
    </row>
    <row spans="1:3" r="10">
      <c s="4" t="s" r="A10">
        <v>436</v>
      </c>
    </row>
    <row spans="1:3" r="11">
      <c s="3" t="s" r="A11">
        <v>829</v>
      </c>
    </row>
    <row spans="1:3" r="12">
      <c s="4" t="s" r="A12">
        <v>834</v>
      </c>
      <c s="5" t="n" r="B12">
        <v>119</v>
      </c>
      <c s="5" t="n" r="C12">
        <v>88</v>
      </c>
    </row>
    <row spans="1:3" r="13">
      <c s="4" t="s" r="A13">
        <v>835</v>
      </c>
    </row>
    <row spans="1:3" r="14">
      <c s="3" t="s" r="A14">
        <v>829</v>
      </c>
    </row>
    <row spans="1:3" r="15">
      <c s="4" t="s" r="A15">
        <v>834</v>
      </c>
      <c s="5" t="n" r="B15">
        <v>25</v>
      </c>
      <c s="5" t="n" r="C15">
        <v>7</v>
      </c>
    </row>
    <row spans="1:3" r="16">
      <c s="4" t="s" r="A16">
        <v>836</v>
      </c>
    </row>
    <row spans="1:3" r="17">
      <c s="3" t="s" r="A17">
        <v>829</v>
      </c>
    </row>
    <row spans="1:3" r="18">
      <c s="4" t="s" r="A18">
        <v>834</v>
      </c>
      <c s="5" t="n" r="B18">
        <v>754</v>
      </c>
      <c s="5" t="n" r="C18">
        <v>827</v>
      </c>
    </row>
    <row spans="1:3" r="19">
      <c s="4" t="s" r="A19">
        <v>837</v>
      </c>
    </row>
    <row spans="1:3" r="20">
      <c s="3" t="s" r="A20">
        <v>829</v>
      </c>
    </row>
    <row spans="1:3" r="21">
      <c s="4" t="s" r="A21">
        <v>834</v>
      </c>
      <c s="5" t="n" r="B21">
        <v>11</v>
      </c>
      <c s="5" t="n" r="C21">
        <v>10</v>
      </c>
    </row>
    <row spans="1:3" r="22">
      <c s="4" t="s" r="A22">
        <v>418</v>
      </c>
    </row>
    <row spans="1:3" r="23">
      <c s="3" t="s" r="A23">
        <v>829</v>
      </c>
    </row>
    <row spans="1:3" r="24">
      <c s="4" t="s" r="A24">
        <v>834</v>
      </c>
      <c s="5" t="n" r="B24">
        <v>157</v>
      </c>
      <c s="5" t="n" r="C24">
        <v>276</v>
      </c>
    </row>
    <row spans="1:3" r="25">
      <c s="4" t="s" r="A25">
        <v>838</v>
      </c>
    </row>
    <row spans="1:3" r="26">
      <c s="3" t="s" r="A26">
        <v>829</v>
      </c>
    </row>
    <row spans="1:3" r="27">
      <c s="4" t="s" r="A27">
        <v>834</v>
      </c>
      <c s="5" t="n" r="B27">
        <v>396</v>
      </c>
      <c s="5" t="n" r="C27">
        <v>169</v>
      </c>
    </row>
    <row spans="1:3" r="28">
      <c s="4" t="s" r="A28">
        <v>839</v>
      </c>
    </row>
    <row spans="1:3" r="29">
      <c s="3" t="s" r="A29">
        <v>829</v>
      </c>
    </row>
    <row spans="1:3" r="30">
      <c s="4" t="s" r="A30">
        <v>840</v>
      </c>
      <c s="7" t="n" r="B30">
        <v>84</v>
      </c>
      <c s="7" t="n" r="C30">
        <v>82</v>
      </c>
    </row>
    <row spans="1:3" r="31">
      <c s="4" t="s" r="A31">
        <v>841</v>
      </c>
      <c s="4" t="s" r="B31">
        <v>812</v>
      </c>
      <c s="4" t="s" r="C31">
        <v>8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43</v>
      </c>
      <c s="2" t="s" r="B1">
        <v>76</v>
      </c>
      <c s="2" t="s" r="D1">
        <v>1</v>
      </c>
    </row>
    <row spans="1:6" r="2">
      <c s="2" t="s" r="B2">
        <v>2</v>
      </c>
      <c s="2" t="s" r="C2">
        <v>77</v>
      </c>
      <c s="2" t="s" r="D2">
        <v>2</v>
      </c>
      <c s="2" t="s" r="E2">
        <v>77</v>
      </c>
      <c s="2" t="s" r="F2">
        <v>23</v>
      </c>
    </row>
    <row spans="1:6" r="3">
      <c s="4" t="s" r="A3">
        <v>844</v>
      </c>
    </row>
    <row spans="1:6" r="4">
      <c s="3" t="s" r="A4">
        <v>845</v>
      </c>
    </row>
    <row spans="1:6" r="5">
      <c s="4" t="s" r="A5">
        <v>846</v>
      </c>
      <c s="7" t="n" r="B5">
        <v>0</v>
      </c>
      <c s="7" t="n" r="C5">
        <v>0</v>
      </c>
      <c s="7" t="n" r="D5">
        <v>0</v>
      </c>
      <c s="7" t="n" r="E5">
        <v>0</v>
      </c>
    </row>
    <row spans="1:6" r="6">
      <c s="4" t="s" r="A6">
        <v>839</v>
      </c>
    </row>
    <row spans="1:6" r="7">
      <c s="3" t="s" r="A7">
        <v>845</v>
      </c>
    </row>
    <row spans="1:6" r="8">
      <c s="4" t="s" r="A8">
        <v>840</v>
      </c>
      <c s="7" t="n" r="B8">
        <v>84000000</v>
      </c>
      <c s="7" t="n" r="D8">
        <v>84000000</v>
      </c>
      <c s="7" t="n" r="F8">
        <v>820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47</v>
      </c>
      <c s="2" t="s" r="B1">
        <v>2</v>
      </c>
      <c s="2" t="s" r="C1">
        <v>23</v>
      </c>
    </row>
    <row spans="1:3" r="2">
      <c s="3" t="s" r="A2">
        <v>848</v>
      </c>
    </row>
    <row spans="1:3" r="3">
      <c s="4" t="s" r="A3">
        <v>28</v>
      </c>
      <c s="7" t="n" r="B3">
        <v>2272</v>
      </c>
      <c s="7" t="n" r="C3">
        <v>1672</v>
      </c>
    </row>
    <row spans="1:3" r="4">
      <c s="4" t="s" r="A4">
        <v>395</v>
      </c>
      <c s="5" t="n" r="B4">
        <v>2005</v>
      </c>
      <c s="5" t="n" r="C4">
        <v>1196</v>
      </c>
    </row>
    <row spans="1:3" r="5">
      <c s="4" t="s" r="A5">
        <v>425</v>
      </c>
      <c s="5" t="n" r="B5">
        <v>182</v>
      </c>
      <c s="5" t="n" r="C5">
        <v>211</v>
      </c>
    </row>
    <row spans="1:3" r="6">
      <c s="4" t="s" r="A6">
        <v>35</v>
      </c>
      <c s="5" t="n" r="B6">
        <v>317</v>
      </c>
      <c s="5" t="n" r="C6">
        <v>258</v>
      </c>
    </row>
    <row spans="1:3" r="7">
      <c s="4" t="s" r="A7">
        <v>849</v>
      </c>
      <c s="5" t="n" r="B7">
        <v>10</v>
      </c>
      <c s="5" t="n" r="C7">
        <v>15</v>
      </c>
    </row>
    <row spans="1:3" r="8">
      <c s="4" t="s" r="A8">
        <v>850</v>
      </c>
      <c s="5" t="n" r="B8">
        <v>2187</v>
      </c>
      <c s="5" t="n" r="C8">
        <v>1407</v>
      </c>
    </row>
    <row spans="1:3" r="9">
      <c s="3" t="s" r="A9">
        <v>851</v>
      </c>
    </row>
    <row spans="1:3" r="10">
      <c s="4" t="s" r="A10">
        <v>852</v>
      </c>
      <c s="5" t="n" r="B10">
        <v>-7</v>
      </c>
    </row>
    <row spans="1:3" r="11">
      <c s="4" t="s" r="A11">
        <v>544</v>
      </c>
      <c s="5" t="n" r="B11">
        <v>-36</v>
      </c>
      <c s="5" t="n" r="C11">
        <v>-84</v>
      </c>
    </row>
    <row spans="1:3" r="12">
      <c s="4" t="s" r="A12">
        <v>598</v>
      </c>
    </row>
    <row spans="1:3" r="13">
      <c s="3" t="s" r="A13">
        <v>848</v>
      </c>
    </row>
    <row spans="1:3" r="14">
      <c s="4" t="s" r="A14">
        <v>849</v>
      </c>
      <c s="5" t="n" r="B14">
        <v>3</v>
      </c>
    </row>
    <row spans="1:3" r="15">
      <c s="4" t="s" r="A15">
        <v>599</v>
      </c>
    </row>
    <row spans="1:3" r="16">
      <c s="3" t="s" r="A16">
        <v>848</v>
      </c>
    </row>
    <row spans="1:3" r="17">
      <c s="4" t="s" r="A17">
        <v>849</v>
      </c>
      <c s="5" t="n" r="B17">
        <v>6</v>
      </c>
      <c s="5" t="n" r="C17">
        <v>6</v>
      </c>
    </row>
    <row spans="1:3" r="18">
      <c s="3" t="s" r="A18">
        <v>851</v>
      </c>
    </row>
    <row spans="1:3" r="19">
      <c s="4" t="s" r="A19">
        <v>852</v>
      </c>
      <c s="5" t="n" r="B19">
        <v>-6</v>
      </c>
      <c s="5" t="n" r="C19">
        <v>-6</v>
      </c>
    </row>
    <row spans="1:3" r="20">
      <c s="4" t="s" r="A20">
        <v>353</v>
      </c>
    </row>
    <row spans="1:3" r="21">
      <c s="3" t="s" r="A21">
        <v>848</v>
      </c>
    </row>
    <row spans="1:3" r="22">
      <c s="4" t="s" r="A22">
        <v>28</v>
      </c>
      <c s="5" t="n" r="B22">
        <v>907</v>
      </c>
      <c s="5" t="n" r="C22">
        <v>929</v>
      </c>
    </row>
    <row spans="1:3" r="23">
      <c s="4" t="s" r="A23">
        <v>354</v>
      </c>
    </row>
    <row spans="1:3" r="24">
      <c s="3" t="s" r="A24">
        <v>848</v>
      </c>
    </row>
    <row spans="1:3" r="25">
      <c s="4" t="s" r="A25">
        <v>28</v>
      </c>
      <c s="5" t="n" r="B25">
        <v>1365</v>
      </c>
      <c s="5" t="n" r="C25">
        <v>741</v>
      </c>
    </row>
    <row spans="1:3" r="26">
      <c s="4" t="s" r="A26">
        <v>355</v>
      </c>
    </row>
    <row spans="1:3" r="27">
      <c s="3" t="s" r="A27">
        <v>848</v>
      </c>
    </row>
    <row spans="1:3" r="28">
      <c s="4" t="s" r="A28">
        <v>28</v>
      </c>
      <c s="5" t="n" r="C28">
        <v>2</v>
      </c>
    </row>
    <row spans="1:3" r="29">
      <c s="4" t="s" r="A29">
        <v>853</v>
      </c>
    </row>
    <row spans="1:3" r="30">
      <c s="3" t="s" r="A30">
        <v>848</v>
      </c>
    </row>
    <row spans="1:3" r="31">
      <c s="4" t="s" r="A31">
        <v>28</v>
      </c>
      <c s="5" t="n" r="B31">
        <v>2272</v>
      </c>
      <c s="5" t="n" r="C31">
        <v>1672</v>
      </c>
    </row>
    <row spans="1:3" r="32">
      <c s="4" t="s" r="A32">
        <v>395</v>
      </c>
      <c s="5" t="n" r="B32">
        <v>2053</v>
      </c>
      <c s="5" t="n" r="C32">
        <v>1196</v>
      </c>
    </row>
    <row spans="1:3" r="33">
      <c s="4" t="s" r="A33">
        <v>425</v>
      </c>
      <c s="5" t="n" r="B33">
        <v>5033</v>
      </c>
      <c s="5" t="n" r="C33">
        <v>3998</v>
      </c>
    </row>
    <row spans="1:3" r="34">
      <c s="4" t="s" r="A34">
        <v>35</v>
      </c>
      <c s="5" t="n" r="B34">
        <v>317</v>
      </c>
      <c s="5" t="n" r="C34">
        <v>258</v>
      </c>
    </row>
    <row spans="1:3" r="35">
      <c s="4" t="s" r="A35">
        <v>854</v>
      </c>
      <c s="5" t="n" r="B35">
        <v>100</v>
      </c>
      <c s="5" t="n" r="C35">
        <v>100</v>
      </c>
    </row>
    <row spans="1:3" r="36">
      <c s="3" t="s" r="A36">
        <v>851</v>
      </c>
    </row>
    <row spans="1:3" r="37">
      <c s="4" t="s" r="A37">
        <v>852</v>
      </c>
      <c s="5" t="n" r="B37">
        <v>-6</v>
      </c>
    </row>
    <row spans="1:3" r="38">
      <c s="4" t="s" r="A38">
        <v>855</v>
      </c>
      <c s="5" t="n" r="B38">
        <v>-7</v>
      </c>
      <c s="5" t="n" r="C38">
        <v>-6</v>
      </c>
    </row>
    <row spans="1:3" r="39">
      <c s="4" t="s" r="A39">
        <v>544</v>
      </c>
      <c s="5" t="n" r="B39">
        <v>-127</v>
      </c>
      <c s="5" t="n" r="C39">
        <v>-172</v>
      </c>
    </row>
    <row spans="1:3" r="40">
      <c s="4" t="s" r="A40">
        <v>856</v>
      </c>
    </row>
    <row spans="1:3" r="41">
      <c s="3" t="s" r="A41">
        <v>848</v>
      </c>
    </row>
    <row spans="1:3" r="42">
      <c s="4" t="s" r="A42">
        <v>28</v>
      </c>
      <c s="5" t="n" r="B42">
        <v>0</v>
      </c>
      <c s="5" t="n" r="C42">
        <v>0</v>
      </c>
    </row>
    <row spans="1:3" r="43">
      <c s="4" t="s" r="A43">
        <v>395</v>
      </c>
      <c s="5" t="n" r="B43">
        <v>0</v>
      </c>
      <c s="5" t="n" r="C43">
        <v>0</v>
      </c>
    </row>
    <row spans="1:3" r="44">
      <c s="4" t="s" r="A44">
        <v>425</v>
      </c>
      <c s="5" t="n" r="B44">
        <v>0</v>
      </c>
      <c s="5" t="n" r="C44">
        <v>0</v>
      </c>
    </row>
    <row spans="1:3" r="45">
      <c s="4" t="s" r="A45">
        <v>35</v>
      </c>
      <c s="5" t="n" r="B45">
        <v>0</v>
      </c>
      <c s="5" t="n" r="C45">
        <v>0</v>
      </c>
    </row>
    <row spans="1:3" r="46">
      <c s="4" t="s" r="A46">
        <v>854</v>
      </c>
      <c s="5" t="n" r="C46">
        <v>0</v>
      </c>
    </row>
    <row spans="1:3" r="47">
      <c s="3" t="s" r="A47">
        <v>851</v>
      </c>
    </row>
    <row spans="1:3" r="48">
      <c s="4" t="s" r="A48">
        <v>852</v>
      </c>
      <c s="5" t="n" r="B48">
        <v>0</v>
      </c>
    </row>
    <row spans="1:3" r="49">
      <c s="4" t="s" r="A49">
        <v>855</v>
      </c>
      <c s="5" t="n" r="B49">
        <v>0</v>
      </c>
      <c s="5" t="n" r="C49">
        <v>0</v>
      </c>
    </row>
    <row spans="1:3" r="50">
      <c s="4" t="s" r="A50">
        <v>544</v>
      </c>
      <c s="5" t="n" r="B50">
        <v>0</v>
      </c>
      <c s="5" t="n" r="C50">
        <v>0</v>
      </c>
    </row>
    <row spans="1:3" r="51">
      <c s="4" t="s" r="A51">
        <v>857</v>
      </c>
    </row>
    <row spans="1:3" r="52">
      <c s="3" t="s" r="A52">
        <v>848</v>
      </c>
    </row>
    <row spans="1:3" r="53">
      <c s="4" t="s" r="A53">
        <v>425</v>
      </c>
      <c s="5" t="n" r="B53">
        <v>41</v>
      </c>
    </row>
    <row spans="1:3" r="54">
      <c s="4" t="s" r="A54">
        <v>858</v>
      </c>
    </row>
    <row spans="1:3" r="55">
      <c s="3" t="s" r="A55">
        <v>848</v>
      </c>
    </row>
    <row spans="1:3" r="56">
      <c s="4" t="s" r="A56">
        <v>28</v>
      </c>
      <c s="5" t="n" r="B56">
        <v>2272</v>
      </c>
      <c s="5" t="n" r="C56">
        <v>1670</v>
      </c>
    </row>
    <row spans="1:3" r="57">
      <c s="4" t="s" r="A57">
        <v>395</v>
      </c>
      <c s="5" t="n" r="B57">
        <v>2053</v>
      </c>
      <c s="5" t="n" r="C57">
        <v>1196</v>
      </c>
    </row>
    <row spans="1:3" r="58">
      <c s="4" t="s" r="A58">
        <v>425</v>
      </c>
      <c s="5" t="n" r="C58">
        <v>26</v>
      </c>
    </row>
    <row spans="1:3" r="59">
      <c s="4" t="s" r="A59">
        <v>35</v>
      </c>
      <c s="5" t="n" r="B59">
        <v>0</v>
      </c>
      <c s="5" t="n" r="C59">
        <v>0</v>
      </c>
    </row>
    <row spans="1:3" r="60">
      <c s="4" t="s" r="A60">
        <v>854</v>
      </c>
      <c s="5" t="n" r="B60">
        <v>0</v>
      </c>
      <c s="5" t="n" r="C60">
        <v>0</v>
      </c>
    </row>
    <row spans="1:3" r="61">
      <c s="3" t="s" r="A61">
        <v>851</v>
      </c>
    </row>
    <row spans="1:3" r="62">
      <c s="4" t="s" r="A62">
        <v>852</v>
      </c>
      <c s="5" t="n" r="B62">
        <v>-6</v>
      </c>
    </row>
    <row spans="1:3" r="63">
      <c s="4" t="s" r="A63">
        <v>855</v>
      </c>
      <c s="5" t="n" r="B63">
        <v>-7</v>
      </c>
      <c s="5" t="n" r="C63">
        <v>-6</v>
      </c>
    </row>
    <row spans="1:3" r="64">
      <c s="4" t="s" r="A64">
        <v>544</v>
      </c>
      <c s="5" t="n" r="B64">
        <v>-91</v>
      </c>
      <c s="5" t="n" r="C64">
        <v>-88</v>
      </c>
    </row>
    <row spans="1:3" r="65">
      <c s="4" t="s" r="A65">
        <v>859</v>
      </c>
    </row>
    <row spans="1:3" r="66">
      <c s="3" t="s" r="A66">
        <v>848</v>
      </c>
    </row>
    <row spans="1:3" r="67">
      <c s="4" t="s" r="A67">
        <v>28</v>
      </c>
      <c s="5" t="n" r="B67">
        <v>0</v>
      </c>
      <c s="5" t="n" r="C67">
        <v>2</v>
      </c>
    </row>
    <row spans="1:3" r="68">
      <c s="4" t="s" r="A68">
        <v>395</v>
      </c>
      <c s="5" t="n" r="B68">
        <v>0</v>
      </c>
      <c s="5" t="n" r="C68">
        <v>0</v>
      </c>
    </row>
    <row spans="1:3" r="69">
      <c s="4" t="s" r="A69">
        <v>425</v>
      </c>
      <c s="5" t="n" r="B69">
        <v>4992</v>
      </c>
      <c s="5" t="n" r="C69">
        <v>3972</v>
      </c>
    </row>
    <row spans="1:3" r="70">
      <c s="4" t="s" r="A70">
        <v>35</v>
      </c>
      <c s="5" t="n" r="B70">
        <v>317</v>
      </c>
      <c s="5" t="n" r="C70">
        <v>258</v>
      </c>
    </row>
    <row spans="1:3" r="71">
      <c s="4" t="s" r="A71">
        <v>854</v>
      </c>
      <c s="5" t="n" r="B71">
        <v>100</v>
      </c>
      <c s="5" t="n" r="C71">
        <v>100</v>
      </c>
    </row>
    <row spans="1:3" r="72">
      <c s="3" t="s" r="A72">
        <v>851</v>
      </c>
    </row>
    <row spans="1:3" r="73">
      <c s="4" t="s" r="A73">
        <v>852</v>
      </c>
      <c s="5" t="n" r="B73">
        <v>0</v>
      </c>
    </row>
    <row spans="1:3" r="74">
      <c s="4" t="s" r="A74">
        <v>855</v>
      </c>
      <c s="5" t="n" r="B74">
        <v>0</v>
      </c>
      <c s="5" t="n" r="C74">
        <v>0</v>
      </c>
    </row>
    <row spans="1:3" r="75">
      <c s="4" t="s" r="A75">
        <v>544</v>
      </c>
      <c s="5" t="n" r="B75">
        <v>-36</v>
      </c>
      <c s="5" t="n" r="C75">
        <v>-84</v>
      </c>
    </row>
    <row spans="1:3" r="76">
      <c s="4" t="s" r="A76">
        <v>860</v>
      </c>
    </row>
    <row spans="1:3" r="77">
      <c s="3" t="s" r="A77">
        <v>848</v>
      </c>
    </row>
    <row spans="1:3" r="78">
      <c s="4" t="s" r="A78">
        <v>35</v>
      </c>
      <c s="5" t="n" r="B78">
        <v>317</v>
      </c>
      <c s="5" t="n" r="C78">
        <v>258</v>
      </c>
    </row>
    <row spans="1:3" r="79">
      <c s="4" t="s" r="A79">
        <v>849</v>
      </c>
      <c s="5" t="n" r="B79">
        <v>56</v>
      </c>
      <c s="5" t="n" r="C79">
        <v>46</v>
      </c>
    </row>
    <row spans="1:3" r="80">
      <c s="4" t="s" r="A80">
        <v>854</v>
      </c>
      <c s="5" t="n" r="B80">
        <v>100</v>
      </c>
      <c s="5" t="n" r="C80">
        <v>100</v>
      </c>
    </row>
    <row spans="1:3" r="81">
      <c s="4" t="s" r="A81">
        <v>850</v>
      </c>
      <c s="5" t="n" r="B81">
        <v>4932</v>
      </c>
      <c s="5" t="n" r="C81">
        <v>3483</v>
      </c>
    </row>
    <row spans="1:3" r="82">
      <c s="3" t="s" r="A82">
        <v>851</v>
      </c>
    </row>
    <row spans="1:3" r="83">
      <c s="4" t="s" r="A83">
        <v>852</v>
      </c>
      <c s="5" t="n" r="B83">
        <v>-17</v>
      </c>
      <c s="5" t="n" r="C83">
        <v>-20</v>
      </c>
    </row>
    <row spans="1:3" r="84">
      <c s="4" t="s" r="A84">
        <v>855</v>
      </c>
      <c s="5" t="n" r="B84">
        <v>-7</v>
      </c>
      <c s="5" t="n" r="C84">
        <v>-6</v>
      </c>
    </row>
    <row spans="1:3" r="85">
      <c s="4" t="s" r="A85">
        <v>544</v>
      </c>
      <c s="5" t="n" r="B85">
        <v>-36</v>
      </c>
      <c s="5" t="n" r="C85">
        <v>-84</v>
      </c>
    </row>
    <row spans="1:3" r="86">
      <c s="4" t="s" r="A86">
        <v>861</v>
      </c>
      <c s="5" t="n" r="B86">
        <v>-84</v>
      </c>
      <c s="5" t="n" r="C86">
        <v>-82</v>
      </c>
    </row>
    <row spans="1:3" r="87">
      <c s="4" t="s" r="A87">
        <v>862</v>
      </c>
      <c s="5" t="n" r="B87">
        <v>-144</v>
      </c>
      <c s="5" t="n" r="C87">
        <v>-192</v>
      </c>
    </row>
    <row spans="1:3" r="88">
      <c s="4" t="s" r="A88">
        <v>863</v>
      </c>
    </row>
    <row spans="1:3" r="89">
      <c s="3" t="s" r="A89">
        <v>848</v>
      </c>
    </row>
    <row spans="1:3" r="90">
      <c s="4" t="s" r="A90">
        <v>849</v>
      </c>
      <c s="5" t="n" r="B90">
        <v>33</v>
      </c>
      <c s="5" t="n" r="C90">
        <v>31</v>
      </c>
    </row>
    <row spans="1:3" r="91">
      <c s="3" t="s" r="A91">
        <v>851</v>
      </c>
    </row>
    <row spans="1:3" r="92">
      <c s="4" t="s" r="A92">
        <v>852</v>
      </c>
      <c s="5" t="n" r="B92">
        <v>-3</v>
      </c>
    </row>
    <row spans="1:3" r="93">
      <c s="4" t="s" r="A93">
        <v>864</v>
      </c>
    </row>
    <row spans="1:3" r="94">
      <c s="3" t="s" r="A94">
        <v>848</v>
      </c>
    </row>
    <row spans="1:3" r="95">
      <c s="4" t="s" r="A95">
        <v>849</v>
      </c>
      <c s="5" t="n" r="B95">
        <v>2</v>
      </c>
    </row>
    <row spans="1:3" r="96">
      <c s="4" t="s" r="A96">
        <v>865</v>
      </c>
    </row>
    <row spans="1:3" r="97">
      <c s="3" t="s" r="A97">
        <v>848</v>
      </c>
    </row>
    <row spans="1:3" r="98">
      <c s="4" t="s" r="A98">
        <v>849</v>
      </c>
      <c s="5" t="n" r="B98">
        <v>1</v>
      </c>
      <c s="5" t="n" r="C98">
        <v>7</v>
      </c>
    </row>
    <row spans="1:3" r="99">
      <c s="3" t="s" r="A99">
        <v>851</v>
      </c>
    </row>
    <row spans="1:3" r="100">
      <c s="4" t="s" r="A100">
        <v>852</v>
      </c>
      <c s="5" t="n" r="C100">
        <v>-1</v>
      </c>
    </row>
    <row spans="1:3" r="101">
      <c s="4" t="s" r="A101">
        <v>866</v>
      </c>
    </row>
    <row spans="1:3" r="102">
      <c s="3" t="s" r="A102">
        <v>848</v>
      </c>
    </row>
    <row spans="1:3" r="103">
      <c s="4" t="s" r="A103">
        <v>849</v>
      </c>
      <c s="5" t="n" r="B103">
        <v>14</v>
      </c>
    </row>
    <row spans="1:3" r="104">
      <c s="3" t="s" r="A104">
        <v>851</v>
      </c>
    </row>
    <row spans="1:3" r="105">
      <c s="4" t="s" r="A105">
        <v>852</v>
      </c>
      <c s="5" t="n" r="B105">
        <v>-7</v>
      </c>
      <c s="5" t="n" r="C105">
        <v>-13</v>
      </c>
    </row>
    <row spans="1:3" r="106">
      <c s="4" t="s" r="A106">
        <v>867</v>
      </c>
    </row>
    <row spans="1:3" r="107">
      <c s="3" t="s" r="A107">
        <v>848</v>
      </c>
    </row>
    <row spans="1:3" r="108">
      <c s="4" t="s" r="A108">
        <v>849</v>
      </c>
      <c s="5" t="n" r="C108">
        <v>2</v>
      </c>
    </row>
    <row spans="1:3" r="109">
      <c s="3" t="s" r="A109">
        <v>851</v>
      </c>
    </row>
    <row spans="1:3" r="110">
      <c s="4" t="s" r="A110">
        <v>852</v>
      </c>
      <c s="5" t="n" r="B110">
        <v>-1</v>
      </c>
    </row>
    <row spans="1:3" r="111">
      <c s="4" t="s" r="A111">
        <v>868</v>
      </c>
    </row>
    <row spans="1:3" r="112">
      <c s="3" t="s" r="A112">
        <v>848</v>
      </c>
    </row>
    <row spans="1:3" r="113">
      <c s="4" t="s" r="A113">
        <v>849</v>
      </c>
      <c s="5" t="n" r="B113">
        <v>6</v>
      </c>
      <c s="5" t="n" r="C113">
        <v>6</v>
      </c>
    </row>
    <row spans="1:3" r="114">
      <c s="3" t="s" r="A114">
        <v>851</v>
      </c>
    </row>
    <row spans="1:3" r="115">
      <c s="4" t="s" r="A115">
        <v>852</v>
      </c>
      <c s="5" t="n" r="B115">
        <v>-6</v>
      </c>
      <c s="5" t="n" r="C115">
        <v>-6</v>
      </c>
    </row>
    <row spans="1:3" r="116">
      <c s="4" t="s" r="A116">
        <v>869</v>
      </c>
    </row>
    <row spans="1:3" r="117">
      <c s="3" t="s" r="A117">
        <v>848</v>
      </c>
    </row>
    <row spans="1:3" r="118">
      <c s="4" t="s" r="A118">
        <v>395</v>
      </c>
      <c s="5" t="n" r="B118">
        <v>2005</v>
      </c>
      <c s="5" t="n" r="C118">
        <v>1196</v>
      </c>
    </row>
    <row spans="1:3" r="119">
      <c s="4" t="s" r="A119">
        <v>425</v>
      </c>
      <c s="5" t="n" r="B119">
        <v>41</v>
      </c>
      <c s="5" t="n" r="C119">
        <v>26</v>
      </c>
    </row>
    <row spans="1:3" r="120">
      <c s="4" t="s" r="A120">
        <v>870</v>
      </c>
    </row>
    <row spans="1:3" r="121">
      <c s="3" t="s" r="A121">
        <v>848</v>
      </c>
    </row>
    <row spans="1:3" r="122">
      <c s="4" t="s" r="A122">
        <v>425</v>
      </c>
      <c s="5" t="n" r="B122">
        <v>48</v>
      </c>
      <c s="5" t="n" r="C122">
        <v>53</v>
      </c>
    </row>
    <row spans="1:3" r="123">
      <c s="4" t="s" r="A123">
        <v>871</v>
      </c>
    </row>
    <row spans="1:3" r="124">
      <c s="3" t="s" r="A124">
        <v>848</v>
      </c>
    </row>
    <row spans="1:3" r="125">
      <c s="4" t="s" r="A125">
        <v>28</v>
      </c>
      <c s="5" t="n" r="B125">
        <v>907</v>
      </c>
      <c s="5" t="n" r="C125">
        <v>929</v>
      </c>
    </row>
    <row spans="1:3" r="126">
      <c s="4" t="s" r="A126">
        <v>872</v>
      </c>
    </row>
    <row spans="1:3" r="127">
      <c s="3" t="s" r="A127">
        <v>848</v>
      </c>
    </row>
    <row spans="1:3" r="128">
      <c s="4" t="s" r="A128">
        <v>28</v>
      </c>
      <c s="5" t="n" r="B128">
        <v>1365</v>
      </c>
      <c s="5" t="n" r="C128">
        <v>741</v>
      </c>
    </row>
    <row spans="1:3" r="129">
      <c s="4" t="s" r="A129">
        <v>873</v>
      </c>
    </row>
    <row spans="1:3" r="130">
      <c s="3" t="s" r="A130">
        <v>848</v>
      </c>
    </row>
    <row spans="1:3" r="131">
      <c s="4" t="s" r="A131">
        <v>28</v>
      </c>
      <c s="5" t="n" r="C131">
        <v>2</v>
      </c>
    </row>
    <row spans="1:3" r="132">
      <c s="4" t="s" r="A132">
        <v>874</v>
      </c>
    </row>
    <row spans="1:3" r="133">
      <c s="3" t="s" r="A133">
        <v>848</v>
      </c>
    </row>
    <row spans="1:3" r="134">
      <c s="4" t="s" r="A134">
        <v>425</v>
      </c>
      <c s="5" t="n" r="B134">
        <v>93</v>
      </c>
      <c s="5" t="n" r="C134">
        <v>132</v>
      </c>
    </row>
    <row spans="1:3" r="135">
      <c s="4" t="s" r="A135">
        <v>875</v>
      </c>
    </row>
    <row spans="1:3" r="136">
      <c s="3" t="s" r="A136">
        <v>848</v>
      </c>
    </row>
    <row spans="1:3" r="137">
      <c s="4" t="s" r="A137">
        <v>35</v>
      </c>
      <c s="5" t="n" r="B137">
        <v>0</v>
      </c>
      <c s="5" t="n" r="C137">
        <v>0</v>
      </c>
    </row>
    <row spans="1:3" r="138">
      <c s="4" t="s" r="A138">
        <v>849</v>
      </c>
      <c s="5" t="n" r="B138">
        <v>1</v>
      </c>
      <c s="5" t="n" r="C138">
        <v>9</v>
      </c>
    </row>
    <row spans="1:3" r="139">
      <c s="4" t="s" r="A139">
        <v>854</v>
      </c>
      <c s="5" t="n" r="B139">
        <v>0</v>
      </c>
      <c s="5" t="n" r="C139">
        <v>0</v>
      </c>
    </row>
    <row spans="1:3" r="140">
      <c s="4" t="s" r="A140">
        <v>850</v>
      </c>
      <c s="5" t="n" r="B140">
        <v>1</v>
      </c>
      <c s="5" t="n" r="C140">
        <v>9</v>
      </c>
    </row>
    <row spans="1:3" r="141">
      <c s="3" t="s" r="A141">
        <v>851</v>
      </c>
    </row>
    <row spans="1:3" r="142">
      <c s="4" t="s" r="A142">
        <v>852</v>
      </c>
      <c s="5" t="n" r="B142">
        <v>-1</v>
      </c>
      <c s="5" t="n" r="C142">
        <v>-1</v>
      </c>
    </row>
    <row spans="1:3" r="143">
      <c s="4" t="s" r="A143">
        <v>855</v>
      </c>
      <c s="5" t="n" r="B143">
        <v>0</v>
      </c>
      <c s="5" t="n" r="C143">
        <v>0</v>
      </c>
    </row>
    <row spans="1:3" r="144">
      <c s="4" t="s" r="A144">
        <v>544</v>
      </c>
      <c s="5" t="n" r="B144">
        <v>0</v>
      </c>
      <c s="5" t="n" r="C144">
        <v>0</v>
      </c>
    </row>
    <row spans="1:3" r="145">
      <c s="4" t="s" r="A145">
        <v>861</v>
      </c>
      <c s="5" t="n" r="B145">
        <v>0</v>
      </c>
      <c s="5" t="n" r="C145">
        <v>0</v>
      </c>
    </row>
    <row spans="1:3" r="146">
      <c s="4" t="s" r="A146">
        <v>862</v>
      </c>
      <c s="5" t="n" r="B146">
        <v>-1</v>
      </c>
      <c s="5" t="n" r="C146">
        <v>-1</v>
      </c>
    </row>
    <row spans="1:3" r="147">
      <c s="4" t="s" r="A147">
        <v>876</v>
      </c>
    </row>
    <row spans="1:3" r="148">
      <c s="3" t="s" r="A148">
        <v>848</v>
      </c>
    </row>
    <row spans="1:3" r="149">
      <c s="4" t="s" r="A149">
        <v>849</v>
      </c>
      <c s="5" t="n" r="B149">
        <v>0</v>
      </c>
      <c s="5" t="n" r="C149">
        <v>0</v>
      </c>
    </row>
    <row spans="1:3" r="150">
      <c s="3" t="s" r="A150">
        <v>851</v>
      </c>
    </row>
    <row spans="1:3" r="151">
      <c s="4" t="s" r="A151">
        <v>852</v>
      </c>
      <c s="5" t="n" r="B151">
        <v>0</v>
      </c>
    </row>
    <row spans="1:3" r="152">
      <c s="4" t="s" r="A152">
        <v>877</v>
      </c>
    </row>
    <row spans="1:3" r="153">
      <c s="3" t="s" r="A153">
        <v>848</v>
      </c>
    </row>
    <row spans="1:3" r="154">
      <c s="4" t="s" r="A154">
        <v>849</v>
      </c>
      <c s="5" t="n" r="B154">
        <v>0</v>
      </c>
    </row>
    <row spans="1:3" r="155">
      <c s="4" t="s" r="A155">
        <v>878</v>
      </c>
    </row>
    <row spans="1:3" r="156">
      <c s="3" t="s" r="A156">
        <v>848</v>
      </c>
    </row>
    <row spans="1:3" r="157">
      <c s="4" t="s" r="A157">
        <v>849</v>
      </c>
      <c s="5" t="n" r="B157">
        <v>1</v>
      </c>
      <c s="5" t="n" r="C157">
        <v>7</v>
      </c>
    </row>
    <row spans="1:3" r="158">
      <c s="3" t="s" r="A158">
        <v>851</v>
      </c>
    </row>
    <row spans="1:3" r="159">
      <c s="4" t="s" r="A159">
        <v>852</v>
      </c>
      <c s="5" t="n" r="C159">
        <v>-1</v>
      </c>
    </row>
    <row spans="1:3" r="160">
      <c s="4" t="s" r="A160">
        <v>879</v>
      </c>
    </row>
    <row spans="1:3" r="161">
      <c s="3" t="s" r="A161">
        <v>848</v>
      </c>
    </row>
    <row spans="1:3" r="162">
      <c s="4" t="s" r="A162">
        <v>849</v>
      </c>
      <c s="5" t="n" r="B162">
        <v>0</v>
      </c>
    </row>
    <row spans="1:3" r="163">
      <c s="3" t="s" r="A163">
        <v>851</v>
      </c>
    </row>
    <row spans="1:3" r="164">
      <c s="4" t="s" r="A164">
        <v>852</v>
      </c>
      <c s="5" t="n" r="B164">
        <v>0</v>
      </c>
      <c s="5" t="n" r="C164">
        <v>0</v>
      </c>
    </row>
    <row spans="1:3" r="165">
      <c s="4" t="s" r="A165">
        <v>880</v>
      </c>
    </row>
    <row spans="1:3" r="166">
      <c s="3" t="s" r="A166">
        <v>848</v>
      </c>
    </row>
    <row spans="1:3" r="167">
      <c s="4" t="s" r="A167">
        <v>849</v>
      </c>
      <c s="5" t="n" r="C167">
        <v>2</v>
      </c>
    </row>
    <row spans="1:3" r="168">
      <c s="3" t="s" r="A168">
        <v>851</v>
      </c>
    </row>
    <row spans="1:3" r="169">
      <c s="4" t="s" r="A169">
        <v>852</v>
      </c>
      <c s="5" t="n" r="B169">
        <v>-1</v>
      </c>
    </row>
    <row spans="1:3" r="170">
      <c s="4" t="s" r="A170">
        <v>881</v>
      </c>
    </row>
    <row spans="1:3" r="171">
      <c s="3" t="s" r="A171">
        <v>848</v>
      </c>
    </row>
    <row spans="1:3" r="172">
      <c s="4" t="s" r="A172">
        <v>849</v>
      </c>
      <c s="5" t="n" r="B172">
        <v>0</v>
      </c>
      <c s="5" t="n" r="C172">
        <v>0</v>
      </c>
    </row>
    <row spans="1:3" r="173">
      <c s="3" t="s" r="A173">
        <v>851</v>
      </c>
    </row>
    <row spans="1:3" r="174">
      <c s="4" t="s" r="A174">
        <v>852</v>
      </c>
      <c s="5" t="n" r="B174">
        <v>0</v>
      </c>
      <c s="5" t="n" r="C174">
        <v>0</v>
      </c>
    </row>
    <row spans="1:3" r="175">
      <c s="4" t="s" r="A175">
        <v>882</v>
      </c>
    </row>
    <row spans="1:3" r="176">
      <c s="3" t="s" r="A176">
        <v>848</v>
      </c>
    </row>
    <row spans="1:3" r="177">
      <c s="4" t="s" r="A177">
        <v>395</v>
      </c>
      <c s="5" t="n" r="B177">
        <v>0</v>
      </c>
      <c s="5" t="n" r="C177">
        <v>0</v>
      </c>
    </row>
    <row spans="1:3" r="178">
      <c s="4" t="s" r="A178">
        <v>425</v>
      </c>
      <c s="5" t="n" r="B178">
        <v>0</v>
      </c>
      <c s="5" t="n" r="C178">
        <v>0</v>
      </c>
    </row>
    <row spans="1:3" r="179">
      <c s="4" t="s" r="A179">
        <v>883</v>
      </c>
    </row>
    <row spans="1:3" r="180">
      <c s="3" t="s" r="A180">
        <v>848</v>
      </c>
    </row>
    <row spans="1:3" r="181">
      <c s="4" t="s" r="A181">
        <v>425</v>
      </c>
      <c s="5" t="n" r="B181">
        <v>0</v>
      </c>
      <c s="5" t="n" r="C181">
        <v>0</v>
      </c>
    </row>
    <row spans="1:3" r="182">
      <c s="4" t="s" r="A182">
        <v>884</v>
      </c>
    </row>
    <row spans="1:3" r="183">
      <c s="3" t="s" r="A183">
        <v>848</v>
      </c>
    </row>
    <row spans="1:3" r="184">
      <c s="4" t="s" r="A184">
        <v>28</v>
      </c>
      <c s="5" t="n" r="B184">
        <v>0</v>
      </c>
      <c s="5" t="n" r="C184">
        <v>0</v>
      </c>
    </row>
    <row spans="1:3" r="185">
      <c s="4" t="s" r="A185">
        <v>885</v>
      </c>
    </row>
    <row spans="1:3" r="186">
      <c s="3" t="s" r="A186">
        <v>848</v>
      </c>
    </row>
    <row spans="1:3" r="187">
      <c s="4" t="s" r="A187">
        <v>28</v>
      </c>
      <c s="5" t="n" r="B187">
        <v>0</v>
      </c>
      <c s="5" t="n" r="C187">
        <v>0</v>
      </c>
    </row>
    <row spans="1:3" r="188">
      <c s="4" t="s" r="A188">
        <v>886</v>
      </c>
    </row>
    <row spans="1:3" r="189">
      <c s="3" t="s" r="A189">
        <v>848</v>
      </c>
    </row>
    <row spans="1:3" r="190">
      <c s="4" t="s" r="A190">
        <v>28</v>
      </c>
      <c s="5" t="n" r="C190">
        <v>0</v>
      </c>
    </row>
    <row spans="1:3" r="191">
      <c s="4" t="s" r="A191">
        <v>887</v>
      </c>
    </row>
    <row spans="1:3" r="192">
      <c s="3" t="s" r="A192">
        <v>848</v>
      </c>
    </row>
    <row spans="1:3" r="193">
      <c s="4" t="s" r="A193">
        <v>425</v>
      </c>
      <c s="5" t="n" r="B193">
        <v>0</v>
      </c>
      <c s="5" t="n" r="C193">
        <v>0</v>
      </c>
    </row>
    <row spans="1:3" r="194">
      <c s="4" t="s" r="A194">
        <v>888</v>
      </c>
    </row>
    <row spans="1:3" r="195">
      <c s="3" t="s" r="A195">
        <v>848</v>
      </c>
    </row>
    <row spans="1:3" r="196">
      <c s="4" t="s" r="A196">
        <v>35</v>
      </c>
      <c s="5" t="n" r="B196">
        <v>0</v>
      </c>
      <c s="5" t="n" r="C196">
        <v>0</v>
      </c>
    </row>
    <row spans="1:3" r="197">
      <c s="4" t="s" r="A197">
        <v>849</v>
      </c>
      <c s="5" t="n" r="B197">
        <v>22</v>
      </c>
      <c s="5" t="n" r="C197">
        <v>6</v>
      </c>
    </row>
    <row spans="1:3" r="198">
      <c s="4" t="s" r="A198">
        <v>854</v>
      </c>
      <c s="5" t="n" r="B198">
        <v>0</v>
      </c>
      <c s="5" t="n" r="C198">
        <v>0</v>
      </c>
    </row>
    <row spans="1:3" r="199">
      <c s="4" t="s" r="A199">
        <v>850</v>
      </c>
      <c s="5" t="n" r="B199">
        <v>4340</v>
      </c>
      <c s="5" t="n" r="C199">
        <v>2898</v>
      </c>
    </row>
    <row spans="1:3" r="200">
      <c s="3" t="s" r="A200">
        <v>851</v>
      </c>
    </row>
    <row spans="1:3" r="201">
      <c s="4" t="s" r="A201">
        <v>852</v>
      </c>
      <c s="5" t="n" r="B201">
        <v>-13</v>
      </c>
      <c s="5" t="n" r="C201">
        <v>-19</v>
      </c>
    </row>
    <row spans="1:3" r="202">
      <c s="4" t="s" r="A202">
        <v>855</v>
      </c>
      <c s="5" t="n" r="B202">
        <v>-7</v>
      </c>
      <c s="5" t="n" r="C202">
        <v>-6</v>
      </c>
    </row>
    <row spans="1:3" r="203">
      <c s="4" t="s" r="A203">
        <v>544</v>
      </c>
      <c s="5" t="n" r="B203">
        <v>0</v>
      </c>
      <c s="5" t="n" r="C203">
        <v>0</v>
      </c>
    </row>
    <row spans="1:3" r="204">
      <c s="4" t="s" r="A204">
        <v>861</v>
      </c>
      <c s="5" t="n" r="B204">
        <v>0</v>
      </c>
      <c s="5" t="n" r="C204">
        <v>0</v>
      </c>
    </row>
    <row spans="1:3" r="205">
      <c s="4" t="s" r="A205">
        <v>862</v>
      </c>
      <c s="5" t="n" r="B205">
        <v>-20</v>
      </c>
      <c s="5" t="n" r="C205">
        <v>-25</v>
      </c>
    </row>
    <row spans="1:3" r="206">
      <c s="4" t="s" r="A206">
        <v>889</v>
      </c>
    </row>
    <row spans="1:3" r="207">
      <c s="3" t="s" r="A207">
        <v>848</v>
      </c>
    </row>
    <row spans="1:3" r="208">
      <c s="4" t="s" r="A208">
        <v>849</v>
      </c>
      <c s="5" t="n" r="B208">
        <v>0</v>
      </c>
      <c s="5" t="n" r="C208">
        <v>0</v>
      </c>
    </row>
    <row spans="1:3" r="209">
      <c s="3" t="s" r="A209">
        <v>851</v>
      </c>
    </row>
    <row spans="1:3" r="210">
      <c s="4" t="s" r="A210">
        <v>852</v>
      </c>
      <c s="5" t="n" r="B210">
        <v>0</v>
      </c>
    </row>
    <row spans="1:3" r="211">
      <c s="4" t="s" r="A211">
        <v>890</v>
      </c>
    </row>
    <row spans="1:3" r="212">
      <c s="3" t="s" r="A212">
        <v>848</v>
      </c>
    </row>
    <row spans="1:3" r="213">
      <c s="4" t="s" r="A213">
        <v>849</v>
      </c>
      <c s="5" t="n" r="B213">
        <v>2</v>
      </c>
    </row>
    <row spans="1:3" r="214">
      <c s="4" t="s" r="A214">
        <v>891</v>
      </c>
    </row>
    <row spans="1:3" r="215">
      <c s="3" t="s" r="A215">
        <v>848</v>
      </c>
    </row>
    <row spans="1:3" r="216">
      <c s="4" t="s" r="A216">
        <v>849</v>
      </c>
      <c s="5" t="n" r="B216">
        <v>0</v>
      </c>
      <c s="5" t="n" r="C216">
        <v>0</v>
      </c>
    </row>
    <row spans="1:3" r="217">
      <c s="3" t="s" r="A217">
        <v>851</v>
      </c>
    </row>
    <row spans="1:3" r="218">
      <c s="4" t="s" r="A218">
        <v>852</v>
      </c>
      <c s="5" t="n" r="C218">
        <v>0</v>
      </c>
    </row>
    <row spans="1:3" r="219">
      <c s="4" t="s" r="A219">
        <v>892</v>
      </c>
    </row>
    <row spans="1:3" r="220">
      <c s="3" t="s" r="A220">
        <v>848</v>
      </c>
    </row>
    <row spans="1:3" r="221">
      <c s="4" t="s" r="A221">
        <v>849</v>
      </c>
      <c s="5" t="n" r="B221">
        <v>14</v>
      </c>
    </row>
    <row spans="1:3" r="222">
      <c s="3" t="s" r="A222">
        <v>851</v>
      </c>
    </row>
    <row spans="1:3" r="223">
      <c s="4" t="s" r="A223">
        <v>852</v>
      </c>
      <c s="5" t="n" r="B223">
        <v>-7</v>
      </c>
      <c s="5" t="n" r="C223">
        <v>-13</v>
      </c>
    </row>
    <row spans="1:3" r="224">
      <c s="4" t="s" r="A224">
        <v>893</v>
      </c>
    </row>
    <row spans="1:3" r="225">
      <c s="3" t="s" r="A225">
        <v>848</v>
      </c>
    </row>
    <row spans="1:3" r="226">
      <c s="4" t="s" r="A226">
        <v>849</v>
      </c>
      <c s="5" t="n" r="C226">
        <v>0</v>
      </c>
    </row>
    <row spans="1:3" r="227">
      <c s="3" t="s" r="A227">
        <v>851</v>
      </c>
    </row>
    <row spans="1:3" r="228">
      <c s="4" t="s" r="A228">
        <v>852</v>
      </c>
      <c s="5" t="n" r="B228">
        <v>0</v>
      </c>
    </row>
    <row spans="1:3" r="229">
      <c s="4" t="s" r="A229">
        <v>894</v>
      </c>
    </row>
    <row spans="1:3" r="230">
      <c s="3" t="s" r="A230">
        <v>848</v>
      </c>
    </row>
    <row spans="1:3" r="231">
      <c s="4" t="s" r="A231">
        <v>849</v>
      </c>
      <c s="5" t="n" r="B231">
        <v>6</v>
      </c>
      <c s="5" t="n" r="C231">
        <v>6</v>
      </c>
    </row>
    <row spans="1:3" r="232">
      <c s="3" t="s" r="A232">
        <v>851</v>
      </c>
    </row>
    <row spans="1:3" r="233">
      <c s="4" t="s" r="A233">
        <v>852</v>
      </c>
      <c s="5" t="n" r="B233">
        <v>-6</v>
      </c>
      <c s="5" t="n" r="C233">
        <v>-6</v>
      </c>
    </row>
    <row spans="1:3" r="234">
      <c s="4" t="s" r="A234">
        <v>895</v>
      </c>
    </row>
    <row spans="1:3" r="235">
      <c s="3" t="s" r="A235">
        <v>848</v>
      </c>
    </row>
    <row spans="1:3" r="236">
      <c s="4" t="s" r="A236">
        <v>395</v>
      </c>
      <c s="5" t="n" r="B236">
        <v>2005</v>
      </c>
      <c s="5" t="n" r="C236">
        <v>1196</v>
      </c>
    </row>
    <row spans="1:3" r="237">
      <c s="4" t="s" r="A237">
        <v>425</v>
      </c>
      <c s="5" t="n" r="B237">
        <v>41</v>
      </c>
      <c s="5" t="n" r="C237">
        <v>26</v>
      </c>
    </row>
    <row spans="1:3" r="238">
      <c s="4" t="s" r="A238">
        <v>896</v>
      </c>
    </row>
    <row spans="1:3" r="239">
      <c s="3" t="s" r="A239">
        <v>848</v>
      </c>
    </row>
    <row spans="1:3" r="240">
      <c s="4" t="s" r="A240">
        <v>425</v>
      </c>
      <c s="5" t="n" r="B240">
        <v>0</v>
      </c>
      <c s="5" t="n" r="C240">
        <v>0</v>
      </c>
    </row>
    <row spans="1:3" r="241">
      <c s="4" t="s" r="A241">
        <v>897</v>
      </c>
    </row>
    <row spans="1:3" r="242">
      <c s="3" t="s" r="A242">
        <v>848</v>
      </c>
    </row>
    <row spans="1:3" r="243">
      <c s="4" t="s" r="A243">
        <v>28</v>
      </c>
      <c s="5" t="n" r="B243">
        <v>907</v>
      </c>
      <c s="5" t="n" r="C243">
        <v>929</v>
      </c>
    </row>
    <row spans="1:3" r="244">
      <c s="4" t="s" r="A244">
        <v>898</v>
      </c>
    </row>
    <row spans="1:3" r="245">
      <c s="3" t="s" r="A245">
        <v>848</v>
      </c>
    </row>
    <row spans="1:3" r="246">
      <c s="4" t="s" r="A246">
        <v>28</v>
      </c>
      <c s="5" t="n" r="B246">
        <v>1365</v>
      </c>
      <c s="5" t="n" r="C246">
        <v>741</v>
      </c>
    </row>
    <row spans="1:3" r="247">
      <c s="4" t="s" r="A247">
        <v>899</v>
      </c>
    </row>
    <row spans="1:3" r="248">
      <c s="3" t="s" r="A248">
        <v>848</v>
      </c>
    </row>
    <row spans="1:3" r="249">
      <c s="4" t="s" r="A249">
        <v>28</v>
      </c>
      <c s="5" t="n" r="C249">
        <v>0</v>
      </c>
    </row>
    <row spans="1:3" r="250">
      <c s="4" t="s" r="A250">
        <v>900</v>
      </c>
    </row>
    <row spans="1:3" r="251">
      <c s="3" t="s" r="A251">
        <v>848</v>
      </c>
    </row>
    <row spans="1:3" r="252">
      <c s="4" t="s" r="A252">
        <v>425</v>
      </c>
      <c s="5" t="n" r="B252">
        <v>0</v>
      </c>
      <c s="5" t="n" r="C252">
        <v>0</v>
      </c>
    </row>
    <row spans="1:3" r="253">
      <c s="4" t="s" r="A253">
        <v>901</v>
      </c>
    </row>
    <row spans="1:3" r="254">
      <c s="3" t="s" r="A254">
        <v>848</v>
      </c>
    </row>
    <row spans="1:3" r="255">
      <c s="4" t="s" r="A255">
        <v>35</v>
      </c>
      <c s="5" t="n" r="B255">
        <v>317</v>
      </c>
      <c s="5" t="n" r="C255">
        <v>258</v>
      </c>
    </row>
    <row spans="1:3" r="256">
      <c s="4" t="s" r="A256">
        <v>849</v>
      </c>
      <c s="5" t="n" r="B256">
        <v>33</v>
      </c>
      <c s="5" t="n" r="C256">
        <v>31</v>
      </c>
    </row>
    <row spans="1:3" r="257">
      <c s="4" t="s" r="A257">
        <v>854</v>
      </c>
      <c s="5" t="n" r="B257">
        <v>100</v>
      </c>
      <c s="5" t="n" r="C257">
        <v>100</v>
      </c>
    </row>
    <row spans="1:3" r="258">
      <c s="4" t="s" r="A258">
        <v>850</v>
      </c>
      <c s="5" t="n" r="B258">
        <v>591</v>
      </c>
      <c s="5" t="n" r="C258">
        <v>576</v>
      </c>
    </row>
    <row spans="1:3" r="259">
      <c s="3" t="s" r="A259">
        <v>851</v>
      </c>
    </row>
    <row spans="1:3" r="260">
      <c s="4" t="s" r="A260">
        <v>852</v>
      </c>
      <c s="5" t="n" r="B260">
        <v>-3</v>
      </c>
      <c s="5" t="n" r="C260">
        <v>0</v>
      </c>
    </row>
    <row spans="1:3" r="261">
      <c s="4" t="s" r="A261">
        <v>855</v>
      </c>
      <c s="5" t="n" r="B261">
        <v>0</v>
      </c>
      <c s="5" t="n" r="C261">
        <v>0</v>
      </c>
    </row>
    <row spans="1:3" r="262">
      <c s="4" t="s" r="A262">
        <v>544</v>
      </c>
      <c s="5" t="n" r="B262">
        <v>-36</v>
      </c>
      <c s="5" t="n" r="C262">
        <v>-84</v>
      </c>
    </row>
    <row spans="1:3" r="263">
      <c s="4" t="s" r="A263">
        <v>861</v>
      </c>
      <c s="5" t="n" r="B263">
        <v>-84</v>
      </c>
      <c s="5" t="n" r="C263">
        <v>-82</v>
      </c>
    </row>
    <row spans="1:3" r="264">
      <c s="4" t="s" r="A264">
        <v>862</v>
      </c>
      <c s="5" t="n" r="B264">
        <v>-123</v>
      </c>
      <c s="5" t="n" r="C264">
        <v>-166</v>
      </c>
    </row>
    <row spans="1:3" r="265">
      <c s="4" t="s" r="A265">
        <v>902</v>
      </c>
    </row>
    <row spans="1:3" r="266">
      <c s="3" t="s" r="A266">
        <v>848</v>
      </c>
    </row>
    <row spans="1:3" r="267">
      <c s="4" t="s" r="A267">
        <v>849</v>
      </c>
      <c s="5" t="n" r="B267">
        <v>33</v>
      </c>
      <c s="5" t="n" r="C267">
        <v>31</v>
      </c>
    </row>
    <row spans="1:3" r="268">
      <c s="3" t="s" r="A268">
        <v>851</v>
      </c>
    </row>
    <row spans="1:3" r="269">
      <c s="4" t="s" r="A269">
        <v>852</v>
      </c>
      <c s="5" t="n" r="B269">
        <v>-3</v>
      </c>
    </row>
    <row spans="1:3" r="270">
      <c s="4" t="s" r="A270">
        <v>903</v>
      </c>
    </row>
    <row spans="1:3" r="271">
      <c s="3" t="s" r="A271">
        <v>848</v>
      </c>
    </row>
    <row spans="1:3" r="272">
      <c s="4" t="s" r="A272">
        <v>849</v>
      </c>
      <c s="5" t="n" r="B272">
        <v>0</v>
      </c>
    </row>
    <row spans="1:3" r="273">
      <c s="4" t="s" r="A273">
        <v>904</v>
      </c>
    </row>
    <row spans="1:3" r="274">
      <c s="3" t="s" r="A274">
        <v>848</v>
      </c>
    </row>
    <row spans="1:3" r="275">
      <c s="4" t="s" r="A275">
        <v>849</v>
      </c>
      <c s="5" t="n" r="B275">
        <v>0</v>
      </c>
      <c s="5" t="n" r="C275">
        <v>0</v>
      </c>
    </row>
    <row spans="1:3" r="276">
      <c s="3" t="s" r="A276">
        <v>851</v>
      </c>
    </row>
    <row spans="1:3" r="277">
      <c s="4" t="s" r="A277">
        <v>852</v>
      </c>
      <c s="5" t="n" r="C277">
        <v>0</v>
      </c>
    </row>
    <row spans="1:3" r="278">
      <c s="4" t="s" r="A278">
        <v>905</v>
      </c>
    </row>
    <row spans="1:3" r="279">
      <c s="3" t="s" r="A279">
        <v>848</v>
      </c>
    </row>
    <row spans="1:3" r="280">
      <c s="4" t="s" r="A280">
        <v>849</v>
      </c>
      <c s="5" t="n" r="B280">
        <v>0</v>
      </c>
    </row>
    <row spans="1:3" r="281">
      <c s="3" t="s" r="A281">
        <v>851</v>
      </c>
    </row>
    <row spans="1:3" r="282">
      <c s="4" t="s" r="A282">
        <v>852</v>
      </c>
      <c s="5" t="n" r="B282">
        <v>0</v>
      </c>
      <c s="5" t="n" r="C282">
        <v>0</v>
      </c>
    </row>
    <row spans="1:3" r="283">
      <c s="4" t="s" r="A283">
        <v>906</v>
      </c>
    </row>
    <row spans="1:3" r="284">
      <c s="3" t="s" r="A284">
        <v>848</v>
      </c>
    </row>
    <row spans="1:3" r="285">
      <c s="4" t="s" r="A285">
        <v>849</v>
      </c>
      <c s="5" t="n" r="C285">
        <v>0</v>
      </c>
    </row>
    <row spans="1:3" r="286">
      <c s="3" t="s" r="A286">
        <v>851</v>
      </c>
    </row>
    <row spans="1:3" r="287">
      <c s="4" t="s" r="A287">
        <v>852</v>
      </c>
      <c s="5" t="n" r="B287">
        <v>0</v>
      </c>
    </row>
    <row spans="1:3" r="288">
      <c s="4" t="s" r="A288">
        <v>907</v>
      </c>
    </row>
    <row spans="1:3" r="289">
      <c s="3" t="s" r="A289">
        <v>848</v>
      </c>
    </row>
    <row spans="1:3" r="290">
      <c s="4" t="s" r="A290">
        <v>849</v>
      </c>
      <c s="5" t="n" r="B290">
        <v>0</v>
      </c>
      <c s="5" t="n" r="C290">
        <v>0</v>
      </c>
    </row>
    <row spans="1:3" r="291">
      <c s="3" t="s" r="A291">
        <v>851</v>
      </c>
    </row>
    <row spans="1:3" r="292">
      <c s="4" t="s" r="A292">
        <v>852</v>
      </c>
      <c s="5" t="n" r="B292">
        <v>0</v>
      </c>
      <c s="5" t="n" r="C292">
        <v>0</v>
      </c>
    </row>
    <row spans="1:3" r="293">
      <c s="4" t="s" r="A293">
        <v>908</v>
      </c>
    </row>
    <row spans="1:3" r="294">
      <c s="3" t="s" r="A294">
        <v>848</v>
      </c>
    </row>
    <row spans="1:3" r="295">
      <c s="4" t="s" r="A295">
        <v>395</v>
      </c>
      <c s="5" t="n" r="B295">
        <v>0</v>
      </c>
      <c s="5" t="n" r="C295">
        <v>0</v>
      </c>
    </row>
    <row spans="1:3" r="296">
      <c s="4" t="s" r="A296">
        <v>425</v>
      </c>
      <c s="5" t="n" r="B296">
        <v>0</v>
      </c>
      <c s="5" t="n" r="C296">
        <v>0</v>
      </c>
    </row>
    <row spans="1:3" r="297">
      <c s="4" t="s" r="A297">
        <v>909</v>
      </c>
    </row>
    <row spans="1:3" r="298">
      <c s="3" t="s" r="A298">
        <v>848</v>
      </c>
    </row>
    <row spans="1:3" r="299">
      <c s="4" t="s" r="A299">
        <v>425</v>
      </c>
      <c s="5" t="n" r="B299">
        <v>48</v>
      </c>
      <c s="5" t="n" r="C299">
        <v>53</v>
      </c>
    </row>
    <row spans="1:3" r="300">
      <c s="4" t="s" r="A300">
        <v>910</v>
      </c>
    </row>
    <row spans="1:3" r="301">
      <c s="3" t="s" r="A301">
        <v>848</v>
      </c>
    </row>
    <row spans="1:3" r="302">
      <c s="4" t="s" r="A302">
        <v>28</v>
      </c>
      <c s="5" t="n" r="B302">
        <v>0</v>
      </c>
      <c s="5" t="n" r="C302">
        <v>0</v>
      </c>
    </row>
    <row spans="1:3" r="303">
      <c s="4" t="s" r="A303">
        <v>911</v>
      </c>
    </row>
    <row spans="1:3" r="304">
      <c s="3" t="s" r="A304">
        <v>848</v>
      </c>
    </row>
    <row spans="1:3" r="305">
      <c s="4" t="s" r="A305">
        <v>28</v>
      </c>
      <c s="5" t="n" r="B305">
        <v>0</v>
      </c>
      <c s="5" t="n" r="C305">
        <v>0</v>
      </c>
    </row>
    <row spans="1:3" r="306">
      <c s="4" t="s" r="A306">
        <v>912</v>
      </c>
    </row>
    <row spans="1:3" r="307">
      <c s="3" t="s" r="A307">
        <v>848</v>
      </c>
    </row>
    <row spans="1:3" r="308">
      <c s="4" t="s" r="A308">
        <v>28</v>
      </c>
      <c s="5" t="n" r="C308">
        <v>2</v>
      </c>
    </row>
    <row spans="1:3" r="309">
      <c s="4" t="s" r="A309">
        <v>913</v>
      </c>
    </row>
    <row spans="1:3" r="310">
      <c s="3" t="s" r="A310">
        <v>848</v>
      </c>
    </row>
    <row spans="1:3" r="311">
      <c s="4" t="s" r="A311">
        <v>425</v>
      </c>
      <c s="7" t="n" r="B311">
        <v>93</v>
      </c>
      <c s="7" t="n" r="C311">
        <v>13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14</v>
      </c>
      <c s="2" t="s" r="B1">
        <v>76</v>
      </c>
      <c s="2" t="s" r="D1">
        <v>1</v>
      </c>
    </row>
    <row spans="1:5" r="2">
      <c s="2" t="s" r="B2">
        <v>2</v>
      </c>
      <c s="2" t="s" r="C2">
        <v>77</v>
      </c>
      <c s="2" t="s" r="D2">
        <v>2</v>
      </c>
      <c s="2" t="s" r="E2">
        <v>77</v>
      </c>
    </row>
    <row spans="1:5" r="3">
      <c s="3" t="s" r="A3">
        <v>915</v>
      </c>
    </row>
    <row spans="1:5" r="4">
      <c s="4" t="s" r="A4">
        <v>916</v>
      </c>
      <c s="7" t="n" r="B4">
        <v>542</v>
      </c>
      <c s="7" t="n" r="C4">
        <v>533</v>
      </c>
      <c s="7" t="n" r="D4">
        <v>545</v>
      </c>
      <c s="7" t="n" r="E4">
        <v>505</v>
      </c>
    </row>
    <row spans="1:5" r="5">
      <c s="4" t="s" r="A5">
        <v>917</v>
      </c>
      <c s="5" t="n" r="B5">
        <v>10</v>
      </c>
      <c s="5" t="n" r="C5">
        <v>-14</v>
      </c>
      <c s="5" t="n" r="D5">
        <v>-20</v>
      </c>
      <c s="5" t="n" r="E5">
        <v>-27</v>
      </c>
    </row>
    <row spans="1:5" r="6">
      <c s="4" t="s" r="A6">
        <v>918</v>
      </c>
      <c s="5" t="n" r="B6">
        <v>0</v>
      </c>
      <c s="5" t="n" r="C6">
        <v>1</v>
      </c>
      <c s="5" t="n" r="D6">
        <v>1</v>
      </c>
      <c s="5" t="n" r="E6">
        <v>4</v>
      </c>
    </row>
    <row spans="1:5" r="7">
      <c s="4" t="s" r="A7">
        <v>919</v>
      </c>
      <c s="5" t="n" r="B7">
        <v>0</v>
      </c>
      <c s="5" t="n" r="C7">
        <v>0</v>
      </c>
      <c s="5" t="n" r="D7">
        <v>0</v>
      </c>
      <c s="5" t="n" r="E7">
        <v>0</v>
      </c>
    </row>
    <row spans="1:5" r="8">
      <c s="4" t="s" r="A8">
        <v>920</v>
      </c>
      <c s="5" t="n" r="B8">
        <v>77</v>
      </c>
      <c s="5" t="n" r="C8">
        <v>69</v>
      </c>
      <c s="5" t="n" r="D8">
        <v>146</v>
      </c>
      <c s="5" t="n" r="E8">
        <v>120</v>
      </c>
    </row>
    <row spans="1:5" r="9">
      <c s="4" t="s" r="A9">
        <v>921</v>
      </c>
      <c s="5" t="n" r="B9">
        <v>-49</v>
      </c>
      <c s="5" t="n" r="C9">
        <v>-85</v>
      </c>
      <c s="5" t="n" r="D9">
        <v>-71</v>
      </c>
      <c s="5" t="n" r="E9">
        <v>-91</v>
      </c>
    </row>
    <row spans="1:5" r="10">
      <c s="4" t="s" r="A10">
        <v>922</v>
      </c>
      <c s="5" t="n" r="B10">
        <v>-22</v>
      </c>
      <c s="5" t="n" r="C10">
        <v>-9</v>
      </c>
      <c s="5" t="n" r="D10">
        <v>-43</v>
      </c>
      <c s="5" t="n" r="E10">
        <v>-16</v>
      </c>
    </row>
    <row spans="1:5" r="11">
      <c s="4" t="s" r="A11">
        <v>923</v>
      </c>
      <c s="5" t="n" r="B11">
        <v>558</v>
      </c>
      <c s="5" t="n" r="C11">
        <v>495</v>
      </c>
      <c s="5" t="n" r="D11">
        <v>558</v>
      </c>
      <c s="5" t="n" r="E11">
        <v>495</v>
      </c>
    </row>
    <row spans="1:5" r="12">
      <c s="4" t="s" r="A12">
        <v>924</v>
      </c>
      <c s="5" t="n" r="B12">
        <v>24</v>
      </c>
      <c s="5" t="n" r="C12">
        <v>-1</v>
      </c>
      <c s="5" t="n" r="D12">
        <v>19</v>
      </c>
      <c s="5" t="n" r="E12">
        <v>4</v>
      </c>
    </row>
    <row spans="1:5" r="13">
      <c s="3" t="s" r="A13">
        <v>925</v>
      </c>
    </row>
    <row spans="1:5" r="14">
      <c s="4" t="s" r="A14">
        <v>916</v>
      </c>
      <c s="5" t="n" r="B14">
        <v>-152</v>
      </c>
      <c s="5" t="n" r="C14">
        <v>-196</v>
      </c>
      <c s="5" t="n" r="D14">
        <v>-166</v>
      </c>
      <c s="5" t="n" r="E14">
        <v>-199</v>
      </c>
    </row>
    <row spans="1:5" r="15">
      <c s="4" t="s" r="A15">
        <v>926</v>
      </c>
      <c s="5" t="n" r="B15">
        <v>-2</v>
      </c>
      <c s="5" t="n" r="C15">
        <v>16</v>
      </c>
      <c s="5" t="n" r="D15">
        <v>-2</v>
      </c>
      <c s="5" t="n" r="E15">
        <v>15</v>
      </c>
    </row>
    <row spans="1:5" r="16">
      <c s="4" t="s" r="A16">
        <v>918</v>
      </c>
      <c s="5" t="n" r="B16">
        <v>-1</v>
      </c>
      <c s="5" t="n" r="C16">
        <v>-2</v>
      </c>
      <c s="5" t="n" r="D16">
        <v>-3</v>
      </c>
      <c s="5" t="n" r="E16">
        <v>-3</v>
      </c>
    </row>
    <row spans="1:5" r="17">
      <c s="4" t="s" r="A17">
        <v>919</v>
      </c>
      <c s="5" t="n" r="B17">
        <v>0</v>
      </c>
      <c s="5" t="n" r="C17">
        <v>0</v>
      </c>
      <c s="5" t="n" r="D17">
        <v>0</v>
      </c>
      <c s="5" t="n" r="E17">
        <v>0</v>
      </c>
    </row>
    <row spans="1:5" r="18">
      <c s="4" t="s" r="A18">
        <v>920</v>
      </c>
      <c s="5" t="n" r="B18">
        <v>0</v>
      </c>
      <c s="5" t="n" r="C18">
        <v>0</v>
      </c>
      <c s="5" t="n" r="D18">
        <v>0</v>
      </c>
      <c s="5" t="n" r="E18">
        <v>0</v>
      </c>
    </row>
    <row spans="1:5" r="19">
      <c s="4" t="s" r="A19">
        <v>921</v>
      </c>
      <c s="5" t="n" r="B19">
        <v>24</v>
      </c>
      <c s="5" t="n" r="C19">
        <v>0</v>
      </c>
      <c s="5" t="n" r="D19">
        <v>24</v>
      </c>
      <c s="5" t="n" r="E19">
        <v>0</v>
      </c>
    </row>
    <row spans="1:5" r="20">
      <c s="4" t="s" r="A20">
        <v>922</v>
      </c>
      <c s="5" t="n" r="B20">
        <v>11</v>
      </c>
      <c s="5" t="n" r="C20">
        <v>6</v>
      </c>
      <c s="5" t="n" r="D20">
        <v>27</v>
      </c>
      <c s="5" t="n" r="E20">
        <v>11</v>
      </c>
    </row>
    <row spans="1:5" r="21">
      <c s="4" t="s" r="A21">
        <v>923</v>
      </c>
      <c s="5" t="n" r="B21">
        <v>-120</v>
      </c>
      <c s="5" t="n" r="C21">
        <v>-176</v>
      </c>
      <c s="5" t="n" r="D21">
        <v>-120</v>
      </c>
      <c s="5" t="n" r="E21">
        <v>-176</v>
      </c>
    </row>
    <row spans="1:5" r="22">
      <c s="4" t="s" r="A22">
        <v>927</v>
      </c>
      <c s="5" t="n" r="B22">
        <v>-2</v>
      </c>
      <c s="5" t="n" r="C22">
        <v>18</v>
      </c>
      <c s="5" t="n" r="D22">
        <v>-2</v>
      </c>
      <c s="5" t="n" r="E22">
        <v>18</v>
      </c>
    </row>
    <row spans="1:5" r="23">
      <c s="4" t="s" r="A23">
        <v>544</v>
      </c>
    </row>
    <row spans="1:5" r="24">
      <c s="3" t="s" r="A24">
        <v>925</v>
      </c>
    </row>
    <row spans="1:5" r="25">
      <c s="4" t="s" r="A25">
        <v>916</v>
      </c>
      <c s="5" t="n" r="B25">
        <v>-70</v>
      </c>
      <c s="5" t="n" r="C25">
        <v>-102</v>
      </c>
      <c s="5" t="n" r="D25">
        <v>-84</v>
      </c>
      <c s="5" t="n" r="E25">
        <v>-106</v>
      </c>
    </row>
    <row spans="1:5" r="26">
      <c s="4" t="s" r="A26">
        <v>926</v>
      </c>
      <c s="5" t="n" r="B26">
        <v>0</v>
      </c>
      <c s="5" t="n" r="C26">
        <v>0</v>
      </c>
      <c s="5" t="n" r="D26">
        <v>0</v>
      </c>
      <c s="5" t="n" r="E26">
        <v>0</v>
      </c>
    </row>
    <row spans="1:5" r="27">
      <c s="4" t="s" r="A27">
        <v>918</v>
      </c>
      <c s="5" t="n" r="B27">
        <v>-1</v>
      </c>
      <c s="5" t="n" r="C27">
        <v>-2</v>
      </c>
      <c s="5" t="n" r="D27">
        <v>-3</v>
      </c>
      <c s="5" t="n" r="E27">
        <v>-3</v>
      </c>
    </row>
    <row spans="1:5" r="28">
      <c s="4" t="s" r="A28">
        <v>919</v>
      </c>
      <c s="5" t="n" r="B28">
        <v>0</v>
      </c>
      <c s="5" t="n" r="C28">
        <v>0</v>
      </c>
      <c s="5" t="n" r="D28">
        <v>0</v>
      </c>
      <c s="5" t="n" r="E28">
        <v>0</v>
      </c>
    </row>
    <row spans="1:5" r="29">
      <c s="4" t="s" r="A29">
        <v>920</v>
      </c>
      <c s="5" t="n" r="B29">
        <v>0</v>
      </c>
      <c s="5" t="n" r="C29">
        <v>0</v>
      </c>
      <c s="5" t="n" r="D29">
        <v>0</v>
      </c>
      <c s="5" t="n" r="E29">
        <v>0</v>
      </c>
    </row>
    <row spans="1:5" r="30">
      <c s="4" t="s" r="A30">
        <v>921</v>
      </c>
      <c s="5" t="n" r="B30">
        <v>24</v>
      </c>
      <c s="5" t="n" r="C30">
        <v>0</v>
      </c>
      <c s="5" t="n" r="D30">
        <v>24</v>
      </c>
      <c s="5" t="n" r="E30">
        <v>0</v>
      </c>
    </row>
    <row spans="1:5" r="31">
      <c s="4" t="s" r="A31">
        <v>922</v>
      </c>
      <c s="5" t="n" r="B31">
        <v>11</v>
      </c>
      <c s="5" t="n" r="C31">
        <v>6</v>
      </c>
      <c s="5" t="n" r="D31">
        <v>27</v>
      </c>
      <c s="5" t="n" r="E31">
        <v>11</v>
      </c>
    </row>
    <row spans="1:5" r="32">
      <c s="4" t="s" r="A32">
        <v>923</v>
      </c>
      <c s="5" t="n" r="B32">
        <v>-36</v>
      </c>
      <c s="5" t="n" r="C32">
        <v>-98</v>
      </c>
      <c s="5" t="n" r="D32">
        <v>-36</v>
      </c>
      <c s="5" t="n" r="E32">
        <v>-98</v>
      </c>
    </row>
    <row spans="1:5" r="33">
      <c s="4" t="s" r="A33">
        <v>927</v>
      </c>
      <c s="5" t="n" r="B33">
        <v>0</v>
      </c>
      <c s="5" t="n" r="C33">
        <v>2</v>
      </c>
      <c s="5" t="n" r="D33">
        <v>0</v>
      </c>
      <c s="5" t="n" r="E33">
        <v>3</v>
      </c>
    </row>
    <row spans="1:5" r="34">
      <c s="4" t="s" r="A34">
        <v>861</v>
      </c>
    </row>
    <row spans="1:5" r="35">
      <c s="3" t="s" r="A35">
        <v>925</v>
      </c>
    </row>
    <row spans="1:5" r="36">
      <c s="4" t="s" r="A36">
        <v>916</v>
      </c>
      <c s="5" t="n" r="B36">
        <v>-82</v>
      </c>
      <c s="5" t="n" r="C36">
        <v>-94</v>
      </c>
      <c s="5" t="n" r="D36">
        <v>-82</v>
      </c>
      <c s="5" t="n" r="E36">
        <v>-93</v>
      </c>
    </row>
    <row spans="1:5" r="37">
      <c s="4" t="s" r="A37">
        <v>926</v>
      </c>
      <c s="5" t="n" r="B37">
        <v>-2</v>
      </c>
      <c s="5" t="n" r="C37">
        <v>16</v>
      </c>
      <c s="5" t="n" r="D37">
        <v>-2</v>
      </c>
      <c s="5" t="n" r="E37">
        <v>15</v>
      </c>
    </row>
    <row spans="1:5" r="38">
      <c s="4" t="s" r="A38">
        <v>918</v>
      </c>
      <c s="5" t="n" r="B38">
        <v>0</v>
      </c>
      <c s="5" t="n" r="C38">
        <v>0</v>
      </c>
      <c s="5" t="n" r="D38">
        <v>0</v>
      </c>
      <c s="5" t="n" r="E38">
        <v>0</v>
      </c>
    </row>
    <row spans="1:5" r="39">
      <c s="4" t="s" r="A39">
        <v>919</v>
      </c>
      <c s="5" t="n" r="B39">
        <v>0</v>
      </c>
      <c s="5" t="n" r="C39">
        <v>0</v>
      </c>
      <c s="5" t="n" r="D39">
        <v>0</v>
      </c>
      <c s="5" t="n" r="E39">
        <v>0</v>
      </c>
    </row>
    <row spans="1:5" r="40">
      <c s="4" t="s" r="A40">
        <v>920</v>
      </c>
      <c s="5" t="n" r="B40">
        <v>0</v>
      </c>
      <c s="5" t="n" r="C40">
        <v>0</v>
      </c>
      <c s="5" t="n" r="D40">
        <v>0</v>
      </c>
      <c s="5" t="n" r="E40">
        <v>0</v>
      </c>
    </row>
    <row spans="1:5" r="41">
      <c s="4" t="s" r="A41">
        <v>921</v>
      </c>
      <c s="5" t="n" r="B41">
        <v>0</v>
      </c>
      <c s="5" t="n" r="C41">
        <v>0</v>
      </c>
      <c s="5" t="n" r="D41">
        <v>0</v>
      </c>
      <c s="5" t="n" r="E41">
        <v>0</v>
      </c>
    </row>
    <row spans="1:5" r="42">
      <c s="4" t="s" r="A42">
        <v>922</v>
      </c>
      <c s="5" t="n" r="B42">
        <v>0</v>
      </c>
      <c s="5" t="n" r="C42">
        <v>0</v>
      </c>
      <c s="5" t="n" r="D42">
        <v>0</v>
      </c>
      <c s="5" t="n" r="E42">
        <v>0</v>
      </c>
    </row>
    <row spans="1:5" r="43">
      <c s="4" t="s" r="A43">
        <v>923</v>
      </c>
      <c s="5" t="n" r="B43">
        <v>-84</v>
      </c>
      <c s="5" t="n" r="C43">
        <v>-78</v>
      </c>
      <c s="5" t="n" r="D43">
        <v>-84</v>
      </c>
      <c s="5" t="n" r="E43">
        <v>-78</v>
      </c>
    </row>
    <row spans="1:5" r="44">
      <c s="4" t="s" r="A44">
        <v>927</v>
      </c>
      <c s="5" t="n" r="B44">
        <v>-2</v>
      </c>
      <c s="5" t="n" r="C44">
        <v>16</v>
      </c>
      <c s="5" t="n" r="D44">
        <v>-2</v>
      </c>
      <c s="5" t="n" r="E44">
        <v>15</v>
      </c>
    </row>
    <row spans="1:5" r="45">
      <c s="4" t="s" r="A45">
        <v>928</v>
      </c>
    </row>
    <row spans="1:5" r="46">
      <c s="3" t="s" r="A46">
        <v>925</v>
      </c>
    </row>
    <row spans="1:5" r="47">
      <c s="4" t="s" r="A47">
        <v>916</v>
      </c>
      <c s="5" t="n" r="B47">
        <v>55</v>
      </c>
      <c s="5" t="n" r="C47">
        <v>21</v>
      </c>
      <c s="5" t="n" r="D47">
        <v>31</v>
      </c>
      <c s="5" t="n" r="E47">
        <v>10</v>
      </c>
    </row>
    <row spans="1:5" r="48">
      <c s="4" t="s" r="A48">
        <v>926</v>
      </c>
      <c s="5" t="n" r="B48">
        <v>-30</v>
      </c>
      <c s="5" t="n" r="C48">
        <v>66</v>
      </c>
      <c s="5" t="n" r="D48">
        <v>7</v>
      </c>
      <c s="5" t="n" r="E48">
        <v>99</v>
      </c>
    </row>
    <row spans="1:5" r="49">
      <c s="4" t="s" r="A49">
        <v>918</v>
      </c>
      <c s="5" t="n" r="B49">
        <v>0</v>
      </c>
      <c s="5" t="n" r="C49">
        <v>0</v>
      </c>
      <c s="5" t="n" r="D49">
        <v>0</v>
      </c>
      <c s="5" t="n" r="E49">
        <v>0</v>
      </c>
    </row>
    <row spans="1:5" r="50">
      <c s="4" t="s" r="A50">
        <v>919</v>
      </c>
      <c s="5" t="n" r="B50">
        <v>0</v>
      </c>
      <c s="5" t="n" r="C50">
        <v>0</v>
      </c>
      <c s="5" t="n" r="D50">
        <v>0</v>
      </c>
      <c s="5" t="n" r="E50">
        <v>0</v>
      </c>
    </row>
    <row spans="1:5" r="51">
      <c s="4" t="s" r="A51">
        <v>920</v>
      </c>
      <c s="5" t="n" r="B51">
        <v>93</v>
      </c>
      <c s="5" t="n" r="C51">
        <v>78</v>
      </c>
      <c s="5" t="n" r="D51">
        <v>191</v>
      </c>
      <c s="5" t="n" r="E51">
        <v>137</v>
      </c>
    </row>
    <row spans="1:5" r="52">
      <c s="4" t="s" r="A52">
        <v>921</v>
      </c>
      <c s="5" t="n" r="B52">
        <v>-75</v>
      </c>
      <c s="5" t="n" r="C52">
        <v>-94</v>
      </c>
      <c s="5" t="n" r="D52">
        <v>-172</v>
      </c>
      <c s="5" t="n" r="E52">
        <v>-158</v>
      </c>
    </row>
    <row spans="1:5" r="53">
      <c s="4" t="s" r="A53">
        <v>922</v>
      </c>
      <c s="5" t="n" r="B53">
        <v>-13</v>
      </c>
      <c s="5" t="n" r="C53">
        <v>-20</v>
      </c>
      <c s="5" t="n" r="D53">
        <v>-27</v>
      </c>
      <c s="5" t="n" r="E53">
        <v>-37</v>
      </c>
    </row>
    <row spans="1:5" r="54">
      <c s="4" t="s" r="A54">
        <v>923</v>
      </c>
      <c s="5" t="n" r="B54">
        <v>30</v>
      </c>
      <c s="5" t="n" r="C54">
        <v>51</v>
      </c>
      <c s="5" t="n" r="D54">
        <v>30</v>
      </c>
      <c s="5" t="n" r="E54">
        <v>51</v>
      </c>
    </row>
    <row spans="1:5" r="55">
      <c s="4" t="s" r="A55">
        <v>927</v>
      </c>
      <c s="5" t="n" r="B55">
        <v>-2</v>
      </c>
      <c s="5" t="n" r="C55">
        <v>24</v>
      </c>
      <c s="5" t="n" r="D55">
        <v>15</v>
      </c>
      <c s="5" t="n" r="E55">
        <v>23</v>
      </c>
    </row>
    <row spans="1:5" r="56">
      <c s="4" t="s" r="A56">
        <v>854</v>
      </c>
    </row>
    <row spans="1:5" r="57">
      <c s="3" t="s" r="A57">
        <v>915</v>
      </c>
    </row>
    <row spans="1:5" r="58">
      <c s="4" t="s" r="A58">
        <v>916</v>
      </c>
      <c s="5" t="n" r="B58">
        <v>100</v>
      </c>
      <c s="5" t="n" r="D58">
        <v>100</v>
      </c>
    </row>
    <row spans="1:5" r="59">
      <c s="4" t="s" r="A59">
        <v>917</v>
      </c>
      <c s="5" t="n" r="B59">
        <v>0</v>
      </c>
      <c s="5" t="n" r="D59">
        <v>0</v>
      </c>
    </row>
    <row spans="1:5" r="60">
      <c s="4" t="s" r="A60">
        <v>918</v>
      </c>
      <c s="5" t="n" r="B60">
        <v>0</v>
      </c>
      <c s="5" t="n" r="D60">
        <v>0</v>
      </c>
    </row>
    <row spans="1:5" r="61">
      <c s="4" t="s" r="A61">
        <v>919</v>
      </c>
      <c s="5" t="n" r="B61">
        <v>0</v>
      </c>
      <c s="5" t="n" r="D61">
        <v>0</v>
      </c>
    </row>
    <row spans="1:5" r="62">
      <c s="4" t="s" r="A62">
        <v>920</v>
      </c>
      <c s="5" t="n" r="B62">
        <v>0</v>
      </c>
      <c s="5" t="n" r="D62">
        <v>0</v>
      </c>
    </row>
    <row spans="1:5" r="63">
      <c s="4" t="s" r="A63">
        <v>921</v>
      </c>
      <c s="5" t="n" r="B63">
        <v>0</v>
      </c>
      <c s="5" t="n" r="D63">
        <v>0</v>
      </c>
    </row>
    <row spans="1:5" r="64">
      <c s="4" t="s" r="A64">
        <v>922</v>
      </c>
      <c s="5" t="n" r="B64">
        <v>0</v>
      </c>
      <c s="5" t="n" r="D64">
        <v>0</v>
      </c>
    </row>
    <row spans="1:5" r="65">
      <c s="4" t="s" r="A65">
        <v>923</v>
      </c>
      <c s="5" t="n" r="B65">
        <v>100</v>
      </c>
      <c s="5" t="n" r="D65">
        <v>100</v>
      </c>
    </row>
    <row spans="1:5" r="66">
      <c s="4" t="s" r="A66">
        <v>924</v>
      </c>
      <c s="5" t="n" r="B66">
        <v>0</v>
      </c>
      <c s="5" t="n" r="D66">
        <v>0</v>
      </c>
    </row>
    <row spans="1:5" r="67">
      <c s="4" t="s" r="A67">
        <v>929</v>
      </c>
    </row>
    <row spans="1:5" r="68">
      <c s="3" t="s" r="A68">
        <v>915</v>
      </c>
    </row>
    <row spans="1:5" r="69">
      <c s="4" t="s" r="A69">
        <v>916</v>
      </c>
      <c s="5" t="n" r="D69">
        <v>2</v>
      </c>
    </row>
    <row spans="1:5" r="70">
      <c s="4" t="s" r="A70">
        <v>917</v>
      </c>
      <c s="5" t="n" r="D70">
        <v>0</v>
      </c>
    </row>
    <row spans="1:5" r="71">
      <c s="4" t="s" r="A71">
        <v>918</v>
      </c>
      <c s="5" t="n" r="D71">
        <v>0</v>
      </c>
    </row>
    <row spans="1:5" r="72">
      <c s="4" t="s" r="A72">
        <v>919</v>
      </c>
      <c s="5" t="n" r="D72">
        <v>0</v>
      </c>
    </row>
    <row spans="1:5" r="73">
      <c s="4" t="s" r="A73">
        <v>920</v>
      </c>
      <c s="5" t="n" r="D73">
        <v>0</v>
      </c>
    </row>
    <row spans="1:5" r="74">
      <c s="4" t="s" r="A74">
        <v>921</v>
      </c>
      <c s="5" t="n" r="D74">
        <v>0</v>
      </c>
    </row>
    <row spans="1:5" r="75">
      <c s="4" t="s" r="A75">
        <v>922</v>
      </c>
      <c s="5" t="n" r="D75">
        <v>-2</v>
      </c>
    </row>
    <row spans="1:5" r="76">
      <c s="4" t="s" r="A76">
        <v>923</v>
      </c>
      <c s="5" t="n" r="B76">
        <v>0</v>
      </c>
      <c s="5" t="n" r="D76">
        <v>0</v>
      </c>
    </row>
    <row spans="1:5" r="77">
      <c s="4" t="s" r="A77">
        <v>924</v>
      </c>
      <c s="5" t="n" r="D77">
        <v>0</v>
      </c>
    </row>
    <row spans="1:5" r="78">
      <c s="4" t="s" r="A78">
        <v>930</v>
      </c>
    </row>
    <row spans="1:5" r="79">
      <c s="3" t="s" r="A79">
        <v>915</v>
      </c>
    </row>
    <row spans="1:5" r="80">
      <c s="4" t="s" r="A80">
        <v>916</v>
      </c>
      <c s="5" t="n" r="B80">
        <v>50</v>
      </c>
      <c s="5" t="n" r="C80">
        <v>62</v>
      </c>
      <c s="5" t="n" r="D80">
        <v>53</v>
      </c>
      <c s="5" t="n" r="E80">
        <v>65</v>
      </c>
    </row>
    <row spans="1:5" r="81">
      <c s="4" t="s" r="A81">
        <v>917</v>
      </c>
      <c s="5" t="n" r="B81">
        <v>2</v>
      </c>
      <c s="5" t="n" r="C81">
        <v>1</v>
      </c>
      <c s="5" t="n" r="D81">
        <v>2</v>
      </c>
      <c s="5" t="n" r="E81">
        <v>0</v>
      </c>
    </row>
    <row spans="1:5" r="82">
      <c s="4" t="s" r="A82">
        <v>918</v>
      </c>
      <c s="5" t="n" r="B82">
        <v>0</v>
      </c>
      <c s="5" t="n" r="C82">
        <v>0</v>
      </c>
      <c s="5" t="n" r="D82">
        <v>1</v>
      </c>
      <c s="5" t="n" r="E82">
        <v>1</v>
      </c>
    </row>
    <row spans="1:5" r="83">
      <c s="4" t="s" r="A83">
        <v>919</v>
      </c>
      <c s="5" t="n" r="B83">
        <v>0</v>
      </c>
      <c s="5" t="n" r="C83">
        <v>0</v>
      </c>
      <c s="5" t="n" r="D83">
        <v>0</v>
      </c>
      <c s="5" t="n" r="E83">
        <v>0</v>
      </c>
    </row>
    <row spans="1:5" r="84">
      <c s="4" t="s" r="A84">
        <v>920</v>
      </c>
      <c s="5" t="n" r="B84">
        <v>0</v>
      </c>
      <c s="5" t="n" r="C84">
        <v>0</v>
      </c>
      <c s="5" t="n" r="D84">
        <v>0</v>
      </c>
      <c s="5" t="n" r="E84">
        <v>0</v>
      </c>
    </row>
    <row spans="1:5" r="85">
      <c s="4" t="s" r="A85">
        <v>921</v>
      </c>
      <c s="5" t="n" r="B85">
        <v>0</v>
      </c>
      <c s="5" t="n" r="C85">
        <v>0</v>
      </c>
      <c s="5" t="n" r="D85">
        <v>0</v>
      </c>
      <c s="5" t="n" r="E85">
        <v>0</v>
      </c>
    </row>
    <row spans="1:5" r="86">
      <c s="4" t="s" r="A86">
        <v>922</v>
      </c>
      <c s="5" t="n" r="B86">
        <v>-4</v>
      </c>
      <c s="5" t="n" r="C86">
        <v>-4</v>
      </c>
      <c s="5" t="n" r="D86">
        <v>-8</v>
      </c>
      <c s="5" t="n" r="E86">
        <v>-7</v>
      </c>
    </row>
    <row spans="1:5" r="87">
      <c s="4" t="s" r="A87">
        <v>923</v>
      </c>
      <c s="5" t="n" r="B87">
        <v>48</v>
      </c>
      <c s="5" t="n" r="C87">
        <v>59</v>
      </c>
      <c s="5" t="n" r="D87">
        <v>48</v>
      </c>
      <c s="5" t="n" r="E87">
        <v>59</v>
      </c>
    </row>
    <row spans="1:5" r="88">
      <c s="4" t="s" r="A88">
        <v>924</v>
      </c>
      <c s="5" t="n" r="B88">
        <v>2</v>
      </c>
      <c s="5" t="n" r="C88">
        <v>1</v>
      </c>
      <c s="5" t="n" r="D88">
        <v>1</v>
      </c>
      <c s="5" t="n" r="E88">
        <v>1</v>
      </c>
    </row>
    <row spans="1:5" r="89">
      <c s="4" t="s" r="A89">
        <v>436</v>
      </c>
    </row>
    <row spans="1:5" r="90">
      <c s="3" t="s" r="A90">
        <v>915</v>
      </c>
    </row>
    <row spans="1:5" r="91">
      <c s="4" t="s" r="A91">
        <v>916</v>
      </c>
      <c s="5" t="n" r="B91">
        <v>113</v>
      </c>
      <c s="5" t="n" r="C91">
        <v>151</v>
      </c>
      <c s="5" t="n" r="D91">
        <v>132</v>
      </c>
      <c s="5" t="n" r="E91">
        <v>155</v>
      </c>
    </row>
    <row spans="1:5" r="92">
      <c s="4" t="s" r="A92">
        <v>917</v>
      </c>
      <c s="5" t="n" r="B92">
        <v>-2</v>
      </c>
      <c s="5" t="n" r="C92">
        <v>-1</v>
      </c>
      <c s="5" t="n" r="D92">
        <v>-6</v>
      </c>
      <c s="5" t="n" r="E92">
        <v>-3</v>
      </c>
    </row>
    <row spans="1:5" r="93">
      <c s="4" t="s" r="A93">
        <v>918</v>
      </c>
      <c s="5" t="n" r="B93">
        <v>0</v>
      </c>
      <c s="5" t="n" r="C93">
        <v>1</v>
      </c>
      <c s="5" t="n" r="D93">
        <v>0</v>
      </c>
      <c s="5" t="n" r="E93">
        <v>3</v>
      </c>
    </row>
    <row spans="1:5" r="94">
      <c s="4" t="s" r="A94">
        <v>919</v>
      </c>
      <c s="5" t="n" r="B94">
        <v>0</v>
      </c>
      <c s="5" t="n" r="C94">
        <v>0</v>
      </c>
      <c s="5" t="n" r="D94">
        <v>0</v>
      </c>
      <c s="5" t="n" r="E94">
        <v>0</v>
      </c>
    </row>
    <row spans="1:5" r="95">
      <c s="4" t="s" r="A95">
        <v>920</v>
      </c>
      <c s="5" t="n" r="B95">
        <v>0</v>
      </c>
      <c s="5" t="n" r="C95">
        <v>0</v>
      </c>
      <c s="5" t="n" r="D95">
        <v>0</v>
      </c>
      <c s="5" t="n" r="E95">
        <v>0</v>
      </c>
    </row>
    <row spans="1:5" r="96">
      <c s="4" t="s" r="A96">
        <v>921</v>
      </c>
      <c s="5" t="n" r="B96">
        <v>0</v>
      </c>
      <c s="5" t="n" r="C96">
        <v>0</v>
      </c>
      <c s="5" t="n" r="D96">
        <v>0</v>
      </c>
      <c s="5" t="n" r="E96">
        <v>0</v>
      </c>
    </row>
    <row spans="1:5" r="97">
      <c s="4" t="s" r="A97">
        <v>922</v>
      </c>
      <c s="5" t="n" r="B97">
        <v>-18</v>
      </c>
      <c s="5" t="n" r="C97">
        <v>-5</v>
      </c>
      <c s="5" t="n" r="D97">
        <v>-33</v>
      </c>
      <c s="5" t="n" r="E97">
        <v>-9</v>
      </c>
    </row>
    <row spans="1:5" r="98">
      <c s="4" t="s" r="A98">
        <v>923</v>
      </c>
      <c s="5" t="n" r="B98">
        <v>93</v>
      </c>
      <c s="5" t="n" r="C98">
        <v>146</v>
      </c>
      <c s="5" t="n" r="D98">
        <v>93</v>
      </c>
      <c s="5" t="n" r="E98">
        <v>146</v>
      </c>
    </row>
    <row spans="1:5" r="99">
      <c s="4" t="s" r="A99">
        <v>924</v>
      </c>
      <c s="5" t="n" r="B99">
        <v>1</v>
      </c>
      <c s="5" t="n" r="C99">
        <v>7</v>
      </c>
      <c s="5" t="n" r="D99">
        <v>3</v>
      </c>
      <c s="5" t="n" r="E99">
        <v>14</v>
      </c>
    </row>
    <row spans="1:5" r="100">
      <c s="4" t="s" r="A100">
        <v>35</v>
      </c>
    </row>
    <row spans="1:5" r="101">
      <c s="3" t="s" r="A101">
        <v>915</v>
      </c>
    </row>
    <row spans="1:5" r="102">
      <c s="4" t="s" r="A102">
        <v>916</v>
      </c>
      <c s="5" t="n" r="B102">
        <v>279</v>
      </c>
      <c s="5" t="n" r="C102">
        <v>320</v>
      </c>
      <c s="5" t="n" r="D102">
        <v>258</v>
      </c>
      <c s="5" t="n" r="E102">
        <v>285</v>
      </c>
    </row>
    <row spans="1:5" r="103">
      <c s="4" t="s" r="A103">
        <v>917</v>
      </c>
      <c s="5" t="n" r="B103">
        <v>10</v>
      </c>
      <c s="5" t="n" r="C103">
        <v>-14</v>
      </c>
      <c s="5" t="n" r="D103">
        <v>-16</v>
      </c>
      <c s="5" t="n" r="E103">
        <v>-24</v>
      </c>
    </row>
    <row spans="1:5" r="104">
      <c s="4" t="s" r="A104">
        <v>918</v>
      </c>
      <c s="5" t="n" r="B104">
        <v>0</v>
      </c>
      <c s="5" t="n" r="C104">
        <v>0</v>
      </c>
      <c s="5" t="n" r="D104">
        <v>0</v>
      </c>
      <c s="5" t="n" r="E104">
        <v>0</v>
      </c>
    </row>
    <row spans="1:5" r="105">
      <c s="4" t="s" r="A105">
        <v>919</v>
      </c>
      <c s="5" t="n" r="B105">
        <v>0</v>
      </c>
      <c s="5" t="n" r="C105">
        <v>0</v>
      </c>
      <c s="5" t="n" r="D105">
        <v>0</v>
      </c>
      <c s="5" t="n" r="E105">
        <v>0</v>
      </c>
    </row>
    <row spans="1:5" r="106">
      <c s="4" t="s" r="A106">
        <v>920</v>
      </c>
      <c s="5" t="n" r="B106">
        <v>77</v>
      </c>
      <c s="5" t="n" r="C106">
        <v>69</v>
      </c>
      <c s="5" t="n" r="D106">
        <v>146</v>
      </c>
      <c s="5" t="n" r="E106">
        <v>120</v>
      </c>
    </row>
    <row spans="1:5" r="107">
      <c s="4" t="s" r="A107">
        <v>921</v>
      </c>
      <c s="5" t="n" r="B107">
        <v>-49</v>
      </c>
      <c s="5" t="n" r="C107">
        <v>-85</v>
      </c>
      <c s="5" t="n" r="D107">
        <v>-71</v>
      </c>
      <c s="5" t="n" r="E107">
        <v>-91</v>
      </c>
    </row>
    <row spans="1:5" r="108">
      <c s="4" t="s" r="A108">
        <v>922</v>
      </c>
      <c s="5" t="n" r="B108">
        <v>0</v>
      </c>
      <c s="5" t="n" r="C108">
        <v>0</v>
      </c>
      <c s="5" t="n" r="D108">
        <v>0</v>
      </c>
      <c s="5" t="n" r="E108">
        <v>0</v>
      </c>
    </row>
    <row spans="1:5" r="109">
      <c s="4" t="s" r="A109">
        <v>923</v>
      </c>
      <c s="5" t="n" r="B109">
        <v>317</v>
      </c>
      <c s="5" t="n" r="C109">
        <v>290</v>
      </c>
      <c s="5" t="n" r="D109">
        <v>317</v>
      </c>
      <c s="5" t="n" r="E109">
        <v>290</v>
      </c>
    </row>
    <row spans="1:5" r="110">
      <c s="4" t="s" r="A110">
        <v>924</v>
      </c>
      <c s="7" t="n" r="B110">
        <v>21</v>
      </c>
      <c s="7" t="n" r="C110">
        <v>-9</v>
      </c>
      <c s="7" t="n" r="D110">
        <v>15</v>
      </c>
      <c s="7" t="n" r="E110">
        <v>-1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 customWidth="1" max="7" min="7" width="14"/>
  </cols>
  <sheetData>
    <row spans="1:7" r="1">
      <c s="1" t="s" r="A1">
        <v>931</v>
      </c>
      <c s="2" t="s" r="B1">
        <v>1</v>
      </c>
      <c s="2" t="s" r="C1">
        <v>533</v>
      </c>
    </row>
    <row spans="1:7" r="2">
      <c s="2" t="s" r="B2">
        <v>2</v>
      </c>
      <c s="2" t="s" r="C2">
        <v>23</v>
      </c>
      <c s="2" t="s" r="D2">
        <v>404</v>
      </c>
      <c s="2" t="s" r="E2">
        <v>77</v>
      </c>
      <c s="2" t="s" r="F2">
        <v>438</v>
      </c>
      <c s="2" t="s" r="G2">
        <v>439</v>
      </c>
    </row>
    <row spans="1:7" r="3">
      <c s="4" t="s" r="A3">
        <v>932</v>
      </c>
    </row>
    <row spans="1:7" r="4">
      <c s="3" t="s" r="A4">
        <v>933</v>
      </c>
    </row>
    <row spans="1:7" r="5">
      <c s="4" t="s" r="A5">
        <v>841</v>
      </c>
      <c s="4" t="s" r="B5">
        <v>934</v>
      </c>
      <c s="4" t="s" r="C5">
        <v>935</v>
      </c>
    </row>
    <row spans="1:7" r="6">
      <c s="4" t="s" r="A6">
        <v>936</v>
      </c>
      <c s="4" t="s" r="B6">
        <v>937</v>
      </c>
      <c s="4" t="s" r="C6">
        <v>938</v>
      </c>
    </row>
    <row spans="1:7" r="7">
      <c s="4" t="s" r="A7">
        <v>844</v>
      </c>
    </row>
    <row spans="1:7" r="8">
      <c s="3" t="s" r="A8">
        <v>939</v>
      </c>
    </row>
    <row spans="1:7" r="9">
      <c s="4" t="s" r="A9">
        <v>940</v>
      </c>
      <c s="7" t="n" r="B9">
        <v>558</v>
      </c>
      <c s="7" t="n" r="C9">
        <v>545</v>
      </c>
      <c s="7" t="n" r="D9">
        <v>542</v>
      </c>
      <c s="7" t="n" r="E9">
        <v>495</v>
      </c>
      <c s="7" t="n" r="F9">
        <v>533</v>
      </c>
      <c s="7" t="n" r="G9">
        <v>505</v>
      </c>
    </row>
    <row spans="1:7" r="10">
      <c s="4" t="s" r="A10">
        <v>941</v>
      </c>
      <c s="5" t="n" r="B10">
        <v>-120</v>
      </c>
      <c s="5" t="n" r="C10">
        <v>-166</v>
      </c>
      <c s="5" t="n" r="D10">
        <v>-152</v>
      </c>
      <c s="5" t="n" r="E10">
        <v>-176</v>
      </c>
      <c s="5" t="n" r="F10">
        <v>-196</v>
      </c>
      <c s="5" t="n" r="G10">
        <v>-199</v>
      </c>
    </row>
    <row spans="1:7" r="11">
      <c s="4" t="s" r="A11">
        <v>942</v>
      </c>
    </row>
    <row spans="1:7" r="12">
      <c s="3" t="s" r="A12">
        <v>939</v>
      </c>
    </row>
    <row spans="1:7" r="13">
      <c s="4" t="s" r="A13">
        <v>941</v>
      </c>
      <c s="5" t="n" r="B13">
        <v>-84</v>
      </c>
      <c s="5" t="n" r="C13">
        <v>-82</v>
      </c>
      <c s="5" t="n" r="D13">
        <v>-82</v>
      </c>
      <c s="5" t="n" r="E13">
        <v>-78</v>
      </c>
      <c s="5" t="n" r="F13">
        <v>-94</v>
      </c>
      <c s="5" t="n" r="G13">
        <v>-93</v>
      </c>
    </row>
    <row spans="1:7" r="14">
      <c s="4" t="s" r="A14">
        <v>943</v>
      </c>
    </row>
    <row spans="1:7" r="15">
      <c s="3" t="s" r="A15">
        <v>939</v>
      </c>
    </row>
    <row spans="1:7" r="16">
      <c s="4" t="s" r="A16">
        <v>941</v>
      </c>
      <c s="5" t="n" r="B16">
        <v>30</v>
      </c>
      <c s="5" t="n" r="C16">
        <v>31</v>
      </c>
      <c s="5" t="n" r="D16">
        <v>55</v>
      </c>
      <c s="5" t="n" r="E16">
        <v>51</v>
      </c>
      <c s="5" t="n" r="F16">
        <v>21</v>
      </c>
      <c s="5" t="n" r="G16">
        <v>10</v>
      </c>
    </row>
    <row spans="1:7" r="17">
      <c s="4" t="s" r="A17">
        <v>944</v>
      </c>
    </row>
    <row spans="1:7" r="18">
      <c s="3" t="s" r="A18">
        <v>939</v>
      </c>
    </row>
    <row spans="1:7" r="19">
      <c s="4" t="s" r="A19">
        <v>940</v>
      </c>
      <c s="5" t="n" r="B19">
        <v>48</v>
      </c>
      <c s="5" t="n" r="C19">
        <v>53</v>
      </c>
      <c s="5" t="n" r="D19">
        <v>50</v>
      </c>
      <c s="5" t="n" r="E19">
        <v>59</v>
      </c>
      <c s="5" t="n" r="F19">
        <v>62</v>
      </c>
      <c s="5" t="n" r="G19">
        <v>65</v>
      </c>
    </row>
    <row spans="1:7" r="20">
      <c s="4" t="s" r="A20">
        <v>945</v>
      </c>
    </row>
    <row spans="1:7" r="21">
      <c s="3" t="s" r="A21">
        <v>939</v>
      </c>
    </row>
    <row spans="1:7" r="22">
      <c s="4" t="s" r="A22">
        <v>940</v>
      </c>
      <c s="5" t="n" r="B22">
        <v>317</v>
      </c>
      <c s="5" t="n" r="C22">
        <v>258</v>
      </c>
      <c s="7" t="n" r="D22">
        <v>279</v>
      </c>
      <c s="7" t="n" r="E22">
        <v>290</v>
      </c>
      <c s="7" t="n" r="F22">
        <v>320</v>
      </c>
      <c s="7" t="n" r="G22">
        <v>285</v>
      </c>
    </row>
    <row spans="1:7" r="23">
      <c s="4" t="s" r="A23">
        <v>946</v>
      </c>
    </row>
    <row spans="1:7" r="24">
      <c s="3" t="s" r="A24">
        <v>939</v>
      </c>
    </row>
    <row spans="1:7" r="25">
      <c s="4" t="s" r="A25">
        <v>941</v>
      </c>
      <c s="7" t="n" r="B25">
        <v>-36</v>
      </c>
      <c s="7" t="n" r="C25">
        <v>-84</v>
      </c>
    </row>
    <row spans="1:7" r="26">
      <c s="4" t="s" r="A26">
        <v>947</v>
      </c>
    </row>
    <row spans="1:7" r="27">
      <c s="3" t="s" r="A27">
        <v>933</v>
      </c>
    </row>
    <row spans="1:7" r="28">
      <c s="4" t="s" r="A28">
        <v>841</v>
      </c>
      <c s="4" t="s" r="B28">
        <v>948</v>
      </c>
      <c s="4" t="s" r="C28">
        <v>949</v>
      </c>
    </row>
    <row spans="1:7" r="29">
      <c s="4" t="s" r="A29">
        <v>936</v>
      </c>
      <c s="4" t="s" r="B29">
        <v>950</v>
      </c>
      <c s="4" t="s" r="C29">
        <v>713</v>
      </c>
    </row>
    <row spans="1:7" r="30">
      <c s="4" t="s" r="A30">
        <v>951</v>
      </c>
      <c s="4" t="s" r="B30">
        <v>952</v>
      </c>
      <c s="4" t="s" r="C30">
        <v>953</v>
      </c>
    </row>
    <row spans="1:7" r="31">
      <c s="4" t="s" r="A31">
        <v>954</v>
      </c>
    </row>
    <row spans="1:7" r="32">
      <c s="3" t="s" r="A32">
        <v>933</v>
      </c>
    </row>
    <row spans="1:7" r="33">
      <c s="4" t="s" r="A33">
        <v>841</v>
      </c>
      <c s="4" t="s" r="B33">
        <v>955</v>
      </c>
      <c s="4" t="s" r="C33">
        <v>956</v>
      </c>
    </row>
    <row spans="1:7" r="34">
      <c s="4" t="s" r="A34">
        <v>936</v>
      </c>
      <c s="4" t="s" r="B34">
        <v>957</v>
      </c>
      <c s="4" t="s" r="C34">
        <v>958</v>
      </c>
    </row>
    <row spans="1:7" r="35">
      <c s="4" t="s" r="A35">
        <v>951</v>
      </c>
      <c s="4" t="s" r="B35">
        <v>959</v>
      </c>
      <c s="4" t="s" r="C35">
        <v>960</v>
      </c>
    </row>
    <row spans="1:7" r="36">
      <c s="4" t="s" r="A36">
        <v>961</v>
      </c>
    </row>
    <row spans="1:7" r="37">
      <c s="3" t="s" r="A37">
        <v>933</v>
      </c>
    </row>
    <row spans="1:7" r="38">
      <c s="4" t="s" r="A38">
        <v>841</v>
      </c>
      <c s="4" t="s" r="B38">
        <v>740</v>
      </c>
      <c s="4" t="s" r="C38">
        <v>812</v>
      </c>
    </row>
    <row spans="1:7" r="39">
      <c s="4" t="s" r="A39">
        <v>936</v>
      </c>
      <c s="4" t="s" r="B39">
        <v>962</v>
      </c>
      <c s="4" t="s" r="C39">
        <v>963</v>
      </c>
    </row>
    <row spans="1:7" r="40">
      <c s="4" t="s" r="A40">
        <v>951</v>
      </c>
      <c s="4" t="s" r="B40">
        <v>953</v>
      </c>
      <c s="4" t="s" r="C40">
        <v>964</v>
      </c>
    </row>
    <row spans="1:7" r="41">
      <c s="4" t="s" r="A41">
        <v>965</v>
      </c>
    </row>
    <row spans="1:7" r="42">
      <c s="3" t="s" r="A42">
        <v>939</v>
      </c>
    </row>
    <row spans="1:7" r="43">
      <c s="4" t="s" r="A43">
        <v>941</v>
      </c>
      <c s="7" t="n" r="B43">
        <v>-84</v>
      </c>
      <c s="7" t="n" r="C43">
        <v>-82</v>
      </c>
    </row>
    <row spans="1:7" r="44">
      <c s="4" t="s" r="A44">
        <v>966</v>
      </c>
    </row>
    <row spans="1:7" r="45">
      <c s="3" t="s" r="A45">
        <v>933</v>
      </c>
    </row>
    <row spans="1:7" r="46">
      <c s="4" t="s" r="A46">
        <v>967</v>
      </c>
      <c s="4" t="s" r="B46">
        <v>968</v>
      </c>
      <c s="4" t="s" r="C46">
        <v>968</v>
      </c>
    </row>
    <row spans="1:7" r="47">
      <c s="4" t="s" r="A47">
        <v>969</v>
      </c>
      <c s="4" t="s" r="B47">
        <v>640</v>
      </c>
      <c s="4" t="s" r="C47">
        <v>640</v>
      </c>
    </row>
    <row spans="1:7" r="48">
      <c s="4" t="s" r="A48">
        <v>970</v>
      </c>
      <c s="4" t="s" r="B48">
        <v>971</v>
      </c>
      <c s="4" t="s" r="C48">
        <v>971</v>
      </c>
    </row>
    <row spans="1:7" r="49">
      <c s="4" t="s" r="A49">
        <v>972</v>
      </c>
      <c s="4" t="s" r="B49">
        <v>973</v>
      </c>
      <c s="4" t="s" r="C49">
        <v>973</v>
      </c>
    </row>
    <row spans="1:7" r="50">
      <c s="4" t="s" r="A50">
        <v>974</v>
      </c>
    </row>
    <row spans="1:7" r="51">
      <c s="3" t="s" r="A51">
        <v>933</v>
      </c>
    </row>
    <row spans="1:7" r="52">
      <c s="4" t="s" r="A52">
        <v>967</v>
      </c>
      <c s="4" t="s" r="B52">
        <v>975</v>
      </c>
      <c s="4" t="s" r="C52">
        <v>975</v>
      </c>
    </row>
    <row spans="1:7" r="53">
      <c s="4" t="s" r="A53">
        <v>969</v>
      </c>
      <c s="4" t="s" r="B53">
        <v>976</v>
      </c>
      <c s="4" t="s" r="C53">
        <v>976</v>
      </c>
    </row>
    <row spans="1:7" r="54">
      <c s="4" t="s" r="A54">
        <v>970</v>
      </c>
      <c s="4" t="s" r="B54">
        <v>977</v>
      </c>
      <c s="4" t="s" r="C54">
        <v>977</v>
      </c>
    </row>
    <row spans="1:7" r="55">
      <c s="4" t="s" r="A55">
        <v>972</v>
      </c>
      <c s="4" t="s" r="B55">
        <v>978</v>
      </c>
      <c s="4" t="s" r="C55">
        <v>978</v>
      </c>
    </row>
    <row spans="1:7" r="56">
      <c s="4" t="s" r="A56">
        <v>979</v>
      </c>
    </row>
    <row spans="1:7" r="57">
      <c s="3" t="s" r="A57">
        <v>933</v>
      </c>
    </row>
    <row spans="1:7" r="58">
      <c s="4" t="s" r="A58">
        <v>967</v>
      </c>
      <c s="4" t="s" r="B58">
        <v>980</v>
      </c>
      <c s="4" t="s" r="C58">
        <v>980</v>
      </c>
    </row>
    <row spans="1:7" r="59">
      <c s="4" t="s" r="A59">
        <v>969</v>
      </c>
      <c s="4" t="s" r="B59">
        <v>981</v>
      </c>
      <c s="4" t="s" r="C59">
        <v>981</v>
      </c>
    </row>
    <row spans="1:7" r="60">
      <c s="4" t="s" r="A60">
        <v>970</v>
      </c>
      <c s="4" t="s" r="B60">
        <v>982</v>
      </c>
      <c s="4" t="s" r="C60">
        <v>982</v>
      </c>
    </row>
    <row spans="1:7" r="61">
      <c s="4" t="s" r="A61">
        <v>972</v>
      </c>
      <c s="4" t="s" r="B61">
        <v>983</v>
      </c>
      <c s="4" t="s" r="C61">
        <v>983</v>
      </c>
    </row>
    <row spans="1:7" r="62">
      <c s="4" t="s" r="A62">
        <v>984</v>
      </c>
    </row>
    <row spans="1:7" r="63">
      <c s="3" t="s" r="A63">
        <v>939</v>
      </c>
    </row>
    <row spans="1:7" r="64">
      <c s="4" t="s" r="A64">
        <v>940</v>
      </c>
      <c s="7" t="n" r="B64">
        <v>48</v>
      </c>
      <c s="7" t="n" r="C64">
        <v>53</v>
      </c>
    </row>
    <row spans="1:7" r="65">
      <c s="4" t="s" r="A65">
        <v>985</v>
      </c>
    </row>
    <row spans="1:7" r="66">
      <c s="3" t="s" r="A66">
        <v>933</v>
      </c>
    </row>
    <row spans="1:7" r="67">
      <c s="4" t="s" r="A67">
        <v>841</v>
      </c>
      <c s="4" t="s" r="B67">
        <v>948</v>
      </c>
      <c s="4" t="s" r="C67">
        <v>948</v>
      </c>
    </row>
    <row spans="1:7" r="68">
      <c s="4" t="s" r="A68">
        <v>936</v>
      </c>
      <c s="4" t="s" r="B68">
        <v>986</v>
      </c>
      <c s="4" t="s" r="C68">
        <v>987</v>
      </c>
    </row>
    <row spans="1:7" r="69">
      <c s="4" t="s" r="A69">
        <v>988</v>
      </c>
      <c s="4" t="s" r="B69">
        <v>705</v>
      </c>
      <c s="4" t="s" r="C69">
        <v>989</v>
      </c>
    </row>
    <row spans="1:7" r="70">
      <c s="4" t="s" r="A70">
        <v>990</v>
      </c>
    </row>
    <row spans="1:7" r="71">
      <c s="3" t="s" r="A71">
        <v>933</v>
      </c>
    </row>
    <row spans="1:7" r="72">
      <c s="4" t="s" r="A72">
        <v>841</v>
      </c>
      <c s="4" t="s" r="B72">
        <v>955</v>
      </c>
      <c s="4" t="s" r="C72">
        <v>955</v>
      </c>
    </row>
    <row spans="1:7" r="73">
      <c s="4" t="s" r="A73">
        <v>936</v>
      </c>
      <c s="4" t="s" r="B73">
        <v>991</v>
      </c>
      <c s="4" t="s" r="C73">
        <v>992</v>
      </c>
    </row>
    <row spans="1:7" r="74">
      <c s="4" t="s" r="A74">
        <v>988</v>
      </c>
      <c s="4" t="s" r="B74">
        <v>993</v>
      </c>
      <c s="4" t="s" r="C74">
        <v>994</v>
      </c>
    </row>
    <row spans="1:7" r="75">
      <c s="4" t="s" r="A75">
        <v>995</v>
      </c>
    </row>
    <row spans="1:7" r="76">
      <c s="3" t="s" r="A76">
        <v>933</v>
      </c>
    </row>
    <row spans="1:7" r="77">
      <c s="4" t="s" r="A77">
        <v>841</v>
      </c>
      <c s="4" t="s" r="B77">
        <v>740</v>
      </c>
      <c s="4" t="s" r="C77">
        <v>740</v>
      </c>
    </row>
    <row spans="1:7" r="78">
      <c s="4" t="s" r="A78">
        <v>936</v>
      </c>
      <c s="4" t="s" r="B78">
        <v>713</v>
      </c>
      <c s="4" t="s" r="C78">
        <v>996</v>
      </c>
    </row>
    <row spans="1:7" r="79">
      <c s="4" t="s" r="A79">
        <v>988</v>
      </c>
      <c s="4" t="s" r="B79">
        <v>997</v>
      </c>
      <c s="4" t="s" r="C79">
        <v>998</v>
      </c>
    </row>
    <row spans="1:7" r="80">
      <c s="4" t="s" r="A80">
        <v>999</v>
      </c>
    </row>
    <row spans="1:7" r="81">
      <c s="3" t="s" r="A81">
        <v>939</v>
      </c>
    </row>
    <row spans="1:7" r="82">
      <c s="4" t="s" r="A82">
        <v>940</v>
      </c>
      <c s="7" t="n" r="B82">
        <v>93</v>
      </c>
      <c s="7" t="n" r="C82">
        <v>132</v>
      </c>
    </row>
    <row spans="1:7" r="83">
      <c s="4" t="s" r="A83">
        <v>1000</v>
      </c>
    </row>
    <row spans="1:7" r="84">
      <c s="3" t="s" r="A84">
        <v>933</v>
      </c>
    </row>
    <row spans="1:7" r="85">
      <c s="4" t="s" r="A85">
        <v>841</v>
      </c>
      <c s="4" t="s" r="B85">
        <v>842</v>
      </c>
      <c s="4" t="s" r="C85">
        <v>812</v>
      </c>
    </row>
    <row spans="1:7" r="86">
      <c s="4" t="s" r="A86">
        <v>936</v>
      </c>
      <c s="4" t="s" r="C86">
        <v>948</v>
      </c>
    </row>
    <row spans="1:7" r="87">
      <c s="4" t="s" r="A87">
        <v>988</v>
      </c>
      <c s="4" t="s" r="C87">
        <v>975</v>
      </c>
    </row>
    <row spans="1:7" r="88">
      <c s="4" t="s" r="A88">
        <v>1001</v>
      </c>
      <c s="4" t="s" r="B88">
        <v>1002</v>
      </c>
      <c s="4" t="s" r="C88">
        <v>1003</v>
      </c>
    </row>
    <row spans="1:7" r="89">
      <c s="4" t="s" r="A89">
        <v>1004</v>
      </c>
    </row>
    <row spans="1:7" r="90">
      <c s="3" t="s" r="A90">
        <v>933</v>
      </c>
    </row>
    <row spans="1:7" r="91">
      <c s="4" t="s" r="A91">
        <v>841</v>
      </c>
      <c s="4" t="s" r="B91">
        <v>1005</v>
      </c>
      <c s="4" t="s" r="C91">
        <v>1006</v>
      </c>
    </row>
    <row spans="1:7" r="92">
      <c s="4" t="s" r="A92">
        <v>936</v>
      </c>
      <c s="4" t="s" r="C92">
        <v>955</v>
      </c>
    </row>
    <row spans="1:7" r="93">
      <c s="4" t="s" r="A93">
        <v>988</v>
      </c>
      <c s="4" t="s" r="C93">
        <v>1007</v>
      </c>
    </row>
    <row spans="1:7" r="94">
      <c s="4" t="s" r="A94">
        <v>1001</v>
      </c>
      <c s="4" t="s" r="B94">
        <v>1008</v>
      </c>
      <c s="4" t="s" r="C94">
        <v>1009</v>
      </c>
    </row>
    <row spans="1:7" r="95">
      <c s="4" t="s" r="A95">
        <v>1010</v>
      </c>
    </row>
    <row spans="1:7" r="96">
      <c s="3" t="s" r="A96">
        <v>933</v>
      </c>
    </row>
    <row spans="1:7" r="97">
      <c s="4" t="s" r="A97">
        <v>841</v>
      </c>
      <c s="4" t="s" r="B97">
        <v>935</v>
      </c>
      <c s="4" t="s" r="C97">
        <v>711</v>
      </c>
    </row>
    <row spans="1:7" r="98">
      <c s="4" t="s" r="A98">
        <v>936</v>
      </c>
      <c s="4" t="s" r="C98">
        <v>740</v>
      </c>
    </row>
    <row spans="1:7" r="99">
      <c s="4" t="s" r="A99">
        <v>988</v>
      </c>
      <c s="4" t="s" r="C99">
        <v>1011</v>
      </c>
    </row>
    <row spans="1:7" r="100">
      <c s="4" t="s" r="A100">
        <v>1001</v>
      </c>
      <c s="4" t="s" r="B100">
        <v>1012</v>
      </c>
      <c s="4" t="s" r="C100">
        <v>1013</v>
      </c>
    </row>
    <row spans="1:7" r="101">
      <c s="4" t="s" r="A101">
        <v>1014</v>
      </c>
    </row>
    <row spans="1:7" r="102">
      <c s="3" t="s" r="A102">
        <v>939</v>
      </c>
    </row>
    <row spans="1:7" r="103">
      <c s="4" t="s" r="A103">
        <v>940</v>
      </c>
      <c s="7" t="n" r="B103">
        <v>317</v>
      </c>
      <c s="7" t="n" r="C103">
        <v>258</v>
      </c>
    </row>
    <row spans="1:7" r="104">
      <c s="4" t="s" r="A104">
        <v>1015</v>
      </c>
    </row>
    <row spans="1:7" r="105">
      <c s="3" t="s" r="A105">
        <v>933</v>
      </c>
    </row>
    <row spans="1:7" r="106">
      <c s="4" t="s" r="A106">
        <v>841</v>
      </c>
      <c s="4" t="s" r="B106">
        <v>975</v>
      </c>
      <c s="4" t="s" r="C106">
        <v>1016</v>
      </c>
    </row>
    <row spans="1:7" r="107">
      <c s="4" t="s" r="A107">
        <v>936</v>
      </c>
      <c s="4" t="s" r="B107">
        <v>711</v>
      </c>
      <c s="4" t="s" r="C107">
        <v>1017</v>
      </c>
    </row>
    <row spans="1:7" r="108">
      <c s="4" t="s" r="A108">
        <v>1018</v>
      </c>
      <c s="7" t="n" r="B108">
        <v>58</v>
      </c>
      <c s="7" t="n" r="C108">
        <v>67</v>
      </c>
    </row>
    <row spans="1:7" r="109">
      <c s="4" t="s" r="A109">
        <v>1019</v>
      </c>
    </row>
    <row spans="1:7" r="110">
      <c s="3" t="s" r="A110">
        <v>933</v>
      </c>
    </row>
    <row spans="1:7" r="111">
      <c s="4" t="s" r="A111">
        <v>841</v>
      </c>
      <c s="4" t="s" r="B111">
        <v>1020</v>
      </c>
      <c s="4" t="s" r="C111">
        <v>1021</v>
      </c>
    </row>
    <row spans="1:7" r="112">
      <c s="4" t="s" r="A112">
        <v>936</v>
      </c>
      <c s="4" t="s" r="B112">
        <v>950</v>
      </c>
      <c s="4" t="s" r="C112">
        <v>1022</v>
      </c>
    </row>
    <row spans="1:7" r="113">
      <c s="4" t="s" r="A113">
        <v>1018</v>
      </c>
      <c s="7" t="n" r="B113">
        <v>87</v>
      </c>
      <c s="7" t="n" r="C113">
        <v>88</v>
      </c>
    </row>
    <row spans="1:7" r="114">
      <c s="4" t="s" r="A114">
        <v>1023</v>
      </c>
    </row>
    <row spans="1:7" r="115">
      <c s="3" t="s" r="A115">
        <v>933</v>
      </c>
    </row>
    <row spans="1:7" r="116">
      <c s="4" t="s" r="A116">
        <v>841</v>
      </c>
      <c s="4" t="s" r="B116">
        <v>1024</v>
      </c>
      <c s="4" t="s" r="C116">
        <v>1025</v>
      </c>
    </row>
    <row spans="1:7" r="117">
      <c s="4" t="s" r="A117">
        <v>936</v>
      </c>
      <c s="4" t="s" r="B117">
        <v>937</v>
      </c>
      <c s="4" t="s" r="C117">
        <v>938</v>
      </c>
    </row>
    <row spans="1:7" r="118">
      <c s="4" t="s" r="A118">
        <v>1018</v>
      </c>
      <c s="7" t="n" r="B118">
        <v>72</v>
      </c>
      <c s="7" t="n" r="C118">
        <v>78</v>
      </c>
    </row>
    <row spans="1:7" r="119">
      <c s="4" t="s" r="A119">
        <v>1026</v>
      </c>
    </row>
    <row spans="1:7" r="120">
      <c s="3" t="s" r="A120">
        <v>939</v>
      </c>
    </row>
    <row spans="1:7" r="121">
      <c s="4" t="s" r="A121">
        <v>941</v>
      </c>
      <c s="7" t="n" r="B121">
        <v>30</v>
      </c>
      <c s="7" t="n" r="C121">
        <v>31</v>
      </c>
    </row>
    <row spans="1:7" r="122">
      <c s="4" t="s" r="A122">
        <v>1027</v>
      </c>
    </row>
    <row spans="1:7" r="123">
      <c s="3" t="s" r="A123">
        <v>933</v>
      </c>
    </row>
    <row spans="1:7" r="124">
      <c s="4" t="s" r="A124">
        <v>1028</v>
      </c>
      <c s="4" t="s" r="B124">
        <v>1029</v>
      </c>
      <c s="4" t="s" r="C124">
        <v>1030</v>
      </c>
    </row>
    <row spans="1:7" r="125">
      <c s="4" t="s" r="A125">
        <v>1031</v>
      </c>
    </row>
    <row spans="1:7" r="126">
      <c s="3" t="s" r="A126">
        <v>933</v>
      </c>
    </row>
    <row spans="1:7" r="127">
      <c s="4" t="s" r="A127">
        <v>1028</v>
      </c>
      <c s="4" t="s" r="B127">
        <v>1032</v>
      </c>
      <c s="4" t="s" r="C127">
        <v>1033</v>
      </c>
    </row>
    <row spans="1:7" r="128">
      <c s="4" t="s" r="A128">
        <v>1034</v>
      </c>
    </row>
    <row spans="1:7" r="129">
      <c s="3" t="s" r="A129">
        <v>933</v>
      </c>
    </row>
    <row spans="1:7" r="130">
      <c s="4" t="s" r="A130">
        <v>1028</v>
      </c>
      <c s="4" t="s" r="B130">
        <v>1035</v>
      </c>
      <c s="4" t="s" r="C130">
        <v>10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 customWidth="1" max="5" min="5" width="14"/>
    <col customWidth="1" max="6" min="6" width="24"/>
  </cols>
  <sheetData>
    <row spans="1:6" r="1">
      <c s="1" t="s" r="A1">
        <v>1037</v>
      </c>
      <c s="2" t="s" r="B1">
        <v>76</v>
      </c>
      <c s="2" t="s" r="D1">
        <v>1</v>
      </c>
      <c s="2" t="s" r="F1">
        <v>533</v>
      </c>
    </row>
    <row spans="1:6" r="2">
      <c s="2" t="s" r="B2">
        <v>2</v>
      </c>
      <c s="2" t="s" r="C2">
        <v>77</v>
      </c>
      <c s="2" t="s" r="D2">
        <v>2</v>
      </c>
      <c s="2" t="s" r="E2">
        <v>77</v>
      </c>
      <c s="2" t="s" r="F2">
        <v>23</v>
      </c>
    </row>
    <row spans="1:6" r="3">
      <c s="4" t="s" r="A3">
        <v>1038</v>
      </c>
    </row>
    <row spans="1:6" r="4">
      <c s="3" t="s" r="A4">
        <v>1039</v>
      </c>
    </row>
    <row spans="1:6" r="5">
      <c s="4" t="s" r="A5">
        <v>1040</v>
      </c>
      <c s="4" t="s" r="B5">
        <v>1041</v>
      </c>
      <c s="4" t="s" r="C5">
        <v>1042</v>
      </c>
      <c s="4" t="s" r="D5">
        <v>1043</v>
      </c>
      <c s="4" t="s" r="E5">
        <v>1044</v>
      </c>
    </row>
    <row spans="1:6" r="6">
      <c s="4" t="s" r="A6">
        <v>1045</v>
      </c>
      <c s="4" t="s" r="B6">
        <v>1046</v>
      </c>
      <c s="4" t="s" r="C6">
        <v>987</v>
      </c>
      <c s="4" t="s" r="D6">
        <v>1047</v>
      </c>
      <c s="4" t="s" r="E6">
        <v>822</v>
      </c>
    </row>
    <row spans="1:6" r="7">
      <c s="4" t="s" r="A7">
        <v>1048</v>
      </c>
      <c s="4" t="s" r="B7">
        <v>1021</v>
      </c>
      <c s="4" t="s" r="C7">
        <v>1049</v>
      </c>
      <c s="4" t="s" r="D7">
        <v>955</v>
      </c>
      <c s="4" t="s" r="E7">
        <v>1017</v>
      </c>
    </row>
    <row spans="1:6" r="8">
      <c s="4" t="s" r="A8">
        <v>35</v>
      </c>
    </row>
    <row spans="1:6" r="9">
      <c s="3" t="s" r="A9">
        <v>1039</v>
      </c>
    </row>
    <row spans="1:6" r="10">
      <c s="4" t="s" r="A10">
        <v>1040</v>
      </c>
      <c s="4" t="s" r="D10">
        <v>1050</v>
      </c>
      <c s="4" t="s" r="F10">
        <v>1051</v>
      </c>
    </row>
    <row spans="1:6" r="11">
      <c s="4" t="s" r="A11">
        <v>1045</v>
      </c>
      <c s="4" t="s" r="D11">
        <v>937</v>
      </c>
      <c s="4" t="s" r="F11">
        <v>938</v>
      </c>
    </row>
    <row spans="1:6" r="12">
      <c s="4" t="s" r="A12">
        <v>1048</v>
      </c>
      <c s="4" t="s" r="D12">
        <v>934</v>
      </c>
      <c s="4" t="s" r="F12">
        <v>93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052</v>
      </c>
      <c s="2" t="s" r="B1">
        <v>76</v>
      </c>
      <c s="2" t="s" r="D1">
        <v>1</v>
      </c>
    </row>
    <row spans="1:6" r="2">
      <c s="2" t="s" r="B2">
        <v>2</v>
      </c>
      <c s="2" t="s" r="C2">
        <v>77</v>
      </c>
      <c s="2" t="s" r="D2">
        <v>2</v>
      </c>
      <c s="2" t="s" r="E2">
        <v>77</v>
      </c>
      <c s="2" t="s" r="F2">
        <v>23</v>
      </c>
    </row>
    <row spans="1:6" r="3">
      <c s="3" t="s" r="A3">
        <v>845</v>
      </c>
    </row>
    <row spans="1:6" r="4">
      <c s="4" t="s" r="A4">
        <v>850</v>
      </c>
      <c s="7" t="n" r="B4">
        <v>2187</v>
      </c>
      <c s="7" t="n" r="D4">
        <v>2187</v>
      </c>
      <c s="7" t="n" r="F4">
        <v>1407</v>
      </c>
    </row>
    <row spans="1:6" r="5">
      <c s="4" t="s" r="A5">
        <v>1053</v>
      </c>
      <c s="5" t="n" r="B5">
        <v>83</v>
      </c>
      <c s="7" t="n" r="C5">
        <v>55</v>
      </c>
      <c s="5" t="n" r="D5">
        <v>174</v>
      </c>
      <c s="7" t="n" r="E5">
        <v>100</v>
      </c>
    </row>
    <row spans="1:6" r="6">
      <c s="4" t="s" r="A6">
        <v>1054</v>
      </c>
    </row>
    <row spans="1:6" r="7">
      <c s="3" t="s" r="A7">
        <v>845</v>
      </c>
    </row>
    <row spans="1:6" r="8">
      <c s="4" t="s" r="A8">
        <v>1055</v>
      </c>
      <c s="5" t="n" r="B8">
        <v>0</v>
      </c>
      <c s="5" t="n" r="C8">
        <v>2</v>
      </c>
      <c s="5" t="n" r="D8">
        <v>1</v>
      </c>
      <c s="5" t="n" r="E8">
        <v>2</v>
      </c>
    </row>
    <row spans="1:6" r="9">
      <c s="4" t="s" r="A9">
        <v>1053</v>
      </c>
      <c s="5" t="n" r="B9">
        <v>1</v>
      </c>
      <c s="5" t="n" r="C9">
        <v>-2</v>
      </c>
      <c s="5" t="n" r="D9">
        <v>1</v>
      </c>
      <c s="5" t="n" r="E9">
        <v>-3</v>
      </c>
    </row>
    <row spans="1:6" r="10">
      <c s="4" t="s" r="A10">
        <v>1056</v>
      </c>
    </row>
    <row spans="1:6" r="11">
      <c s="3" t="s" r="A11">
        <v>845</v>
      </c>
    </row>
    <row spans="1:6" r="12">
      <c s="4" t="s" r="A12">
        <v>1057</v>
      </c>
      <c s="5" t="n" r="B12">
        <v>21</v>
      </c>
      <c s="7" t="n" r="C12">
        <v>17</v>
      </c>
      <c s="5" t="n" r="D12">
        <v>56</v>
      </c>
      <c s="7" t="n" r="E12">
        <v>27</v>
      </c>
    </row>
    <row spans="1:6" r="13">
      <c s="4" t="s" r="A13">
        <v>1058</v>
      </c>
    </row>
    <row spans="1:6" r="14">
      <c s="3" t="s" r="A14">
        <v>845</v>
      </c>
    </row>
    <row spans="1:6" r="15">
      <c s="4" t="s" r="A15">
        <v>1059</v>
      </c>
      <c s="5" t="n" r="B15">
        <v>18</v>
      </c>
      <c s="5" t="n" r="D15">
        <v>18</v>
      </c>
      <c s="5" t="n" r="F15">
        <v>19</v>
      </c>
    </row>
    <row spans="1:6" r="16">
      <c s="4" t="s" r="A16">
        <v>850</v>
      </c>
      <c s="5" t="n" r="B16">
        <v>60</v>
      </c>
      <c s="5" t="n" r="D16">
        <v>60</v>
      </c>
      <c s="5" t="n" r="F16">
        <v>93</v>
      </c>
    </row>
    <row spans="1:6" r="17">
      <c s="4" t="s" r="A17">
        <v>1060</v>
      </c>
    </row>
    <row spans="1:6" r="18">
      <c s="3" t="s" r="A18">
        <v>845</v>
      </c>
    </row>
    <row spans="1:6" r="19">
      <c s="4" t="s" r="A19">
        <v>1061</v>
      </c>
      <c s="7" t="n" r="B19">
        <v>42</v>
      </c>
      <c s="7" t="n" r="D19">
        <v>42</v>
      </c>
      <c s="7" t="n" r="F19">
        <v>7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062</v>
      </c>
      <c s="2" t="s" r="B1">
        <v>1</v>
      </c>
      <c s="2" t="s" r="C1">
        <v>533</v>
      </c>
    </row>
    <row spans="1:3" r="2">
      <c s="2" t="s" r="B2">
        <v>2</v>
      </c>
      <c s="2" t="s" r="C2">
        <v>23</v>
      </c>
    </row>
    <row spans="1:3" r="3">
      <c s="3" t="s" r="A3">
        <v>1039</v>
      </c>
    </row>
    <row spans="1:3" r="4">
      <c s="4" t="s" r="A4">
        <v>1059</v>
      </c>
      <c s="7" t="n" r="B4">
        <v>18</v>
      </c>
      <c s="7" t="n" r="C4">
        <v>19</v>
      </c>
    </row>
    <row spans="1:3" r="5">
      <c s="4" t="s" r="A5">
        <v>553</v>
      </c>
    </row>
    <row spans="1:3" r="6">
      <c s="3" t="s" r="A6">
        <v>1039</v>
      </c>
    </row>
    <row spans="1:3" r="7">
      <c s="4" t="s" r="A7">
        <v>1061</v>
      </c>
      <c s="7" t="n" r="B7">
        <v>42</v>
      </c>
      <c s="7" t="n" r="C7">
        <v>74</v>
      </c>
    </row>
    <row spans="1:3" r="8">
      <c s="4" t="s" r="A8">
        <v>1063</v>
      </c>
    </row>
    <row spans="1:3" r="9">
      <c s="3" t="s" r="A9">
        <v>1039</v>
      </c>
    </row>
    <row spans="1:3" r="10">
      <c s="4" t="s" r="A10">
        <v>1001</v>
      </c>
      <c s="4" t="s" r="B10">
        <v>1064</v>
      </c>
      <c s="4" t="s" r="C10">
        <v>1064</v>
      </c>
    </row>
    <row spans="1:3" r="11">
      <c s="4" t="s" r="A11">
        <v>1065</v>
      </c>
    </row>
    <row spans="1:3" r="12">
      <c s="3" t="s" r="A12">
        <v>1039</v>
      </c>
    </row>
    <row spans="1:3" r="13">
      <c s="4" t="s" r="A13">
        <v>1001</v>
      </c>
      <c s="4" t="s" r="B13">
        <v>1066</v>
      </c>
      <c s="4" t="s" r="C13">
        <v>1067</v>
      </c>
    </row>
    <row spans="1:3" r="14">
      <c s="4" t="s" r="A14">
        <v>1068</v>
      </c>
    </row>
    <row spans="1:3" r="15">
      <c s="3" t="s" r="A15">
        <v>1039</v>
      </c>
    </row>
    <row spans="1:3" r="16">
      <c s="4" t="s" r="A16">
        <v>1001</v>
      </c>
      <c s="4" t="s" r="B16">
        <v>1069</v>
      </c>
      <c s="4" t="s" r="C16">
        <v>1070</v>
      </c>
    </row>
    <row spans="1:3" r="17">
      <c s="4" t="s" r="A17">
        <v>1071</v>
      </c>
    </row>
    <row spans="1:3" r="18">
      <c s="3" t="s" r="A18">
        <v>1039</v>
      </c>
    </row>
    <row spans="1:3" r="19">
      <c s="4" t="s" r="A19">
        <v>1001</v>
      </c>
      <c s="4" t="s" r="B19">
        <v>386</v>
      </c>
      <c s="4" t="s" r="C19">
        <v>1072</v>
      </c>
    </row>
    <row spans="1:3" r="20">
      <c s="4" t="s" r="A20">
        <v>1073</v>
      </c>
    </row>
    <row spans="1:3" r="21">
      <c s="3" t="s" r="A21">
        <v>1039</v>
      </c>
    </row>
    <row spans="1:3" r="22">
      <c s="4" t="s" r="A22">
        <v>1001</v>
      </c>
      <c s="4" t="s" r="B22">
        <v>1074</v>
      </c>
      <c s="4" t="s" r="C22">
        <v>1075</v>
      </c>
    </row>
    <row spans="1:3" r="23">
      <c s="4" t="s" r="A23">
        <v>1076</v>
      </c>
    </row>
    <row spans="1:3" r="24">
      <c s="3" t="s" r="A24">
        <v>1039</v>
      </c>
    </row>
    <row spans="1:3" r="25">
      <c s="4" t="s" r="A25">
        <v>1001</v>
      </c>
      <c s="4" t="s" r="B25">
        <v>1077</v>
      </c>
      <c s="4" t="s" r="C25">
        <v>107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79</v>
      </c>
      <c s="2" t="s" r="B1">
        <v>2</v>
      </c>
      <c s="2" t="s" r="C1">
        <v>23</v>
      </c>
    </row>
    <row spans="1:3" r="2">
      <c s="3" t="s" r="A2">
        <v>1080</v>
      </c>
    </row>
    <row spans="1:3" r="3">
      <c s="4" t="s" r="A3">
        <v>80</v>
      </c>
      <c s="7" t="n" r="B3">
        <v>2272</v>
      </c>
      <c s="7" t="n" r="C3">
        <v>1672</v>
      </c>
    </row>
    <row spans="1:3" r="4">
      <c s="4" t="s" r="A4">
        <v>395</v>
      </c>
      <c s="5" t="n" r="B4">
        <v>2005</v>
      </c>
      <c s="5" t="n" r="C4">
        <v>1196</v>
      </c>
    </row>
    <row spans="1:3" r="5">
      <c s="4" t="s" r="A5">
        <v>425</v>
      </c>
      <c s="5" t="n" r="B5">
        <v>182</v>
      </c>
      <c s="5" t="n" r="C5">
        <v>211</v>
      </c>
    </row>
    <row spans="1:3" r="6">
      <c s="4" t="s" r="A6">
        <v>35</v>
      </c>
      <c s="5" t="n" r="B6">
        <v>317</v>
      </c>
      <c s="5" t="n" r="C6">
        <v>258</v>
      </c>
    </row>
    <row spans="1:3" r="7">
      <c s="4" t="s" r="A7">
        <v>849</v>
      </c>
      <c s="5" t="n" r="B7">
        <v>10</v>
      </c>
      <c s="5" t="n" r="C7">
        <v>15</v>
      </c>
    </row>
    <row spans="1:3" r="8">
      <c s="4" t="s" r="A8">
        <v>544</v>
      </c>
      <c s="5" t="n" r="B8">
        <v>-36</v>
      </c>
      <c s="5" t="n" r="C8">
        <v>-84</v>
      </c>
    </row>
    <row spans="1:3" r="9">
      <c s="4" t="s" r="A9">
        <v>852</v>
      </c>
      <c s="5" t="n" r="B9">
        <v>-7</v>
      </c>
    </row>
    <row spans="1:3" r="10">
      <c s="4" t="s" r="A10">
        <v>1081</v>
      </c>
    </row>
    <row spans="1:3" r="11">
      <c s="3" t="s" r="A11">
        <v>1080</v>
      </c>
    </row>
    <row spans="1:3" r="12">
      <c s="4" t="s" r="A12">
        <v>849</v>
      </c>
      <c s="5" t="n" r="B12">
        <v>1</v>
      </c>
    </row>
    <row spans="1:3" r="13">
      <c s="4" t="s" r="A13">
        <v>1082</v>
      </c>
    </row>
    <row spans="1:3" r="14">
      <c s="3" t="s" r="A14">
        <v>1080</v>
      </c>
    </row>
    <row spans="1:3" r="15">
      <c s="4" t="s" r="A15">
        <v>24</v>
      </c>
      <c s="5" t="n" r="B15">
        <v>246</v>
      </c>
      <c s="5" t="n" r="C15">
        <v>136</v>
      </c>
    </row>
    <row spans="1:3" r="16">
      <c s="4" t="s" r="A16">
        <v>854</v>
      </c>
      <c s="5" t="n" r="B16">
        <v>100</v>
      </c>
      <c s="5" t="n" r="C16">
        <v>100</v>
      </c>
    </row>
    <row spans="1:3" r="17">
      <c s="4" t="s" r="A17">
        <v>80</v>
      </c>
      <c s="5" t="n" r="B17">
        <v>2272</v>
      </c>
      <c s="5" t="n" r="C17">
        <v>1672</v>
      </c>
    </row>
    <row spans="1:3" r="18">
      <c s="4" t="s" r="A18">
        <v>395</v>
      </c>
      <c s="5" t="n" r="B18">
        <v>2038</v>
      </c>
      <c s="5" t="n" r="C18">
        <v>1244</v>
      </c>
    </row>
    <row spans="1:3" r="19">
      <c s="4" t="s" r="A19">
        <v>30</v>
      </c>
      <c s="5" t="n" r="B19">
        <v>592</v>
      </c>
      <c s="5" t="n" r="C19">
        <v>1128</v>
      </c>
    </row>
    <row spans="1:3" r="20">
      <c s="4" t="s" r="A20">
        <v>425</v>
      </c>
      <c s="5" t="n" r="B20">
        <v>5113</v>
      </c>
      <c s="5" t="n" r="C20">
        <v>4151</v>
      </c>
    </row>
    <row spans="1:3" r="21">
      <c s="4" t="s" r="A21">
        <v>1059</v>
      </c>
      <c s="5" t="n" r="B21">
        <v>18</v>
      </c>
      <c s="5" t="n" r="C21">
        <v>19</v>
      </c>
    </row>
    <row spans="1:3" r="22">
      <c s="4" t="s" r="A22">
        <v>36</v>
      </c>
      <c s="5" t="n" r="B22">
        <v>113</v>
      </c>
      <c s="5" t="n" r="C22">
        <v>155</v>
      </c>
    </row>
    <row spans="1:3" r="23">
      <c s="4" t="s" r="A23">
        <v>35</v>
      </c>
      <c s="5" t="n" r="B23">
        <v>317</v>
      </c>
      <c s="5" t="n" r="C23">
        <v>258</v>
      </c>
    </row>
    <row spans="1:3" r="24">
      <c s="4" t="s" r="A24">
        <v>1083</v>
      </c>
      <c s="5" t="n" r="B24">
        <v>150</v>
      </c>
    </row>
    <row spans="1:3" r="25">
      <c s="4" t="s" r="A25">
        <v>1084</v>
      </c>
      <c s="5" t="n" r="B25">
        <v>267</v>
      </c>
    </row>
    <row spans="1:3" r="26">
      <c s="4" t="s" r="A26">
        <v>84</v>
      </c>
      <c s="5" t="n" r="B26">
        <v>-2198</v>
      </c>
      <c s="5" t="n" r="C26">
        <v>-514</v>
      </c>
    </row>
    <row spans="1:3" r="27">
      <c s="4" t="s" r="A27">
        <v>544</v>
      </c>
      <c s="5" t="n" r="B27">
        <v>-283</v>
      </c>
      <c s="5" t="n" r="C27">
        <v>-331</v>
      </c>
    </row>
    <row spans="1:3" r="28">
      <c s="4" t="s" r="A28">
        <v>855</v>
      </c>
      <c s="5" t="n" r="B28">
        <v>-7</v>
      </c>
      <c s="5" t="n" r="C28">
        <v>-6</v>
      </c>
    </row>
    <row spans="1:3" r="29">
      <c s="4" t="s" r="A29">
        <v>1085</v>
      </c>
      <c s="5" t="n" r="B29">
        <v>-84</v>
      </c>
      <c s="5" t="n" r="C29">
        <v>-82</v>
      </c>
    </row>
    <row spans="1:3" r="30">
      <c s="4" t="s" r="A30">
        <v>852</v>
      </c>
      <c s="5" t="n" r="B30">
        <v>-6</v>
      </c>
    </row>
    <row spans="1:3" r="31">
      <c s="4" t="s" r="A31">
        <v>1086</v>
      </c>
    </row>
    <row spans="1:3" r="32">
      <c s="3" t="s" r="A32">
        <v>1080</v>
      </c>
    </row>
    <row spans="1:3" r="33">
      <c s="4" t="s" r="A33">
        <v>41</v>
      </c>
      <c s="5" t="n" r="B33">
        <v>-4986</v>
      </c>
      <c s="5" t="n" r="C33">
        <v>-4565</v>
      </c>
    </row>
    <row spans="1:3" r="34">
      <c s="4" t="s" r="A34">
        <v>1087</v>
      </c>
    </row>
    <row spans="1:3" r="35">
      <c s="3" t="s" r="A35">
        <v>1080</v>
      </c>
    </row>
    <row spans="1:3" r="36">
      <c s="4" t="s" r="A36">
        <v>41</v>
      </c>
      <c s="5" t="n" r="B36">
        <v>-767</v>
      </c>
      <c s="5" t="n" r="C36">
        <v>-813</v>
      </c>
    </row>
    <row spans="1:3" r="37">
      <c s="4" t="s" r="A37">
        <v>1088</v>
      </c>
    </row>
    <row spans="1:3" r="38">
      <c s="3" t="s" r="A38">
        <v>1080</v>
      </c>
    </row>
    <row spans="1:3" r="39">
      <c s="4" t="s" r="A39">
        <v>41</v>
      </c>
      <c s="5" t="n" r="B39">
        <v>-970</v>
      </c>
      <c s="5" t="n" r="C39">
        <v>-918</v>
      </c>
    </row>
    <row spans="1:3" r="40">
      <c s="4" t="s" r="A40">
        <v>1089</v>
      </c>
    </row>
    <row spans="1:3" r="41">
      <c s="3" t="s" r="A41">
        <v>1080</v>
      </c>
    </row>
    <row spans="1:3" r="42">
      <c s="4" t="s" r="A42">
        <v>41</v>
      </c>
      <c s="5" t="n" r="B42">
        <v>-925</v>
      </c>
      <c s="5" t="n" r="C42">
        <v>-773</v>
      </c>
    </row>
    <row spans="1:3" r="43">
      <c s="4" t="s" r="A43">
        <v>1090</v>
      </c>
    </row>
    <row spans="1:3" r="44">
      <c s="3" t="s" r="A44">
        <v>1080</v>
      </c>
    </row>
    <row spans="1:3" r="45">
      <c s="4" t="s" r="A45">
        <v>849</v>
      </c>
      <c s="5" t="n" r="B45">
        <v>1</v>
      </c>
    </row>
    <row spans="1:3" r="46">
      <c s="4" t="s" r="A46">
        <v>1091</v>
      </c>
    </row>
    <row spans="1:3" r="47">
      <c s="3" t="s" r="A47">
        <v>1080</v>
      </c>
    </row>
    <row spans="1:3" r="48">
      <c s="4" t="s" r="A48">
        <v>849</v>
      </c>
      <c s="5" t="n" r="C48">
        <v>31</v>
      </c>
    </row>
    <row spans="1:3" r="49">
      <c s="4" t="s" r="A49">
        <v>852</v>
      </c>
      <c s="5" t="n" r="B49">
        <v>-3</v>
      </c>
    </row>
    <row spans="1:3" r="50">
      <c s="4" t="s" r="A50">
        <v>1092</v>
      </c>
    </row>
    <row spans="1:3" r="51">
      <c s="3" t="s" r="A51">
        <v>1080</v>
      </c>
    </row>
    <row spans="1:3" r="52">
      <c s="4" t="s" r="A52">
        <v>849</v>
      </c>
      <c s="5" t="n" r="B52">
        <v>2</v>
      </c>
    </row>
    <row spans="1:3" r="53">
      <c s="4" t="s" r="A53">
        <v>1093</v>
      </c>
    </row>
    <row spans="1:3" r="54">
      <c s="3" t="s" r="A54">
        <v>1080</v>
      </c>
    </row>
    <row spans="1:3" r="55">
      <c s="4" t="s" r="A55">
        <v>849</v>
      </c>
      <c s="5" t="n" r="B55">
        <v>14</v>
      </c>
    </row>
    <row spans="1:3" r="56">
      <c s="4" t="s" r="A56">
        <v>852</v>
      </c>
      <c s="5" t="n" r="B56">
        <v>-7</v>
      </c>
      <c s="5" t="n" r="C56">
        <v>-13</v>
      </c>
    </row>
    <row spans="1:3" r="57">
      <c s="4" t="s" r="A57">
        <v>1094</v>
      </c>
    </row>
    <row spans="1:3" r="58">
      <c s="3" t="s" r="A58">
        <v>1080</v>
      </c>
    </row>
    <row spans="1:3" r="59">
      <c s="4" t="s" r="A59">
        <v>852</v>
      </c>
      <c s="5" t="n" r="B59">
        <v>-1</v>
      </c>
    </row>
    <row spans="1:3" r="60">
      <c s="4" t="s" r="A60">
        <v>1095</v>
      </c>
    </row>
    <row spans="1:3" r="61">
      <c s="3" t="s" r="A61">
        <v>1080</v>
      </c>
    </row>
    <row spans="1:3" r="62">
      <c s="4" t="s" r="A62">
        <v>849</v>
      </c>
      <c s="5" t="n" r="C62">
        <v>6</v>
      </c>
    </row>
    <row spans="1:3" r="63">
      <c s="4" t="s" r="A63">
        <v>852</v>
      </c>
      <c s="5" t="n" r="C63">
        <v>-6</v>
      </c>
    </row>
    <row spans="1:3" r="64">
      <c s="4" t="s" r="A64">
        <v>1096</v>
      </c>
    </row>
    <row spans="1:3" r="65">
      <c s="3" t="s" r="A65">
        <v>1080</v>
      </c>
    </row>
    <row spans="1:3" r="66">
      <c s="4" t="s" r="A66">
        <v>849</v>
      </c>
      <c s="5" t="n" r="C66">
        <v>2</v>
      </c>
    </row>
    <row spans="1:3" r="67">
      <c s="4" t="s" r="A67">
        <v>1090</v>
      </c>
    </row>
    <row spans="1:3" r="68">
      <c s="3" t="s" r="A68">
        <v>1080</v>
      </c>
    </row>
    <row spans="1:3" r="69">
      <c s="4" t="s" r="A69">
        <v>849</v>
      </c>
      <c s="5" t="n" r="C69">
        <v>7</v>
      </c>
    </row>
    <row spans="1:3" r="70">
      <c s="4" t="s" r="A70">
        <v>852</v>
      </c>
      <c s="5" t="n" r="C70">
        <v>-1</v>
      </c>
    </row>
    <row spans="1:3" r="71">
      <c s="4" t="s" r="A71">
        <v>1097</v>
      </c>
    </row>
    <row spans="1:3" r="72">
      <c s="3" t="s" r="A72">
        <v>1080</v>
      </c>
    </row>
    <row spans="1:3" r="73">
      <c s="4" t="s" r="A73">
        <v>24</v>
      </c>
      <c s="5" t="n" r="B73">
        <v>246</v>
      </c>
      <c s="5" t="n" r="C73">
        <v>136</v>
      </c>
    </row>
    <row spans="1:3" r="74">
      <c s="4" t="s" r="A74">
        <v>854</v>
      </c>
      <c s="5" t="n" r="B74">
        <v>100</v>
      </c>
      <c s="5" t="n" r="C74">
        <v>100</v>
      </c>
    </row>
    <row spans="1:3" r="75">
      <c s="4" t="s" r="A75">
        <v>80</v>
      </c>
      <c s="5" t="n" r="B75">
        <v>2272</v>
      </c>
      <c s="5" t="n" r="C75">
        <v>1672</v>
      </c>
    </row>
    <row spans="1:3" r="76">
      <c s="4" t="s" r="A76">
        <v>395</v>
      </c>
      <c s="5" t="n" r="B76">
        <v>2053</v>
      </c>
      <c s="5" t="n" r="C76">
        <v>1196</v>
      </c>
    </row>
    <row spans="1:3" r="77">
      <c s="4" t="s" r="A77">
        <v>30</v>
      </c>
      <c s="5" t="n" r="B77">
        <v>573</v>
      </c>
      <c s="5" t="n" r="C77">
        <v>1094</v>
      </c>
    </row>
    <row spans="1:3" r="78">
      <c s="4" t="s" r="A78">
        <v>425</v>
      </c>
      <c s="5" t="n" r="B78">
        <v>5033</v>
      </c>
      <c s="5" t="n" r="C78">
        <v>3998</v>
      </c>
    </row>
    <row spans="1:3" r="79">
      <c s="4" t="s" r="A79">
        <v>1059</v>
      </c>
      <c s="5" t="n" r="B79">
        <v>18</v>
      </c>
      <c s="5" t="n" r="C79">
        <v>19</v>
      </c>
    </row>
    <row spans="1:3" r="80">
      <c s="4" t="s" r="A80">
        <v>36</v>
      </c>
      <c s="5" t="n" r="B80">
        <v>113</v>
      </c>
      <c s="5" t="n" r="C80">
        <v>155</v>
      </c>
    </row>
    <row spans="1:3" r="81">
      <c s="4" t="s" r="A81">
        <v>35</v>
      </c>
      <c s="5" t="n" r="B81">
        <v>317</v>
      </c>
      <c s="5" t="n" r="C81">
        <v>258</v>
      </c>
    </row>
    <row spans="1:3" r="82">
      <c s="4" t="s" r="A82">
        <v>1083</v>
      </c>
      <c s="5" t="n" r="B82">
        <v>150</v>
      </c>
    </row>
    <row spans="1:3" r="83">
      <c s="4" t="s" r="A83">
        <v>1084</v>
      </c>
      <c s="5" t="n" r="B83">
        <v>267</v>
      </c>
    </row>
    <row spans="1:3" r="84">
      <c s="4" t="s" r="A84">
        <v>84</v>
      </c>
      <c s="5" t="n" r="B84">
        <v>-2191</v>
      </c>
      <c s="5" t="n" r="C84">
        <v>-514</v>
      </c>
    </row>
    <row spans="1:3" r="85">
      <c s="4" t="s" r="A85">
        <v>544</v>
      </c>
      <c s="5" t="n" r="B85">
        <v>-127</v>
      </c>
      <c s="5" t="n" r="C85">
        <v>-172</v>
      </c>
    </row>
    <row spans="1:3" r="86">
      <c s="4" t="s" r="A86">
        <v>855</v>
      </c>
      <c s="5" t="n" r="B86">
        <v>-7</v>
      </c>
      <c s="5" t="n" r="C86">
        <v>-6</v>
      </c>
    </row>
    <row spans="1:3" r="87">
      <c s="4" t="s" r="A87">
        <v>1085</v>
      </c>
      <c s="5" t="n" r="B87">
        <v>-84</v>
      </c>
      <c s="5" t="n" r="C87">
        <v>-82</v>
      </c>
    </row>
    <row spans="1:3" r="88">
      <c s="4" t="s" r="A88">
        <v>852</v>
      </c>
      <c s="5" t="n" r="B88">
        <v>-6</v>
      </c>
    </row>
    <row spans="1:3" r="89">
      <c s="4" t="s" r="A89">
        <v>1098</v>
      </c>
    </row>
    <row spans="1:3" r="90">
      <c s="3" t="s" r="A90">
        <v>1080</v>
      </c>
    </row>
    <row spans="1:3" r="91">
      <c s="4" t="s" r="A91">
        <v>41</v>
      </c>
      <c s="5" t="n" r="B91">
        <v>-4732</v>
      </c>
      <c s="5" t="n" r="C91">
        <v>-4291</v>
      </c>
    </row>
    <row spans="1:3" r="92">
      <c s="4" t="s" r="A92">
        <v>1099</v>
      </c>
    </row>
    <row spans="1:3" r="93">
      <c s="3" t="s" r="A93">
        <v>1080</v>
      </c>
    </row>
    <row spans="1:3" r="94">
      <c s="4" t="s" r="A94">
        <v>41</v>
      </c>
      <c s="5" t="n" r="B94">
        <v>-770</v>
      </c>
      <c s="5" t="n" r="C94">
        <v>-816</v>
      </c>
    </row>
    <row spans="1:3" r="95">
      <c s="4" t="s" r="A95">
        <v>1100</v>
      </c>
    </row>
    <row spans="1:3" r="96">
      <c s="3" t="s" r="A96">
        <v>1080</v>
      </c>
    </row>
    <row spans="1:3" r="97">
      <c s="4" t="s" r="A97">
        <v>41</v>
      </c>
      <c s="5" t="n" r="B97">
        <v>-953</v>
      </c>
      <c s="5" t="n" r="C97">
        <v>-884</v>
      </c>
    </row>
    <row spans="1:3" r="98">
      <c s="4" t="s" r="A98">
        <v>1101</v>
      </c>
    </row>
    <row spans="1:3" r="99">
      <c s="3" t="s" r="A99">
        <v>1080</v>
      </c>
    </row>
    <row spans="1:3" r="100">
      <c s="4" t="s" r="A100">
        <v>41</v>
      </c>
      <c s="5" t="n" r="B100">
        <v>-883</v>
      </c>
      <c s="5" t="n" r="C100">
        <v>-770</v>
      </c>
    </row>
    <row spans="1:3" r="101">
      <c s="4" t="s" r="A101">
        <v>1102</v>
      </c>
    </row>
    <row spans="1:3" r="102">
      <c s="3" t="s" r="A102">
        <v>1080</v>
      </c>
    </row>
    <row spans="1:3" r="103">
      <c s="4" t="s" r="A103">
        <v>849</v>
      </c>
      <c s="5" t="n" r="B103">
        <v>1</v>
      </c>
    </row>
    <row spans="1:3" r="104">
      <c s="4" t="s" r="A104">
        <v>1103</v>
      </c>
    </row>
    <row spans="1:3" r="105">
      <c s="3" t="s" r="A105">
        <v>1080</v>
      </c>
    </row>
    <row spans="1:3" r="106">
      <c s="4" t="s" r="A106">
        <v>849</v>
      </c>
      <c s="5" t="n" r="B106">
        <v>33</v>
      </c>
      <c s="5" t="n" r="C106">
        <v>31</v>
      </c>
    </row>
    <row spans="1:3" r="107">
      <c s="4" t="s" r="A107">
        <v>852</v>
      </c>
      <c s="5" t="n" r="B107">
        <v>-3</v>
      </c>
    </row>
    <row spans="1:3" r="108">
      <c s="4" t="s" r="A108">
        <v>1104</v>
      </c>
    </row>
    <row spans="1:3" r="109">
      <c s="3" t="s" r="A109">
        <v>1080</v>
      </c>
    </row>
    <row spans="1:3" r="110">
      <c s="4" t="s" r="A110">
        <v>849</v>
      </c>
      <c s="5" t="n" r="B110">
        <v>2</v>
      </c>
    </row>
    <row spans="1:3" r="111">
      <c s="4" t="s" r="A111">
        <v>1105</v>
      </c>
    </row>
    <row spans="1:3" r="112">
      <c s="3" t="s" r="A112">
        <v>1080</v>
      </c>
    </row>
    <row spans="1:3" r="113">
      <c s="4" t="s" r="A113">
        <v>849</v>
      </c>
      <c s="5" t="n" r="B113">
        <v>14</v>
      </c>
    </row>
    <row spans="1:3" r="114">
      <c s="4" t="s" r="A114">
        <v>852</v>
      </c>
      <c s="5" t="n" r="B114">
        <v>-7</v>
      </c>
      <c s="5" t="n" r="C114">
        <v>-13</v>
      </c>
    </row>
    <row spans="1:3" r="115">
      <c s="4" t="s" r="A115">
        <v>1106</v>
      </c>
    </row>
    <row spans="1:3" r="116">
      <c s="3" t="s" r="A116">
        <v>1080</v>
      </c>
    </row>
    <row spans="1:3" r="117">
      <c s="4" t="s" r="A117">
        <v>852</v>
      </c>
      <c s="5" t="n" r="B117">
        <v>-1</v>
      </c>
    </row>
    <row spans="1:3" r="118">
      <c s="4" t="s" r="A118">
        <v>1107</v>
      </c>
    </row>
    <row spans="1:3" r="119">
      <c s="3" t="s" r="A119">
        <v>1080</v>
      </c>
    </row>
    <row spans="1:3" r="120">
      <c s="4" t="s" r="A120">
        <v>849</v>
      </c>
      <c s="5" t="n" r="B120">
        <v>6</v>
      </c>
      <c s="5" t="n" r="C120">
        <v>6</v>
      </c>
    </row>
    <row spans="1:3" r="121">
      <c s="4" t="s" r="A121">
        <v>852</v>
      </c>
      <c s="5" t="n" r="C121">
        <v>-6</v>
      </c>
    </row>
    <row spans="1:3" r="122">
      <c s="4" t="s" r="A122">
        <v>1108</v>
      </c>
    </row>
    <row spans="1:3" r="123">
      <c s="3" t="s" r="A123">
        <v>1080</v>
      </c>
    </row>
    <row spans="1:3" r="124">
      <c s="4" t="s" r="A124">
        <v>849</v>
      </c>
      <c s="5" t="n" r="C124">
        <v>2</v>
      </c>
    </row>
    <row spans="1:3" r="125">
      <c s="4" t="s" r="A125">
        <v>1102</v>
      </c>
    </row>
    <row spans="1:3" r="126">
      <c s="3" t="s" r="A126">
        <v>1080</v>
      </c>
    </row>
    <row spans="1:3" r="127">
      <c s="4" t="s" r="A127">
        <v>849</v>
      </c>
      <c s="5" t="n" r="C127">
        <v>7</v>
      </c>
    </row>
    <row spans="1:3" r="128">
      <c s="4" t="s" r="A128">
        <v>852</v>
      </c>
      <c s="5" t="n" r="C128">
        <v>-1</v>
      </c>
    </row>
    <row spans="1:3" r="129">
      <c s="4" t="s" r="A129">
        <v>1109</v>
      </c>
    </row>
    <row spans="1:3" r="130">
      <c s="3" t="s" r="A130">
        <v>1080</v>
      </c>
    </row>
    <row spans="1:3" r="131">
      <c s="4" t="s" r="A131">
        <v>24</v>
      </c>
      <c s="5" t="n" r="B131">
        <v>246</v>
      </c>
      <c s="5" t="n" r="C131">
        <v>136</v>
      </c>
    </row>
    <row spans="1:3" r="132">
      <c s="4" t="s" r="A132">
        <v>854</v>
      </c>
      <c s="5" t="n" r="C132">
        <v>0</v>
      </c>
    </row>
    <row spans="1:3" r="133">
      <c s="4" t="s" r="A133">
        <v>80</v>
      </c>
      <c s="5" t="n" r="B133">
        <v>0</v>
      </c>
      <c s="5" t="n" r="C133">
        <v>0</v>
      </c>
    </row>
    <row spans="1:3" r="134">
      <c s="4" t="s" r="A134">
        <v>395</v>
      </c>
      <c s="5" t="n" r="B134">
        <v>0</v>
      </c>
      <c s="5" t="n" r="C134">
        <v>0</v>
      </c>
    </row>
    <row spans="1:3" r="135">
      <c s="4" t="s" r="A135">
        <v>30</v>
      </c>
      <c s="5" t="n" r="B135">
        <v>0</v>
      </c>
      <c s="5" t="n" r="C135">
        <v>0</v>
      </c>
    </row>
    <row spans="1:3" r="136">
      <c s="4" t="s" r="A136">
        <v>425</v>
      </c>
      <c s="5" t="n" r="B136">
        <v>0</v>
      </c>
      <c s="5" t="n" r="C136">
        <v>0</v>
      </c>
    </row>
    <row spans="1:3" r="137">
      <c s="4" t="s" r="A137">
        <v>1059</v>
      </c>
      <c s="5" t="n" r="B137">
        <v>0</v>
      </c>
      <c s="5" t="n" r="C137">
        <v>0</v>
      </c>
    </row>
    <row spans="1:3" r="138">
      <c s="4" t="s" r="A138">
        <v>36</v>
      </c>
      <c s="5" t="n" r="B138">
        <v>0</v>
      </c>
      <c s="5" t="n" r="C138">
        <v>155</v>
      </c>
    </row>
    <row spans="1:3" r="139">
      <c s="4" t="s" r="A139">
        <v>35</v>
      </c>
      <c s="5" t="n" r="B139">
        <v>0</v>
      </c>
      <c s="5" t="n" r="C139">
        <v>0</v>
      </c>
    </row>
    <row spans="1:3" r="140">
      <c s="4" t="s" r="A140">
        <v>1083</v>
      </c>
      <c s="5" t="n" r="B140">
        <v>0</v>
      </c>
    </row>
    <row spans="1:3" r="141">
      <c s="4" t="s" r="A141">
        <v>1084</v>
      </c>
      <c s="5" t="n" r="B141">
        <v>0</v>
      </c>
    </row>
    <row spans="1:3" r="142">
      <c s="4" t="s" r="A142">
        <v>84</v>
      </c>
      <c s="5" t="n" r="B142">
        <v>0</v>
      </c>
      <c s="5" t="n" r="C142">
        <v>-514</v>
      </c>
    </row>
    <row spans="1:3" r="143">
      <c s="4" t="s" r="A143">
        <v>544</v>
      </c>
      <c s="5" t="n" r="B143">
        <v>0</v>
      </c>
      <c s="5" t="n" r="C143">
        <v>0</v>
      </c>
    </row>
    <row spans="1:3" r="144">
      <c s="4" t="s" r="A144">
        <v>855</v>
      </c>
      <c s="5" t="n" r="B144">
        <v>0</v>
      </c>
      <c s="5" t="n" r="C144">
        <v>0</v>
      </c>
    </row>
    <row spans="1:3" r="145">
      <c s="4" t="s" r="A145">
        <v>1085</v>
      </c>
      <c s="5" t="n" r="B145">
        <v>0</v>
      </c>
      <c s="5" t="n" r="C145">
        <v>0</v>
      </c>
    </row>
    <row spans="1:3" r="146">
      <c s="4" t="s" r="A146">
        <v>852</v>
      </c>
      <c s="5" t="n" r="B146">
        <v>0</v>
      </c>
    </row>
    <row spans="1:3" r="147">
      <c s="4" t="s" r="A147">
        <v>1110</v>
      </c>
    </row>
    <row spans="1:3" r="148">
      <c s="3" t="s" r="A148">
        <v>1080</v>
      </c>
    </row>
    <row spans="1:3" r="149">
      <c s="4" t="s" r="A149">
        <v>41</v>
      </c>
      <c s="5" t="n" r="B149">
        <v>0</v>
      </c>
      <c s="5" t="n" r="C149">
        <v>0</v>
      </c>
    </row>
    <row spans="1:3" r="150">
      <c s="4" t="s" r="A150">
        <v>1111</v>
      </c>
    </row>
    <row spans="1:3" r="151">
      <c s="3" t="s" r="A151">
        <v>1080</v>
      </c>
    </row>
    <row spans="1:3" r="152">
      <c s="4" t="s" r="A152">
        <v>41</v>
      </c>
      <c s="5" t="n" r="B152">
        <v>0</v>
      </c>
      <c s="5" t="n" r="C152">
        <v>0</v>
      </c>
    </row>
    <row spans="1:3" r="153">
      <c s="4" t="s" r="A153">
        <v>1112</v>
      </c>
    </row>
    <row spans="1:3" r="154">
      <c s="3" t="s" r="A154">
        <v>1080</v>
      </c>
    </row>
    <row spans="1:3" r="155">
      <c s="4" t="s" r="A155">
        <v>41</v>
      </c>
      <c s="5" t="n" r="B155">
        <v>0</v>
      </c>
      <c s="5" t="n" r="C155">
        <v>0</v>
      </c>
    </row>
    <row spans="1:3" r="156">
      <c s="4" t="s" r="A156">
        <v>1113</v>
      </c>
    </row>
    <row spans="1:3" r="157">
      <c s="3" t="s" r="A157">
        <v>1080</v>
      </c>
    </row>
    <row spans="1:3" r="158">
      <c s="4" t="s" r="A158">
        <v>41</v>
      </c>
      <c s="5" t="n" r="B158">
        <v>0</v>
      </c>
      <c s="5" t="n" r="C158">
        <v>0</v>
      </c>
    </row>
    <row spans="1:3" r="159">
      <c s="4" t="s" r="A159">
        <v>1114</v>
      </c>
    </row>
    <row spans="1:3" r="160">
      <c s="3" t="s" r="A160">
        <v>1080</v>
      </c>
    </row>
    <row spans="1:3" r="161">
      <c s="4" t="s" r="A161">
        <v>849</v>
      </c>
      <c s="5" t="n" r="B161">
        <v>0</v>
      </c>
      <c s="5" t="n" r="C161">
        <v>0</v>
      </c>
    </row>
    <row spans="1:3" r="162">
      <c s="4" t="s" r="A162">
        <v>852</v>
      </c>
      <c s="5" t="n" r="B162">
        <v>0</v>
      </c>
    </row>
    <row spans="1:3" r="163">
      <c s="4" t="s" r="A163">
        <v>1115</v>
      </c>
    </row>
    <row spans="1:3" r="164">
      <c s="3" t="s" r="A164">
        <v>1080</v>
      </c>
    </row>
    <row spans="1:3" r="165">
      <c s="4" t="s" r="A165">
        <v>849</v>
      </c>
      <c s="5" t="n" r="B165">
        <v>0</v>
      </c>
    </row>
    <row spans="1:3" r="166">
      <c s="4" t="s" r="A166">
        <v>1116</v>
      </c>
    </row>
    <row spans="1:3" r="167">
      <c s="3" t="s" r="A167">
        <v>1080</v>
      </c>
    </row>
    <row spans="1:3" r="168">
      <c s="4" t="s" r="A168">
        <v>849</v>
      </c>
      <c s="5" t="n" r="B168">
        <v>0</v>
      </c>
    </row>
    <row spans="1:3" r="169">
      <c s="4" t="s" r="A169">
        <v>852</v>
      </c>
      <c s="5" t="n" r="B169">
        <v>0</v>
      </c>
      <c s="5" t="n" r="C169">
        <v>0</v>
      </c>
    </row>
    <row spans="1:3" r="170">
      <c s="4" t="s" r="A170">
        <v>1117</v>
      </c>
    </row>
    <row spans="1:3" r="171">
      <c s="3" t="s" r="A171">
        <v>1080</v>
      </c>
    </row>
    <row spans="1:3" r="172">
      <c s="4" t="s" r="A172">
        <v>852</v>
      </c>
      <c s="5" t="n" r="B172">
        <v>-1</v>
      </c>
    </row>
    <row spans="1:3" r="173">
      <c s="4" t="s" r="A173">
        <v>1118</v>
      </c>
    </row>
    <row spans="1:3" r="174">
      <c s="3" t="s" r="A174">
        <v>1080</v>
      </c>
    </row>
    <row spans="1:3" r="175">
      <c s="4" t="s" r="A175">
        <v>849</v>
      </c>
      <c s="5" t="n" r="B175">
        <v>0</v>
      </c>
      <c s="5" t="n" r="C175">
        <v>0</v>
      </c>
    </row>
    <row spans="1:3" r="176">
      <c s="4" t="s" r="A176">
        <v>852</v>
      </c>
      <c s="5" t="n" r="C176">
        <v>0</v>
      </c>
    </row>
    <row spans="1:3" r="177">
      <c s="4" t="s" r="A177">
        <v>1119</v>
      </c>
    </row>
    <row spans="1:3" r="178">
      <c s="3" t="s" r="A178">
        <v>1080</v>
      </c>
    </row>
    <row spans="1:3" r="179">
      <c s="4" t="s" r="A179">
        <v>849</v>
      </c>
      <c s="5" t="n" r="C179">
        <v>2</v>
      </c>
    </row>
    <row spans="1:3" r="180">
      <c s="4" t="s" r="A180">
        <v>1120</v>
      </c>
    </row>
    <row spans="1:3" r="181">
      <c s="3" t="s" r="A181">
        <v>1080</v>
      </c>
    </row>
    <row spans="1:3" r="182">
      <c s="4" t="s" r="A182">
        <v>849</v>
      </c>
      <c s="5" t="n" r="C182">
        <v>7</v>
      </c>
    </row>
    <row spans="1:3" r="183">
      <c s="4" t="s" r="A183">
        <v>852</v>
      </c>
      <c s="5" t="n" r="C183">
        <v>-1</v>
      </c>
    </row>
    <row spans="1:3" r="184">
      <c s="4" t="s" r="A184">
        <v>1121</v>
      </c>
    </row>
    <row spans="1:3" r="185">
      <c s="3" t="s" r="A185">
        <v>1080</v>
      </c>
    </row>
    <row spans="1:3" r="186">
      <c s="4" t="s" r="A186">
        <v>24</v>
      </c>
      <c s="5" t="n" r="B186">
        <v>0</v>
      </c>
      <c s="5" t="n" r="C186">
        <v>0</v>
      </c>
    </row>
    <row spans="1:3" r="187">
      <c s="4" t="s" r="A187">
        <v>854</v>
      </c>
      <c s="5" t="n" r="B187">
        <v>0</v>
      </c>
      <c s="5" t="n" r="C187">
        <v>0</v>
      </c>
    </row>
    <row spans="1:3" r="188">
      <c s="4" t="s" r="A188">
        <v>80</v>
      </c>
      <c s="5" t="n" r="B188">
        <v>2272</v>
      </c>
      <c s="5" t="n" r="C188">
        <v>1670</v>
      </c>
    </row>
    <row spans="1:3" r="189">
      <c s="4" t="s" r="A189">
        <v>395</v>
      </c>
      <c s="5" t="n" r="B189">
        <v>2053</v>
      </c>
      <c s="5" t="n" r="C189">
        <v>1196</v>
      </c>
    </row>
    <row spans="1:3" r="190">
      <c s="4" t="s" r="A190">
        <v>30</v>
      </c>
      <c s="5" t="n" r="B190">
        <v>573</v>
      </c>
      <c s="5" t="n" r="C190">
        <v>1094</v>
      </c>
    </row>
    <row spans="1:3" r="191">
      <c s="4" t="s" r="A191">
        <v>425</v>
      </c>
      <c s="5" t="n" r="C191">
        <v>26</v>
      </c>
    </row>
    <row spans="1:3" r="192">
      <c s="4" t="s" r="A192">
        <v>1059</v>
      </c>
      <c s="5" t="n" r="B192">
        <v>0</v>
      </c>
      <c s="5" t="n" r="C192">
        <v>0</v>
      </c>
    </row>
    <row spans="1:3" r="193">
      <c s="4" t="s" r="A193">
        <v>36</v>
      </c>
      <c s="5" t="n" r="B193">
        <v>113</v>
      </c>
      <c s="5" t="n" r="C193">
        <v>0</v>
      </c>
    </row>
    <row spans="1:3" r="194">
      <c s="4" t="s" r="A194">
        <v>35</v>
      </c>
      <c s="5" t="n" r="B194">
        <v>0</v>
      </c>
      <c s="5" t="n" r="C194">
        <v>0</v>
      </c>
    </row>
    <row spans="1:3" r="195">
      <c s="4" t="s" r="A195">
        <v>1083</v>
      </c>
      <c s="5" t="n" r="B195">
        <v>150</v>
      </c>
    </row>
    <row spans="1:3" r="196">
      <c s="4" t="s" r="A196">
        <v>1084</v>
      </c>
      <c s="5" t="n" r="B196">
        <v>267</v>
      </c>
    </row>
    <row spans="1:3" r="197">
      <c s="4" t="s" r="A197">
        <v>84</v>
      </c>
      <c s="5" t="n" r="B197">
        <v>-2191</v>
      </c>
      <c s="5" t="n" r="C197">
        <v>0</v>
      </c>
    </row>
    <row spans="1:3" r="198">
      <c s="4" t="s" r="A198">
        <v>544</v>
      </c>
      <c s="5" t="n" r="B198">
        <v>-91</v>
      </c>
      <c s="5" t="n" r="C198">
        <v>-88</v>
      </c>
    </row>
    <row spans="1:3" r="199">
      <c s="4" t="s" r="A199">
        <v>855</v>
      </c>
      <c s="5" t="n" r="B199">
        <v>-7</v>
      </c>
      <c s="5" t="n" r="C199">
        <v>-6</v>
      </c>
    </row>
    <row spans="1:3" r="200">
      <c s="4" t="s" r="A200">
        <v>1085</v>
      </c>
      <c s="5" t="n" r="B200">
        <v>0</v>
      </c>
      <c s="5" t="n" r="C200">
        <v>0</v>
      </c>
    </row>
    <row spans="1:3" r="201">
      <c s="4" t="s" r="A201">
        <v>852</v>
      </c>
      <c s="5" t="n" r="B201">
        <v>-6</v>
      </c>
    </row>
    <row spans="1:3" r="202">
      <c s="4" t="s" r="A202">
        <v>1122</v>
      </c>
    </row>
    <row spans="1:3" r="203">
      <c s="3" t="s" r="A203">
        <v>1080</v>
      </c>
    </row>
    <row spans="1:3" r="204">
      <c s="4" t="s" r="A204">
        <v>41</v>
      </c>
      <c s="5" t="n" r="B204">
        <v>-4732</v>
      </c>
      <c s="5" t="n" r="C204">
        <v>-4291</v>
      </c>
    </row>
    <row spans="1:3" r="205">
      <c s="4" t="s" r="A205">
        <v>1123</v>
      </c>
    </row>
    <row spans="1:3" r="206">
      <c s="3" t="s" r="A206">
        <v>1080</v>
      </c>
    </row>
    <row spans="1:3" r="207">
      <c s="4" t="s" r="A207">
        <v>41</v>
      </c>
      <c s="5" t="n" r="B207">
        <v>-770</v>
      </c>
      <c s="5" t="n" r="C207">
        <v>-816</v>
      </c>
    </row>
    <row spans="1:3" r="208">
      <c s="4" t="s" r="A208">
        <v>1124</v>
      </c>
    </row>
    <row spans="1:3" r="209">
      <c s="3" t="s" r="A209">
        <v>1080</v>
      </c>
    </row>
    <row spans="1:3" r="210">
      <c s="4" t="s" r="A210">
        <v>41</v>
      </c>
      <c s="5" t="n" r="B210">
        <v>-953</v>
      </c>
      <c s="5" t="n" r="C210">
        <v>-884</v>
      </c>
    </row>
    <row spans="1:3" r="211">
      <c s="4" t="s" r="A211">
        <v>1125</v>
      </c>
    </row>
    <row spans="1:3" r="212">
      <c s="3" t="s" r="A212">
        <v>1080</v>
      </c>
    </row>
    <row spans="1:3" r="213">
      <c s="4" t="s" r="A213">
        <v>41</v>
      </c>
      <c s="5" t="n" r="B213">
        <v>-883</v>
      </c>
      <c s="5" t="n" r="C213">
        <v>-770</v>
      </c>
    </row>
    <row spans="1:3" r="214">
      <c s="4" t="s" r="A214">
        <v>1126</v>
      </c>
    </row>
    <row spans="1:3" r="215">
      <c s="3" t="s" r="A215">
        <v>1080</v>
      </c>
    </row>
    <row spans="1:3" r="216">
      <c s="4" t="s" r="A216">
        <v>849</v>
      </c>
      <c s="5" t="n" r="B216">
        <v>0</v>
      </c>
    </row>
    <row spans="1:3" r="217">
      <c s="4" t="s" r="A217">
        <v>1127</v>
      </c>
    </row>
    <row spans="1:3" r="218">
      <c s="3" t="s" r="A218">
        <v>1080</v>
      </c>
    </row>
    <row spans="1:3" r="219">
      <c s="4" t="s" r="A219">
        <v>849</v>
      </c>
      <c s="5" t="n" r="B219">
        <v>0</v>
      </c>
      <c s="5" t="n" r="C219">
        <v>0</v>
      </c>
    </row>
    <row spans="1:3" r="220">
      <c s="4" t="s" r="A220">
        <v>852</v>
      </c>
      <c s="5" t="n" r="B220">
        <v>0</v>
      </c>
    </row>
    <row spans="1:3" r="221">
      <c s="4" t="s" r="A221">
        <v>1128</v>
      </c>
    </row>
    <row spans="1:3" r="222">
      <c s="3" t="s" r="A222">
        <v>1080</v>
      </c>
    </row>
    <row spans="1:3" r="223">
      <c s="4" t="s" r="A223">
        <v>849</v>
      </c>
      <c s="5" t="n" r="B223">
        <v>2</v>
      </c>
    </row>
    <row spans="1:3" r="224">
      <c s="4" t="s" r="A224">
        <v>1129</v>
      </c>
    </row>
    <row spans="1:3" r="225">
      <c s="3" t="s" r="A225">
        <v>1080</v>
      </c>
    </row>
    <row spans="1:3" r="226">
      <c s="4" t="s" r="A226">
        <v>849</v>
      </c>
      <c s="5" t="n" r="B226">
        <v>14</v>
      </c>
    </row>
    <row spans="1:3" r="227">
      <c s="4" t="s" r="A227">
        <v>852</v>
      </c>
      <c s="5" t="n" r="B227">
        <v>-7</v>
      </c>
      <c s="5" t="n" r="C227">
        <v>-13</v>
      </c>
    </row>
    <row spans="1:3" r="228">
      <c s="4" t="s" r="A228">
        <v>1130</v>
      </c>
    </row>
    <row spans="1:3" r="229">
      <c s="3" t="s" r="A229">
        <v>1080</v>
      </c>
    </row>
    <row spans="1:3" r="230">
      <c s="4" t="s" r="A230">
        <v>852</v>
      </c>
      <c s="5" t="n" r="B230">
        <v>0</v>
      </c>
    </row>
    <row spans="1:3" r="231">
      <c s="4" t="s" r="A231">
        <v>1131</v>
      </c>
    </row>
    <row spans="1:3" r="232">
      <c s="3" t="s" r="A232">
        <v>1080</v>
      </c>
    </row>
    <row spans="1:3" r="233">
      <c s="4" t="s" r="A233">
        <v>849</v>
      </c>
      <c s="5" t="n" r="C233">
        <v>6</v>
      </c>
    </row>
    <row spans="1:3" r="234">
      <c s="4" t="s" r="A234">
        <v>852</v>
      </c>
      <c s="5" t="n" r="C234">
        <v>-6</v>
      </c>
    </row>
    <row spans="1:3" r="235">
      <c s="4" t="s" r="A235">
        <v>1132</v>
      </c>
    </row>
    <row spans="1:3" r="236">
      <c s="3" t="s" r="A236">
        <v>1080</v>
      </c>
    </row>
    <row spans="1:3" r="237">
      <c s="4" t="s" r="A237">
        <v>849</v>
      </c>
      <c s="5" t="n" r="C237">
        <v>0</v>
      </c>
    </row>
    <row spans="1:3" r="238">
      <c s="4" t="s" r="A238">
        <v>1126</v>
      </c>
    </row>
    <row spans="1:3" r="239">
      <c s="3" t="s" r="A239">
        <v>1080</v>
      </c>
    </row>
    <row spans="1:3" r="240">
      <c s="4" t="s" r="A240">
        <v>849</v>
      </c>
      <c s="5" t="n" r="C240">
        <v>0</v>
      </c>
    </row>
    <row spans="1:3" r="241">
      <c s="4" t="s" r="A241">
        <v>852</v>
      </c>
      <c s="5" t="n" r="C241">
        <v>0</v>
      </c>
    </row>
    <row spans="1:3" r="242">
      <c s="4" t="s" r="A242">
        <v>1133</v>
      </c>
    </row>
    <row spans="1:3" r="243">
      <c s="3" t="s" r="A243">
        <v>1080</v>
      </c>
    </row>
    <row spans="1:3" r="244">
      <c s="4" t="s" r="A244">
        <v>24</v>
      </c>
      <c s="5" t="n" r="B244">
        <v>0</v>
      </c>
      <c s="5" t="n" r="C244">
        <v>0</v>
      </c>
    </row>
    <row spans="1:3" r="245">
      <c s="4" t="s" r="A245">
        <v>854</v>
      </c>
      <c s="5" t="n" r="B245">
        <v>100</v>
      </c>
      <c s="5" t="n" r="C245">
        <v>100</v>
      </c>
    </row>
    <row spans="1:3" r="246">
      <c s="4" t="s" r="A246">
        <v>80</v>
      </c>
      <c s="5" t="n" r="B246">
        <v>0</v>
      </c>
      <c s="5" t="n" r="C246">
        <v>2</v>
      </c>
    </row>
    <row spans="1:3" r="247">
      <c s="4" t="s" r="A247">
        <v>395</v>
      </c>
      <c s="5" t="n" r="B247">
        <v>0</v>
      </c>
      <c s="5" t="n" r="C247">
        <v>0</v>
      </c>
    </row>
    <row spans="1:3" r="248">
      <c s="4" t="s" r="A248">
        <v>30</v>
      </c>
      <c s="5" t="n" r="B248">
        <v>0</v>
      </c>
      <c s="5" t="n" r="C248">
        <v>0</v>
      </c>
    </row>
    <row spans="1:3" r="249">
      <c s="4" t="s" r="A249">
        <v>425</v>
      </c>
      <c s="5" t="n" r="B249">
        <v>4992</v>
      </c>
      <c s="5" t="n" r="C249">
        <v>3972</v>
      </c>
    </row>
    <row spans="1:3" r="250">
      <c s="4" t="s" r="A250">
        <v>1059</v>
      </c>
      <c s="5" t="n" r="B250">
        <v>18</v>
      </c>
      <c s="5" t="n" r="C250">
        <v>19</v>
      </c>
    </row>
    <row spans="1:3" r="251">
      <c s="4" t="s" r="A251">
        <v>36</v>
      </c>
      <c s="5" t="n" r="B251">
        <v>0</v>
      </c>
      <c s="5" t="n" r="C251">
        <v>0</v>
      </c>
    </row>
    <row spans="1:3" r="252">
      <c s="4" t="s" r="A252">
        <v>35</v>
      </c>
      <c s="5" t="n" r="B252">
        <v>317</v>
      </c>
      <c s="5" t="n" r="C252">
        <v>258</v>
      </c>
    </row>
    <row spans="1:3" r="253">
      <c s="4" t="s" r="A253">
        <v>1083</v>
      </c>
      <c s="5" t="n" r="B253">
        <v>0</v>
      </c>
    </row>
    <row spans="1:3" r="254">
      <c s="4" t="s" r="A254">
        <v>1084</v>
      </c>
      <c s="5" t="n" r="B254">
        <v>0</v>
      </c>
    </row>
    <row spans="1:3" r="255">
      <c s="4" t="s" r="A255">
        <v>84</v>
      </c>
      <c s="5" t="n" r="B255">
        <v>0</v>
      </c>
      <c s="5" t="n" r="C255">
        <v>0</v>
      </c>
    </row>
    <row spans="1:3" r="256">
      <c s="4" t="s" r="A256">
        <v>544</v>
      </c>
      <c s="5" t="n" r="B256">
        <v>-36</v>
      </c>
      <c s="5" t="n" r="C256">
        <v>-84</v>
      </c>
    </row>
    <row spans="1:3" r="257">
      <c s="4" t="s" r="A257">
        <v>855</v>
      </c>
      <c s="5" t="n" r="B257">
        <v>0</v>
      </c>
      <c s="5" t="n" r="C257">
        <v>0</v>
      </c>
    </row>
    <row spans="1:3" r="258">
      <c s="4" t="s" r="A258">
        <v>1085</v>
      </c>
      <c s="5" t="n" r="B258">
        <v>-84</v>
      </c>
      <c s="5" t="n" r="C258">
        <v>-82</v>
      </c>
    </row>
    <row spans="1:3" r="259">
      <c s="4" t="s" r="A259">
        <v>852</v>
      </c>
      <c s="5" t="n" r="B259">
        <v>0</v>
      </c>
    </row>
    <row spans="1:3" r="260">
      <c s="4" t="s" r="A260">
        <v>1134</v>
      </c>
    </row>
    <row spans="1:3" r="261">
      <c s="3" t="s" r="A261">
        <v>1080</v>
      </c>
    </row>
    <row spans="1:3" r="262">
      <c s="4" t="s" r="A262">
        <v>41</v>
      </c>
      <c s="5" t="n" r="B262">
        <v>0</v>
      </c>
      <c s="5" t="n" r="C262">
        <v>0</v>
      </c>
    </row>
    <row spans="1:3" r="263">
      <c s="4" t="s" r="A263">
        <v>1135</v>
      </c>
    </row>
    <row spans="1:3" r="264">
      <c s="3" t="s" r="A264">
        <v>1080</v>
      </c>
    </row>
    <row spans="1:3" r="265">
      <c s="4" t="s" r="A265">
        <v>41</v>
      </c>
      <c s="5" t="n" r="B265">
        <v>0</v>
      </c>
      <c s="5" t="n" r="C265">
        <v>0</v>
      </c>
    </row>
    <row spans="1:3" r="266">
      <c s="4" t="s" r="A266">
        <v>1136</v>
      </c>
    </row>
    <row spans="1:3" r="267">
      <c s="3" t="s" r="A267">
        <v>1080</v>
      </c>
    </row>
    <row spans="1:3" r="268">
      <c s="4" t="s" r="A268">
        <v>41</v>
      </c>
      <c s="5" t="n" r="B268">
        <v>0</v>
      </c>
      <c s="5" t="n" r="C268">
        <v>0</v>
      </c>
    </row>
    <row spans="1:3" r="269">
      <c s="4" t="s" r="A269">
        <v>1137</v>
      </c>
    </row>
    <row spans="1:3" r="270">
      <c s="3" t="s" r="A270">
        <v>1080</v>
      </c>
    </row>
    <row spans="1:3" r="271">
      <c s="4" t="s" r="A271">
        <v>41</v>
      </c>
      <c s="5" t="n" r="B271">
        <v>0</v>
      </c>
      <c s="5" t="n" r="C271">
        <v>0</v>
      </c>
    </row>
    <row spans="1:3" r="272">
      <c s="4" t="s" r="A272">
        <v>1138</v>
      </c>
    </row>
    <row spans="1:3" r="273">
      <c s="3" t="s" r="A273">
        <v>1080</v>
      </c>
    </row>
    <row spans="1:3" r="274">
      <c s="4" t="s" r="A274">
        <v>849</v>
      </c>
      <c s="5" t="n" r="B274">
        <v>0</v>
      </c>
    </row>
    <row spans="1:3" r="275">
      <c s="4" t="s" r="A275">
        <v>1139</v>
      </c>
    </row>
    <row spans="1:3" r="276">
      <c s="3" t="s" r="A276">
        <v>1080</v>
      </c>
    </row>
    <row spans="1:3" r="277">
      <c s="4" t="s" r="A277">
        <v>849</v>
      </c>
      <c s="5" t="n" r="C277">
        <v>31</v>
      </c>
    </row>
    <row spans="1:3" r="278">
      <c s="4" t="s" r="A278">
        <v>852</v>
      </c>
      <c s="5" t="n" r="B278">
        <v>-3</v>
      </c>
    </row>
    <row spans="1:3" r="279">
      <c s="4" t="s" r="A279">
        <v>1140</v>
      </c>
    </row>
    <row spans="1:3" r="280">
      <c s="3" t="s" r="A280">
        <v>1080</v>
      </c>
    </row>
    <row spans="1:3" r="281">
      <c s="4" t="s" r="A281">
        <v>849</v>
      </c>
      <c s="5" t="n" r="B281">
        <v>0</v>
      </c>
    </row>
    <row spans="1:3" r="282">
      <c s="4" t="s" r="A282">
        <v>1141</v>
      </c>
    </row>
    <row spans="1:3" r="283">
      <c s="3" t="s" r="A283">
        <v>1080</v>
      </c>
    </row>
    <row spans="1:3" r="284">
      <c s="4" t="s" r="A284">
        <v>849</v>
      </c>
      <c s="5" t="n" r="B284">
        <v>0</v>
      </c>
    </row>
    <row spans="1:3" r="285">
      <c s="4" t="s" r="A285">
        <v>852</v>
      </c>
      <c s="5" t="n" r="B285">
        <v>0</v>
      </c>
      <c s="5" t="n" r="C285">
        <v>0</v>
      </c>
    </row>
    <row spans="1:3" r="286">
      <c s="4" t="s" r="A286">
        <v>1142</v>
      </c>
    </row>
    <row spans="1:3" r="287">
      <c s="3" t="s" r="A287">
        <v>1080</v>
      </c>
    </row>
    <row spans="1:3" r="288">
      <c s="4" t="s" r="A288">
        <v>852</v>
      </c>
      <c s="5" t="n" r="B288">
        <v>0</v>
      </c>
    </row>
    <row spans="1:3" r="289">
      <c s="4" t="s" r="A289">
        <v>1143</v>
      </c>
    </row>
    <row spans="1:3" r="290">
      <c s="3" t="s" r="A290">
        <v>1080</v>
      </c>
    </row>
    <row spans="1:3" r="291">
      <c s="4" t="s" r="A291">
        <v>849</v>
      </c>
      <c s="7" t="n" r="B291">
        <v>0</v>
      </c>
      <c s="5" t="n" r="C291">
        <v>0</v>
      </c>
    </row>
    <row spans="1:3" r="292">
      <c s="4" t="s" r="A292">
        <v>852</v>
      </c>
      <c s="5" t="n" r="C292">
        <v>0</v>
      </c>
    </row>
    <row spans="1:3" r="293">
      <c s="4" t="s" r="A293">
        <v>1144</v>
      </c>
    </row>
    <row spans="1:3" r="294">
      <c s="3" t="s" r="A294">
        <v>1080</v>
      </c>
    </row>
    <row spans="1:3" r="295">
      <c s="4" t="s" r="A295">
        <v>849</v>
      </c>
      <c s="5" t="n" r="C295">
        <v>0</v>
      </c>
    </row>
    <row spans="1:3" r="296">
      <c s="4" t="s" r="A296">
        <v>1138</v>
      </c>
    </row>
    <row spans="1:3" r="297">
      <c s="3" t="s" r="A297">
        <v>1080</v>
      </c>
    </row>
    <row spans="1:3" r="298">
      <c s="4" t="s" r="A298">
        <v>849</v>
      </c>
      <c s="5" t="n" r="C298">
        <v>0</v>
      </c>
    </row>
    <row spans="1:3" r="299">
      <c s="4" t="s" r="A299">
        <v>852</v>
      </c>
      <c s="7" t="n" r="C299">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145</v>
      </c>
      <c s="2" t="s" r="B1">
        <v>76</v>
      </c>
      <c s="2" t="s" r="D1">
        <v>1</v>
      </c>
    </row>
    <row spans="1:6" r="2">
      <c s="2" t="s" r="B2">
        <v>2</v>
      </c>
      <c s="2" t="s" r="C2">
        <v>77</v>
      </c>
      <c s="2" t="s" r="D2">
        <v>2</v>
      </c>
      <c s="2" t="s" r="E2">
        <v>77</v>
      </c>
      <c s="2" t="s" r="F2">
        <v>23</v>
      </c>
    </row>
    <row spans="1:6" r="3">
      <c s="3" t="s" r="A3">
        <v>1146</v>
      </c>
    </row>
    <row spans="1:6" r="4">
      <c s="4" t="s" r="A4">
        <v>1147</v>
      </c>
      <c s="7" t="n" r="B4">
        <v>2155</v>
      </c>
      <c s="7" t="n" r="D4">
        <v>2155</v>
      </c>
      <c s="7" t="n" r="F4">
        <v>1380</v>
      </c>
    </row>
    <row spans="1:6" r="5">
      <c s="4" t="s" r="A5">
        <v>850</v>
      </c>
      <c s="5" t="n" r="B5">
        <v>2187</v>
      </c>
      <c s="5" t="n" r="D5">
        <v>2187</v>
      </c>
      <c s="5" t="n" r="F5">
        <v>1407</v>
      </c>
    </row>
    <row spans="1:6" r="6">
      <c s="4" t="s" r="A6">
        <v>1148</v>
      </c>
      <c s="5" t="n" r="B6">
        <v>32</v>
      </c>
      <c s="5" t="n" r="D6">
        <v>32</v>
      </c>
      <c s="5" t="n" r="F6">
        <v>27</v>
      </c>
    </row>
    <row spans="1:6" r="7">
      <c s="4" t="s" r="A7">
        <v>63</v>
      </c>
      <c s="5" t="n" r="B7">
        <v>-36</v>
      </c>
      <c s="5" t="n" r="D7">
        <v>-36</v>
      </c>
      <c s="5" t="n" r="F7">
        <v>-84</v>
      </c>
    </row>
    <row spans="1:6" r="8">
      <c s="4" t="s" r="A8">
        <v>830</v>
      </c>
      <c s="5" t="n" r="D8">
        <v>118</v>
      </c>
    </row>
    <row spans="1:6" r="9">
      <c s="4" t="s" r="A9">
        <v>395</v>
      </c>
    </row>
    <row spans="1:6" r="10">
      <c s="3" t="s" r="A10">
        <v>1146</v>
      </c>
    </row>
    <row spans="1:6" r="11">
      <c s="4" t="s" r="A11">
        <v>1147</v>
      </c>
      <c s="5" t="n" r="B11">
        <v>1944</v>
      </c>
      <c s="5" t="n" r="D11">
        <v>1944</v>
      </c>
      <c s="5" t="n" r="F11">
        <v>1144</v>
      </c>
    </row>
    <row spans="1:6" r="12">
      <c s="4" t="s" r="A12">
        <v>850</v>
      </c>
      <c s="5" t="n" r="B12">
        <v>2005</v>
      </c>
      <c s="5" t="n" r="D12">
        <v>2005</v>
      </c>
      <c s="5" t="n" r="F12">
        <v>1196</v>
      </c>
    </row>
    <row spans="1:6" r="13">
      <c s="4" t="s" r="A13">
        <v>1148</v>
      </c>
      <c s="5" t="n" r="B13">
        <v>61</v>
      </c>
      <c s="5" t="n" r="D13">
        <v>61</v>
      </c>
      <c s="5" t="n" r="F13">
        <v>52</v>
      </c>
    </row>
    <row spans="1:6" r="14">
      <c s="4" t="s" r="A14">
        <v>1149</v>
      </c>
    </row>
    <row spans="1:6" r="15">
      <c s="3" t="s" r="A15">
        <v>1146</v>
      </c>
    </row>
    <row spans="1:6" r="16">
      <c s="4" t="s" r="A16">
        <v>1150</v>
      </c>
      <c s="5" t="n" r="B16">
        <v>36</v>
      </c>
      <c s="7" t="n" r="C16">
        <v>126</v>
      </c>
      <c s="5" t="n" r="D16">
        <v>142</v>
      </c>
      <c s="7" t="n" r="E16">
        <v>189</v>
      </c>
    </row>
    <row spans="1:6" r="17">
      <c s="4" t="s" r="A17">
        <v>1151</v>
      </c>
    </row>
    <row spans="1:6" r="18">
      <c s="3" t="s" r="A18">
        <v>1146</v>
      </c>
    </row>
    <row spans="1:6" r="19">
      <c s="4" t="s" r="A19">
        <v>1150</v>
      </c>
      <c s="5" t="n" r="B19">
        <v>1</v>
      </c>
      <c s="5" t="n" r="C19">
        <v>0</v>
      </c>
      <c s="5" t="n" r="D19">
        <v>0</v>
      </c>
      <c s="5" t="n" r="E19">
        <v>-1</v>
      </c>
    </row>
    <row spans="1:6" r="20">
      <c s="4" t="s" r="A20">
        <v>425</v>
      </c>
    </row>
    <row spans="1:6" r="21">
      <c s="3" t="s" r="A21">
        <v>1146</v>
      </c>
    </row>
    <row spans="1:6" r="22">
      <c s="4" t="s" r="A22">
        <v>1147</v>
      </c>
      <c s="5" t="n" r="B22">
        <v>211</v>
      </c>
      <c s="5" t="n" r="D22">
        <v>211</v>
      </c>
      <c s="5" t="n" r="F22">
        <v>236</v>
      </c>
    </row>
    <row spans="1:6" r="23">
      <c s="4" t="s" r="A23">
        <v>850</v>
      </c>
      <c s="5" t="n" r="B23">
        <v>182</v>
      </c>
      <c s="5" t="n" r="D23">
        <v>182</v>
      </c>
      <c s="5" t="n" r="F23">
        <v>211</v>
      </c>
    </row>
    <row spans="1:6" r="24">
      <c s="4" t="s" r="A24">
        <v>1148</v>
      </c>
      <c s="5" t="n" r="B24">
        <v>-29</v>
      </c>
      <c s="5" t="n" r="D24">
        <v>-29</v>
      </c>
      <c s="5" t="n" r="F24">
        <v>-25</v>
      </c>
    </row>
    <row spans="1:6" r="25">
      <c s="4" t="s" r="A25">
        <v>1152</v>
      </c>
    </row>
    <row spans="1:6" r="26">
      <c s="3" t="s" r="A26">
        <v>1146</v>
      </c>
    </row>
    <row spans="1:6" r="27">
      <c s="4" t="s" r="A27">
        <v>1150</v>
      </c>
      <c s="5" t="n" r="B27">
        <v>4</v>
      </c>
      <c s="5" t="n" r="C27">
        <v>1</v>
      </c>
      <c s="5" t="n" r="D27">
        <v>7</v>
      </c>
      <c s="5" t="n" r="E27">
        <v>3</v>
      </c>
    </row>
    <row spans="1:6" r="28">
      <c s="4" t="s" r="A28">
        <v>1153</v>
      </c>
    </row>
    <row spans="1:6" r="29">
      <c s="3" t="s" r="A29">
        <v>1146</v>
      </c>
    </row>
    <row spans="1:6" r="30">
      <c s="4" t="s" r="A30">
        <v>1150</v>
      </c>
      <c s="5" t="n" r="B30">
        <v>-25</v>
      </c>
      <c s="5" t="n" r="C30">
        <v>-3</v>
      </c>
      <c s="5" t="n" r="D30">
        <v>-34</v>
      </c>
      <c s="5" t="n" r="E30">
        <v>-7</v>
      </c>
    </row>
    <row spans="1:6" r="31">
      <c s="4" t="s" r="A31">
        <v>544</v>
      </c>
    </row>
    <row spans="1:6" r="32">
      <c s="3" t="s" r="A32">
        <v>1146</v>
      </c>
    </row>
    <row spans="1:6" r="33">
      <c s="4" t="s" r="A33">
        <v>1154</v>
      </c>
      <c s="5" t="n" r="B33">
        <v>-37</v>
      </c>
      <c s="5" t="n" r="D33">
        <v>-37</v>
      </c>
      <c s="5" t="n" r="F33">
        <v>-88</v>
      </c>
    </row>
    <row spans="1:6" r="34">
      <c s="4" t="s" r="A34">
        <v>63</v>
      </c>
      <c s="5" t="n" r="B34">
        <v>-36</v>
      </c>
      <c s="5" t="n" r="D34">
        <v>-36</v>
      </c>
      <c s="5" t="n" r="F34">
        <v>-84</v>
      </c>
    </row>
    <row spans="1:6" r="35">
      <c s="4" t="s" r="A35">
        <v>1155</v>
      </c>
      <c s="5" t="n" r="B35">
        <v>1</v>
      </c>
      <c s="5" t="n" r="D35">
        <v>1</v>
      </c>
      <c s="5" t="n" r="F35">
        <v>4</v>
      </c>
    </row>
    <row spans="1:6" r="36">
      <c s="4" t="s" r="A36">
        <v>1156</v>
      </c>
    </row>
    <row spans="1:6" r="37">
      <c s="3" t="s" r="A37">
        <v>1146</v>
      </c>
    </row>
    <row spans="1:6" r="38">
      <c s="4" t="s" r="A38">
        <v>1150</v>
      </c>
      <c s="5" t="n" r="B38">
        <v>14</v>
      </c>
      <c s="5" t="n" r="C38">
        <v>4</v>
      </c>
      <c s="5" t="n" r="D38">
        <v>25</v>
      </c>
      <c s="5" t="n" r="E38">
        <v>8</v>
      </c>
    </row>
    <row spans="1:6" r="39">
      <c s="4" t="s" r="A39">
        <v>861</v>
      </c>
    </row>
    <row spans="1:6" r="40">
      <c s="3" t="s" r="A40">
        <v>1146</v>
      </c>
    </row>
    <row spans="1:6" r="41">
      <c s="4" t="s" r="A41">
        <v>1150</v>
      </c>
      <c s="5" t="n" r="B41">
        <v>3</v>
      </c>
      <c s="7" t="n" r="C41">
        <v>-16</v>
      </c>
      <c s="5" t="n" r="D41">
        <v>2</v>
      </c>
      <c s="7" t="n" r="E41">
        <v>-15</v>
      </c>
    </row>
    <row spans="1:6" r="42">
      <c s="4" t="s" r="A42">
        <v>1154</v>
      </c>
      <c s="5" t="n" r="B42">
        <v>-118</v>
      </c>
      <c s="5" t="n" r="D42">
        <v>-118</v>
      </c>
      <c s="5" t="n" r="F42">
        <v>-118</v>
      </c>
    </row>
    <row spans="1:6" r="43">
      <c s="4" t="s" r="A43">
        <v>1155</v>
      </c>
      <c s="5" t="n" r="B43">
        <v>34</v>
      </c>
      <c s="5" t="n" r="D43">
        <v>34</v>
      </c>
      <c s="5" t="n" r="F43">
        <v>36</v>
      </c>
    </row>
    <row spans="1:6" r="44">
      <c s="4" t="s" r="A44">
        <v>941</v>
      </c>
      <c s="5" t="n" r="B44">
        <v>84</v>
      </c>
      <c s="5" t="n" r="D44">
        <v>84</v>
      </c>
      <c s="5" t="n" r="F44">
        <v>82</v>
      </c>
    </row>
    <row spans="1:6" r="45">
      <c s="4" t="s" r="A45">
        <v>461</v>
      </c>
    </row>
    <row spans="1:6" r="46">
      <c s="3" t="s" r="A46">
        <v>1146</v>
      </c>
    </row>
    <row spans="1:6" r="47">
      <c s="4" t="s" r="A47">
        <v>1147</v>
      </c>
      <c s="5" t="n" r="B47">
        <v>17</v>
      </c>
      <c s="5" t="n" r="D47">
        <v>17</v>
      </c>
      <c s="5" t="n" r="F47">
        <v>11</v>
      </c>
    </row>
    <row spans="1:6" r="48">
      <c s="4" t="s" r="A48">
        <v>850</v>
      </c>
      <c s="5" t="n" r="B48">
        <v>7</v>
      </c>
      <c s="5" t="n" r="D48">
        <v>7</v>
      </c>
      <c s="5" t="n" r="F48">
        <v>5</v>
      </c>
    </row>
    <row spans="1:6" r="49">
      <c s="4" t="s" r="A49">
        <v>1148</v>
      </c>
      <c s="5" t="n" r="B49">
        <v>-10</v>
      </c>
      <c s="5" t="n" r="D49">
        <v>-10</v>
      </c>
      <c s="5" t="n" r="F49">
        <v>-6</v>
      </c>
    </row>
    <row spans="1:6" r="50">
      <c s="4" t="s" r="A50">
        <v>1157</v>
      </c>
    </row>
    <row spans="1:6" r="51">
      <c s="3" t="s" r="A51">
        <v>1146</v>
      </c>
    </row>
    <row spans="1:6" r="52">
      <c s="4" t="s" r="A52">
        <v>1147</v>
      </c>
      <c s="5" t="n" r="B52">
        <v>1</v>
      </c>
      <c s="5" t="n" r="D52">
        <v>1</v>
      </c>
      <c s="5" t="n" r="F52">
        <v>0</v>
      </c>
    </row>
    <row spans="1:6" r="53">
      <c s="4" t="s" r="A53">
        <v>850</v>
      </c>
      <c s="5" t="n" r="B53">
        <v>0</v>
      </c>
      <c s="5" t="n" r="D53">
        <v>0</v>
      </c>
      <c s="5" t="n" r="F53">
        <v>0</v>
      </c>
    </row>
    <row spans="1:6" r="54">
      <c s="4" t="s" r="A54">
        <v>1148</v>
      </c>
      <c s="5" t="n" r="B54">
        <v>-1</v>
      </c>
      <c s="5" t="n" r="D54">
        <v>-1</v>
      </c>
      <c s="5" t="n" r="F54">
        <v>0</v>
      </c>
    </row>
    <row spans="1:6" r="55">
      <c s="4" t="s" r="A55">
        <v>1158</v>
      </c>
    </row>
    <row spans="1:6" r="56">
      <c s="3" t="s" r="A56">
        <v>1146</v>
      </c>
    </row>
    <row spans="1:6" r="57">
      <c s="4" t="s" r="A57">
        <v>1147</v>
      </c>
      <c s="5" t="n" r="B57">
        <v>16</v>
      </c>
      <c s="5" t="n" r="D57">
        <v>16</v>
      </c>
      <c s="5" t="n" r="F57">
        <v>11</v>
      </c>
    </row>
    <row spans="1:6" r="58">
      <c s="4" t="s" r="A58">
        <v>850</v>
      </c>
      <c s="5" t="n" r="B58">
        <v>7</v>
      </c>
      <c s="5" t="n" r="D58">
        <v>7</v>
      </c>
      <c s="5" t="n" r="F58">
        <v>5</v>
      </c>
    </row>
    <row spans="1:6" r="59">
      <c s="4" t="s" r="A59">
        <v>1148</v>
      </c>
      <c s="5" t="n" r="B59">
        <v>-9</v>
      </c>
      <c s="5" t="n" r="D59">
        <v>-9</v>
      </c>
      <c s="5" t="n" r="F59">
        <v>-6</v>
      </c>
    </row>
    <row spans="1:6" r="60">
      <c s="4" t="s" r="A60">
        <v>460</v>
      </c>
    </row>
    <row spans="1:6" r="61">
      <c s="3" t="s" r="A61">
        <v>1146</v>
      </c>
    </row>
    <row spans="1:6" r="62">
      <c s="4" t="s" r="A62">
        <v>1147</v>
      </c>
      <c s="5" t="n" r="B62">
        <v>2138</v>
      </c>
      <c s="5" t="n" r="D62">
        <v>2138</v>
      </c>
      <c s="5" t="n" r="F62">
        <v>1369</v>
      </c>
    </row>
    <row spans="1:6" r="63">
      <c s="4" t="s" r="A63">
        <v>850</v>
      </c>
      <c s="5" t="n" r="B63">
        <v>2180</v>
      </c>
      <c s="5" t="n" r="D63">
        <v>2180</v>
      </c>
      <c s="5" t="n" r="F63">
        <v>1402</v>
      </c>
    </row>
    <row spans="1:6" r="64">
      <c s="4" t="s" r="A64">
        <v>1148</v>
      </c>
      <c s="5" t="n" r="B64">
        <v>42</v>
      </c>
      <c s="5" t="n" r="D64">
        <v>42</v>
      </c>
      <c s="5" t="n" r="F64">
        <v>33</v>
      </c>
    </row>
    <row spans="1:6" r="65">
      <c s="4" t="s" r="A65">
        <v>1159</v>
      </c>
    </row>
    <row spans="1:6" r="66">
      <c s="3" t="s" r="A66">
        <v>1146</v>
      </c>
    </row>
    <row spans="1:6" r="67">
      <c s="4" t="s" r="A67">
        <v>1147</v>
      </c>
      <c s="5" t="n" r="B67">
        <v>1943</v>
      </c>
      <c s="5" t="n" r="D67">
        <v>1943</v>
      </c>
      <c s="5" t="n" r="F67">
        <v>1144</v>
      </c>
    </row>
    <row spans="1:6" r="68">
      <c s="4" t="s" r="A68">
        <v>850</v>
      </c>
      <c s="5" t="n" r="B68">
        <v>2005</v>
      </c>
      <c s="5" t="n" r="D68">
        <v>2005</v>
      </c>
      <c s="5" t="n" r="F68">
        <v>1196</v>
      </c>
    </row>
    <row spans="1:6" r="69">
      <c s="4" t="s" r="A69">
        <v>1148</v>
      </c>
      <c s="5" t="n" r="B69">
        <v>62</v>
      </c>
      <c s="5" t="n" r="D69">
        <v>62</v>
      </c>
      <c s="5" t="n" r="F69">
        <v>52</v>
      </c>
    </row>
    <row spans="1:6" r="70">
      <c s="4" t="s" r="A70">
        <v>1160</v>
      </c>
    </row>
    <row spans="1:6" r="71">
      <c s="3" t="s" r="A71">
        <v>1146</v>
      </c>
    </row>
    <row spans="1:6" r="72">
      <c s="4" t="s" r="A72">
        <v>1147</v>
      </c>
      <c s="5" t="n" r="B72">
        <v>195</v>
      </c>
      <c s="5" t="n" r="D72">
        <v>195</v>
      </c>
      <c s="5" t="n" r="F72">
        <v>225</v>
      </c>
    </row>
    <row spans="1:6" r="73">
      <c s="4" t="s" r="A73">
        <v>850</v>
      </c>
      <c s="5" t="n" r="B73">
        <v>175</v>
      </c>
      <c s="5" t="n" r="D73">
        <v>175</v>
      </c>
      <c s="5" t="n" r="F73">
        <v>206</v>
      </c>
    </row>
    <row spans="1:6" r="74">
      <c s="4" t="s" r="A74">
        <v>1148</v>
      </c>
      <c s="7" t="n" r="B74">
        <v>-20</v>
      </c>
      <c s="5" t="n" r="D74">
        <v>-20</v>
      </c>
      <c s="7" t="n" r="F74">
        <v>-19</v>
      </c>
    </row>
    <row spans="1:6" r="75">
      <c s="4" t="s" r="A75">
        <v>1161</v>
      </c>
    </row>
    <row spans="1:6" r="76">
      <c s="3" t="s" r="A76">
        <v>1146</v>
      </c>
    </row>
    <row spans="1:6" r="77">
      <c s="4" t="s" r="A77">
        <v>830</v>
      </c>
      <c s="7" t="n" r="D77">
        <v>11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s>
  <sheetData>
    <row spans="1:5" r="1">
      <c s="1" t="s" r="A1">
        <v>1162</v>
      </c>
      <c s="2" t="s" r="B1">
        <v>76</v>
      </c>
      <c s="2" t="s" r="D1">
        <v>1</v>
      </c>
    </row>
    <row spans="1:5" r="2">
      <c s="2" t="s" r="B2">
        <v>534</v>
      </c>
      <c s="2" t="s" r="C2">
        <v>358</v>
      </c>
      <c s="2" t="s" r="D2">
        <v>1163</v>
      </c>
      <c s="2" t="s" r="E2">
        <v>358</v>
      </c>
    </row>
    <row spans="1:5" r="3">
      <c s="3" t="s" r="A3">
        <v>1164</v>
      </c>
    </row>
    <row spans="1:5" r="4">
      <c s="4" t="s" r="A4">
        <v>1165</v>
      </c>
      <c s="5" t="n" r="D4">
        <v>4</v>
      </c>
    </row>
    <row spans="1:5" r="5">
      <c s="3" t="s" r="A5">
        <v>1166</v>
      </c>
    </row>
    <row spans="1:5" r="6">
      <c s="4" t="s" r="A6">
        <v>87</v>
      </c>
      <c s="7" t="n" r="B6">
        <v>73</v>
      </c>
      <c s="7" t="n" r="C6">
        <v>63</v>
      </c>
      <c s="7" t="n" r="D6">
        <v>138</v>
      </c>
      <c s="7" t="n" r="E6">
        <v>121</v>
      </c>
    </row>
    <row spans="1:5" r="7">
      <c s="4" t="s" r="A7">
        <v>1053</v>
      </c>
      <c s="5" t="n" r="B7">
        <v>83</v>
      </c>
      <c s="5" t="n" r="C7">
        <v>55</v>
      </c>
      <c s="5" t="n" r="D7">
        <v>174</v>
      </c>
      <c s="5" t="n" r="E7">
        <v>100</v>
      </c>
    </row>
    <row spans="1:5" r="8">
      <c s="4" t="s" r="A8">
        <v>1167</v>
      </c>
      <c s="5" t="n" r="B8">
        <v>5</v>
      </c>
      <c s="5" t="n" r="C8">
        <v>-5</v>
      </c>
      <c s="5" t="n" r="D8">
        <v>7</v>
      </c>
      <c s="5" t="n" r="E8">
        <v>-4</v>
      </c>
    </row>
    <row spans="1:5" r="9">
      <c s="4" t="s" r="A9">
        <v>1168</v>
      </c>
      <c s="5" t="n" r="B9">
        <v>38</v>
      </c>
      <c s="5" t="n" r="C9">
        <v>53</v>
      </c>
      <c s="5" t="n" r="D9">
        <v>64</v>
      </c>
      <c s="5" t="n" r="E9">
        <v>81</v>
      </c>
    </row>
    <row spans="1:5" r="10">
      <c s="4" t="s" r="A10">
        <v>1169</v>
      </c>
      <c s="5" t="n" r="B10">
        <v>13</v>
      </c>
      <c s="5" t="n" r="C10">
        <v>-6</v>
      </c>
      <c s="5" t="n" r="D10">
        <v>17</v>
      </c>
      <c s="5" t="n" r="E10">
        <v>-119</v>
      </c>
    </row>
    <row spans="1:5" r="11">
      <c s="4" t="s" r="A11">
        <v>104</v>
      </c>
      <c s="5" t="n" r="B11">
        <v>-5</v>
      </c>
      <c s="5" t="n" r="C11">
        <v>-18</v>
      </c>
      <c s="5" t="n" r="D11">
        <v>-13</v>
      </c>
      <c s="5" t="n" r="E11">
        <v>-29</v>
      </c>
    </row>
    <row spans="1:5" r="12">
      <c s="4" t="s" r="A12">
        <v>1170</v>
      </c>
      <c s="5" t="n" r="B12">
        <v>-7</v>
      </c>
      <c s="5" t="n" r="C12">
        <v>-6</v>
      </c>
      <c s="5" t="n" r="D12">
        <v>-11</v>
      </c>
      <c s="5" t="n" r="E12">
        <v>-12</v>
      </c>
    </row>
    <row spans="1:5" r="13">
      <c s="4" t="s" r="A13">
        <v>108</v>
      </c>
      <c s="5" t="n" r="B13">
        <v>-126</v>
      </c>
      <c s="5" t="n" r="C13">
        <v>-98</v>
      </c>
      <c s="5" t="n" r="D13">
        <v>-252</v>
      </c>
      <c s="5" t="n" r="E13">
        <v>-218</v>
      </c>
    </row>
    <row spans="1:5" r="14">
      <c s="4" t="s" r="A14">
        <v>109</v>
      </c>
      <c s="5" t="n" r="B14">
        <v>-138</v>
      </c>
      <c s="5" t="n" r="C14">
        <v>-122</v>
      </c>
      <c s="5" t="n" r="D14">
        <v>-276</v>
      </c>
      <c s="5" t="n" r="E14">
        <v>-259</v>
      </c>
    </row>
    <row spans="1:5" r="15">
      <c s="4" t="s" r="A15">
        <v>110</v>
      </c>
      <c s="5" t="n" r="B15">
        <v>74</v>
      </c>
      <c s="5" t="n" r="C15">
        <v>38</v>
      </c>
      <c s="5" t="n" r="D15">
        <v>124</v>
      </c>
      <c s="5" t="n" r="E15">
        <v>-80</v>
      </c>
    </row>
    <row spans="1:5" r="16">
      <c s="4" t="s" r="A16">
        <v>1171</v>
      </c>
      <c s="5" t="n" r="B16">
        <v>28</v>
      </c>
      <c s="5" t="n" r="C16">
        <v>12</v>
      </c>
      <c s="5" t="n" r="D16">
        <v>46</v>
      </c>
      <c s="5" t="n" r="E16">
        <v>-28</v>
      </c>
    </row>
    <row spans="1:5" r="17">
      <c s="4" t="s" r="A17">
        <v>112</v>
      </c>
      <c s="5" t="n" r="B17">
        <v>46</v>
      </c>
      <c s="5" t="n" r="C17">
        <v>26</v>
      </c>
      <c s="5" t="n" r="D17">
        <v>78</v>
      </c>
      <c s="5" t="n" r="E17">
        <v>-52</v>
      </c>
    </row>
    <row spans="1:5" r="18">
      <c s="3" t="s" r="A18">
        <v>1172</v>
      </c>
    </row>
    <row spans="1:5" r="19">
      <c s="4" t="s" r="A19">
        <v>395</v>
      </c>
      <c s="5" t="n" r="B19">
        <v>2218</v>
      </c>
      <c s="5" t="n" r="C19">
        <v>1517</v>
      </c>
      <c s="5" t="n" r="D19">
        <v>2031</v>
      </c>
      <c s="5" t="n" r="E19">
        <v>1408</v>
      </c>
    </row>
    <row spans="1:5" r="20">
      <c s="4" t="s" r="A20">
        <v>30</v>
      </c>
      <c s="5" t="n" r="B20">
        <v>630</v>
      </c>
      <c s="5" t="n" r="C20">
        <v>1238</v>
      </c>
      <c s="5" t="n" r="D20">
        <v>747</v>
      </c>
      <c s="5" t="n" r="E20">
        <v>1254</v>
      </c>
    </row>
    <row spans="1:5" r="21">
      <c s="4" t="s" r="A21">
        <v>425</v>
      </c>
      <c s="5" t="n" r="B21">
        <v>4938</v>
      </c>
      <c s="5" t="n" r="C21">
        <v>3903</v>
      </c>
      <c s="5" t="n" r="D21">
        <v>4617</v>
      </c>
      <c s="5" t="n" r="E21">
        <v>3884</v>
      </c>
    </row>
    <row spans="1:5" r="22">
      <c s="4" t="s" r="A22">
        <v>40</v>
      </c>
      <c s="5" t="n" r="B22">
        <v>11811</v>
      </c>
      <c s="5" t="n" r="C22">
        <v>9784</v>
      </c>
      <c s="5" t="n" r="D22">
        <v>11336</v>
      </c>
      <c s="5" t="n" r="E22">
        <v>9547</v>
      </c>
    </row>
    <row spans="1:5" r="23">
      <c s="4" t="s" r="A23">
        <v>1173</v>
      </c>
      <c s="5" t="n" r="B23">
        <v>6130</v>
      </c>
      <c s="5" t="n" r="C23">
        <v>5446</v>
      </c>
      <c s="5" t="n" r="D23">
        <v>6058</v>
      </c>
      <c s="5" t="n" r="E23">
        <v>5339</v>
      </c>
    </row>
    <row spans="1:5" r="24">
      <c s="4" t="s" r="A24">
        <v>1174</v>
      </c>
    </row>
    <row spans="1:5" r="25">
      <c s="3" t="s" r="A25">
        <v>1166</v>
      </c>
    </row>
    <row spans="1:5" r="26">
      <c s="4" t="s" r="A26">
        <v>87</v>
      </c>
      <c s="5" t="n" r="B26">
        <v>19</v>
      </c>
      <c s="5" t="n" r="C26">
        <v>14</v>
      </c>
      <c s="5" t="n" r="D26">
        <v>35</v>
      </c>
      <c s="5" t="n" r="E26">
        <v>26</v>
      </c>
    </row>
    <row spans="1:5" r="27">
      <c s="4" t="s" r="A27">
        <v>1053</v>
      </c>
      <c s="5" t="n" r="B27">
        <v>88</v>
      </c>
      <c s="5" t="n" r="C27">
        <v>56</v>
      </c>
      <c s="5" t="n" r="D27">
        <v>183</v>
      </c>
      <c s="5" t="n" r="E27">
        <v>103</v>
      </c>
    </row>
    <row spans="1:5" r="28">
      <c s="4" t="s" r="A28">
        <v>1167</v>
      </c>
      <c s="5" t="n" r="B28">
        <v>0</v>
      </c>
      <c s="5" t="n" r="C28">
        <v>0</v>
      </c>
      <c s="5" t="n" r="D28">
        <v>1</v>
      </c>
      <c s="5" t="n" r="E28">
        <v>0</v>
      </c>
    </row>
    <row spans="1:5" r="29">
      <c s="4" t="s" r="A29">
        <v>1168</v>
      </c>
      <c s="5" t="n" r="B29">
        <v>18</v>
      </c>
      <c s="5" t="n" r="C29">
        <v>14</v>
      </c>
      <c s="5" t="n" r="D29">
        <v>35</v>
      </c>
      <c s="5" t="n" r="E29">
        <v>26</v>
      </c>
    </row>
    <row spans="1:5" r="30">
      <c s="4" t="s" r="A30">
        <v>1169</v>
      </c>
      <c s="5" t="n" r="B30">
        <v>0</v>
      </c>
      <c s="5" t="n" r="C30">
        <v>0</v>
      </c>
      <c s="5" t="n" r="D30">
        <v>0</v>
      </c>
      <c s="5" t="n" r="E30">
        <v>0</v>
      </c>
    </row>
    <row spans="1:5" r="31">
      <c s="4" t="s" r="A31">
        <v>104</v>
      </c>
      <c s="5" t="n" r="B31">
        <v>0</v>
      </c>
      <c s="5" t="n" r="C31">
        <v>0</v>
      </c>
      <c s="5" t="n" r="D31">
        <v>0</v>
      </c>
      <c s="5" t="n" r="E31">
        <v>0</v>
      </c>
    </row>
    <row spans="1:5" r="32">
      <c s="4" t="s" r="A32">
        <v>1170</v>
      </c>
      <c s="5" t="n" r="B32">
        <v>-1</v>
      </c>
      <c s="5" t="n" r="C32">
        <v>0</v>
      </c>
      <c s="5" t="n" r="D32">
        <v>-1</v>
      </c>
      <c s="5" t="n" r="E32">
        <v>-1</v>
      </c>
    </row>
    <row spans="1:5" r="33">
      <c s="4" t="s" r="A33">
        <v>108</v>
      </c>
      <c s="5" t="n" r="B33">
        <v>-54</v>
      </c>
      <c s="5" t="n" r="C33">
        <v>-47</v>
      </c>
      <c s="5" t="n" r="D33">
        <v>-110</v>
      </c>
      <c s="5" t="n" r="E33">
        <v>-99</v>
      </c>
    </row>
    <row spans="1:5" r="34">
      <c s="4" t="s" r="A34">
        <v>109</v>
      </c>
      <c s="5" t="n" r="B34">
        <v>-55</v>
      </c>
      <c s="5" t="n" r="C34">
        <v>-47</v>
      </c>
      <c s="5" t="n" r="D34">
        <v>-111</v>
      </c>
      <c s="5" t="n" r="E34">
        <v>-100</v>
      </c>
    </row>
    <row spans="1:5" r="35">
      <c s="4" t="s" r="A35">
        <v>110</v>
      </c>
      <c s="5" t="n" r="B35">
        <v>70</v>
      </c>
      <c s="5" t="n" r="C35">
        <v>37</v>
      </c>
      <c s="5" t="n" r="D35">
        <v>143</v>
      </c>
      <c s="5" t="n" r="E35">
        <v>55</v>
      </c>
    </row>
    <row spans="1:5" r="36">
      <c s="4" t="s" r="A36">
        <v>1171</v>
      </c>
      <c s="5" t="n" r="B36">
        <v>0</v>
      </c>
      <c s="5" t="n" r="C36">
        <v>0</v>
      </c>
      <c s="5" t="n" r="D36">
        <v>0</v>
      </c>
      <c s="5" t="n" r="E36">
        <v>0</v>
      </c>
    </row>
    <row spans="1:5" r="37">
      <c s="4" t="s" r="A37">
        <v>112</v>
      </c>
      <c s="5" t="n" r="B37">
        <v>70</v>
      </c>
      <c s="5" t="n" r="C37">
        <v>37</v>
      </c>
      <c s="5" t="n" r="D37">
        <v>143</v>
      </c>
      <c s="5" t="n" r="E37">
        <v>55</v>
      </c>
    </row>
    <row spans="1:5" r="38">
      <c s="3" t="s" r="A38">
        <v>1172</v>
      </c>
    </row>
    <row spans="1:5" r="39">
      <c s="4" t="s" r="A39">
        <v>395</v>
      </c>
      <c s="5" t="n" r="B39">
        <v>2173</v>
      </c>
      <c s="5" t="n" r="C39">
        <v>1407</v>
      </c>
      <c s="5" t="n" r="D39">
        <v>1988</v>
      </c>
      <c s="5" t="n" r="E39">
        <v>1314</v>
      </c>
    </row>
    <row spans="1:5" r="40">
      <c s="4" t="s" r="A40">
        <v>30</v>
      </c>
      <c s="5" t="n" r="B40">
        <v>0</v>
      </c>
      <c s="5" t="n" r="C40">
        <v>0</v>
      </c>
      <c s="5" t="n" r="D40">
        <v>0</v>
      </c>
      <c s="5" t="n" r="E40">
        <v>0</v>
      </c>
    </row>
    <row spans="1:5" r="41">
      <c s="4" t="s" r="A41">
        <v>425</v>
      </c>
      <c s="5" t="n" r="B41">
        <v>2</v>
      </c>
      <c s="5" t="n" r="C41">
        <v>0</v>
      </c>
      <c s="5" t="n" r="D41">
        <v>2</v>
      </c>
      <c s="5" t="n" r="E41">
        <v>0</v>
      </c>
    </row>
    <row spans="1:5" r="42">
      <c s="4" t="s" r="A42">
        <v>40</v>
      </c>
      <c s="5" t="n" r="B42">
        <v>2268</v>
      </c>
      <c s="5" t="n" r="C42">
        <v>1567</v>
      </c>
      <c s="5" t="n" r="D42">
        <v>2122</v>
      </c>
      <c s="5" t="n" r="E42">
        <v>1466</v>
      </c>
    </row>
    <row spans="1:5" r="43">
      <c s="4" t="s" r="A43">
        <v>1173</v>
      </c>
      <c s="5" t="n" r="B43">
        <v>0</v>
      </c>
      <c s="5" t="n" r="C43">
        <v>0</v>
      </c>
      <c s="5" t="n" r="D43">
        <v>0</v>
      </c>
      <c s="5" t="n" r="E43">
        <v>0</v>
      </c>
    </row>
    <row spans="1:5" r="44">
      <c s="4" t="s" r="A44">
        <v>1175</v>
      </c>
    </row>
    <row spans="1:5" r="45">
      <c s="3" t="s" r="A45">
        <v>1166</v>
      </c>
    </row>
    <row spans="1:5" r="46">
      <c s="4" t="s" r="A46">
        <v>87</v>
      </c>
      <c s="5" t="n" r="B46">
        <v>3</v>
      </c>
      <c s="5" t="n" r="C46">
        <v>6</v>
      </c>
      <c s="5" t="n" r="D46">
        <v>7</v>
      </c>
      <c s="5" t="n" r="E46">
        <v>11</v>
      </c>
    </row>
    <row spans="1:5" r="47">
      <c s="4" t="s" r="A47">
        <v>1053</v>
      </c>
      <c s="5" t="n" r="B47">
        <v>0</v>
      </c>
      <c s="5" t="n" r="C47">
        <v>0</v>
      </c>
      <c s="5" t="n" r="D47">
        <v>0</v>
      </c>
      <c s="5" t="n" r="E47">
        <v>0</v>
      </c>
    </row>
    <row spans="1:5" r="48">
      <c s="4" t="s" r="A48">
        <v>1167</v>
      </c>
      <c s="5" t="n" r="B48">
        <v>5</v>
      </c>
      <c s="5" t="n" r="C48">
        <v>-5</v>
      </c>
      <c s="5" t="n" r="D48">
        <v>6</v>
      </c>
      <c s="5" t="n" r="E48">
        <v>-4</v>
      </c>
    </row>
    <row spans="1:5" r="49">
      <c s="4" t="s" r="A49">
        <v>1168</v>
      </c>
      <c s="5" t="n" r="B49">
        <v>14</v>
      </c>
      <c s="5" t="n" r="C49">
        <v>21</v>
      </c>
      <c s="5" t="n" r="D49">
        <v>27</v>
      </c>
      <c s="5" t="n" r="E49">
        <v>35</v>
      </c>
    </row>
    <row spans="1:5" r="50">
      <c s="4" t="s" r="A50">
        <v>1169</v>
      </c>
      <c s="5" t="n" r="B50">
        <v>0</v>
      </c>
      <c s="5" t="n" r="C50">
        <v>0</v>
      </c>
      <c s="5" t="n" r="D50">
        <v>0</v>
      </c>
      <c s="5" t="n" r="E50">
        <v>0</v>
      </c>
    </row>
    <row spans="1:5" r="51">
      <c s="4" t="s" r="A51">
        <v>104</v>
      </c>
      <c s="5" t="n" r="B51">
        <v>-5</v>
      </c>
      <c s="5" t="n" r="C51">
        <v>-18</v>
      </c>
      <c s="5" t="n" r="D51">
        <v>-12</v>
      </c>
      <c s="5" t="n" r="E51">
        <v>-28</v>
      </c>
    </row>
    <row spans="1:5" r="52">
      <c s="4" t="s" r="A52">
        <v>1170</v>
      </c>
      <c s="5" t="n" r="B52">
        <v>-1</v>
      </c>
      <c s="5" t="n" r="C52">
        <v>-2</v>
      </c>
      <c s="5" t="n" r="D52">
        <v>-2</v>
      </c>
      <c s="5" t="n" r="E52">
        <v>-3</v>
      </c>
    </row>
    <row spans="1:5" r="53">
      <c s="4" t="s" r="A53">
        <v>108</v>
      </c>
      <c s="5" t="n" r="B53">
        <v>-32</v>
      </c>
      <c s="5" t="n" r="C53">
        <v>-12</v>
      </c>
      <c s="5" t="n" r="D53">
        <v>-59</v>
      </c>
      <c s="5" t="n" r="E53">
        <v>-35</v>
      </c>
    </row>
    <row spans="1:5" r="54">
      <c s="4" t="s" r="A54">
        <v>109</v>
      </c>
      <c s="5" t="n" r="B54">
        <v>-38</v>
      </c>
      <c s="5" t="n" r="C54">
        <v>-32</v>
      </c>
      <c s="5" t="n" r="D54">
        <v>-73</v>
      </c>
      <c s="5" t="n" r="E54">
        <v>-66</v>
      </c>
    </row>
    <row spans="1:5" r="55">
      <c s="4" t="s" r="A55">
        <v>110</v>
      </c>
      <c s="5" t="n" r="B55">
        <v>-16</v>
      </c>
      <c s="5" t="n" r="C55">
        <v>-10</v>
      </c>
      <c s="5" t="n" r="D55">
        <v>-33</v>
      </c>
      <c s="5" t="n" r="E55">
        <v>-24</v>
      </c>
    </row>
    <row spans="1:5" r="56">
      <c s="4" t="s" r="A56">
        <v>1171</v>
      </c>
      <c s="5" t="n" r="B56">
        <v>0</v>
      </c>
      <c s="5" t="n" r="C56">
        <v>0</v>
      </c>
      <c s="5" t="n" r="D56">
        <v>0</v>
      </c>
      <c s="5" t="n" r="E56">
        <v>0</v>
      </c>
    </row>
    <row spans="1:5" r="57">
      <c s="4" t="s" r="A57">
        <v>112</v>
      </c>
      <c s="5" t="n" r="B57">
        <v>-16</v>
      </c>
      <c s="5" t="n" r="C57">
        <v>-10</v>
      </c>
      <c s="5" t="n" r="D57">
        <v>-33</v>
      </c>
      <c s="5" t="n" r="E57">
        <v>-24</v>
      </c>
    </row>
    <row spans="1:5" r="58">
      <c s="3" t="s" r="A58">
        <v>1172</v>
      </c>
    </row>
    <row spans="1:5" r="59">
      <c s="4" t="s" r="A59">
        <v>395</v>
      </c>
      <c s="5" t="n" r="B59">
        <v>0</v>
      </c>
      <c s="5" t="n" r="C59">
        <v>0</v>
      </c>
      <c s="5" t="n" r="D59">
        <v>0</v>
      </c>
      <c s="5" t="n" r="E59">
        <v>0</v>
      </c>
    </row>
    <row spans="1:5" r="60">
      <c s="4" t="s" r="A60">
        <v>30</v>
      </c>
      <c s="5" t="n" r="B60">
        <v>630</v>
      </c>
      <c s="5" t="n" r="C60">
        <v>1238</v>
      </c>
      <c s="5" t="n" r="D60">
        <v>747</v>
      </c>
      <c s="5" t="n" r="E60">
        <v>1254</v>
      </c>
    </row>
    <row spans="1:5" r="61">
      <c s="4" t="s" r="A61">
        <v>425</v>
      </c>
      <c s="5" t="n" r="B61">
        <v>0</v>
      </c>
      <c s="5" t="n" r="C61">
        <v>0</v>
      </c>
      <c s="5" t="n" r="D61">
        <v>0</v>
      </c>
      <c s="5" t="n" r="E61">
        <v>0</v>
      </c>
    </row>
    <row spans="1:5" r="62">
      <c s="4" t="s" r="A62">
        <v>40</v>
      </c>
      <c s="5" t="n" r="B62">
        <v>986</v>
      </c>
      <c s="5" t="n" r="C62">
        <v>1364</v>
      </c>
      <c s="5" t="n" r="D62">
        <v>1077</v>
      </c>
      <c s="5" t="n" r="E62">
        <v>1389</v>
      </c>
    </row>
    <row spans="1:5" r="63">
      <c s="4" t="s" r="A63">
        <v>1173</v>
      </c>
      <c s="5" t="n" r="B63">
        <v>0</v>
      </c>
      <c s="5" t="n" r="C63">
        <v>0</v>
      </c>
      <c s="5" t="n" r="D63">
        <v>0</v>
      </c>
      <c s="5" t="n" r="E63">
        <v>0</v>
      </c>
    </row>
    <row spans="1:5" r="64">
      <c s="4" t="s" r="A64">
        <v>1176</v>
      </c>
    </row>
    <row spans="1:5" r="65">
      <c s="3" t="s" r="A65">
        <v>1166</v>
      </c>
    </row>
    <row spans="1:5" r="66">
      <c s="4" t="s" r="A66">
        <v>87</v>
      </c>
      <c s="5" t="n" r="B66">
        <v>43</v>
      </c>
      <c s="5" t="n" r="C66">
        <v>38</v>
      </c>
      <c s="5" t="n" r="D66">
        <v>81</v>
      </c>
      <c s="5" t="n" r="E66">
        <v>73</v>
      </c>
    </row>
    <row spans="1:5" r="67">
      <c s="4" t="s" r="A67">
        <v>1053</v>
      </c>
      <c s="5" t="n" r="B67">
        <v>-5</v>
      </c>
      <c s="5" t="n" r="C67">
        <v>-1</v>
      </c>
      <c s="5" t="n" r="D67">
        <v>-9</v>
      </c>
      <c s="5" t="n" r="E67">
        <v>-3</v>
      </c>
    </row>
    <row spans="1:5" r="68">
      <c s="4" t="s" r="A68">
        <v>1167</v>
      </c>
      <c s="5" t="n" r="B68">
        <v>0</v>
      </c>
      <c s="5" t="n" r="C68">
        <v>0</v>
      </c>
      <c s="5" t="n" r="D68">
        <v>0</v>
      </c>
      <c s="5" t="n" r="E68">
        <v>0</v>
      </c>
    </row>
    <row spans="1:5" r="69">
      <c s="4" t="s" r="A69">
        <v>1168</v>
      </c>
      <c s="5" t="n" r="B69">
        <v>1</v>
      </c>
      <c s="5" t="n" r="C69">
        <v>12</v>
      </c>
      <c s="5" t="n" r="D69">
        <v>8</v>
      </c>
      <c s="5" t="n" r="E69">
        <v>-2</v>
      </c>
    </row>
    <row spans="1:5" r="70">
      <c s="4" t="s" r="A70">
        <v>1169</v>
      </c>
      <c s="5" t="n" r="B70">
        <v>13</v>
      </c>
      <c s="5" t="n" r="C70">
        <v>-6</v>
      </c>
      <c s="5" t="n" r="D70">
        <v>17</v>
      </c>
      <c s="5" t="n" r="E70">
        <v>-119</v>
      </c>
    </row>
    <row spans="1:5" r="71">
      <c s="4" t="s" r="A71">
        <v>104</v>
      </c>
      <c s="5" t="n" r="B71">
        <v>0</v>
      </c>
      <c s="5" t="n" r="C71">
        <v>0</v>
      </c>
      <c s="5" t="n" r="D71">
        <v>-1</v>
      </c>
      <c s="5" t="n" r="E71">
        <v>-1</v>
      </c>
    </row>
    <row spans="1:5" r="72">
      <c s="4" t="s" r="A72">
        <v>1170</v>
      </c>
      <c s="5" t="n" r="B72">
        <v>-1</v>
      </c>
      <c s="5" t="n" r="C72">
        <v>-1</v>
      </c>
      <c s="5" t="n" r="D72">
        <v>-3</v>
      </c>
      <c s="5" t="n" r="E72">
        <v>-2</v>
      </c>
    </row>
    <row spans="1:5" r="73">
      <c s="4" t="s" r="A73">
        <v>108</v>
      </c>
      <c s="5" t="n" r="B73">
        <v>-38</v>
      </c>
      <c s="5" t="n" r="C73">
        <v>-37</v>
      </c>
      <c s="5" t="n" r="D73">
        <v>-78</v>
      </c>
      <c s="5" t="n" r="E73">
        <v>-78</v>
      </c>
    </row>
    <row spans="1:5" r="74">
      <c s="4" t="s" r="A74">
        <v>109</v>
      </c>
      <c s="5" t="n" r="B74">
        <v>-39</v>
      </c>
      <c s="5" t="n" r="C74">
        <v>-38</v>
      </c>
      <c s="5" t="n" r="D74">
        <v>-82</v>
      </c>
      <c s="5" t="n" r="E74">
        <v>-81</v>
      </c>
    </row>
    <row spans="1:5" r="75">
      <c s="4" t="s" r="A75">
        <v>110</v>
      </c>
      <c s="5" t="n" r="B75">
        <v>13</v>
      </c>
      <c s="5" t="n" r="C75">
        <v>5</v>
      </c>
      <c s="5" t="n" r="D75">
        <v>15</v>
      </c>
      <c s="5" t="n" r="E75">
        <v>-132</v>
      </c>
    </row>
    <row spans="1:5" r="76">
      <c s="4" t="s" r="A76">
        <v>1171</v>
      </c>
      <c s="5" t="n" r="B76">
        <v>0</v>
      </c>
      <c s="5" t="n" r="C76">
        <v>0</v>
      </c>
      <c s="5" t="n" r="D76">
        <v>0</v>
      </c>
      <c s="5" t="n" r="E76">
        <v>0</v>
      </c>
    </row>
    <row spans="1:5" r="77">
      <c s="4" t="s" r="A77">
        <v>112</v>
      </c>
      <c s="5" t="n" r="B77">
        <v>13</v>
      </c>
      <c s="5" t="n" r="C77">
        <v>5</v>
      </c>
      <c s="5" t="n" r="D77">
        <v>15</v>
      </c>
      <c s="5" t="n" r="E77">
        <v>-132</v>
      </c>
    </row>
    <row spans="1:5" r="78">
      <c s="3" t="s" r="A78">
        <v>1172</v>
      </c>
    </row>
    <row spans="1:5" r="79">
      <c s="4" t="s" r="A79">
        <v>395</v>
      </c>
      <c s="5" t="n" r="B79">
        <v>45</v>
      </c>
      <c s="5" t="n" r="C79">
        <v>110</v>
      </c>
      <c s="5" t="n" r="D79">
        <v>43</v>
      </c>
      <c s="5" t="n" r="E79">
        <v>94</v>
      </c>
    </row>
    <row spans="1:5" r="80">
      <c s="4" t="s" r="A80">
        <v>30</v>
      </c>
      <c s="5" t="n" r="B80">
        <v>0</v>
      </c>
      <c s="5" t="n" r="C80">
        <v>0</v>
      </c>
      <c s="5" t="n" r="D80">
        <v>0</v>
      </c>
      <c s="5" t="n" r="E80">
        <v>0</v>
      </c>
    </row>
    <row spans="1:5" r="81">
      <c s="4" t="s" r="A81">
        <v>425</v>
      </c>
      <c s="5" t="n" r="B81">
        <v>4831</v>
      </c>
      <c s="5" t="n" r="C81">
        <v>3903</v>
      </c>
      <c s="5" t="n" r="D81">
        <v>4500</v>
      </c>
      <c s="5" t="n" r="E81">
        <v>3884</v>
      </c>
    </row>
    <row spans="1:5" r="82">
      <c s="4" t="s" r="A82">
        <v>40</v>
      </c>
      <c s="5" t="n" r="B82">
        <v>4803</v>
      </c>
      <c s="5" t="n" r="C82">
        <v>3763</v>
      </c>
      <c s="5" t="n" r="D82">
        <v>4457</v>
      </c>
      <c s="5" t="n" r="E82">
        <v>3844</v>
      </c>
    </row>
    <row spans="1:5" r="83">
      <c s="4" t="s" r="A83">
        <v>1173</v>
      </c>
      <c s="5" t="n" r="B83">
        <v>6130</v>
      </c>
      <c s="5" t="n" r="C83">
        <v>5446</v>
      </c>
      <c s="5" t="n" r="D83">
        <v>6058</v>
      </c>
      <c s="5" t="n" r="E83">
        <v>5339</v>
      </c>
    </row>
    <row spans="1:5" r="84">
      <c s="4" t="s" r="A84">
        <v>85</v>
      </c>
    </row>
    <row spans="1:5" r="85">
      <c s="3" t="s" r="A85">
        <v>1166</v>
      </c>
    </row>
    <row spans="1:5" r="86">
      <c s="4" t="s" r="A86">
        <v>87</v>
      </c>
      <c s="5" t="n" r="B86">
        <v>8</v>
      </c>
      <c s="5" t="n" r="C86">
        <v>5</v>
      </c>
      <c s="5" t="n" r="D86">
        <v>15</v>
      </c>
      <c s="5" t="n" r="E86">
        <v>11</v>
      </c>
    </row>
    <row spans="1:5" r="87">
      <c s="4" t="s" r="A87">
        <v>1053</v>
      </c>
      <c s="5" t="n" r="B87">
        <v>0</v>
      </c>
      <c s="5" t="n" r="C87">
        <v>0</v>
      </c>
      <c s="5" t="n" r="D87">
        <v>0</v>
      </c>
      <c s="5" t="n" r="E87">
        <v>0</v>
      </c>
    </row>
    <row spans="1:5" r="88">
      <c s="4" t="s" r="A88">
        <v>1167</v>
      </c>
      <c s="5" t="n" r="B88">
        <v>0</v>
      </c>
      <c s="5" t="n" r="C88">
        <v>0</v>
      </c>
      <c s="5" t="n" r="D88">
        <v>0</v>
      </c>
      <c s="5" t="n" r="E88">
        <v>0</v>
      </c>
    </row>
    <row spans="1:5" r="89">
      <c s="4" t="s" r="A89">
        <v>1168</v>
      </c>
      <c s="5" t="n" r="B89">
        <v>5</v>
      </c>
      <c s="5" t="n" r="C89">
        <v>6</v>
      </c>
      <c s="5" t="n" r="D89">
        <v>-6</v>
      </c>
      <c s="5" t="n" r="E89">
        <v>22</v>
      </c>
    </row>
    <row spans="1:5" r="90">
      <c s="4" t="s" r="A90">
        <v>1169</v>
      </c>
      <c s="5" t="n" r="B90">
        <v>0</v>
      </c>
      <c s="5" t="n" r="C90">
        <v>0</v>
      </c>
      <c s="5" t="n" r="D90">
        <v>0</v>
      </c>
      <c s="5" t="n" r="E90">
        <v>0</v>
      </c>
    </row>
    <row spans="1:5" r="91">
      <c s="4" t="s" r="A91">
        <v>104</v>
      </c>
      <c s="5" t="n" r="B91">
        <v>0</v>
      </c>
      <c s="5" t="n" r="C91">
        <v>0</v>
      </c>
      <c s="5" t="n" r="D91">
        <v>0</v>
      </c>
      <c s="5" t="n" r="E91">
        <v>0</v>
      </c>
    </row>
    <row spans="1:5" r="92">
      <c s="4" t="s" r="A92">
        <v>1170</v>
      </c>
      <c s="5" t="n" r="B92">
        <v>-4</v>
      </c>
      <c s="5" t="n" r="C92">
        <v>-3</v>
      </c>
      <c s="5" t="n" r="D92">
        <v>-5</v>
      </c>
      <c s="5" t="n" r="E92">
        <v>-6</v>
      </c>
    </row>
    <row spans="1:5" r="93">
      <c s="4" t="s" r="A93">
        <v>108</v>
      </c>
      <c s="5" t="n" r="B93">
        <v>-2</v>
      </c>
      <c s="5" t="n" r="C93">
        <v>-2</v>
      </c>
      <c s="5" t="n" r="D93">
        <v>-5</v>
      </c>
      <c s="5" t="n" r="E93">
        <v>-6</v>
      </c>
    </row>
    <row spans="1:5" r="94">
      <c s="4" t="s" r="A94">
        <v>109</v>
      </c>
      <c s="5" t="n" r="B94">
        <v>-6</v>
      </c>
      <c s="5" t="n" r="C94">
        <v>-5</v>
      </c>
      <c s="5" t="n" r="D94">
        <v>-10</v>
      </c>
      <c s="5" t="n" r="E94">
        <v>-12</v>
      </c>
    </row>
    <row spans="1:5" r="95">
      <c s="4" t="s" r="A95">
        <v>110</v>
      </c>
      <c s="5" t="n" r="B95">
        <v>7</v>
      </c>
      <c s="5" t="n" r="C95">
        <v>6</v>
      </c>
      <c s="5" t="n" r="D95">
        <v>-1</v>
      </c>
      <c s="5" t="n" r="E95">
        <v>21</v>
      </c>
    </row>
    <row spans="1:5" r="96">
      <c s="4" t="s" r="A96">
        <v>1171</v>
      </c>
      <c s="5" t="n" r="B96">
        <v>28</v>
      </c>
      <c s="5" t="n" r="C96">
        <v>12</v>
      </c>
      <c s="5" t="n" r="D96">
        <v>46</v>
      </c>
      <c s="5" t="n" r="E96">
        <v>-28</v>
      </c>
    </row>
    <row spans="1:5" r="97">
      <c s="4" t="s" r="A97">
        <v>112</v>
      </c>
      <c s="5" t="n" r="B97">
        <v>-21</v>
      </c>
      <c s="5" t="n" r="C97">
        <v>-6</v>
      </c>
      <c s="5" t="n" r="D97">
        <v>-47</v>
      </c>
      <c s="5" t="n" r="E97">
        <v>49</v>
      </c>
    </row>
    <row spans="1:5" r="98">
      <c s="3" t="s" r="A98">
        <v>1172</v>
      </c>
    </row>
    <row spans="1:5" r="99">
      <c s="4" t="s" r="A99">
        <v>395</v>
      </c>
      <c s="5" t="n" r="B99">
        <v>0</v>
      </c>
      <c s="5" t="n" r="C99">
        <v>0</v>
      </c>
      <c s="5" t="n" r="D99">
        <v>0</v>
      </c>
      <c s="5" t="n" r="E99">
        <v>0</v>
      </c>
    </row>
    <row spans="1:5" r="100">
      <c s="4" t="s" r="A100">
        <v>30</v>
      </c>
      <c s="5" t="n" r="B100">
        <v>0</v>
      </c>
      <c s="5" t="n" r="C100">
        <v>0</v>
      </c>
      <c s="5" t="n" r="D100">
        <v>0</v>
      </c>
      <c s="5" t="n" r="E100">
        <v>0</v>
      </c>
    </row>
    <row spans="1:5" r="101">
      <c s="4" t="s" r="A101">
        <v>425</v>
      </c>
      <c s="5" t="n" r="B101">
        <v>105</v>
      </c>
      <c s="5" t="n" r="C101">
        <v>0</v>
      </c>
      <c s="5" t="n" r="D101">
        <v>115</v>
      </c>
      <c s="5" t="n" r="E101">
        <v>0</v>
      </c>
    </row>
    <row spans="1:5" r="102">
      <c s="4" t="s" r="A102">
        <v>40</v>
      </c>
      <c s="5" t="n" r="B102">
        <v>3754</v>
      </c>
      <c s="5" t="n" r="C102">
        <v>3090</v>
      </c>
      <c s="5" t="n" r="D102">
        <v>3680</v>
      </c>
      <c s="5" t="n" r="E102">
        <v>2848</v>
      </c>
    </row>
    <row spans="1:5" r="103">
      <c s="4" t="s" r="A103">
        <v>1173</v>
      </c>
      <c s="5" t="n" r="B103">
        <v>0</v>
      </c>
      <c s="5" t="n" r="C103">
        <v>0</v>
      </c>
      <c s="5" t="n" r="D103">
        <v>0</v>
      </c>
      <c s="5" t="n" r="E103">
        <v>0</v>
      </c>
    </row>
    <row spans="1:5" r="104">
      <c s="4" t="s" r="A104">
        <v>1177</v>
      </c>
    </row>
    <row spans="1:5" r="105">
      <c s="3" t="s" r="A105">
        <v>1166</v>
      </c>
    </row>
    <row spans="1:5" r="106">
      <c s="4" t="s" r="A106">
        <v>1178</v>
      </c>
      <c s="5" t="n" r="B106">
        <v>199</v>
      </c>
      <c s="5" t="n" r="C106">
        <v>166</v>
      </c>
      <c s="5" t="n" r="D106">
        <v>383</v>
      </c>
      <c s="5" t="n" r="E106">
        <v>298</v>
      </c>
    </row>
    <row spans="1:5" r="107">
      <c s="4" t="s" r="A107">
        <v>1179</v>
      </c>
    </row>
    <row spans="1:5" r="108">
      <c s="3" t="s" r="A108">
        <v>1166</v>
      </c>
    </row>
    <row spans="1:5" r="109">
      <c s="4" t="s" r="A109">
        <v>1178</v>
      </c>
      <c s="5" t="n" r="B109">
        <v>125</v>
      </c>
      <c s="5" t="n" r="C109">
        <v>84</v>
      </c>
      <c s="5" t="n" r="D109">
        <v>254</v>
      </c>
      <c s="5" t="n" r="E109">
        <v>155</v>
      </c>
    </row>
    <row spans="1:5" r="110">
      <c s="4" t="s" r="A110">
        <v>1180</v>
      </c>
    </row>
    <row spans="1:5" r="111">
      <c s="3" t="s" r="A111">
        <v>1166</v>
      </c>
    </row>
    <row spans="1:5" r="112">
      <c s="4" t="s" r="A112">
        <v>1178</v>
      </c>
      <c s="5" t="n" r="B112">
        <v>22</v>
      </c>
      <c s="5" t="n" r="C112">
        <v>22</v>
      </c>
      <c s="5" t="n" r="D112">
        <v>40</v>
      </c>
      <c s="5" t="n" r="E112">
        <v>42</v>
      </c>
    </row>
    <row spans="1:5" r="113">
      <c s="4" t="s" r="A113">
        <v>1181</v>
      </c>
    </row>
    <row spans="1:5" r="114">
      <c s="3" t="s" r="A114">
        <v>1166</v>
      </c>
    </row>
    <row spans="1:5" r="115">
      <c s="4" t="s" r="A115">
        <v>1178</v>
      </c>
      <c s="5" t="n" r="B115">
        <v>39</v>
      </c>
      <c s="5" t="n" r="C115">
        <v>49</v>
      </c>
      <c s="5" t="n" r="D115">
        <v>80</v>
      </c>
      <c s="5" t="n" r="E115">
        <v>68</v>
      </c>
    </row>
    <row spans="1:5" r="116">
      <c s="4" t="s" r="A116">
        <v>1182</v>
      </c>
    </row>
    <row spans="1:5" r="117">
      <c s="3" t="s" r="A117">
        <v>1166</v>
      </c>
    </row>
    <row spans="1:5" r="118">
      <c s="4" t="s" r="A118">
        <v>1178</v>
      </c>
      <c s="5" t="n" r="B118">
        <v>13</v>
      </c>
      <c s="5" t="n" r="C118">
        <v>11</v>
      </c>
      <c s="5" t="n" r="D118">
        <v>9</v>
      </c>
      <c s="5" t="n" r="E118">
        <v>33</v>
      </c>
    </row>
    <row spans="1:5" r="119">
      <c s="4" t="s" r="A119">
        <v>1183</v>
      </c>
    </row>
    <row spans="1:5" r="120">
      <c s="3" t="s" r="A120">
        <v>1166</v>
      </c>
    </row>
    <row spans="1:5" r="121">
      <c s="4" t="s" r="A121">
        <v>1178</v>
      </c>
      <c s="5" t="n" r="B121">
        <v>0</v>
      </c>
      <c s="5" t="n" r="C121">
        <v>0</v>
      </c>
      <c s="5" t="n" r="D121">
        <v>0</v>
      </c>
      <c s="5" t="n" r="E121">
        <v>0</v>
      </c>
    </row>
    <row spans="1:5" r="122">
      <c s="4" t="s" r="A122">
        <v>1184</v>
      </c>
    </row>
    <row spans="1:5" r="123">
      <c s="3" t="s" r="A123">
        <v>1166</v>
      </c>
    </row>
    <row spans="1:5" r="124">
      <c s="4" t="s" r="A124">
        <v>1178</v>
      </c>
      <c s="5" t="n" r="B124">
        <v>11</v>
      </c>
      <c s="5" t="n" r="C124">
        <v>2</v>
      </c>
      <c s="5" t="n" r="D124">
        <v>19</v>
      </c>
      <c s="5" t="n" r="E124">
        <v>6</v>
      </c>
    </row>
    <row spans="1:5" r="125">
      <c s="4" t="s" r="A125">
        <v>1185</v>
      </c>
    </row>
    <row spans="1:5" r="126">
      <c s="3" t="s" r="A126">
        <v>1166</v>
      </c>
    </row>
    <row spans="1:5" r="127">
      <c s="4" t="s" r="A127">
        <v>1178</v>
      </c>
      <c s="5" t="n" r="B127">
        <v>-1</v>
      </c>
      <c s="5" t="n" r="C127">
        <v>4</v>
      </c>
      <c s="5" t="n" r="D127">
        <v>1</v>
      </c>
      <c s="5" t="n" r="E127">
        <v>9</v>
      </c>
    </row>
    <row spans="1:5" r="128">
      <c s="4" t="s" r="A128">
        <v>1186</v>
      </c>
    </row>
    <row spans="1:5" r="129">
      <c s="3" t="s" r="A129">
        <v>1166</v>
      </c>
    </row>
    <row spans="1:5" r="130">
      <c s="4" t="s" r="A130">
        <v>1178</v>
      </c>
      <c s="5" t="n" r="B130">
        <v>-5</v>
      </c>
      <c s="5" t="n" r="C130">
        <v>-1</v>
      </c>
      <c s="5" t="n" r="D130">
        <v>-10</v>
      </c>
      <c s="5" t="n" r="E130">
        <v>-3</v>
      </c>
    </row>
    <row spans="1:5" r="131">
      <c s="4" t="s" r="A131">
        <v>1187</v>
      </c>
    </row>
    <row spans="1:5" r="132">
      <c s="3" t="s" r="A132">
        <v>1166</v>
      </c>
    </row>
    <row spans="1:5" r="133">
      <c s="4" t="s" r="A133">
        <v>1178</v>
      </c>
      <c s="7" t="n" r="B133">
        <v>-5</v>
      </c>
      <c s="7" t="n" r="C133">
        <v>-5</v>
      </c>
      <c s="7" t="n" r="D133">
        <v>-10</v>
      </c>
      <c s="7" t="n" r="E133">
        <v>-1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88</v>
      </c>
      <c s="2" t="s" r="B1">
        <v>76</v>
      </c>
      <c s="2" t="s" r="D1">
        <v>1</v>
      </c>
    </row>
    <row spans="1:5" r="2">
      <c s="2" t="s" r="B2">
        <v>2</v>
      </c>
      <c s="2" t="s" r="C2">
        <v>77</v>
      </c>
      <c s="2" t="s" r="D2">
        <v>2</v>
      </c>
      <c s="2" t="s" r="E2">
        <v>77</v>
      </c>
    </row>
    <row spans="1:5" r="3">
      <c s="3" t="s" r="A3">
        <v>146</v>
      </c>
    </row>
    <row spans="1:5" r="4">
      <c s="4" t="s" r="A4">
        <v>112</v>
      </c>
      <c s="7" t="n" r="B4">
        <v>46</v>
      </c>
      <c s="7" t="n" r="C4">
        <v>26</v>
      </c>
      <c s="7" t="n" r="D4">
        <v>78</v>
      </c>
      <c s="7" t="n" r="E4">
        <v>-52</v>
      </c>
    </row>
    <row spans="1:5" r="5">
      <c s="3" t="s" r="A5">
        <v>147</v>
      </c>
    </row>
    <row spans="1:5" r="6">
      <c s="4" t="s" r="A6">
        <v>1189</v>
      </c>
      <c s="5" t="n" r="D6">
        <v>-17</v>
      </c>
    </row>
    <row spans="1:5" r="7">
      <c s="4" t="s" r="A7">
        <v>148</v>
      </c>
      <c s="5" t="n" r="B7">
        <v>-5</v>
      </c>
      <c s="5" t="n" r="C7">
        <v>5</v>
      </c>
      <c s="5" t="n" r="D7">
        <v>-7</v>
      </c>
      <c s="5" t="n" r="E7">
        <v>4</v>
      </c>
    </row>
    <row spans="1:5" r="8">
      <c s="4" t="s" r="A8">
        <v>149</v>
      </c>
      <c s="5" t="n" r="D8">
        <v>11</v>
      </c>
    </row>
    <row spans="1:5" r="9">
      <c s="4" t="s" r="A9">
        <v>150</v>
      </c>
      <c s="5" t="n" r="D9">
        <v>43</v>
      </c>
    </row>
    <row spans="1:5" r="10">
      <c s="4" t="s" r="A10">
        <v>151</v>
      </c>
      <c s="5" t="n" r="D10">
        <v>26</v>
      </c>
    </row>
    <row spans="1:5" r="11">
      <c s="4" t="s" r="A11">
        <v>152</v>
      </c>
      <c s="5" t="n" r="D11">
        <v>-520</v>
      </c>
    </row>
    <row spans="1:5" r="12">
      <c s="4" t="s" r="A12">
        <v>153</v>
      </c>
      <c s="5" t="n" r="D12">
        <v>-172</v>
      </c>
    </row>
    <row spans="1:5" r="13">
      <c s="4" t="s" r="A13">
        <v>154</v>
      </c>
      <c s="5" t="n" r="D13">
        <v>9764</v>
      </c>
    </row>
    <row spans="1:5" r="14">
      <c s="4" t="s" r="A14">
        <v>155</v>
      </c>
      <c s="5" t="n" r="D14">
        <v>-14297</v>
      </c>
    </row>
    <row spans="1:5" r="15">
      <c s="4" t="s" r="A15">
        <v>156</v>
      </c>
      <c s="5" t="n" r="D15">
        <v>-4</v>
      </c>
    </row>
    <row spans="1:5" r="16">
      <c s="4" t="s" r="A16">
        <v>1190</v>
      </c>
      <c s="5" t="n" r="D16">
        <v>43</v>
      </c>
    </row>
    <row spans="1:5" r="17">
      <c s="4" t="s" r="A17">
        <v>158</v>
      </c>
      <c s="5" t="n" r="D17">
        <v>-2</v>
      </c>
    </row>
    <row spans="1:5" r="18">
      <c s="4" t="s" r="A18">
        <v>1191</v>
      </c>
      <c s="5" t="n" r="D18">
        <v>8</v>
      </c>
    </row>
    <row spans="1:5" r="19">
      <c s="4" t="s" r="A19">
        <v>160</v>
      </c>
      <c s="5" t="n" r="D19">
        <v>-5046</v>
      </c>
    </row>
    <row spans="1:5" r="20">
      <c s="3" t="s" r="A20">
        <v>161</v>
      </c>
    </row>
    <row spans="1:5" r="21">
      <c s="4" t="s" r="A21">
        <v>1192</v>
      </c>
      <c s="5" t="n" r="D21">
        <v>4558</v>
      </c>
    </row>
    <row spans="1:5" r="22">
      <c s="4" t="s" r="A22">
        <v>1193</v>
      </c>
      <c s="5" t="n" r="D22">
        <v>124</v>
      </c>
    </row>
    <row spans="1:5" r="23">
      <c s="4" t="s" r="A23">
        <v>164</v>
      </c>
      <c s="5" t="n" r="D23">
        <v>-724</v>
      </c>
    </row>
    <row spans="1:5" r="24">
      <c s="4" t="s" r="A24">
        <v>1194</v>
      </c>
      <c s="5" t="n" r="D24">
        <v>710</v>
      </c>
    </row>
    <row spans="1:5" r="25">
      <c s="4" t="s" r="A25">
        <v>166</v>
      </c>
      <c s="5" t="n" r="D25">
        <v>-1717</v>
      </c>
    </row>
    <row spans="1:5" r="26">
      <c s="4" t="s" r="A26">
        <v>168</v>
      </c>
      <c s="5" t="n" r="D26">
        <v>13</v>
      </c>
    </row>
    <row spans="1:5" r="27">
      <c s="4" t="s" r="A27">
        <v>170</v>
      </c>
      <c s="5" t="n" r="D27">
        <v>-19</v>
      </c>
    </row>
    <row spans="1:5" r="28">
      <c s="4" t="s" r="A28">
        <v>171</v>
      </c>
      <c s="5" t="n" r="D28">
        <v>100</v>
      </c>
    </row>
    <row spans="1:5" r="29">
      <c s="4" t="s" r="A29">
        <v>172</v>
      </c>
      <c s="5" t="n" r="D29">
        <v>2937</v>
      </c>
    </row>
    <row spans="1:5" r="30">
      <c s="3" t="s" r="A30">
        <v>173</v>
      </c>
    </row>
    <row spans="1:5" r="31">
      <c s="4" t="s" r="A31">
        <v>174</v>
      </c>
      <c s="5" t="n" r="D31">
        <v>580</v>
      </c>
    </row>
    <row spans="1:5" r="32">
      <c s="4" t="s" r="A32">
        <v>1195</v>
      </c>
      <c s="5" t="n" r="D32">
        <v>-12796</v>
      </c>
    </row>
    <row spans="1:5" r="33">
      <c s="4" t="s" r="A33">
        <v>175</v>
      </c>
      <c s="5" t="n" r="D33">
        <v>14480</v>
      </c>
    </row>
    <row spans="1:5" r="34">
      <c s="4" t="s" r="A34">
        <v>177</v>
      </c>
      <c s="5" t="n" r="D34">
        <v>-50</v>
      </c>
    </row>
    <row spans="1:5" r="35">
      <c s="4" t="s" r="A35">
        <v>1196</v>
      </c>
      <c s="5" t="n" r="D35">
        <v>-3</v>
      </c>
    </row>
    <row spans="1:5" r="36">
      <c s="4" t="s" r="A36">
        <v>179</v>
      </c>
      <c s="5" t="n" r="D36">
        <v>8</v>
      </c>
    </row>
    <row spans="1:5" r="37">
      <c s="4" t="s" r="A37">
        <v>180</v>
      </c>
      <c s="5" t="n" r="D37">
        <v>2219</v>
      </c>
    </row>
    <row spans="1:5" r="38">
      <c s="4" t="s" r="A38">
        <v>181</v>
      </c>
      <c s="5" t="n" r="D38">
        <v>110</v>
      </c>
    </row>
    <row spans="1:5" r="39">
      <c s="4" t="s" r="A39">
        <v>182</v>
      </c>
      <c s="5" t="n" r="D39">
        <v>136</v>
      </c>
    </row>
    <row spans="1:5" r="40">
      <c s="4" t="s" r="A40">
        <v>183</v>
      </c>
      <c s="7" t="n" r="B40">
        <v>246</v>
      </c>
      <c s="5" t="n" r="D40">
        <v>246</v>
      </c>
    </row>
    <row spans="1:5" r="41">
      <c s="3" t="s" r="A41">
        <v>184</v>
      </c>
    </row>
    <row spans="1:5" r="42">
      <c s="4" t="s" r="A42">
        <v>185</v>
      </c>
      <c s="5" t="n" r="D42">
        <v>26</v>
      </c>
    </row>
    <row spans="1:5" r="43">
      <c s="4" t="s" r="A43">
        <v>186</v>
      </c>
      <c s="5" t="n" r="D43">
        <v>3</v>
      </c>
    </row>
    <row spans="1:5" r="44">
      <c s="4" t="s" r="A44">
        <v>187</v>
      </c>
      <c s="5" t="n" r="D44">
        <v>775</v>
      </c>
    </row>
    <row spans="1:5" r="45">
      <c s="4" t="s" r="A45">
        <v>188</v>
      </c>
      <c s="5" t="n" r="D45">
        <v>27</v>
      </c>
    </row>
    <row spans="1:5" r="46">
      <c s="4" t="s" r="A46">
        <v>189</v>
      </c>
      <c s="5" t="n" r="D46">
        <v>4566</v>
      </c>
    </row>
    <row spans="1:5" r="47">
      <c s="4" t="s" r="A47">
        <v>190</v>
      </c>
      <c s="7" t="n" r="D47">
        <v>146</v>
      </c>
    </row>
    <row spans="1:5" r="48">
      <c s="4" t="s" r="A48">
        <v>192</v>
      </c>
    </row>
    <row spans="1:5" r="49">
      <c s="3" t="s" r="A49">
        <v>146</v>
      </c>
    </row>
    <row spans="1:5" r="50">
      <c s="4" t="s" r="A50">
        <v>112</v>
      </c>
      <c s="5" t="n" r="E50">
        <v>-52</v>
      </c>
    </row>
    <row spans="1:5" r="51">
      <c s="3" t="s" r="A51">
        <v>147</v>
      </c>
    </row>
    <row spans="1:5" r="52">
      <c s="4" t="s" r="A52">
        <v>1189</v>
      </c>
      <c s="5" t="n" r="E52">
        <v>119</v>
      </c>
    </row>
    <row spans="1:5" r="53">
      <c s="4" t="s" r="A53">
        <v>148</v>
      </c>
      <c s="5" t="n" r="E53">
        <v>4</v>
      </c>
    </row>
    <row spans="1:5" r="54">
      <c s="4" t="s" r="A54">
        <v>149</v>
      </c>
      <c s="5" t="n" r="E54">
        <v>11</v>
      </c>
    </row>
    <row spans="1:5" r="55">
      <c s="4" t="s" r="A55">
        <v>150</v>
      </c>
      <c s="5" t="n" r="E55">
        <v>-21</v>
      </c>
    </row>
    <row spans="1:5" r="56">
      <c s="4" t="s" r="A56">
        <v>151</v>
      </c>
      <c s="5" t="n" r="E56">
        <v>12</v>
      </c>
    </row>
    <row spans="1:5" r="57">
      <c s="4" t="s" r="A57">
        <v>152</v>
      </c>
      <c s="5" t="n" r="E57">
        <v>-378</v>
      </c>
    </row>
    <row spans="1:5" r="58">
      <c s="4" t="s" r="A58">
        <v>153</v>
      </c>
      <c s="5" t="n" r="E58">
        <v>-107</v>
      </c>
    </row>
    <row spans="1:5" r="59">
      <c s="4" t="s" r="A59">
        <v>154</v>
      </c>
      <c s="5" t="n" r="E59">
        <v>7323</v>
      </c>
    </row>
    <row spans="1:5" r="60">
      <c s="4" t="s" r="A60">
        <v>155</v>
      </c>
      <c s="5" t="n" r="E60">
        <v>-10565</v>
      </c>
    </row>
    <row spans="1:5" r="61">
      <c s="4" t="s" r="A61">
        <v>156</v>
      </c>
      <c s="5" t="n" r="E61">
        <v>-10</v>
      </c>
    </row>
    <row spans="1:5" r="62">
      <c s="4" t="s" r="A62">
        <v>1190</v>
      </c>
      <c s="5" t="n" r="E62">
        <v>-17</v>
      </c>
    </row>
    <row spans="1:5" r="63">
      <c s="4" t="s" r="A63">
        <v>158</v>
      </c>
      <c s="5" t="n" r="E63">
        <v>-11</v>
      </c>
    </row>
    <row spans="1:5" r="64">
      <c s="4" t="s" r="A64">
        <v>1191</v>
      </c>
      <c s="5" t="n" r="E64">
        <v>10</v>
      </c>
    </row>
    <row spans="1:5" r="65">
      <c s="4" t="s" r="A65">
        <v>160</v>
      </c>
      <c s="5" t="n" r="E65">
        <v>-3682</v>
      </c>
    </row>
    <row spans="1:5" r="66">
      <c s="3" t="s" r="A66">
        <v>161</v>
      </c>
    </row>
    <row spans="1:5" r="67">
      <c s="4" t="s" r="A67">
        <v>1192</v>
      </c>
      <c s="5" t="n" r="E67">
        <v>4168</v>
      </c>
    </row>
    <row spans="1:5" r="68">
      <c s="4" t="s" r="A68">
        <v>1193</v>
      </c>
      <c s="5" t="n" r="E68">
        <v>69</v>
      </c>
    </row>
    <row spans="1:5" r="69">
      <c s="4" t="s" r="A69">
        <v>164</v>
      </c>
      <c s="5" t="n" r="E69">
        <v>-669</v>
      </c>
    </row>
    <row spans="1:5" r="70">
      <c s="4" t="s" r="A70">
        <v>1194</v>
      </c>
      <c s="5" t="n" r="E70">
        <v>35</v>
      </c>
    </row>
    <row spans="1:5" r="71">
      <c s="4" t="s" r="A71">
        <v>166</v>
      </c>
      <c s="5" t="n" r="E71">
        <v>-679</v>
      </c>
    </row>
    <row spans="1:5" r="72">
      <c s="4" t="s" r="A72">
        <v>168</v>
      </c>
      <c s="5" t="n" r="E72">
        <v>21</v>
      </c>
    </row>
    <row spans="1:5" r="73">
      <c s="4" t="s" r="A73">
        <v>170</v>
      </c>
      <c s="5" t="n" r="E73">
        <v>-16</v>
      </c>
    </row>
    <row spans="1:5" r="74">
      <c s="4" t="s" r="A74">
        <v>171</v>
      </c>
      <c s="5" t="n" r="E74">
        <v>104</v>
      </c>
    </row>
    <row spans="1:5" r="75">
      <c s="4" t="s" r="A75">
        <v>172</v>
      </c>
      <c s="5" t="n" r="E75">
        <v>3033</v>
      </c>
    </row>
    <row spans="1:5" r="76">
      <c s="3" t="s" r="A76">
        <v>173</v>
      </c>
    </row>
    <row spans="1:5" r="77">
      <c s="4" t="s" r="A77">
        <v>174</v>
      </c>
      <c s="5" t="n" r="E77">
        <v>504</v>
      </c>
    </row>
    <row spans="1:5" r="78">
      <c s="4" t="s" r="A78">
        <v>1195</v>
      </c>
      <c s="5" t="n" r="E78">
        <v>-10066</v>
      </c>
    </row>
    <row spans="1:5" r="79">
      <c s="4" t="s" r="A79">
        <v>175</v>
      </c>
      <c s="5" t="n" r="E79">
        <v>10110</v>
      </c>
    </row>
    <row spans="1:5" r="80">
      <c s="4" t="s" r="A80">
        <v>177</v>
      </c>
      <c s="5" t="n" r="E80">
        <v>-11</v>
      </c>
    </row>
    <row spans="1:5" r="81">
      <c s="4" t="s" r="A81">
        <v>1196</v>
      </c>
      <c s="5" t="n" r="E81">
        <v>31</v>
      </c>
    </row>
    <row spans="1:5" r="82">
      <c s="4" t="s" r="A82">
        <v>179</v>
      </c>
      <c s="5" t="n" r="E82">
        <v>3</v>
      </c>
    </row>
    <row spans="1:5" r="83">
      <c s="4" t="s" r="A83">
        <v>180</v>
      </c>
      <c s="5" t="n" r="E83">
        <v>571</v>
      </c>
    </row>
    <row spans="1:5" r="84">
      <c s="4" t="s" r="A84">
        <v>181</v>
      </c>
      <c s="5" t="n" r="E84">
        <v>-78</v>
      </c>
    </row>
    <row spans="1:5" r="85">
      <c s="4" t="s" r="A85">
        <v>182</v>
      </c>
      <c s="5" t="n" r="E85">
        <v>281</v>
      </c>
    </row>
    <row spans="1:5" r="86">
      <c s="4" t="s" r="A86">
        <v>183</v>
      </c>
      <c s="5" t="n" r="C86">
        <v>203</v>
      </c>
      <c s="5" t="n" r="E86">
        <v>203</v>
      </c>
    </row>
    <row spans="1:5" r="87">
      <c s="3" t="s" r="A87">
        <v>184</v>
      </c>
    </row>
    <row spans="1:5" r="88">
      <c s="4" t="s" r="A88">
        <v>185</v>
      </c>
      <c s="5" t="n" r="E88">
        <v>14</v>
      </c>
    </row>
    <row spans="1:5" r="89">
      <c s="4" t="s" r="A89">
        <v>186</v>
      </c>
      <c s="5" t="n" r="E89">
        <v>0</v>
      </c>
    </row>
    <row spans="1:5" r="90">
      <c s="4" t="s" r="A90">
        <v>187</v>
      </c>
      <c s="5" t="n" r="E90">
        <v>314</v>
      </c>
    </row>
    <row spans="1:5" r="91">
      <c s="4" t="s" r="A91">
        <v>188</v>
      </c>
      <c s="5" t="n" r="E91">
        <v>7</v>
      </c>
    </row>
    <row spans="1:5" r="92">
      <c s="4" t="s" r="A92">
        <v>189</v>
      </c>
      <c s="5" t="n" r="E92">
        <v>4120</v>
      </c>
    </row>
    <row spans="1:5" r="93">
      <c s="4" t="s" r="A93">
        <v>190</v>
      </c>
      <c s="5" t="n" r="E93">
        <v>120</v>
      </c>
    </row>
    <row spans="1:5" r="94">
      <c s="4" t="s" r="A94">
        <v>1197</v>
      </c>
    </row>
    <row spans="1:5" r="95">
      <c s="3" t="s" r="A95">
        <v>146</v>
      </c>
    </row>
    <row spans="1:5" r="96">
      <c s="4" t="s" r="A96">
        <v>112</v>
      </c>
      <c s="5" t="n" r="E96">
        <v>-52</v>
      </c>
    </row>
    <row spans="1:5" r="97">
      <c s="3" t="s" r="A97">
        <v>147</v>
      </c>
    </row>
    <row spans="1:5" r="98">
      <c s="4" t="s" r="A98">
        <v>1189</v>
      </c>
      <c s="5" t="n" r="E98">
        <v>119</v>
      </c>
    </row>
    <row spans="1:5" r="99">
      <c s="4" t="s" r="A99">
        <v>148</v>
      </c>
      <c s="5" t="n" r="E99">
        <v>4</v>
      </c>
    </row>
    <row spans="1:5" r="100">
      <c s="4" t="s" r="A100">
        <v>149</v>
      </c>
      <c s="5" t="n" r="E100">
        <v>11</v>
      </c>
    </row>
    <row spans="1:5" r="101">
      <c s="4" t="s" r="A101">
        <v>1198</v>
      </c>
      <c s="5" t="n" r="E101">
        <v>24</v>
      </c>
    </row>
    <row spans="1:5" r="102">
      <c s="4" t="s" r="A102">
        <v>1199</v>
      </c>
      <c s="5" t="n" r="E102">
        <v>3</v>
      </c>
    </row>
    <row spans="1:5" r="103">
      <c s="4" t="s" r="A103">
        <v>1200</v>
      </c>
      <c s="5" t="n" r="E103">
        <v>-1</v>
      </c>
    </row>
    <row spans="1:5" r="104">
      <c s="4" t="s" r="A104">
        <v>1201</v>
      </c>
      <c s="5" t="n" r="E104">
        <v>-1</v>
      </c>
    </row>
    <row spans="1:5" r="105">
      <c s="4" t="s" r="A105">
        <v>153</v>
      </c>
      <c s="5" t="n" r="E105">
        <v>-109</v>
      </c>
    </row>
    <row spans="1:5" r="106">
      <c s="4" t="s" r="A106">
        <v>154</v>
      </c>
      <c s="5" t="n" r="E106">
        <v>7819</v>
      </c>
    </row>
    <row spans="1:5" r="107">
      <c s="4" t="s" r="A107">
        <v>155</v>
      </c>
      <c s="5" t="n" r="E107">
        <v>-11393</v>
      </c>
    </row>
    <row spans="1:5" r="108">
      <c s="4" t="s" r="A108">
        <v>1202</v>
      </c>
      <c s="5" t="n" r="E108">
        <v>56</v>
      </c>
    </row>
    <row spans="1:5" r="109">
      <c s="4" t="s" r="A109">
        <v>156</v>
      </c>
      <c s="5" t="n" r="E109">
        <v>-10</v>
      </c>
    </row>
    <row spans="1:5" r="110">
      <c s="4" t="s" r="A110">
        <v>1190</v>
      </c>
      <c s="5" t="n" r="E110">
        <v>-21</v>
      </c>
    </row>
    <row spans="1:5" r="111">
      <c s="4" t="s" r="A111">
        <v>1203</v>
      </c>
      <c s="5" t="n" r="E111">
        <v>2</v>
      </c>
    </row>
    <row spans="1:5" r="112">
      <c s="4" t="s" r="A112">
        <v>158</v>
      </c>
      <c s="5" t="n" r="E112">
        <v>-11</v>
      </c>
    </row>
    <row spans="1:5" r="113">
      <c s="4" t="s" r="A113">
        <v>1191</v>
      </c>
      <c s="5" t="n" r="E113">
        <v>-6</v>
      </c>
    </row>
    <row spans="1:5" r="114">
      <c s="4" t="s" r="A114">
        <v>160</v>
      </c>
      <c s="5" t="n" r="E114">
        <v>-3566</v>
      </c>
    </row>
    <row spans="1:5" r="115">
      <c s="3" t="s" r="A115">
        <v>161</v>
      </c>
    </row>
    <row spans="1:5" r="116">
      <c s="4" t="s" r="A116">
        <v>1192</v>
      </c>
      <c s="5" t="n" r="E116">
        <v>4025</v>
      </c>
    </row>
    <row spans="1:5" r="117">
      <c s="4" t="s" r="A117">
        <v>1193</v>
      </c>
      <c s="5" t="n" r="E117">
        <v>69</v>
      </c>
    </row>
    <row spans="1:5" r="118">
      <c s="4" t="s" r="A118">
        <v>164</v>
      </c>
      <c s="5" t="n" r="E118">
        <v>-669</v>
      </c>
    </row>
    <row spans="1:5" r="119">
      <c s="4" t="s" r="A119">
        <v>1194</v>
      </c>
      <c s="5" t="n" r="E119">
        <v>-282</v>
      </c>
    </row>
    <row spans="1:5" r="120">
      <c s="4" t="s" r="A120">
        <v>1204</v>
      </c>
      <c s="5" t="n" r="E120">
        <v>-319</v>
      </c>
    </row>
    <row spans="1:5" r="121">
      <c s="4" t="s" r="A121">
        <v>168</v>
      </c>
      <c s="5" t="n" r="E121">
        <v>21</v>
      </c>
    </row>
    <row spans="1:5" r="122">
      <c s="4" t="s" r="A122">
        <v>170</v>
      </c>
      <c s="5" t="n" r="E122">
        <v>-16</v>
      </c>
    </row>
    <row spans="1:5" r="123">
      <c s="4" t="s" r="A123">
        <v>171</v>
      </c>
      <c s="5" t="n" r="E123">
        <v>88</v>
      </c>
    </row>
    <row spans="1:5" r="124">
      <c s="4" t="s" r="A124">
        <v>172</v>
      </c>
      <c s="5" t="n" r="E124">
        <v>2917</v>
      </c>
    </row>
    <row spans="1:5" r="125">
      <c s="3" t="s" r="A125">
        <v>173</v>
      </c>
    </row>
    <row spans="1:5" r="126">
      <c s="4" t="s" r="A126">
        <v>174</v>
      </c>
      <c s="5" t="n" r="E126">
        <v>504</v>
      </c>
    </row>
    <row spans="1:5" r="127">
      <c s="4" t="s" r="A127">
        <v>1195</v>
      </c>
      <c s="5" t="n" r="E127">
        <v>44</v>
      </c>
    </row>
    <row spans="1:5" r="128">
      <c s="4" t="s" r="A128">
        <v>177</v>
      </c>
      <c s="5" t="n" r="E128">
        <v>-11</v>
      </c>
    </row>
    <row spans="1:5" r="129">
      <c s="4" t="s" r="A129">
        <v>1196</v>
      </c>
      <c s="5" t="n" r="E129">
        <v>31</v>
      </c>
    </row>
    <row spans="1:5" r="130">
      <c s="4" t="s" r="A130">
        <v>179</v>
      </c>
      <c s="5" t="n" r="E130">
        <v>3</v>
      </c>
    </row>
    <row spans="1:5" r="131">
      <c s="4" t="s" r="A131">
        <v>180</v>
      </c>
      <c s="5" t="n" r="E131">
        <v>571</v>
      </c>
    </row>
    <row spans="1:5" r="132">
      <c s="4" t="s" r="A132">
        <v>181</v>
      </c>
      <c s="5" t="n" r="E132">
        <v>-78</v>
      </c>
    </row>
    <row spans="1:5" r="133">
      <c s="4" t="s" r="A133">
        <v>182</v>
      </c>
      <c s="5" t="n" r="E133">
        <v>281</v>
      </c>
    </row>
    <row spans="1:5" r="134">
      <c s="4" t="s" r="A134">
        <v>183</v>
      </c>
      <c s="7" t="n" r="C134">
        <v>203</v>
      </c>
      <c s="5" t="n" r="E134">
        <v>203</v>
      </c>
    </row>
    <row spans="1:5" r="135">
      <c s="3" t="s" r="A135">
        <v>184</v>
      </c>
    </row>
    <row spans="1:5" r="136">
      <c s="4" t="s" r="A136">
        <v>185</v>
      </c>
      <c s="5" t="n" r="E136">
        <v>14</v>
      </c>
    </row>
    <row spans="1:5" r="137">
      <c s="4" t="s" r="A137">
        <v>186</v>
      </c>
      <c s="5" t="n" r="E137">
        <v>0</v>
      </c>
    </row>
    <row spans="1:5" r="138">
      <c s="4" t="s" r="A138">
        <v>187</v>
      </c>
      <c s="5" t="n" r="E138">
        <v>289</v>
      </c>
    </row>
    <row spans="1:5" r="139">
      <c s="4" t="s" r="A139">
        <v>188</v>
      </c>
      <c s="5" t="n" r="E139">
        <v>7</v>
      </c>
    </row>
    <row spans="1:5" r="140">
      <c s="4" t="s" r="A140">
        <v>190</v>
      </c>
      <c s="5" t="n" r="E140">
        <v>120</v>
      </c>
    </row>
    <row spans="1:5" r="141">
      <c s="4" t="s" r="A141">
        <v>1205</v>
      </c>
      <c s="7" t="n" r="E141">
        <v>33</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Fina</vt:lpstr>
      <vt:lpstr>Consolidated Statements of Fin3</vt:lpstr>
      <vt:lpstr>Consolidated Statements of Oper</vt:lpstr>
      <vt:lpstr>Consolidated Statements of Comp</vt:lpstr>
      <vt:lpstr>Consolidated Statements of Stoc</vt:lpstr>
      <vt:lpstr>Consolidated Statements of Cash</vt:lpstr>
      <vt:lpstr>Basis of Presentation</vt:lpstr>
      <vt:lpstr>Investment Securities</vt:lpstr>
      <vt:lpstr>Loans Held-for-Sale</vt:lpstr>
      <vt:lpstr>Loans with Government Guarantee</vt:lpstr>
      <vt:lpstr>Loans Held-for-Investment</vt:lpstr>
      <vt:lpstr>Variable Interest Entities (VIE</vt:lpstr>
      <vt:lpstr>Mortgage Servicing Rights</vt:lpstr>
      <vt:lpstr>Derivative Financial Instrument</vt:lpstr>
      <vt:lpstr>Federal Home Loan Bank Advances</vt:lpstr>
      <vt:lpstr>Long-Term Debt</vt:lpstr>
      <vt:lpstr>Representation and Warranty Res</vt:lpstr>
      <vt:lpstr>Stockholders' Equity</vt:lpstr>
      <vt:lpstr>Earnings (Loss) Per Share</vt:lpstr>
      <vt:lpstr>Income Taxes</vt:lpstr>
      <vt:lpstr>Regulatory Matters</vt:lpstr>
      <vt:lpstr>Legal Proceedings, Contingencie</vt:lpstr>
      <vt:lpstr>Fair Value Measurements</vt:lpstr>
      <vt:lpstr>Segment Information</vt:lpstr>
      <vt:lpstr>Recently Issued Accounting Pron</vt:lpstr>
      <vt:lpstr>Restatement of Consolidated Sta</vt:lpstr>
      <vt:lpstr>Recently Issued Accounting Pr28</vt:lpstr>
      <vt:lpstr>Investment Securities (Tables)</vt:lpstr>
      <vt:lpstr>Loans Held-for-Investment (Tabl</vt:lpstr>
      <vt:lpstr>Variable Interest Entities (V31</vt:lpstr>
      <vt:lpstr>Mortgage Servicing Rights (Tabl</vt:lpstr>
      <vt:lpstr>Derivative Financial Instrume33</vt:lpstr>
      <vt:lpstr>Federal Home Loan Bank Advanc34</vt:lpstr>
      <vt:lpstr>Long-Term Debt (Tables)</vt:lpstr>
      <vt:lpstr>Representation and Warranty R36</vt:lpstr>
      <vt:lpstr>Stockholders' Equity (Tables)</vt:lpstr>
      <vt:lpstr>Earnings (Loss) Per Share (Tabl</vt:lpstr>
      <vt:lpstr>Income Taxes (Tables)</vt:lpstr>
      <vt:lpstr>Regulatory Matters (Tables)</vt:lpstr>
      <vt:lpstr>Legal Proceedings, Contingenc41</vt:lpstr>
      <vt:lpstr>Fair Value Measurements (Tables</vt:lpstr>
      <vt:lpstr>Segment Information (Tables)</vt:lpstr>
      <vt:lpstr>Restatement of Consolidated S44</vt:lpstr>
      <vt:lpstr>Investment Securities (Details)</vt:lpstr>
      <vt:lpstr>Investment Securities (Availabl</vt:lpstr>
      <vt:lpstr>Investment Securities (Contract</vt:lpstr>
      <vt:lpstr>Loans Held-for-Sale (Details)</vt:lpstr>
      <vt:lpstr>Loans with Government Guarant49</vt:lpstr>
      <vt:lpstr>Loans Held-for-Investment (Deta</vt:lpstr>
      <vt:lpstr>Loans Held-for-Investment (Allo</vt:lpstr>
      <vt:lpstr>Loans Held-for-Investment (Al52</vt:lpstr>
      <vt:lpstr>Loans Held-for-Investment (Past</vt:lpstr>
      <vt:lpstr>Loans Held-for-Investment (Trou</vt:lpstr>
      <vt:lpstr>Loans Held-for-Investment (Tr55</vt:lpstr>
      <vt:lpstr>Loans Held-for-Investment (Impa</vt:lpstr>
      <vt:lpstr>Loans Held-for-Investment (Cred</vt:lpstr>
      <vt:lpstr>Variable Interest Entities (V58</vt:lpstr>
      <vt:lpstr>Variable Interest Entities (V59</vt:lpstr>
      <vt:lpstr>Mortgage Servicing Rights (Deta</vt:lpstr>
      <vt:lpstr>Mortgage Servicing Rights (Inco</vt:lpstr>
      <vt:lpstr>Mortgage Servicing Rights (Sche</vt:lpstr>
      <vt:lpstr>Derivative Financial Instrume63</vt:lpstr>
      <vt:lpstr>Derivative Financial Instrume64</vt:lpstr>
      <vt:lpstr>Derivative Financial Instrume65</vt:lpstr>
      <vt:lpstr>Derivative Financial Instrume66</vt:lpstr>
      <vt:lpstr>Federal Home Loan Bank Advanc67</vt:lpstr>
      <vt:lpstr>Federal Home Loan Bank Advanc68</vt:lpstr>
      <vt:lpstr>Federal Home Loan Bank Advanc69</vt:lpstr>
      <vt:lpstr>Long Term Debt (Details)</vt:lpstr>
      <vt:lpstr>Representation and Warranty R71</vt:lpstr>
      <vt:lpstr>Stockholders' Equity (Details)</vt:lpstr>
      <vt:lpstr>Stockholders' Equity (Preferred</vt:lpstr>
      <vt:lpstr>Stockholders' Equity (Accumulat</vt:lpstr>
      <vt:lpstr>Earnings (Loss) Per Share (Deta</vt:lpstr>
      <vt:lpstr>Earnings (Loss) Per Share (Anti</vt:lpstr>
      <vt:lpstr>Income Taxes (Details)</vt:lpstr>
      <vt:lpstr>Regulatory Matters (Details)</vt:lpstr>
      <vt:lpstr>Legal Proceedings, Contingenc79</vt:lpstr>
      <vt:lpstr>Fair Value Measurements (Narrat</vt:lpstr>
      <vt:lpstr>Fair Value Measurements (Assets</vt:lpstr>
      <vt:lpstr>Fair Value Measurements (Fair V</vt:lpstr>
      <vt:lpstr>Fair Value Measurements (Level </vt:lpstr>
      <vt:lpstr>Fair Value Measurements (Fair84</vt:lpstr>
      <vt:lpstr>Fair Value Measurements (Asse85</vt:lpstr>
      <vt:lpstr>Fair Value Measurements (Asse86</vt:lpstr>
      <vt:lpstr>Fair Value Measurements (Fair87</vt:lpstr>
      <vt:lpstr>Fair Value Measurements (Fair88</vt:lpstr>
      <vt:lpstr>Segment Information (Details)</vt:lpstr>
      <vt:lpstr>Restatement of Consolidated S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12:38Z</dcterms:created>
  <dcterms:modified xmlns:dcterms="http://purl.org/dc/terms/" xmlns:xsi="http://www.w3.org/2001/XMLSchema-instance" xsi:type="dcterms:W3CDTF">2015-08-06T11:12:38Z</dcterms:modified>
  <dc:title xmlns:dc="http://purl.org/dc/elements/1.1/">Untitled</dc:title>
  <dc:description xmlns:dc="http://purl.org/dc/elements/1.1/"/>
  <dc:subject xmlns:dc="http://purl.org/dc/elements/1.1/"/>
  <cp:keywords/>
  <cp:category/>
</cp:coreProperties>
</file>